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Cash, Cash Equivalents, and Res" sheetId="12" state="visible" r:id="rId12"/>
    <sheet xmlns:r="http://schemas.openxmlformats.org/officeDocument/2006/relationships" name="Investments" sheetId="13" state="visible" r:id="rId13"/>
    <sheet xmlns:r="http://schemas.openxmlformats.org/officeDocument/2006/relationships" name="Comprehensive Income (Loss)" sheetId="14" state="visible" r:id="rId14"/>
    <sheet xmlns:r="http://schemas.openxmlformats.org/officeDocument/2006/relationships" name="Fair Value Measurements" sheetId="15" state="visible" r:id="rId15"/>
    <sheet xmlns:r="http://schemas.openxmlformats.org/officeDocument/2006/relationships" name="Deferred Policy Acquisition Cos" sheetId="16" state="visible" r:id="rId16"/>
    <sheet xmlns:r="http://schemas.openxmlformats.org/officeDocument/2006/relationships" name="Property and Equipment, net" sheetId="17" state="visible" r:id="rId17"/>
    <sheet xmlns:r="http://schemas.openxmlformats.org/officeDocument/2006/relationships" name="Intangible Assets, net" sheetId="18" state="visible" r:id="rId18"/>
    <sheet xmlns:r="http://schemas.openxmlformats.org/officeDocument/2006/relationships" name="Other Assets" sheetId="19" state="visible" r:id="rId19"/>
    <sheet xmlns:r="http://schemas.openxmlformats.org/officeDocument/2006/relationships" name="Revolving Credit Facility" sheetId="20" state="visible" r:id="rId20"/>
    <sheet xmlns:r="http://schemas.openxmlformats.org/officeDocument/2006/relationships" name="Long-Term Debt" sheetId="21" state="visible" r:id="rId21"/>
    <sheet xmlns:r="http://schemas.openxmlformats.org/officeDocument/2006/relationships" name="Reinsurance" sheetId="22" state="visible" r:id="rId22"/>
    <sheet xmlns:r="http://schemas.openxmlformats.org/officeDocument/2006/relationships" name="Losses and Loss Adjustment Expe" sheetId="23" state="visible" r:id="rId23"/>
    <sheet xmlns:r="http://schemas.openxmlformats.org/officeDocument/2006/relationships" name="Segment Information"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Stockholders' Equity" sheetId="28" state="visible" r:id="rId28"/>
    <sheet xmlns:r="http://schemas.openxmlformats.org/officeDocument/2006/relationships" name="Stock-Based Compensation" sheetId="29" state="visible" r:id="rId29"/>
    <sheet xmlns:r="http://schemas.openxmlformats.org/officeDocument/2006/relationships" name="Employee Benefit Plan" sheetId="30" state="visible" r:id="rId30"/>
    <sheet xmlns:r="http://schemas.openxmlformats.org/officeDocument/2006/relationships" name="Commitments and Contingencies" sheetId="31" state="visible" r:id="rId31"/>
    <sheet xmlns:r="http://schemas.openxmlformats.org/officeDocument/2006/relationships" name="Quarterly Results of Operations" sheetId="32" state="visible" r:id="rId32"/>
    <sheet xmlns:r="http://schemas.openxmlformats.org/officeDocument/2006/relationships" name="Regulatory Requirements and Res" sheetId="33" state="visible" r:id="rId33"/>
    <sheet xmlns:r="http://schemas.openxmlformats.org/officeDocument/2006/relationships" name="Related Party Transactions" sheetId="34" state="visible" r:id="rId34"/>
    <sheet xmlns:r="http://schemas.openxmlformats.org/officeDocument/2006/relationships" name="Condensed Financial Information"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Cash, Cash Equivalents, and R_2" sheetId="38" state="visible" r:id="rId38"/>
    <sheet xmlns:r="http://schemas.openxmlformats.org/officeDocument/2006/relationships" name="Investments (Tables)" sheetId="39" state="visible" r:id="rId39"/>
    <sheet xmlns:r="http://schemas.openxmlformats.org/officeDocument/2006/relationships" name="Comprehensive Income (Loss) (Ta" sheetId="40" state="visible" r:id="rId40"/>
    <sheet xmlns:r="http://schemas.openxmlformats.org/officeDocument/2006/relationships" name="Fair Value Measurements (Tables" sheetId="41" state="visible" r:id="rId41"/>
    <sheet xmlns:r="http://schemas.openxmlformats.org/officeDocument/2006/relationships" name="Deferred Policy Acquisition C_2" sheetId="42" state="visible" r:id="rId42"/>
    <sheet xmlns:r="http://schemas.openxmlformats.org/officeDocument/2006/relationships" name="Property and Equipment, net (Ta" sheetId="43" state="visible" r:id="rId43"/>
    <sheet xmlns:r="http://schemas.openxmlformats.org/officeDocument/2006/relationships" name="Intangible Assets, net (Tables)" sheetId="44" state="visible" r:id="rId44"/>
    <sheet xmlns:r="http://schemas.openxmlformats.org/officeDocument/2006/relationships" name="Other Assets (Tables)" sheetId="45" state="visible" r:id="rId45"/>
    <sheet xmlns:r="http://schemas.openxmlformats.org/officeDocument/2006/relationships" name="Long-Term Debt (Tables)" sheetId="46" state="visible" r:id="rId46"/>
    <sheet xmlns:r="http://schemas.openxmlformats.org/officeDocument/2006/relationships" name="Reinsurance (Tables)" sheetId="47" state="visible" r:id="rId47"/>
    <sheet xmlns:r="http://schemas.openxmlformats.org/officeDocument/2006/relationships" name="Losses and Loss Adjustment Ex_2" sheetId="48" state="visible" r:id="rId48"/>
    <sheet xmlns:r="http://schemas.openxmlformats.org/officeDocument/2006/relationships" name="Segment Information (Tables)" sheetId="49" state="visible" r:id="rId49"/>
    <sheet xmlns:r="http://schemas.openxmlformats.org/officeDocument/2006/relationships" name="Leases (Tables)" sheetId="50" state="visible" r:id="rId50"/>
    <sheet xmlns:r="http://schemas.openxmlformats.org/officeDocument/2006/relationships" name="Income Taxes (Tables)" sheetId="51" state="visible" r:id="rId51"/>
    <sheet xmlns:r="http://schemas.openxmlformats.org/officeDocument/2006/relationships" name="Earnings Per Share (Tables)" sheetId="52" state="visible" r:id="rId52"/>
    <sheet xmlns:r="http://schemas.openxmlformats.org/officeDocument/2006/relationships" name="Stock-Based Compensation (Table" sheetId="53" state="visible" r:id="rId53"/>
    <sheet xmlns:r="http://schemas.openxmlformats.org/officeDocument/2006/relationships" name="Commitments and Contingencies (" sheetId="54" state="visible" r:id="rId54"/>
    <sheet xmlns:r="http://schemas.openxmlformats.org/officeDocument/2006/relationships" name="Quarterly Results of Operatio_2" sheetId="55" state="visible" r:id="rId55"/>
    <sheet xmlns:r="http://schemas.openxmlformats.org/officeDocument/2006/relationships" name="Regulatory Requirements and R_2" sheetId="56" state="visible" r:id="rId56"/>
    <sheet xmlns:r="http://schemas.openxmlformats.org/officeDocument/2006/relationships" name="Condensed Financial Informati_2" sheetId="57" state="visible" r:id="rId57"/>
    <sheet xmlns:r="http://schemas.openxmlformats.org/officeDocument/2006/relationships" name="Nature of Operations - Addition" sheetId="58" state="visible" r:id="rId58"/>
    <sheet xmlns:r="http://schemas.openxmlformats.org/officeDocument/2006/relationships" name="Summary of Significant Accoun_3" sheetId="59" state="visible" r:id="rId59"/>
    <sheet xmlns:r="http://schemas.openxmlformats.org/officeDocument/2006/relationships" name="Recent Accounting Pronounceme_2" sheetId="60" state="visible" r:id="rId60"/>
    <sheet xmlns:r="http://schemas.openxmlformats.org/officeDocument/2006/relationships" name="Cash, Cash Equivalents, and R_3" sheetId="61" state="visible" r:id="rId61"/>
    <sheet xmlns:r="http://schemas.openxmlformats.org/officeDocument/2006/relationships" name="Investments - Summary of Amorti" sheetId="62" state="visible" r:id="rId62"/>
    <sheet xmlns:r="http://schemas.openxmlformats.org/officeDocument/2006/relationships" name="Investments - Scheduled Contrac" sheetId="63" state="visible" r:id="rId63"/>
    <sheet xmlns:r="http://schemas.openxmlformats.org/officeDocument/2006/relationships" name="Investments - Summary of Sales " sheetId="64" state="visible" r:id="rId64"/>
    <sheet xmlns:r="http://schemas.openxmlformats.org/officeDocument/2006/relationships" name="Investments (Other-than-tempora" sheetId="65" state="visible" r:id="rId65"/>
    <sheet xmlns:r="http://schemas.openxmlformats.org/officeDocument/2006/relationships" name="Investments - Rollforward of Cu" sheetId="66" state="visible" r:id="rId66"/>
    <sheet xmlns:r="http://schemas.openxmlformats.org/officeDocument/2006/relationships" name="Investments - Summary of Securi" sheetId="67" state="visible" r:id="rId67"/>
    <sheet xmlns:r="http://schemas.openxmlformats.org/officeDocument/2006/relationships" name="Investments - Summary of Amor_2" sheetId="68" state="visible" r:id="rId68"/>
    <sheet xmlns:r="http://schemas.openxmlformats.org/officeDocument/2006/relationships" name="Investments - Summary of Unreal" sheetId="69" state="visible" r:id="rId69"/>
    <sheet xmlns:r="http://schemas.openxmlformats.org/officeDocument/2006/relationships" name="Investments - Summary of Procee" sheetId="70" state="visible" r:id="rId70"/>
    <sheet xmlns:r="http://schemas.openxmlformats.org/officeDocument/2006/relationships" name="Investments - Schedule of Compa" sheetId="71" state="visible" r:id="rId71"/>
    <sheet xmlns:r="http://schemas.openxmlformats.org/officeDocument/2006/relationships" name="Investments - Schedule of Com_2" sheetId="72" state="visible" r:id="rId72"/>
    <sheet xmlns:r="http://schemas.openxmlformats.org/officeDocument/2006/relationships" name="Investments - Summary of Unaudi" sheetId="73" state="visible" r:id="rId73"/>
    <sheet xmlns:r="http://schemas.openxmlformats.org/officeDocument/2006/relationships" name="Investments (Limited Partnershi" sheetId="74" state="visible" r:id="rId74"/>
    <sheet xmlns:r="http://schemas.openxmlformats.org/officeDocument/2006/relationships" name="Investments (Investment in Unco" sheetId="75" state="visible" r:id="rId75"/>
    <sheet xmlns:r="http://schemas.openxmlformats.org/officeDocument/2006/relationships" name="Investments - Summary of Unau_2" sheetId="76" state="visible" r:id="rId76"/>
    <sheet xmlns:r="http://schemas.openxmlformats.org/officeDocument/2006/relationships" name="Investments - Summary of Unau_3" sheetId="77" state="visible" r:id="rId77"/>
    <sheet xmlns:r="http://schemas.openxmlformats.org/officeDocument/2006/relationships" name="Investments - Summary of Assets" sheetId="78" state="visible" r:id="rId78"/>
    <sheet xmlns:r="http://schemas.openxmlformats.org/officeDocument/2006/relationships" name="Investments - Summary of Real E" sheetId="79" state="visible" r:id="rId79"/>
    <sheet xmlns:r="http://schemas.openxmlformats.org/officeDocument/2006/relationships" name="Investments (Real Estate Invest" sheetId="80" state="visible" r:id="rId80"/>
    <sheet xmlns:r="http://schemas.openxmlformats.org/officeDocument/2006/relationships" name="Investments - Investment (Loss)" sheetId="81" state="visible" r:id="rId81"/>
    <sheet xmlns:r="http://schemas.openxmlformats.org/officeDocument/2006/relationships" name="Investments (Net Investment Inc" sheetId="82" state="visible" r:id="rId82"/>
    <sheet xmlns:r="http://schemas.openxmlformats.org/officeDocument/2006/relationships" name="Investments (Other Investments)" sheetId="83" state="visible" r:id="rId83"/>
    <sheet xmlns:r="http://schemas.openxmlformats.org/officeDocument/2006/relationships" name="Comprehensive Income (Loss) - S" sheetId="84" state="visible" r:id="rId84"/>
    <sheet xmlns:r="http://schemas.openxmlformats.org/officeDocument/2006/relationships" name="Fair Value Measurements - Addit" sheetId="85" state="visible" r:id="rId85"/>
    <sheet xmlns:r="http://schemas.openxmlformats.org/officeDocument/2006/relationships" name="Fair Value Measurements - Compo" sheetId="86" state="visible" r:id="rId86"/>
    <sheet xmlns:r="http://schemas.openxmlformats.org/officeDocument/2006/relationships" name="Fair Value Measurements - Com_2" sheetId="87" state="visible" r:id="rId87"/>
    <sheet xmlns:r="http://schemas.openxmlformats.org/officeDocument/2006/relationships" name="Fair Value Measurements - Avail" sheetId="88" state="visible" r:id="rId88"/>
    <sheet xmlns:r="http://schemas.openxmlformats.org/officeDocument/2006/relationships" name="Fair Value Measurements - Sched" sheetId="89" state="visible" r:id="rId89"/>
    <sheet xmlns:r="http://schemas.openxmlformats.org/officeDocument/2006/relationships" name="Fair Value Measurements - Sch_2" sheetId="90" state="visible" r:id="rId90"/>
    <sheet xmlns:r="http://schemas.openxmlformats.org/officeDocument/2006/relationships" name="Deferred Policy Acquisition C_3" sheetId="91" state="visible" r:id="rId91"/>
    <sheet xmlns:r="http://schemas.openxmlformats.org/officeDocument/2006/relationships" name="Deferred Policy Acquisition C_4" sheetId="92" state="visible" r:id="rId92"/>
    <sheet xmlns:r="http://schemas.openxmlformats.org/officeDocument/2006/relationships" name="Property and Equipment, net - S" sheetId="93" state="visible" r:id="rId93"/>
    <sheet xmlns:r="http://schemas.openxmlformats.org/officeDocument/2006/relationships" name="Property and Equipment, net - A" sheetId="94" state="visible" r:id="rId94"/>
    <sheet xmlns:r="http://schemas.openxmlformats.org/officeDocument/2006/relationships" name="Intangible Assets, Net - Detail" sheetId="95" state="visible" r:id="rId95"/>
    <sheet xmlns:r="http://schemas.openxmlformats.org/officeDocument/2006/relationships" name="Intangible Assets, Net - Additi" sheetId="96" state="visible" r:id="rId96"/>
    <sheet xmlns:r="http://schemas.openxmlformats.org/officeDocument/2006/relationships" name="Intangible Assets, Net - Schedu" sheetId="97" state="visible" r:id="rId97"/>
    <sheet xmlns:r="http://schemas.openxmlformats.org/officeDocument/2006/relationships" name="Other Assets - Summary of Other" sheetId="98" state="visible" r:id="rId98"/>
    <sheet xmlns:r="http://schemas.openxmlformats.org/officeDocument/2006/relationships" name="Revolving Credit Facility - Add" sheetId="99" state="visible" r:id="rId99"/>
    <sheet xmlns:r="http://schemas.openxmlformats.org/officeDocument/2006/relationships" name="Long-Term Debt - Summary of Lon" sheetId="100" state="visible" r:id="rId100"/>
    <sheet xmlns:r="http://schemas.openxmlformats.org/officeDocument/2006/relationships" name="Long-Term Debt - Summary of L_2" sheetId="101" state="visible" r:id="rId101"/>
    <sheet xmlns:r="http://schemas.openxmlformats.org/officeDocument/2006/relationships" name="Long-Term Debt (Convertible Sen" sheetId="102" state="visible" r:id="rId102"/>
    <sheet xmlns:r="http://schemas.openxmlformats.org/officeDocument/2006/relationships" name="Long-Term Debt - Summary of Fut" sheetId="103" state="visible" r:id="rId103"/>
    <sheet xmlns:r="http://schemas.openxmlformats.org/officeDocument/2006/relationships" name="Long-Term Debt - Schedule of In" sheetId="104" state="visible" r:id="rId104"/>
    <sheet xmlns:r="http://schemas.openxmlformats.org/officeDocument/2006/relationships" name="Long-Term Debt - Summary of Equ" sheetId="105" state="visible" r:id="rId105"/>
    <sheet xmlns:r="http://schemas.openxmlformats.org/officeDocument/2006/relationships" name="Long-Term Debt (3.95% Promissor" sheetId="106" state="visible" r:id="rId106"/>
    <sheet xmlns:r="http://schemas.openxmlformats.org/officeDocument/2006/relationships" name="Long-Term Debt (3.75% Promissor" sheetId="107" state="visible" r:id="rId107"/>
    <sheet xmlns:r="http://schemas.openxmlformats.org/officeDocument/2006/relationships" name="Long-Term Debt (4% Promissory N" sheetId="108" state="visible" r:id="rId108"/>
    <sheet xmlns:r="http://schemas.openxmlformats.org/officeDocument/2006/relationships" name="Long-Term Debt (4.55% Promissor" sheetId="109" state="visible" r:id="rId109"/>
    <sheet xmlns:r="http://schemas.openxmlformats.org/officeDocument/2006/relationships" name="Reinsurance - Additional Inform" sheetId="110" state="visible" r:id="rId110"/>
    <sheet xmlns:r="http://schemas.openxmlformats.org/officeDocument/2006/relationships" name="Reinsurance - Impact of the Rei" sheetId="111" state="visible" r:id="rId111"/>
    <sheet xmlns:r="http://schemas.openxmlformats.org/officeDocument/2006/relationships" name="Losses and Loss Adjustment Ex_3" sheetId="112" state="visible" r:id="rId112"/>
    <sheet xmlns:r="http://schemas.openxmlformats.org/officeDocument/2006/relationships" name="Losses and Loss Adjustment Ex_4" sheetId="113" state="visible" r:id="rId113"/>
    <sheet xmlns:r="http://schemas.openxmlformats.org/officeDocument/2006/relationships" name="Losses and Loss Adjustment Ex_5" sheetId="114" state="visible" r:id="rId114"/>
    <sheet xmlns:r="http://schemas.openxmlformats.org/officeDocument/2006/relationships" name="Losses and Loss Adjustment Ex_6" sheetId="115" state="visible" r:id="rId115"/>
    <sheet xmlns:r="http://schemas.openxmlformats.org/officeDocument/2006/relationships" name="Losses and Loss Adjustment Ex_7" sheetId="116" state="visible" r:id="rId116"/>
    <sheet xmlns:r="http://schemas.openxmlformats.org/officeDocument/2006/relationships" name="Segment Information - Additiona" sheetId="117" state="visible" r:id="rId117"/>
    <sheet xmlns:r="http://schemas.openxmlformats.org/officeDocument/2006/relationships" name="Segment Information - Summary o" sheetId="118" state="visible" r:id="rId118"/>
    <sheet xmlns:r="http://schemas.openxmlformats.org/officeDocument/2006/relationships" name="Segment Information - Summary_2" sheetId="119" state="visible" r:id="rId119"/>
    <sheet xmlns:r="http://schemas.openxmlformats.org/officeDocument/2006/relationships" name="Leases - Additional Information" sheetId="120" state="visible" r:id="rId120"/>
    <sheet xmlns:r="http://schemas.openxmlformats.org/officeDocument/2006/relationships" name="Leases - Summarizes the Company" sheetId="121" state="visible" r:id="rId121"/>
    <sheet xmlns:r="http://schemas.openxmlformats.org/officeDocument/2006/relationships" name="Leases - Maturities of lease li" sheetId="122" state="visible" r:id="rId122"/>
    <sheet xmlns:r="http://schemas.openxmlformats.org/officeDocument/2006/relationships" name="Leases -The Company's operating" sheetId="123" state="visible" r:id="rId123"/>
    <sheet xmlns:r="http://schemas.openxmlformats.org/officeDocument/2006/relationships" name="Leases - Summarizes the Compa_2" sheetId="124" state="visible" r:id="rId124"/>
    <sheet xmlns:r="http://schemas.openxmlformats.org/officeDocument/2006/relationships" name="Income Taxes - Summary of Incom" sheetId="125" state="visible" r:id="rId125"/>
    <sheet xmlns:r="http://schemas.openxmlformats.org/officeDocument/2006/relationships" name="Income Taxes - Summarized the D" sheetId="126" state="visible" r:id="rId126"/>
    <sheet xmlns:r="http://schemas.openxmlformats.org/officeDocument/2006/relationships" name="Income Taxes - Additional Infor" sheetId="127" state="visible" r:id="rId127"/>
    <sheet xmlns:r="http://schemas.openxmlformats.org/officeDocument/2006/relationships" name="Income Taxes - Significant Comp" sheetId="128" state="visible" r:id="rId128"/>
    <sheet xmlns:r="http://schemas.openxmlformats.org/officeDocument/2006/relationships" name="Earnings Per Share - Summary of" sheetId="129" state="visible" r:id="rId129"/>
    <sheet xmlns:r="http://schemas.openxmlformats.org/officeDocument/2006/relationships" name="Stockholders' Equity (Common St" sheetId="130" state="visible" r:id="rId130"/>
    <sheet xmlns:r="http://schemas.openxmlformats.org/officeDocument/2006/relationships" name="Stockholders' Equity (Series B " sheetId="131" state="visible" r:id="rId131"/>
    <sheet xmlns:r="http://schemas.openxmlformats.org/officeDocument/2006/relationships" name="Stockholders' Equity (Share Rep" sheetId="132" state="visible" r:id="rId132"/>
    <sheet xmlns:r="http://schemas.openxmlformats.org/officeDocument/2006/relationships" name="Stockholders' Equity (Prepaid S" sheetId="133" state="visible" r:id="rId133"/>
    <sheet xmlns:r="http://schemas.openxmlformats.org/officeDocument/2006/relationships" name="Stockholders' Equity (Preferred" sheetId="134" state="visible" r:id="rId134"/>
    <sheet xmlns:r="http://schemas.openxmlformats.org/officeDocument/2006/relationships" name="Stock-Based Compensation (Incen" sheetId="135" state="visible" r:id="rId135"/>
    <sheet xmlns:r="http://schemas.openxmlformats.org/officeDocument/2006/relationships" name="Stock-Based Compensation (Stock" sheetId="136" state="visible" r:id="rId136"/>
    <sheet xmlns:r="http://schemas.openxmlformats.org/officeDocument/2006/relationships" name="Stock-Based Compensation - Summ" sheetId="137" state="visible" r:id="rId137"/>
    <sheet xmlns:r="http://schemas.openxmlformats.org/officeDocument/2006/relationships" name="Stock-Based Compensation - Info" sheetId="138" state="visible" r:id="rId138"/>
    <sheet xmlns:r="http://schemas.openxmlformats.org/officeDocument/2006/relationships" name="Stock-Based Compensation - Assu" sheetId="139" state="visible" r:id="rId139"/>
    <sheet xmlns:r="http://schemas.openxmlformats.org/officeDocument/2006/relationships" name="Stock Based Compensation - Info" sheetId="140" state="visible" r:id="rId140"/>
    <sheet xmlns:r="http://schemas.openxmlformats.org/officeDocument/2006/relationships" name="Stock-Based Compensation (Restr" sheetId="141" state="visible" r:id="rId141"/>
    <sheet xmlns:r="http://schemas.openxmlformats.org/officeDocument/2006/relationships" name="Stock-Based Compensation - In_2" sheetId="142" state="visible" r:id="rId142"/>
    <sheet xmlns:r="http://schemas.openxmlformats.org/officeDocument/2006/relationships" name="Employee Benefit Plan - Additio" sheetId="143" state="visible" r:id="rId143"/>
    <sheet xmlns:r="http://schemas.openxmlformats.org/officeDocument/2006/relationships" name="Commitments and Contingencies -" sheetId="144" state="visible" r:id="rId144"/>
    <sheet xmlns:r="http://schemas.openxmlformats.org/officeDocument/2006/relationships" name="Commitments and Contingencies_2" sheetId="145" state="visible" r:id="rId145"/>
    <sheet xmlns:r="http://schemas.openxmlformats.org/officeDocument/2006/relationships" name="Quarterly Results of Operatio_3" sheetId="146" state="visible" r:id="rId146"/>
    <sheet xmlns:r="http://schemas.openxmlformats.org/officeDocument/2006/relationships" name="Regulatory Requirements and R_3" sheetId="147" state="visible" r:id="rId147"/>
    <sheet xmlns:r="http://schemas.openxmlformats.org/officeDocument/2006/relationships" name="Regulatory Requirements and R_4" sheetId="148" state="visible" r:id="rId148"/>
    <sheet xmlns:r="http://schemas.openxmlformats.org/officeDocument/2006/relationships" name="Related Party Transactions - Ad" sheetId="149" state="visible" r:id="rId149"/>
    <sheet xmlns:r="http://schemas.openxmlformats.org/officeDocument/2006/relationships" name="Condensed Financial Informati_3" sheetId="150" state="visible" r:id="rId150"/>
    <sheet xmlns:r="http://schemas.openxmlformats.org/officeDocument/2006/relationships" name="Condensed Financial Informati_4" sheetId="151" state="visible" r:id="rId151"/>
    <sheet xmlns:r="http://schemas.openxmlformats.org/officeDocument/2006/relationships" name="Condensed Financial Informati_5" sheetId="152" state="visible" r:id="rId152"/>
    <sheet xmlns:r="http://schemas.openxmlformats.org/officeDocument/2006/relationships" name="Subsequent Events - Additional " sheetId="153" state="visible" r:id="rId153"/>
  </sheets>
  <definedNames/>
  <calcPr calcId="124519" fullCalcOnLoad="1"/>
</workbook>
</file>

<file path=xl/sharedStrings.xml><?xml version="1.0" encoding="utf-8"?>
<sst xmlns="http://schemas.openxmlformats.org/spreadsheetml/2006/main" uniqueCount="1545">
  <si>
    <t>Document and Entity Information - USD ($)</t>
  </si>
  <si>
    <t>12 Months Ended</t>
  </si>
  <si>
    <t>Dec. 31, 2019</t>
  </si>
  <si>
    <t>Feb. 26,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HCI</t>
  </si>
  <si>
    <t>Entity Registrant Name</t>
  </si>
  <si>
    <t>HCI Group, Inc.</t>
  </si>
  <si>
    <t>Entity Central Index Key</t>
  </si>
  <si>
    <t>0001400810</t>
  </si>
  <si>
    <t>Current Fiscal Year End Date</t>
  </si>
  <si>
    <t>--12-31</t>
  </si>
  <si>
    <t>Entity Current Reporting Status</t>
  </si>
  <si>
    <t>Yes</t>
  </si>
  <si>
    <t>Entity Interactive Data Current</t>
  </si>
  <si>
    <t>Entity Filer Category</t>
  </si>
  <si>
    <t>Accelerated Filer</t>
  </si>
  <si>
    <t>Entity Small Business</t>
  </si>
  <si>
    <t>Entity Emerging Growth Company</t>
  </si>
  <si>
    <t>Entity Shell Company</t>
  </si>
  <si>
    <t>Title of 12(b) Security</t>
  </si>
  <si>
    <t>Common Shares</t>
  </si>
  <si>
    <t>Security Exchange Name</t>
  </si>
  <si>
    <t>NYSE</t>
  </si>
  <si>
    <t>Entity File Number</t>
  </si>
  <si>
    <t>001-34126</t>
  </si>
  <si>
    <t>Entity Incorporation, State or Country Code</t>
  </si>
  <si>
    <t>FL</t>
  </si>
  <si>
    <t>Entity Tax Identification Number</t>
  </si>
  <si>
    <t>20-5961396</t>
  </si>
  <si>
    <t>Entity Address, Address Line One</t>
  </si>
  <si>
    <t>5300 West Cypress Street</t>
  </si>
  <si>
    <t>Entity Address, Address Line Two</t>
  </si>
  <si>
    <t>Suite 100</t>
  </si>
  <si>
    <t>Entity Address, City or Town</t>
  </si>
  <si>
    <t>Tampa</t>
  </si>
  <si>
    <t>Entity Address, State or Province</t>
  </si>
  <si>
    <t>Entity Address, Postal Zip Code</t>
  </si>
  <si>
    <t>33607</t>
  </si>
  <si>
    <t>City Area Code</t>
  </si>
  <si>
    <t>813</t>
  </si>
  <si>
    <t>Local Phone Number</t>
  </si>
  <si>
    <t>849-9500</t>
  </si>
  <si>
    <t>Document Annual Report</t>
  </si>
  <si>
    <t>true</t>
  </si>
  <si>
    <t>Document Transition Report</t>
  </si>
  <si>
    <t>Entity Common Stock, Shares Outstanding</t>
  </si>
  <si>
    <t>Entity Public Float</t>
  </si>
  <si>
    <t>Entity Well-known Seasoned Issuer</t>
  </si>
  <si>
    <t>No</t>
  </si>
  <si>
    <t>Entity Voluntary Filers</t>
  </si>
  <si>
    <t>Documents Incorporated by Reference</t>
  </si>
  <si>
    <t>The information required by Part III of this Form 10-K is incorporated by reference from the registrant’s definitive proxy statement which will be filed not later than 120 days after the end of the fiscal year covered by this Form 10-K.</t>
  </si>
  <si>
    <t>Consolidated Balance Sheets - USD ($) $ in Thousands</t>
  </si>
  <si>
    <t>Dec. 31, 2018</t>
  </si>
  <si>
    <t>Assets</t>
  </si>
  <si>
    <t>Fixed-maturity securities, available for sale, at fair value (amortized cost: $199,954 and $184,670, respectively)</t>
  </si>
  <si>
    <t>Equity securities, at fair value (cost: $31,863 and $45,671, respectively)</t>
  </si>
  <si>
    <t>Short-term investments</t>
  </si>
  <si>
    <t>Limited partnership investments, at equity</t>
  </si>
  <si>
    <t>Investment in unconsolidated joint venture, at equity</t>
  </si>
  <si>
    <t>Assets held for sale</t>
  </si>
  <si>
    <t>Real estate investments</t>
  </si>
  <si>
    <t>Total investments</t>
  </si>
  <si>
    <t>Cash and cash equivalents</t>
  </si>
  <si>
    <t>Restricted cash</t>
  </si>
  <si>
    <t>Accrued interest and dividends receivable</t>
  </si>
  <si>
    <t>Income taxes receivable</t>
  </si>
  <si>
    <t>Premiums receivable</t>
  </si>
  <si>
    <t>Prepaid reinsurance premiums</t>
  </si>
  <si>
    <t>Reinsurance recoverable:</t>
  </si>
  <si>
    <t>Paid losses and loss adjustment expenses</t>
  </si>
  <si>
    <t>Unpaid losses and loss adjustment expenses</t>
  </si>
  <si>
    <t>Deferred policy acquisition costs</t>
  </si>
  <si>
    <t>Property and equipment, net</t>
  </si>
  <si>
    <t>Intangible assets, net</t>
  </si>
  <si>
    <t>Other assets</t>
  </si>
  <si>
    <t>Total assets</t>
  </si>
  <si>
    <t>Liabilities and Stockholders’ Equity</t>
  </si>
  <si>
    <t>Losses and loss adjustment expenses</t>
  </si>
  <si>
    <t>Unearned premiums</t>
  </si>
  <si>
    <t>Advance premiums</t>
  </si>
  <si>
    <t>Assumed reinsurance balances payable</t>
  </si>
  <si>
    <t>Accrued expenses</t>
  </si>
  <si>
    <t>Deferred income taxes, net</t>
  </si>
  <si>
    <t>Revolving credit facility</t>
  </si>
  <si>
    <t>Long-term debt</t>
  </si>
  <si>
    <t>Other liabilities</t>
  </si>
  <si>
    <t>Total liabilities</t>
  </si>
  <si>
    <t>Commitments and contingencies (Note 23)</t>
  </si>
  <si>
    <t xml:space="preserve"> </t>
  </si>
  <si>
    <t>Stockholders’ equity:</t>
  </si>
  <si>
    <t>Preferred stock</t>
  </si>
  <si>
    <t>Common stock (no par value, 40,000,000 shares authorized, 7,764,564 and 8,356,730 shares issued and outstanding in 2019 and 2018, respectively)</t>
  </si>
  <si>
    <t>Additional paid-in capital</t>
  </si>
  <si>
    <t>Retained income</t>
  </si>
  <si>
    <t>Accumulated other comprehensive income (loss) , net of taxes</t>
  </si>
  <si>
    <t>Total stockholders’ equity</t>
  </si>
  <si>
    <t>Total liabilities and stockholders’ equity</t>
  </si>
  <si>
    <t>7% Series A Cumulative Convertible Preferred Stock [Member]</t>
  </si>
  <si>
    <t>Series B Preferred Stock [Member]</t>
  </si>
  <si>
    <t>Consolidated Balance Sheets (Parenthetical) - USD ($) $ in Thousands</t>
  </si>
  <si>
    <t>Available-for-sale Debt securities, Amortized cost</t>
  </si>
  <si>
    <t>Equity Securities, Cost</t>
  </si>
  <si>
    <t>Preferred stock, no par value</t>
  </si>
  <si>
    <t>Preferred stock, authorized</t>
  </si>
  <si>
    <t>Preferred stock, issued</t>
  </si>
  <si>
    <t>Preferred stock, outstanding</t>
  </si>
  <si>
    <t>Common stock, no par value</t>
  </si>
  <si>
    <t>Common stock, shares authorized</t>
  </si>
  <si>
    <t>Common stock, shares issued</t>
  </si>
  <si>
    <t>Common stock, outstanding</t>
  </si>
  <si>
    <t>Consolidated Statements of Income - USD ($) $ in Thousands</t>
  </si>
  <si>
    <t>Dec. 31, 2017</t>
  </si>
  <si>
    <t>Revenue</t>
  </si>
  <si>
    <t>Gross premiums earned</t>
  </si>
  <si>
    <t>Premiums ceded</t>
  </si>
  <si>
    <t>Net premiums earned</t>
  </si>
  <si>
    <t>Net investment income</t>
  </si>
  <si>
    <t>Net realized investment (losses) gains</t>
  </si>
  <si>
    <t>Net unrealized investment gains (losses)</t>
  </si>
  <si>
    <t>Net other-than-temporary impairment losses recognized in income:</t>
  </si>
  <si>
    <t>Total other-than-temporary impairment losses</t>
  </si>
  <si>
    <t>Portion of loss recognized in other comprehensive income, before taxes</t>
  </si>
  <si>
    <t>Net other-than-temporary impairment losses</t>
  </si>
  <si>
    <t>Policy fee income</t>
  </si>
  <si>
    <t>Other</t>
  </si>
  <si>
    <t>Total revenue</t>
  </si>
  <si>
    <t>Expenses</t>
  </si>
  <si>
    <t>Policy acquisition and other underwriting expenses</t>
  </si>
  <si>
    <t>General and administrative personnel expenses</t>
  </si>
  <si>
    <t>Interest expense</t>
  </si>
  <si>
    <t>Loss on repurchases of senior notes</t>
  </si>
  <si>
    <t>Impairment loss</t>
  </si>
  <si>
    <t>Other operating expenses</t>
  </si>
  <si>
    <t>Total operating expenses</t>
  </si>
  <si>
    <t>Income (loss) before income taxes</t>
  </si>
  <si>
    <t>Income tax expense (benefit)</t>
  </si>
  <si>
    <t>Net income (loss)</t>
  </si>
  <si>
    <t>Basic earnings (loss) per share</t>
  </si>
  <si>
    <t>Diluted earnings (loss) per share</t>
  </si>
  <si>
    <t>Consolidated Statements of Comprehensive Income (Loss) - USD ($) $ in Thousands</t>
  </si>
  <si>
    <t>Statement Of Income And Comprehensive Income [Abstract]</t>
  </si>
  <si>
    <t>Change in unrealized gain (loss) on investments:</t>
  </si>
  <si>
    <t>Net unrealized gains (losses) arising during the period</t>
  </si>
  <si>
    <t>Other-than-temporary impairment loss charged to investment income</t>
  </si>
  <si>
    <t>Call and repayment (gains) losses charged to investment income</t>
  </si>
  <si>
    <t>Reclassification adjustment for net realized gains</t>
  </si>
  <si>
    <t>Net change in unrealized gains (losses)</t>
  </si>
  <si>
    <t>Deferred income taxes on above change</t>
  </si>
  <si>
    <t>Total other comprehensive income (loss), net of income taxes</t>
  </si>
  <si>
    <t>Comprehensive income (loss)</t>
  </si>
  <si>
    <t>Consolidated Statements of Stockholders' Equity - USD ($) $ in Thousands</t>
  </si>
  <si>
    <t>Total</t>
  </si>
  <si>
    <t>Share Repurchase Plan [Member]</t>
  </si>
  <si>
    <t>Common Stock [Member]</t>
  </si>
  <si>
    <t>Common Stock [Member]Share Repurchase Plan [Member]</t>
  </si>
  <si>
    <t>Additional Paid-In Capital [Member]</t>
  </si>
  <si>
    <t>Additional Paid-In Capital [Member]Share Repurchase Plan [Member]</t>
  </si>
  <si>
    <t>Retained Income [Member]</t>
  </si>
  <si>
    <t>Accumulated Other Comprehensive (Loss) Income, Net of Tax [Member]</t>
  </si>
  <si>
    <t>Beginning Balance at Dec. 31, 2016</t>
  </si>
  <si>
    <t>Beginning Balance, shares at Dec. 31, 2016</t>
  </si>
  <si>
    <t>Issuance of restricted stock</t>
  </si>
  <si>
    <t>Issuance of restricted stock, shares</t>
  </si>
  <si>
    <t>Exercise of common stock options, value</t>
  </si>
  <si>
    <t>Exercise of common stock options, shares</t>
  </si>
  <si>
    <t>Forfeiture of restricted stock, value</t>
  </si>
  <si>
    <t>Forfeiture of restricted stock, shares</t>
  </si>
  <si>
    <t>Repurchase and retirement of common stock, value</t>
  </si>
  <si>
    <t>Repurchase and retirement of common stock, shares</t>
  </si>
  <si>
    <t>Repurchase of common stock under prepaid forward contract, value</t>
  </si>
  <si>
    <t>Repurchase of common stock under prepaid forward contract, shares</t>
  </si>
  <si>
    <t>Equity component on 4.25% convertible senior notes (net of offering costs of $543)</t>
  </si>
  <si>
    <t>Deferred taxes on debt discount</t>
  </si>
  <si>
    <t>Common stock dividends</t>
  </si>
  <si>
    <t>Stock-based compensation</t>
  </si>
  <si>
    <t>Additional paid-in capital shortfall allocated to retained income</t>
  </si>
  <si>
    <t>Ending Balance at Dec. 31, 2017</t>
  </si>
  <si>
    <t>Ending Balance, shares at Dec. 31, 2017</t>
  </si>
  <si>
    <t>Reclassification of after-tax net unrealized holding gains related to equity securities</t>
  </si>
  <si>
    <t>Reclassification of stranded tax effects related to available-for-sale fixed-maturity and equity securities</t>
  </si>
  <si>
    <t>Purchase of noncontrolling interest</t>
  </si>
  <si>
    <t>Ending Balance at Dec. 31, 2018</t>
  </si>
  <si>
    <t>Ending Balance, shares at Dec. 31, 2018</t>
  </si>
  <si>
    <t>Tax basis adjustment on equity method investment</t>
  </si>
  <si>
    <t>Ending Balance at Dec. 31, 2019</t>
  </si>
  <si>
    <t>Ending Balance, shares at Dec. 31, 2019</t>
  </si>
  <si>
    <t>Consolidated Statements of Stockholders' Equity (Parenthetical) $ in Thousands</t>
  </si>
  <si>
    <t>Dec. 31, 2017USD ($)$ / shares</t>
  </si>
  <si>
    <t>Common stock dividends | $ / shares</t>
  </si>
  <si>
    <t>Stated interest rate on convertible senior notes</t>
  </si>
  <si>
    <t>4.25%</t>
  </si>
  <si>
    <t>Offering costs for convertible senior notes | $</t>
  </si>
  <si>
    <t>Consolidated Statements of Cash Flows - USD ($) $ in Thousands</t>
  </si>
  <si>
    <t>Cash flows from operating activities:</t>
  </si>
  <si>
    <t>Adjustments to reconcile net income (loss) to net cash provided by operating activities:</t>
  </si>
  <si>
    <t>Net amortization of premiums on investments in fixed-maturity securities</t>
  </si>
  <si>
    <t>Depreciation and amortization</t>
  </si>
  <si>
    <t>Deferred income tax expense (benefit)</t>
  </si>
  <si>
    <t>Net realized investment losses (gains)</t>
  </si>
  <si>
    <t>Net unrealized investment (gains) losses</t>
  </si>
  <si>
    <t>Other-than-temporary impairment losses</t>
  </si>
  <si>
    <t>Loss (income) from unconsolidated joint venture</t>
  </si>
  <si>
    <t>Distribution received from unconsolidated joint venture</t>
  </si>
  <si>
    <t>Net income from limited partnership interests</t>
  </si>
  <si>
    <t>Distributions received from limited partnership interests</t>
  </si>
  <si>
    <t>Foreign currency remeasurement loss (gain)</t>
  </si>
  <si>
    <t>Other non-cash items</t>
  </si>
  <si>
    <t>Changes in operating assets and liabilities:</t>
  </si>
  <si>
    <t>Income taxes</t>
  </si>
  <si>
    <t>Reinsurance recoverable</t>
  </si>
  <si>
    <t>Reinsurance recovered in advance on unpaid losses</t>
  </si>
  <si>
    <t>Accrued expenses and other liabilities</t>
  </si>
  <si>
    <t>Net cash provided by operating activities</t>
  </si>
  <si>
    <t>Cash flows from investing activities:</t>
  </si>
  <si>
    <t>Investments in limited partnership interests</t>
  </si>
  <si>
    <t>Distribution from unconsolidated joint venture</t>
  </si>
  <si>
    <t>Purchase of property and equipment</t>
  </si>
  <si>
    <t>Purchase of intangible assets</t>
  </si>
  <si>
    <t>Purchase of real estate investments</t>
  </si>
  <si>
    <t>Purchase of fixed-maturity securities</t>
  </si>
  <si>
    <t>Purchase of equity securities</t>
  </si>
  <si>
    <t>Purchase of short-term and other investments</t>
  </si>
  <si>
    <t>Proceeds from sales of fixed-maturity securities</t>
  </si>
  <si>
    <t>Proceeds from calls, repayments and maturities of fixed-maturity securities</t>
  </si>
  <si>
    <t>Proceeds from sales of equity securities</t>
  </si>
  <si>
    <t>Proceeds from sales, redemptions and maturities of short-term and other investments</t>
  </si>
  <si>
    <t>Net cash provided by (used in) investing activities</t>
  </si>
  <si>
    <t>Cash flows from financing activities:</t>
  </si>
  <si>
    <t>Cash dividends paid</t>
  </si>
  <si>
    <t>Cash dividends received under share repurchase forward contract</t>
  </si>
  <si>
    <t>Proceeds from revolving credit facility</t>
  </si>
  <si>
    <t>Proceeds from exercise of common stock options</t>
  </si>
  <si>
    <t>Proceeds from the issuance of long-term debt</t>
  </si>
  <si>
    <t>Repurchases of senior notes</t>
  </si>
  <si>
    <t>Repayment of long-term debt</t>
  </si>
  <si>
    <t>Repurchases of common stock</t>
  </si>
  <si>
    <t>Repurchases of common stock under share repurchase plan</t>
  </si>
  <si>
    <t>Purchase of non-controlling interest</t>
  </si>
  <si>
    <t>Debt issuance costs</t>
  </si>
  <si>
    <t>Net cash (used in) provided by financing activities</t>
  </si>
  <si>
    <t>Effect of exchange rate changes on cash</t>
  </si>
  <si>
    <t>Net decrease in cash, cash equivalents and restricted cash</t>
  </si>
  <si>
    <t>Cash, cash equivalents and restricted cash at beginning of year</t>
  </si>
  <si>
    <t>Cash, cash equivalents and restricted cash at end of year</t>
  </si>
  <si>
    <t>Supplemental disclosure of cash flow information:</t>
  </si>
  <si>
    <t>Cash paid for income taxes</t>
  </si>
  <si>
    <t>Cash paid for interest</t>
  </si>
  <si>
    <t>Non-cash investing and financing activities:</t>
  </si>
  <si>
    <t>Unrealized gain (loss) on investments in available-for-sale securities, net of tax</t>
  </si>
  <si>
    <t>Conversion of revolving credit facility to long-term debt</t>
  </si>
  <si>
    <t>Receivable from sales of available-for-sale securities</t>
  </si>
  <si>
    <t>Payable on purchases of available-for-sale securities</t>
  </si>
  <si>
    <t>Addition to property and equipment under finance lease</t>
  </si>
  <si>
    <t>Nature of Operations</t>
  </si>
  <si>
    <t>Organization Consolidation And Presentation Of Financial Statements [Abstract]</t>
  </si>
  <si>
    <t>Note 1 -- Nature of Operations HCI Group, Inc., together with its subsidiaries (“HCI” or the “Company”), is primarily engaged in the property and casualty insurance business through two Florida domiciled insurance companies, Homeowners Choice Property &amp; Casualty Insurance Company, Inc. (“HCPCI”) and TypTap Insurance Company (“TypTap”). HCPCI is authorized to underwrite various homeowners’ property and casualty insurance products and allied lines business in the state of Florida. HCPCI also offers flood-endorsed and wind-only policies to Florida customers and has regulatory approval to underwrite residential property and casualty insurance in the states of Arkansas, California, Maryland, North Carolina, New Jersey, Ohio, Pennsylvania, South Carolina and Texas. However, Florida is still HCPCI’s primary market. TypTap offers standalone flood and homeowners multi-peril policies to Florida homeowners. The operations of both insurance subsidiaries are supported by HCI Group, Inc. and certain HCI subsidiaries. In particular, the Company is developing technologies to collect and analyze claims and other supplemental data to generate savings and efficiency for the operations of the insurance subsidiaries. In addition, Greenleaf Capital, LLC, the Company’s real estate subsidiary, is primarily engaged in the businesses of owning and leasing real estate and operating marina facilities and one restaurant. See Note 16 -- “Segment Information.”</t>
  </si>
  <si>
    <t>Summary of Significant Accounting Policies</t>
  </si>
  <si>
    <t>Accounting Policies [Abstract]</t>
  </si>
  <si>
    <t>Note 2 -- Summary of Significant Accounting Policies Basis of Presentation. The accompanying financial statements have been prepared in conformity with accounting principles generally accepted in the United States of America (“U.S. GAAP”). Adoption of New Accounting Standards. In February 2016, the Financial Accounting Standards Board (“FASB”) issued Accounting Standards Update No. 2016-02 (“ASU 2016-02”), Leases (Topic 842). The guidance establishes new principles that lessees and lessors will apply to report useful information to users of financial statements about the amount, timing, and uncertainty of cash flows arising from a lease. ASU 2016-02 is effective for the Company January 1, 2019 and supersedes accounting for leases prescribed in Topic 840, Leases. ASU 2016-02 leaves lessor accounting substantially unchanged. The key change affecting the Company is the requirement that operating leases be recorded on the balance sheet. Topic 842 was subsequently amended by ASU No. 2018-01, Land Easement Practical Expedient for Transition to Topic 842; ASU No. 2018-10, Codification Improvements to Topic 842, Leases; ASU No. 2018-11, Targeted Improvements; ASU No. 2018-20, Narrow-Scope Improvements for Lessors; and ASU No. 2019-01, Codification Improvements to Topic 842.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Company was initially required to use a modified retrospective method and apply this standard at the beginning of the earliest comparative period presented in the financial statements. Subsequently, the FASB permitted the application of this standard at the beginning of the adoption period as an alternative. Effective January 1, 2019, the Company adopted the new standard using the effective date as its date of initial application. As a result, financial information is not updated and the disclosures required under the new standard are not provided for dates and periods prior to January 1, 2019. The Company elected a package of practical expedients, which permits the Company to not reassess under the new standard its prior conclusions about lease identification, lease classification, and initial direct costs. Upon adoption, the Company, as a lessee, recognized ROU assets of approximately $771 and lease liabilities of approximately $812 for all operating leases except for those that have a lease term of 12 months or less. Principles of Consolidation. The accompanying consolidated financial statements include the accounts of HCI Group, Inc. and its majority-owned and controlled subsidiaries. All significant intercompany accounts and transactions have been eliminated in consolidation. In addition, the Company evaluates its relationships or investments for consolidation pursuant to authoritative accounting guidance related to the consolidation of variable interest entities under the Variable Interest Model prescribed by the FASB. A variable interest entity is consolidated when the Company has the power to direct activities that most significantly impact the economic performance of the variable interest entity and has the obligation to absorb losses or the right to receive benefits from the variable interest entity that could potentially be significant to the variable interest entity. When a variable interest entity is not consolidated, the Company uses the equity method to account for the investment. Under this method, the carrying value is generally the Company’s share of the net asset value of the unconsolidated entity, and changes in the Company’s share of the net asset value are recorded in net investment income. Use of Estimates. The preparation of the consolidated financial statements in conformity with U.S. GAAP requires management to make estimates and assumptions that affect the reported amounts of assets and liabilities as well as the disclosure of contingent assets and liabilities at the date of the consolidated financial statements and the reported amounts of revenues and expenses during the reporting period. Actual results may differ materially from these estimates. Material estimates that are particularly susceptible to significant change in the near term are primarily related to losses and loss adjustment expenses, reinsurance with retrospective provisions, reinsurance recoverable, deferred income taxes, and stock-based compensation expense. Cash and Cash Equivalents. The Company considers all short-term highly liquid investments with original maturities of less than three months to be cash and cash equivalents. At December 31, 2019 and 2018, cash and cash equivalents consisted of cash on deposit with financial institutions and securities brokerage firms, commercial paper, and certificates of deposit. Available-for-Sale Fixed-Maturity Securities . Fixed-maturity securities include debt securities and redeemable preferred stock. The Company’s available-for-sale securities are carried at fair value. Temporary changes in the fair value of available-for-sale securities are excluded from net investment income and reported in stockholders’ equity as a component of accumulated other comprehensive income, net of deferred income taxes. Realized investment gains and losses from sales are recorded on the trade date and are determined using the first-in first-out (FIFO) method. Investment income is recognized as earned and discounts or premiums arising from the purchase of debt securities are recognized in investment income using the interest method over the estimated remaining term of the security. Gains and losses from call redemptions and repayments are charged to investment income. The Company reviews fixed-maturity securities for other-than-temporary impairment on a monthly basis. When the fair value of any investment is lower than its cost, an assessment is made to determine whether the decline is temporary or other-than-temporary. If the decline is determined to be other-than-temporary, the investment is written down to fair value and an impairment loss is recognized in income in the period in which the Company makes such determination. When reviewing impaired securities, the Company considers its ability and intent to hold these securities and whether it is probable that the Company will be required to sell these securities prior to their anticipated recovery or maturity. For the fixed-maturity securities that the Company intends to sell or it is probable that the Company will have to sell before recovery or maturity, the unrealized losses are recognized as other-than-temporary losses in income. In instances where there are credit related losses associated with the impaired fixed-maturity securities for which the Company asserts that it does not have the intent to sell, and it is probable that the Company will not be required to sell until a market price recovery or maturity, the amount of the other-than-temporary impairment loss related to credit losses is recognized in income, and the amount of the other-than-temporary impairment loss related to other non-credit factors such as changes in interest rates or market conditions is recorded as a component of accumulated other comprehensive income. When determining impairment due to a credit related loss, the Company carefully considers factors such as the issuer’s financial ratios and condition, the security’s current ratings and maturity date, and overall market conditions in estimating the cash flows expected to be collected. The expected cash flows discounted at the effective interest rate of the security implicit at the date of acquisition is then compared with the security’s amortized cost at the measurement date. A credit loss is incurred when the present value of the expected cash flows is less than the security’s amortized cost. The Company considers various factors in determining whether an individual security is other-than-temporarily impaired (see Available-for-Sale Fixed-Maturity Securities Equity Securities. Equity securities represent ownership interests held by the Company in entities for investment purposes. Unrealized holding gains and losses related to equity securities are reported in the consolidated statement of income as net unrealized investment gains and losses. Realized investment gains and losses from sales are recorded on the trade date and are determined using the first-in first-out method (see Equity Securities in Note 5 -- “Investments”). Prior to January 1, 2018, these equity securities were classified as either available-for-sale or trading and were carried at fair value on the Company’s consolidated balance sheet. Unrealized holding gains and losses from the changes in the fair values of available-for-sale equity securities were reported in accumulated other comprehensive income. Short-Term Investments. Short-term investments include certificates of deposit issued by financial institutions and commercial paper with original maturities of more than three months but less than one year at date of acquisition. These short-term investments are carried at cost or amortized cost, which approximates fair value. Limited Partnership Investments. The Company has interests in limited partnerships that are not registered under the United Stated Securities Act of 1933, as amended, the securities laws of any state or the securities laws of any other jurisdictions. The partnership interests cannot be resold in the public market and any withdrawal is subject to the terms and conditions of the partnership agreement. The Company has no influence over partnership operating and financial policies. The Company did not elect the fair value option and, therefore, uses the equity method to account for these investments (see Limited Partnership Investments in Note 5 -- “Investments”). The Company generally recognizes its share of the limited partnership’s earnings or losses on a three-month lag. Pursuant to U.S. GAAP, these limited partnerships which are private equity funds must measure their investments at fair value and reflect the unrealized gains and losses in the fair value of their investments on their statement of income. As a result, the carrying value of limited partnership investments at each reporting date approximates their estimated fair value. Investment in Unconsolidated Joint Venture. The Company has a 90% equity interest in a limited liability company (treated as a joint venture under U.S. GAAP) that owns land for lease or for sale. The joint venture was determined to be a variable interest entity as it lacks sufficient equity to finance its activities without additional subordinated financial support. Despite having a majority equity interest, the Company does not have the power to direct the activities that most significantly impact the economic performance of the joint venture and, accordingly, is not required to consolidate the joint venture as its primary beneficiary. As a result, the Company uses the equity method to account for this investment. When evidence indicates an impairment may occur, the Company evaluates whether a decline in value is other than temporary. Evidence may include continuing operating losses of the joint venture, a declining occupancy rate, a decrease in real estate value, and an oversupply of rental property in close vicinity to the investment property. Should available evidence indicate the recovery of the initial investment is less likely, the Company would compare the carrying value of the investment with its expected residual value and recognize an impairment loss in earnings. Assets Held for Sale. Assets held for sale are valued at the lower of the carrying value or fair value less costs to sell. Assets are classified as held for sale when the following criteria are met: (i) management has the authority and commits to a plan to sell the asset; (ii) the asset is available for immediate sale in its present condition; (iii) there is an active program to locate a buyer and the plan to sell the asset has been initiated; (iv) the sale of the asset is probable within one year; (v) the property is being actively marketed at a reasonable sale price relative to its current fair value; and (vi) it is unlikely that the plan to sell will be withdrawn or that significant changes to the plan will be made. In determining the fair value of the assets less costs to sell, the Company primarily relies on the value determined by an independent appraiser. If the estimated fair value less costs to sell is less than the carrying value of the asset, the asset is written down to its estimated fair value less costs to sell and an impairment loss is recognized in the consolidated statement of income. Depreciation is not recorded while assets are classified as held for sale. Real Estate Investments . Real estate investments include real estate and the related assets purchased for investment purposes (see Note 5 -- “Investments”). Real estate and the related depreciable assets are carried at cost, net of accumulated depreciation, which is included in net investment income and allocated over the estimated useful life of the asset using the straight-line method of depreciation. Land is not depreciated. Real estate is evaluated for impairment when events or circumstances indicate the carrying value of the real estate may not be recoverable. Deferred policy acquisition costs. Deferred policy acquisition costs (“DAC”) represent direct costs to acquire insurance contracts and consist of premium taxes and commissions paid to outside agents at the time of collection of the policy premium. DAC is amortized over the life of the related policy in relation to the amount of gross premiums earned. The method followed in computing DAC limits the amount of such deferred costs to their estimated realizable value, which gives effect to the gross premium earned, related investment income, unpaid losses and loss adjustment expenses and certain other costs expected to be incurred as the premium is earned. DAC is reviewed to determine if it is recoverable from future premium income, including investment income. If such costs are determined to be unrecoverable, they are expensed at the time of determination. The amount of DAC considered recoverable could be reduced in the near term if the estimates of total revenues discussed above are reduced or permanently impaired as a result of the disposition of a line of business. The amount of amortization of DAC could be revised in the near term if any of the estimates discussed above are revised. Property and Equipment. Property and equipment is stated at cost less accumulated depreciation and amortization, which is included in other operating expenses. Depreciation is calculated on a straight-line basis over the estimated useful lives as follows: building, 39 years; computer hardware and software, 3 years; and office and furniture equipment, 3 to 7 years. Leasehold improvements are amortized over the shorter of the lease term or the asset’s useful life. Land is not depreciated. Expenditures for improvements are capitalized to the property accounts. Replacements and maintenance and repairs that do not improve or extend the life of the respective assets are expensed as incurred. The Company capitalizes both internal and external costs for internally developed software during the application development stage. During the preliminary project and post-implementation stage, internal-use software development costs are expensed as incurred. Capitalized software costs are depreciated on a straight-line basis over the estimated useful life of 7 years. Impairment of Long-Lived Assets. Long-lived assets, such as property and equipment, are reviewed for impairment annually or whenever events or changes in circumstances indicate that the carrying amount of the assets may not be recoverable. The Company assesses the recoverability of long-lived assets by determining whether the assets can be recovered from undiscounted future cash flows. Recoverability of long-lived assets is dependent upon, among other things, the Company’s ability to maintain profitability, so as to be able to meet its obligations when they become due. In the opinion of management, based upon current information and projections, long-lived assets will be recovered over the period of benefit. Intangible Assets. Intangibles consist of the value attributable to the acquired in-place leases and the primary, or anchor, tenant relationships. The value attributable to the anchor tenant relationship represents the economic benefits of having a nationally recognized retailer as the lead tenant, which draws consumer traffic and other tenants to the retail center. These intangibles are amortized to expense over the related lease term. Amortization of the intangibles related to real estate investments is reflected in net investment income in the consolidated statement of income. The Company reviews these intangible assets for impairment annually or when events or changes in circumstances indicate the carrying value may not be recoverable. In the event the Company determines the carrying value is not recoverable, an impairment loss is recorded in the Company’s consolidated statement of income. Leases. The Company leases office equipment, storage units, and office space from non-affiliates under terms ranging from one month up to ten years. In assessing whether a contract is or contains a lease, the Company first determines whether there is an identified asset in the contract. The Company then determines whether the contract conveys the right to obtain substantially all of the economic benefits from use of the identified asset or the right to direct the use of the identified asset. The Company elects not to record any lease with a term of 12 months or less on the consolidated balance sheet. For such short-term leases, the Company recognizes the lease payments in expense on a straight-line basis over the lease term. If the contract is or contains a lease and the Company has the right to control the use of the identified asset, the ROU asset and the lease liability is measured from the lease component of the contract and recognized on the consolidated balance sheet. In measuring the lease liability, the Company uses its incremental borrowing rate for a loan secured by a similar asset that has a term similar to the lease term to discount the lease payments. The contract is further evaluated to determine the classification of the lease as to whether it is finance or operating. If the lease is a finance lease, the ROU asset is depreciated to depreciation expense over the shorter of the useful life of the asset or the lease term. Interest expense is recorded in connection with the lease liability using the effective interest method. If the lease is an operating lease, the ROU asset is amortized to lease expense on a straight-line basis over the lease term. For the presentation of finance leases on the Company’s consolidated balance sheet, ROU assets and corresponding lease liabilities are included with property and equipment, net, and long-term debt, respectively. For the presentation of operating leases on the Company’s consolidated balance sheet, ROU assets and corresponding lease liabilities are included with other assets and other liabilities, respectively. The Company as a lessor leases its commercial and retail properties, boat slips, and docks to non-affiliates at various terms. If the contract gives the Company’s customer the right to control the use of the identified asset, revenue is recognized on a straight-line basis over the lease term. Initial direct costs incurred by the Company are deferred and amortized on a straight-line basis over the lease term. The Company also records an unbilled receivable, which is the amount by which straight-line revenue exceeds the amount billed in accordance with the lease. Lease Acquisition Costs. Lease acquisition costs represent capitalized costs of finding and acquiring tenants such as leasing commissions, legal, and marketing expenses. The costs are included in other assets in the consolidated balance sheet. The Company amortizes these costs in other operating expenses on a straight-line basis over the term of a lease. Long-Term Debt. Long-term debt includes debt instruments and finance lease obligations. A debt instrument is generally classified as a liability and carried at amortized cost, net of any discount and issuance costs. At issuance, a debt instrument with embedded features such as conversion and redemption options is evaluated to determine whether bifurcation and derivative accounting is applicable. If such instrument is not subject to derivative accounting, it is further evaluated to determine if the Company is required to separately account for the liability and equity components. To determine the carrying values of the liability and equity components at issuance, the Company measures the fair value of a similar liability, including any embedded features other than the conversion option, and assigns such value to the liability component. The liability component’s fair value is then subtracted from the initial proceeds to determine the carrying value of the debt instrument’s equity component, which is included in additional paid-in capital. Any embedded feature other than the conversion option is evaluated at issuance to determine if it is probable that such embedded feature will be exercised. If the Company concludes that the exercisability of that embedded feature is not probable, the embedded feature is considered to be non-substantive and would not impact the initial measurement and expected life of the debt instrument’s liability component. Transaction costs related to issuing a debt instrument that embodies both liability and equity components are allocated to the liability and equity components in proportion to the allocation of the proceeds and accounted for as debt issuance costs and equity issuance costs, respectively. Debt issuance costs are capitalized and presented as a deduction from the carrying value of the debt. Both debt discount and deferred debt issuance costs are amortized to interest expense over the expected life of the debt instrument using the effective interest method. Equity issuance costs are a reduction to the proceeds allocated to the equity component. Prepaid Share Repurchase Forward Contract. A prepaid share repurchase forward contract is generally a contract that allows the Company to buy from the counterparty a specified number of common shares at a specific time at a given forward price. The Company entered into such a contract and evaluated the characteristics of the forward contract to determine whether it met the definition of a derivative financial instrument pursuant to U.S. GAAP. The Company determined the forward contract is an equity contract on the Company’s common shares requiring physical settlement in common shares of the Company. As such, the transaction is recognized as a component of stockholders’ equity with a charge to additional paid-in capital equal to the prepayment amount, which represents the cash paid to the counterparty. There will be no recognition in earnings for changes in fair value in subsequent periods. Losses and Loss Adjustment Expenses. Reserves for losses and loss adjustment expenses (“LAE”) are determined by establishing liabilities in amounts estimated to cover incurred losses and LAE. Such reserves are determined based on the assessment of claims reported and the development of pending claims. These reserves are based on individual case estimates for the reported losses and LAE and estimates of such amounts that are incurred but not reported. Changes in the estimated liability are charged or credited to income as the losses and LAE are settled. The estimates of unpaid losses and LAE are subject to trends in claim severity and frequency and are continually reviewed. As part of the process, the Company reviews historical data and considers various factors, including known and anticipated regulatory and legal developments, changes in social attitudes, inflation and economic conditions. As experience develops and other data becomes available, these estimates are revised, as required, resulting in increases or decreases to the existing unpaid losses and LAE. Adjustments are reflected in the results of operations in the period in which they are made and the liabilities may deviate substantially from prior estimates. Losses and LAE ceded to or recovered from reinsurers are recorded as a reduction to losses and LAE on the consolidated statement of income. Advance Premiums . Premium payments received prior to the policy effective date are recorded as advance premiums. Once the policy is in force, the premiums are recorded as described under “ Premium Revenue ” below. Reinsurance . In the normal course of business, the Company seeks to reduce the loss that may arise from catastrophes or other events by reinsuring certain levels of risk in various areas of exposure with other insurance enterprises or reinsurers. The Company contracts with a number of reinsurers to secure its annual reinsurance coverage, which generally becomes effective June 1st each year. The Company purchases reinsurance each year taking into consideration probable maximum losses and reinsurance market conditions. Amounts recoverable from reinsurers are estimated in a manner consistent with the applicable reinsurance contract or contracts. Reinsurance premiums and reserves related to reinsured business are accounted for on a basis consistent with those used in accounting for the original policies issued and the terms of the reinsurance contracts. Premiums ceded to other companies have been reported as a reduction of gross premiums earned. Prepaid reinsurance premiums represent the unexpired portion of premiums ceded to reinsurers. One of the Company’s current reinsurance contracts contains retrospective provisions including terms and conditions that adjust premiums based on the loss experience under the contracts. In such cases, a with-and-without method is used to estimate the asset or liability amount to be recognized at each reporting date. The amount of the estimate is the difference between the net contract costs before and after the loss experience under the contract. Estimates related to premium adjustments are recognized in ceded premiums earned. These estimates are reviewed monthly based on the loss experience to date and as adjustments become necessary. Such adjustments are reflected in the Company’s current operations and recorded in other assets until received upon the expiration of the contracts. The Company receives ceding commissions from ceding gross written premiums to a third-party reinsurer under one flood quota share reinsurance contract. The ceding commissions represent the reimbursement of the Company’s policy acquisition, underwriting and other operating expenses. Ceding commissions received cover a portion of premium taxes and agent commissions capitalized by the Company and a portion of non-capitalized acquisition costs and other underwriting expenses. Ceding commissions are recognized to income on a pro-rata basis over the terms of the policies reinsured, the amount of which is included in policy acquisition and other underwriting expenses in the consolidated statement of income. The unearned portion of ceding commissions that represents recovery of capitalized acquisition costs is classified as a reduction of deferred policy acquisition costs whereas the remaining unearned balance is classified as deferred revenue in other liabilities. Premium Revenue. Premium revenue is earned on a daily pro-rata basis over the term of the policies and is included in gross premiums earned. Unearned premiums represent the portion of the premiums attributable to the unexpired policy term. The Company reviews its policy detail and establishes an allowance for any amount outstanding for more than 90 days. At December 31, 2019 and 2018, allowances for uncollectible premiums were $528 and $558, respectively. Policy Fees. Policy fees represent nonrefundable fees for insurance coverage, which are intended to reimburse a portion of the costs incurred to underwrite the policy. Policy fees are recognized ratably over the policy coverage period. Florida Insurance Guaranty Association Assessments. The Company’s Florida insurance subsidiaries may be assessed by the state guaranty association. The assessments are intended to be used for the payment of covered claims of insolvent insurance entities. The assessments are generally based on a percentage of premiums written during or following the year of insolvency. Liabilities are recognized when the assessments are probable to be imposed on the premiums on which they are expected to be based and the amounts can be reasonably estimated. The insurer is permitted by Florida statutes to recover the entire amount of assessments from in-force and future policyholders through policy surcharges. U.S. GAAP provides that the Company should record an asset based on the amount of written or obligated-to-write premiums and limited to the amounts recoverable over the life of the in-force policies. Foreign Currency. The functional currency of the Company’s Indian subsidiary is the U.S. dollar. As such, the monetary assets and liabilities of this subsidiary are remeasured into U.S. dollars at the exchange rate in effect on the balance sheet date. Non-monetary assets and liabilities are remeasured using historical rates. Expenses recorded in the local currency are remeasured at the prevailing exchange rate. Exchange gains and losses resulting from these remeasurements are included in other operating expenses. Income Taxes. The Company files consolidated federal and state income tax returns and allocates taxes among its wholly owned subsidiaries in accordance with a written tax-allocation agreement. The Company accounts for income taxes in accordance with U.S. GAAP, resulting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fifty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fifty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As of December 31, 2019, management is not aware of any uncertain tax positions that would have a material effect on the Company’s consolidated financial statements. Fair Value of Financial Instruments. The carrying amounts for the Company’s cash and cash equivalents approximate their fair values at December 31, 2019 and 2018. Fair values for securities or financial instruments are based on the framework for measuring fair value established by U.S. GAAP (see Note 7 -- “Fair Value Measurements”). Stock-Based Compensation. The Company accounts for stock-based compensation under the fair value recogni</t>
  </si>
  <si>
    <t>Recent Accounting Pronouncements</t>
  </si>
  <si>
    <t>Accounting Changes And Error Corrections [Abstract]</t>
  </si>
  <si>
    <t>Note 3 -- Recent Accounting Pronouncements Accounting Standards Update No. In December 2019, the FASB issued Accounting Standards Update No. 2019-12 (“ASU 2019-12”), Income Taxes (Topic 740): Simplifying the Accounting for Income Taxes. It eliminates certain exceptions to the guidance in ASC 740 related to the approach for intraperiod tax allocation, the methodology for calculating income taxes in an interim period and the recognition of deferred tax liabilities for outside basis differences. It also simplifies aspects of the accounting for franchise taxes and enacted changes in tax laws or rates and clarifies the accounting for transactions that result in a step-up in the tax basis of goodwill, along with other clarifications. ASU 2019-12 is effective for the Company beginning with the first quarter of 2021. Early adoption is permitted. This guidance will not have a material impact on the Company’s consolidated financial statements. However, it will impact the Company’s future income tax disclosures in its notes to the consolidated financial statements. Accounting Standard to be Adopted in Fiscal Year 2020 In June 2016, the FASB issued Accounting Standards Update No. 2016-13 (“ASU 2016-13”), Financial Instruments - Credit Losses (Topic 326), effective January 1, 2020. This update amends guidance on the recognition and measurement of credit losses for assets held at amortized cost and available-for-sale debt securities. For assets held at amortized cost, ASU 2016-13 eliminates the probable initial recognition threshold and, instead, requires credit losses to be measured using the Current Expected Credit Loss (“CECL”) model. The CECL model requires the measurement of all expected credit losses based on historical experience, current conditions, and reasonable and supportable forecasts which incorporate forward-looking information. For available-for-sale debt securities, credit losses will continue to be measured in a manner similar to the current standard. ASU 2016-13 requires a valuation allowance, rather than a write-down, to be recognized for the Company’s expected credit losses. The valuation allowance account is a deduction from the amortized cost basis of the financial assets to reflect the net amount expected to be collected. Any subsequent changes to the expected credit losses of the financial assets will be recorded in earnings. The Company is required to use the modified-retrospective method by recognizing a cumulative-effect adjustment to the beginning retained income of fiscal year 2020. As for debt securities in which an other-than-temporary impairment had been recognized before the effective date, the prospective transition method will be used. On January 1, 2020, a cumulative-effect adjustment of $453 related to reinsurance recoverable was recognized to beginning retained income with a corresponding entry to an allowance for credit losses account.</t>
  </si>
  <si>
    <t>Cash, Cash Equivalents, and Restricted Cash</t>
  </si>
  <si>
    <t>Cash And Cash Equivalents [Abstract]</t>
  </si>
  <si>
    <t xml:space="preserve">Note 4 -- Cash, Cash Equivalents, and Restricted Cash The following table provides a reconciliation of cash, cash equivalents, and restricted cash reported within the Company’s consolidated balance sheets that sum to the total of the same such amounts shown in the consolidated statements of cash flows.
December 31,
2019
2018
Cash and cash equivalents
$
229,218
$
239,458
Restricted cash
700
700
Total
$
229,918
$
240,158
Restricted cash primarily represents funds held by certain states in which the Company’s insurance subsidiaries conduct business to meet regulatory requirements. </t>
  </si>
  <si>
    <t>Investments</t>
  </si>
  <si>
    <t>Investments Debt And Equity Securities [Abstract]</t>
  </si>
  <si>
    <t>Note 5 -- Investments a) Available-for-Sale Fixed-Maturity Securities The Company holds investments in fixed-maturity securities that are classified as available-for-sale. At December 31, 2019 and 2018, the cost or amortized cost, gross unrealized gains and losses, and estimated fair value of the Company’s available-for-sale securities by security type were as follows:
Cost or Amortized
Gross Unrealized
Gross Unrealized
Estimated Fair
Cost
Gain
Loss
Value
As of December 31, 2019
U.S. Treasury and U.S. government agencies
$
26,220
$
78
$
(3
)
$
26,295
Corporate bonds
157,155
2,212
(3
)
159,364
State, municipalities, and political subdivisions
7,763
149
—
7,912
Exchange-traded debt
8,698
462
(15
)
9,145
Redeemable preferred stock
118
5
—
123
Total
$
199,954
$
2,906
$
(21
)
$
202,839
As of December 31, 2018
U.S. Treasury and U.S. government agencies
$
61,979
$
24
$
(206
)
$
61,797
Corporate bonds
103,580
134
(1,809
)
101,905
State, municipalities, and political subdivisions
10,567
98
(3
)
10,662
Exchange-traded debt
8,426
82
(261
)
8,247
Redeemable preferred stock
118
—
(6
)
112
Total
$
184,670
$
338
$
(2,285
)
$
182,723
Expected maturities will differ from contractual maturities as borrowers may have the right to call or prepay obligations with or without penalties. The scheduled contractual maturities of fixed-maturity securities at December 31, 2019 and 2018 are as follows:
December 31,
2019
2018
Cost or
Estimated
Cost or
Estimated
Amortized
Fair
Amortized
Fair
Cost
Value
Cost
Value
Available-for-sale
Due in one year or less
$
63,135
$
63,429
$
50,659
$
50,574
Due after one year through five years
125,833
127,660
117,826
116,498
Due after five years through ten years
6,896
7,350
11,602
11,253
Due after ten years
4,090
4,400
4,583
4,398
$
199,954
$
202,839
$
184,670
$
182,723
Sales of Available-for-Sale Fixed-Maturity Securities Proceeds received, and the gross realized gains and losses from sales of available-for-sale fixed-maturity securities, for the years ended December 31, 2019, 2018 and 2017 were as follows:
Gross
Gross
Realized
Realized
Proceeds
Gains
Losses
Year ended December 31, 2019
$
7,947
$
221
$
(3
)
Year ended December 31, 2018
$
81,809
$
1,293
$
(570
)
Year ended December 31, 2017
$
31,759
$
2,176
$
(181
) Other-than-temporary Impairment The Company regularly reviews its individual investment securities for other-than-temporary impairment. The Company considers various factors in determining whether each individual security is other-than-temporarily impaired, including-
•
the financial condition and near-term prospects of the issuer, including any specific events that may affect its operations or earnings;
•
the length of time and the extent to which the market value of the security has been below its cost or amortized cost;
•
general market conditions and industry or sector specific factors and other qualitative factors;
•
nonpayment by the issuer of its contractually obligated interest and principal payments; and
•
the Company’s intent and ability to hold the investment for a period of time sufficient to allow for the recovery of costs. The Company recognized $289 of credit-related impairment loss on one fixed-maturity security for the year ended December 31, 2019 in the consolidated statement of income compared with $80 of non-credit related impairment loss pertaining to one fixed-maturity security for the year ended December 31, 2018. For the year ended December 31, 2017, the Company recognized impairment losses of $428 related to the sale of four intent-to-sell fixed-maturity securities. The following table presents a rollforward of the cumulative credit losses in other-than-temporary impairments recognized in income for available-for-sale fixed-maturity securities:
2019
2018
2017
Balance at January 1
$
—
$
—
$
475
Credit impairments on impaired securities
289
—
—
Credit impaired security fully disposed of for which there was no prior intent or requirement to sell
—
—
(475
)
Balance at December 31
$
289
$
—
$
—
There was no activity related to cumulative credit losses during 2018. During 2017, the Company sold two fixed-maturity securities with cumulative credit losses totaling $475. Securities with gross unrealized loss positions at December 31, 2019 and 2018, aggregated by investment category and length of time the individual securities have been in a continuous loss position, are as follows:
Less Than Twelve Months
Twelve Months or Longer
Total
As of December 31, 2019
Gross Unrealized Loss
Estimated Fair Value
Gross Unrealized Loss
Estimated Fair Value
Gross Unrealized Loss
Estimated Fair Value
U.S. Treasury and U.S. government agencies
$
(3
)
$
2,292
$
—
$
—
$
(3
)
$
2,292
Corporate bonds
(3
)
4,597
—
—
(3
)
4,597
Exchange-traded debt
(15
)
345
—
—
(15
)
345
Total available-for-sale securities
$
(21
)
$
7,234
$
—
$
—
$
(21
)
$
7,234
At December 31, 2019, there were eight securities in an unrealized loss position. Of these securities, none
Less Than Twelve Months
Twelve Months or Longer
Total
As of December 31, 2018
Gross Unrealized Loss
Estimated Fair Value
Gross Unrealized Loss
Estimated Fair Value
Gross Unrealized Loss
Estimated Fair Value
U.S. Treasury and U.S. government agencies
$
(59
)
$
21,031
$
(147
)
$
35,393
$
(206
)
$
56,424
Corporate bonds
(542
)
19,932
(1,267
)
36,682
(1,809
)
56,614
State, municipalities, and political subdivisions
(3
)
715
—
—
(3
)
715
Exchange-traded debt
(261
)
5,275
—
—
(261
)
5,275
Redeemable preferred stock
(6
)
112
—
—
(6
)
112
Total available-for-sale securities
$
(871
)
$
47,065
$
(1,414
)
$
72,075
$
(2,285
)
$
119,140
At December 31, 2018, there were 82 securities in an unrealized loss position. Of these securities, 35 securities had been in an unrealized loss position for 12 months or longer. b) Equity Securities The Company holds investments in equity securities measured at fair values which are readily determinable. At December 31, 2019 and 2018, the cost, gross unrealized gains and losses, and estimated fair value of the Company’s equity securities were as follows:
Gross Unrealized
Gross Unrealized
Estimated Fair
Cost
Gain
Loss
Value
December 31, 2019
$
31,863
$
3,652
$
(230
)
$
35,285
December 31, 2018
$
45,671
$
1,059
$
(5,587
)
$
41,143
The table below presents the portion of unrealized gains and losses in the Company’s consolidated statement of income for the periods related to equity securities still held.
Years Ended December 31,
2019
2018
Net gains (losses) recognized
$
7,424
$
(4,811
)
Exclude: Net realized (losses) gains recognized for securities sold
(526
)
5,391
Net unrealized gains (losses) recognized*
$
7,950
$
(10,202
)
*
Unrealized holding gains and losses for the comparative year in 2017 were reported in accumulated other comprehensive income. Sales of Equity Securities Proceeds received, and the gross realized gains and losses from sales of equity securities, for the years ended December 31, 2019, 2018 and 2017 were as follows:
Gross Realized
Gross Realized
Proceeds
Gains
Losses
Year ended December 31, 2019
$
37,669
$
2,448
$
(2,974
)
Year ended December 31, 2018
$
66,439
$
7,324
$
(1,933
)
Year ended December 31, 2017
$
45,282
$
3,993
$
(1,642
) Other-than-temporary Impairment before 2018 Prior to 2018, equity securities classified as available-for-sale were evaluated for other-than-temporary impairment. When the impairment existed, an impairment loss was recognized in the consolidated statement of income. For the year ended December 31, 2017, the Company recognized impairment losses of $1,039 related to available-for-sale equity securities. c) Limited Partnership Investments The Company has interests in limited partnerships that are not registered or readily tradeable on a securities exchange. These partnerships are private equity funds managed by general partners who make decisions with regard to financial policies and operations. As such, the Company is not the primary beneficiary and does not consolidate these partnerships. The following table provides information related to the Company’s investments in limited partnerships:
December 31, 2019
December 31, 2018
Carrying
Unfunded
Carrying
Unfunded
Investment Strategy
Value
Balance
(%) (a)
Value
Balance
(%) (a)
Primarily in senior secured loans and, to a limited extent, in other debt and equity securities of private U.S. lower-middle- market companies. (b)(c)(e)
$
9,659
$
2,085
15.37
$
10,169
$
2,577
15.37
Value creation through active distressed debt investing primarily in bank loans, public and private corporate bonds, asset- backed securities, and equity securities received in connection with debt restructuring. (b)(d)(e)
5,985
—
1.76
9,219
—
1.76
High returns and long-term capital appreciation through investments in the power, utility and energy industries, and in the infrastructure sector. (b)(f)(g)
9,188
1,391
0.18
9,023
2,329
0.18
Value-oriented investments in less liquid and mispriced senior and junior debts of private equity-backed companies. (b)(h)(i)
1,602
3,106
0.47
1,156
3,706
0.47
Value-oriented investments in mature real estate private equity funds and portfolios globally. (b)(j)
1,912
8,548
2.24
2,726
7,692
3.28
Total
$
28,346
$
15,130
$
32,293
$
16,304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Expected to have a ten-year term. Although the capital commitment has expired, follow-on investments and pending commitments may require additional fundings.
(d)
Expected to have a three-year term from June 30, 2018. Although the capital commitment period has ended, the general partner could still request an additional funding of approximately $843 under certain circumstances.
(e)
At the fund manager’s discretion, the term of the fund may be extended for up to two additional one-year periods.
(f)
Expected to have a ten-year term and the capital commitment is expected to expire on June 30, 2020.
(g)
With the consent of a supermajority of partners, the term of the fund may be extended for up to three additional one-year periods.
(h)
Expected to have a six-year term from the commencement date, which can be extended for up to two additional one-year periods with the consent of either the advisory committee or a majority of limited partners.
( i )
The capital commitment was extended and is now expected to expire on December 1, 2020.
(j)
Expected to have an eight-year term from November 27, 2019. The following is the aggregated summarized unaudited financial information of limited partnerships included in the investment strategy table above, which in certain cases is presented on a three-month lag due to the unavailability of information at the Company’s respective balance sheet dates. In applying the equity method of accounting, the Company uses the most recently available financial information provided by the general partner of each of these partnerships. The financial statements of these limited partnerships are audited annually.
Years Ended December 31,
2019
2018
2017
Operating results:
Total income
$
27,171
$
1,821,935
$
409,169
Total expenses
139,252
146,079
105,281
Net (loss) income
$
(112,081
)
$
1,675,856
$
303,888
December 31,
2019
2018
Balance Sheet:
Total assets
$
6,850,913
$
6,689,792
Total liabilities
$
549,562
$
394,029
For the years ended December 31, 2019, 2018 and 2017, the Company recognized net investment income of $1,176, $4,430 and $2,334, respectively, for these investments. At December 31, 2019 and 2018, the Company’s cumulative contributed capital to the partnerships existing at each respective balance sheet date totaled $29,528 and $28,354, respectively, and the Company’s maximum exposure to loss aggregated $28,346 and $32,293, respectively. During the year ended December 31, 2019, the Company received in cash a return on investment of $4,176 and a return of capital of $2,121 compared with a return on investment of $2,345 and a return of capital of $158 during the year ended December 31, 2018. During the year ended December 31, 2017, the Company received total cash distributions of $12,639, representing $11,758 of returned capital and $881 of return on investment. Included in the return of capital was $11,626 from one limited partnership the Company withdrew from in February 2017. For the years ended December 31, 2019, 2018 and 2017, the Company recognized its share of earnings or losses based on the respective partnership’s statement of income. The carrying value of these investments approximates the amount the Company expected to recover at December 31, 2019 and 2018. d) Investment in Unconsolidated Joint Venture Melbourne FMA, LLC, a wholly owned subsidiary, currently has an equity investment in FMKT Mel JV, a Florida limited liability company treated as a joint venture under U.S. GAAP. For the year ended December 31, 2019, the Company did not receive any cash distributions. For the year ended December 31, 2018, the Company received a cash distribution of $763, representing a combined distribution of $68 in earnings and $695 in capital. For the year ended December 31, 2017, the Company received a cash distribution of $564, representing a combined distribution of $147 in earnings and $417 in capital. The following tables provide FMJV’s summarized unaudited financial results and the unaudited financial positions:
Years Ended December 31,
2019
2018
2017
Operating results:
Total revenues
$
2
$
438
$
331
Total expenses
93
100
483
Net income (loss)
$
(91
)
$
338
$
(152
)
The Company’s share of net income (loss) *
$
(83
)
$
304
$
(234
)
*
Included in net investment income in the Company’s consolidated statements of income.
December 31,
2019
2018
Balance Sheet:
Property and equipment, net
741
787
Cash
102
149
Other
4
5
Total assets
$
847
$
941
Other liabilities
$
—
$
3
Members’ capital
847
938
Total liabilities and members’ capital
$
847
$
941
Investment in unconsolidated joint venture, at equity**
$
762
$
845
* *
Includes the 90% share of FMKT Mel JV’s operating results. e) Assets Held for Sale In November 2018, Greenleaf Capital, LLC, the Company’s wholly owned subsidiary, listed for sale its 10-acre waterfront property, consisting of land, commercial and marina buildings in Treasure Island, Florida. With the expectation of a sale within a year, the property was reclassified in the Company’s consolidated balance sheet from real estate investments to assets held for sale, and depreciation ceased. Although this property has drawn interest from several potential buyers since the listing, the Company has yet to receive an offer with acceptable terms. The Company will continue to market the property but can no longer reasonably assume a sale will occur within a year. Accordingly, in December 2019 the property was reclassified back to real estate investments at its carrying value before it was classified as held for sale. The carrying value of $10,031, including additional improvement costs of $221, was then adjusted for catch-up depreciation expense of $261, which is included in net investment income in the Company’s consolidated statement of income. f) Real Estate Investments Real estate investments include land, buildings with office and retail space for lease, outparcels, and marinas. Real estate investments consist of the following as of December 31, 2019 and 2018:
December 31,
2019
2018
Land
$
39,511
$
23,884
Land improvements
11,907
8,717
Building
24,086
19,201
Tenant and leasehold improvements
1,487
1,261
Other
3,489
5,266
Total, at cost
80,480
58,329
Less: accumulated depreciation and amortization
(6,717
)
(3,839
)
Real estate investments
$
73,763
$
54,490
On February 27, 2019, the Company acquired approximately nine acres of undeveloped land located near its current headquarters in Tampa, Florida for a purchase price of $8,500, which was primarily financed by the Company’s revolving credit facility. The transaction was accounted for as an asset acquisition. As such, all acquisition-related costs were capitalized. Depreciation and amortization expense related to real estate investments was $1,782, $1,536 and $1,447, respectively, for the years ended December 31, 2019, 2018 and 2017. g) Net Investment Income Net investment income (loss), by source, is summarized as follows:
Years Ended December 31,
2019
2018
2017
Available-for-sale fixed-maturity securities
$
6,506
$
5,097
$
5,689
Equity securities
1,333
2,131
3,318
Investment expense
(465
)
(581
)
(726
)
Limited partnership investments
1,176
4,430
2,334
Real estate investments
(211
)
340
(1,018
)
(Loss) income from unconsolidated joint venture
(83
)
304
(234
)
Cash and cash equivalents
4,970
3,485
2,069
Short-term investments
416
1,375
—
Other
—
—
7
Net investment income
$
13,642
$
16,581
$
11,439
At December 31, 2019, $126,347 or 55.1% of the Company’s cash and cash equivalents were deposited at three national banks and included $12,188 in two custodial accounts. At December 31, 2018, $180,508 or 75.4% of the Company’s cash and cash equivalents were deposited at three national banks and included $73,511 in two custodial accounts. At December 31, 2019 and 2018, the Company’s cash deposits at any one bank generally exceed the Federal Deposit Insurance Corporation’s $250 coverage limit for insured deposit accounts. h) Other Investments From time to time, the Company may invest in financial assets other than stocks, mutual funds and bonds. For the years ended December 31, 2019, 2018, and 2017, net realized gains related to other investments were $54, $69, and $0, respectively.</t>
  </si>
  <si>
    <t>Comprehensive Income (Loss)</t>
  </si>
  <si>
    <t>Equity [Abstract]</t>
  </si>
  <si>
    <t>Note 6 -- Comprehensive Income (Loss) Comprehensive income (loss) includes net income (loss) and other comprehensive income or loss, which for the Company includes changes in unrealized gains or losses of investments carried at fair value and changes in the other-than-temporary impairment losses related to these investments. Reclassification adjustments for realized (gains) losses are reflected in net realized investment gains (losses) on the consolidated statements of income. The components of other comprehensive income or loss and the related tax effects allocated to each component were as follows:
Year Ended December 31, 2019
Before Tax
Income Tax Expense (Benefit)
Net of Tax
Unrealized gain arising during the period
$
4,902
$
1,219
$
3,683
Other-than-temporary impairment loss
289
71
218
Call and repayment gains charged to investment income
(141
)
(35
)
(106
)
Reclassification adjustment for realized gains
(218
)
(54
)
(164
)
Total other comprehensive gain
$
4,832
$
1,201
$
3,631
Year Ended December 31, 2018
Income Tax
Before Tax
Expense (Benefit)
Net of Tax
Unrealized loss arising during the period
$
(3,137
)
$
(795
)
$
(2,342
)
Other-than-temporary impairment loss
80
20
60
Call and repayment gains charged to investment income
(18
)
(5
)
(13
)
Reclassification adjustment for realized gains
(723
)
(183
)
(540
)
Total other comprehensive loss
$
(3,798
)
$
(963
)
$
(2,835
)
Year Ended December 31, 2017
Income Tax
Before Tax
Expense (Benefit)
Net of Tax
Unrealized gain arising during the period
$
5,996
$
2,313
$
3,683
Other-than-temporary impairment loss
1,467
566
901
Call and repayment losses charged to investment income
14
5
9
Reclassification adjustment for realized gains
(4,346
)
(1,676
)
(2,670
)
Total other comprehensive income
$
3,131
$
1,208
$
1,923</t>
  </si>
  <si>
    <t>Fair Value Measurements</t>
  </si>
  <si>
    <t>Fair Value Disclosures [Abstract]</t>
  </si>
  <si>
    <t>Note 7 -- Fair Value Measurements The Company records and discloses certain financial assets at their estimated fair value. The fair value hierarchy prioritizes the inputs to valuation techniques used to measure fair value into three broad levels as follows:
Level 1
Unadjusted quoted prices in active markets for identical assets.
Level 2
Other inputs that are observable for the assets, either directly or indirectly such as quoted prices for identical assets that are not observable throughout the full term of the asset.
Level 3
Inputs that are unobservable. Valuation Methodology Cash and cash equivalents Cash and cash equivalents primarily consist of money-market funds and certificates of deposit maturing within 90 days. Their carrying value approximates fair value due to the short maturity and high liquidity of these funds. Short-term investments Short-term investments consist of certificates of deposit and zero-coupon commercial paper with maturities of 91 to 365 days. Due to their short maturity, the carrying value approximates fair value. Fixed-maturity and equity securities Estimated fair values are determined in accordance with U.S. GAAP, using valuation techniques that maximize the use of observable inputs and minimize the use of unobservable inputs. Fair values are generally measured using quoted prices in active markets for identical securities or other inputs that are observable either directly or indirectly, such as quoted prices for similar securities. In those instances where observable inputs are not available, fair values are measured using unobservable inputs. Unobservable inputs reflect the Company’s own assumptions about the assumptions that market participants would use in pricing the security and are developed based on the best information available in the circumstances. Fair value estimates derived from unobservable inputs are significantly affected by the assumptions used, including the discount rates and the estimated amounts and timing of future cash flows. The derived fair value estimates cannot be substantiated by comparison to independent markets and are not necessarily indicative of the amounts that would be realized in a current market exchange. The estimated fair values for securities that do not trade on a daily basis are determined by management, utilizing prices obtained from an independent pricing service and information provided by brokers, which are level 2 inputs. Management reviews the assumptions and methods utilized by the pricing service and then compares the relevant data and pricing to broker-provided data. The Company gains assurance of the overall reasonableness and consistent application of the assumptions and methodologies and compliance with accounting standards for fair value determination through ongoing monitoring of the reported fair values. Limited Partnership Investments As described in Note 5 -- “Investments” under Limited Partnership Investments Long-term debt The following table summarizes components of the Company’s long-term debt and methods used in estimating their fair values:
Maturity Date
Valuation Methodology
3.875% Convertible Senior Notes
2019
Quoted price
4.25% Convertible Senior Notes
2037
Quoted price
3.95% Promissory Note
2020
Discounted cash flow method/Level 3 inputs
4% Promissory Note
2031
Discounted cash flow method/Level 3 inputs
3.75% Callable Promissory Note
2036
Discounted cash flow method/Level 3 inputs
4.55% Promissory Note
2036
Discounted cash flow method/Level 3 inputs Assets Measured at Estimated Fair Value on a Recurring Basis: The following tables present information about the Company’s financial assets measured at estimated fair value on a recurring basis. The table indicates the fair value hierarchy of the valuation techniques utilized by the Company to determine such fair value as of December 31, 2019 and 2018:
Fair Value Measurements Using
(Level 1)
(Level 2)
(Level 3)
Total
As of December 31, 2019
Financial Assets:
Cash and cash equivalents
$
229,218
$
—
$
—
$
229,218
Restricted cash
$
700
$
—
$
—
$
700
Short-term investments
$
491
$
—
$
—
$
491
Fixed-maturity securities:
U.S. Treasury and U.S. government agencies
$
25,294
$
1,001
$
—
$
26,295
Corporate bonds
159,364
—
—
159,364
State, municipalities, and political subdivisions
—
7,912
—
7,912
Exchange-traded debt
9,145
—
—
9,145
Redeemable preferred stock
123
—
—
123
Total available-for-sale securities
$
193,926
$
8,913
$
—
$
202,839
Equity securities
$
35,285
$
—
$
—
$
35,285
Fair Value Measurements Using
(Level 1)
(Level 2)
(Level 3)
Total
As of December 31, 2018
Financial Assets:
Cash and cash equivalents
$
239,458
$
—
$
—
$
239,458
Restricted cash
$
700
$
—
$
—
$
700
Short-term investments
$
66,479
$
—
$
—
$
66,479
Fixed-maturity securities:
U.S. Treasury and U.S. government agencies
$
60,297
$
1,500
$
—
$
61,797
Corporate bonds
101,905
—
—
101,905
State, municipalities, and political subdivisions
—
10,662
—
10,662
Exchange-traded debt
8,247
—
—
8,247
Redeemable preferred stock
112
—
—
112
Total available-for-sale securities
$
170,561
$
12,162
$
—
$
182,723
Equity securities
$
41,143
$
—
$
—
$
41,143
There were no Assets and Liabilities Carried at Other Than Fair Value The following tables present fair value information for assets and liabilities that are carried on the balance sheet at amounts other than fair value as of December 31, 2019 and 2018:
Carrying Value
Fair Value Measurements Using
Estimated Fair Value
(Level 1)
(Level 2)
(Level 3)
As of December 31, 2019
Financial Assets:
Limited partnership investments
$
28,346
$
—
$
—
$
28,346
$
28,346
Financial Liabilities:
Revolving credit facility
$
9,750
$
—
$
9,750
$
—
$
9,750
Long-term debt:
4.25% Convertible senior notes
$
134,075
$
—
$
147,375
$
—
$
147,375
3.95% Promissory note
8,875
—
—
8,887
8,887
4% Promissory note
7,237
—
—
7,409
7,409
3.75% Promissory note
7,837
—
—
7,861
7,861
4.55% Promissory note
5,611
—
—
5,802
5,802
Total long-term debt
$
163,635
$
—
$
147,375
$
29,959
$
177,334
Carrying Value
Fair Value Measurements Using
Estimated Fair Value
(Level 1)
(Level 2)
(Level 3)
As of December 31, 2018
Financial Assets:
Limited partnership investments
$
32,293
$
—
$
—
$
32,293
$
32,293
Financial Liabilities:
Long-term debt:
3.875% Convertible senior notes
$
89,181
$
—
$
89,824
$
—
$
89,824
4.25% Convertible senior notes
130,120
—
145,617
—
145,617
3.95% Promissory note
9,077
—
—
9,128
9,128
4% Promissory note
7,732
—
—
7,788
7,788
3.75% Promissory note
8,159
—
—
8,001
8,001
4.55% Promissory note
5,826
—
—
6,025
6,025
Total long-term debt
$
250,095
$
—
$
235,441
$
30,942
$
266,383</t>
  </si>
  <si>
    <t>Deferred Policy Acquisition Costs</t>
  </si>
  <si>
    <t>Insurance [Abstract]</t>
  </si>
  <si>
    <t>Note 8 -- Deferred Policy Acquisition Costs The following table summarizes the activity with respect to deferred policy acquisition costs:
December 31,
2019
2018
Beginning balance
$
16,507
$
16,712
Policy acquisition costs deferred
42,302
34,999
Amortization
(37,146
)
(35,204
)
Ending balance
$
21,663
$
16,507
The amount of policy acquisition costs amortized and included in policy acquisition and other underwriting expenses for the years ended December 31, 2019, 2018 and 2017 was $37,146, $35,204 and $35,663, respectively.</t>
  </si>
  <si>
    <t>Property and Equipment, net</t>
  </si>
  <si>
    <t>Property Plant And Equipment [Abstract]</t>
  </si>
  <si>
    <t>Note 9 -- Property and Equipment, net Property and equipment, net consists of the following:
December 31,
2019
2018
Land
$
1,642
$
1,642
Building
8,101
7,959
Computer hardware and software
6,770
6,480
Office furniture and equipment
2,154
2,061
Tenant and leasehold improvements
3,388
3,345
Other
3,377
1,035
Total, at cost
25,432
22,522
Less: accumulated depreciation and amortization
(10,734
)
(9,184
)
Property and equipment, net
$
14,698
$
13,338
Depreciation and amortization expense under property and equipment was $1,550, $1,370 and $1,237, respectively, for the years ended December 31, 2019, 2018 and 2017.</t>
  </si>
  <si>
    <t>Intangible Assets, net</t>
  </si>
  <si>
    <t>Goodwill And Intangible Assets Disclosure [Abstract]</t>
  </si>
  <si>
    <t>Note 10 -- Intangible Assets, net The Company’s intangible assets, net consist of the following:
December 31,
2019
2018
Anchor tenant relationships
$
1,761
$
1,761
In-place leases
4,215
4,215
Total, at cost
5,976
5,976
Less: accumulated amortization
(1,784
)
(1,176
)
Intangible assets, net
$
4,192
$
4,800
For the years ended December 31, 2019, 2018 and 2017, amortization expense associated with intangible assets was $608, $604 and $503, respectively. The remaining weighted-average amortization period as of December 31, 2019 was 14.2 years and 10.0 years for anchor tenant relationships and in-place leases, respectively, or a combined weighted average of 11.4 years. Amortization expense for intangible assets after December 31, 2019 is as follows:
Year
Amount
2020
$
624
2021
519
2022
445
2023
337
2024
333
Thereafter
1,934
Total
$
4,192</t>
  </si>
  <si>
    <t>Other Assets</t>
  </si>
  <si>
    <t>Deferred Costs Capitalized Prepaid And Other Assets Disclosure [Abstract]</t>
  </si>
  <si>
    <t>Note 11 -- Other Assets The following table summarizes the Company’s other assets:
December 31,
2019
2018
Benefits receivable related to retrospective reinsurance contracts
$
9,480
$
3,136
Prepaid expenses
2,107
2,069
Deposits
1,678
1,413
Lease acquisition costs, net
566
620
Other
3,249
1,766
Total other assets
$
17,080
$
9,004</t>
  </si>
  <si>
    <t>Revolving Credit Facility</t>
  </si>
  <si>
    <t>Debt Disclosure [Abstract]</t>
  </si>
  <si>
    <t>Note 12 -- Revolving Credit Facility The Company has a three-year secured revolving credit agreement (“Credit Agreement”) with Fifth Third Bank that expires on December 5, 2021. The Credit Agreement provides the Company with borrowing capacity of up to $65,000 and bears interest at an annual rate equal to monthly-determined LIBOR plus a margin based on the type of collateral used to secure each borrowing. The interest payment is due quarterly in arrears on January 1, April 1, July 1, and October 1. The Credit Agreement contains affirmative and negative covenants as well as customary events of defaults. Under the terms of the Credit Agreement, the Company must comply with certain financial and non-financial covenants and agree to pay a fee equal to the product of the unused line fee rate and the average of the daily unused available credit balances. The unused line fee rate is determined monthly based on the average daily deposit balances. In February 2019, the Company borrowed $8,000 to fund the purchase of the undeveloped land as described in Note 5 -- “Investments” under Real Estate Investments</t>
  </si>
  <si>
    <t>Long-Term Debt</t>
  </si>
  <si>
    <t>Note 13 -- Long-Term Debt The following table summarizes the Company’s long-term debt:
December 31,
2019
2018
3.875% Convertible Senior Notes, due March 15, 2019
$
—
$
89,990
4.25% Convertible Senior Notes, due March 1, 2037
143,750
143,750
3.95% Promissory note, due through February 17, 2020
8,881
9,125
4% Promissory note, due through February 1, 2031
7,345
7,857
3.75% Promissory note, due through September 1, 2036
7,955
8,290
4.55% Promissory note, due through August 1, 2036
5,704
5,928
Finance lease liabilities, due through August 15, 2023
60
55
Total principal amount
173,695
264,995
Less: unamortized discount and issuance costs
(10,000
)
(14,845
)
Total long-term debt
$
163,695
$
250,150
The following table summarizes future maturities of long-term debt as of December 31, 2019, which takes into consideration the assumption that the 4.25% Convertible Senior Notes are repurchased at the earliest call date.
Year
2020
$
10,013
2021
1,178
2022
144,974
2023
1,267
2024
1,310
Thereafter
14,953
Total
$
173,695
Information with respect to interest expense related to long-term debt is as follows:
Years Ended December 31,
2019
2018
2017
Interest Expense:
Contractual interest
$
8,061
$
10,740
$
10,424
Non-cash expense (a)
4,845
7,487
6,404
Capitalized interest (b)
(303
)
(131
)
(61
)
Total
$
12,603
$
18,096
$
16,767
(a)
Represents amortization of debt discount and issuance costs.
(b)
Interest was capitalized for construction projects. Convertible Senior Notes 3.875% Convertible Senior Notes On March 15, 2019, the Company repaid the outstanding principal balance of its notes totaling $89,990 plus accrued interest of $1,744. Prior to the repayment, the conversion rate was 16.4074 shares of common stock for each $1 in principal amount, which was the equivalent of approximately $60.95 per share. 4.25% Convertible Senior Notes On March 3, 2017, the Company issued 4.25% Convertible Senior Notes in a private offering for an aggregate principal amount of $143,750. The net proceeds were $138,775 after $4,975 in related issuance and transaction costs. The notes mature March 1, 2037 and the cash interest is payable semiannually in arrears on March 1 and September 1 of each year. The Convertible Senior Notes rank equally in right of payment to the Company’s existing and future unsecured and unsubordinated obligations. These Convertible Senior Notes do not contain any financial or operating covenants or restrictions on the payments of dividends, the incurrence of indebtedness or the issuance or repurchase of securities by the Company or any of its subsidiaries. The Convertible Senior Notes provide no protection to the note holders in the event of a fundamental change or other corporate transaction involving the Company except those described in the indenture. These Convertible Senior Notes do not require a sinking fund to be established for the purpose of redemption. Embedded Conversion Feature The conversion feature of these Convertible Senior Notes is subject to conversion rate adjustments upon the occurrence of specified events (including payment of dividends above a specified amount) but will not be adjusted for any accrued and unpaid interest. Since May 2018, the Company’s cash dividends on common stock have exceeded $0.35 per share, resulting in adjustments to the conversion rate of the 4.25% Convertible Notes. Accordingly, as of December 31, 2019, the conversion rate of the Company’s 4.25% Convertible Notes was 16.3667 shares of common stock for each $1 in principal amount, which was the equivalent of approximately $61.10 per share. The holders of the Convertible Senior Notes may convert all or a portion of their Convertible Senior Notes during specified periods as follows: (1) during any calendar quarter commencing after the calendar quarter ending on the dates specified in the indenture, if the last reported sale price of the Company’s common stock for at least 20 trading days during the period of 30 consecutive trading days ending on the last trading day of the immediately preceding calendar quarter is greater than 130% of the conversion price on each applicable trading day; (2) during the five business-day period after any ten consecutive trading-day period in which the trading price per $1 principal amount of the Convertible Senior Notes is less than 98% of the product of the last reported sale price and the conversion rate on each such trading day; (3) if specified corporate events, including a change in control, occur; or (4) at any time on or after the dates specified in the indenture. The note holders who elect to convert their Convertible Senior Notes in connection with a fundamental change as described in the indentures will be entitled to a “make-whole” adjustment in the form of an increase in the conversion rate. Upon conversion, the Company has options to satisfy its conversion obligation by paying or delivering cash, shares of its common stock or a combination of cash and shares of its common stock. As of December 31, 2019, none of the conditions allowing the holders of the Convertible Senior Notes to convert had been met. The Company determined that the Convertible Senior Notes’ embedded conversion feature is not a derivative financial instrument but rather is required to be separately accounted for in equity because the Company may elect to settle the conversion option entirely or partially in cash. At issuance, the Company accounted for the equity component of the embedded conversion feature as a reduction in the carrying amount of the debt and an increase in additional paid-in capital. Embedded Redemption Feature – Fundamental Change The note holders have the right to require the Company to repurchase for cash all or any portion of the Convertible Senior Notes at par prior to the maturity date should any of the fundamental change events described in the indenture occur. The Company concluded that this embedded redemption feature is not a derivative financial instrument and that it is not probable at issuance that any of the specified fundamental change events will occur. Therefore, this embedded redemption feature is not substantive and will not affect the expected life of the liability component. Embedded Redemption Feature – Put Option of the Note Holder At the option of the holders of the Convertible Senior Notes, the Company is required to repurchase for cash all or any portion of the Convertible Senior Notes at par on March 1, 2022, March 1, 2027 or March 1, 2032. The Company concluded that this embedded feature is not a derivative financial instrument. In addition, based on economic factors at the time when the Convertible Senior Notes were issued, the Company determined it is probable that the note holders will exercise this option. Thus, the Company amortizes the liability component and related issuance costs associated with the Convertible Senior Notes over the period from March 3, 2017 to March 1, 2022. The effective interest rate for the Convertible Senior Notes, taking into account both cash and non-cash components, approximates 7.6%. Had a 20-year term been used for the amortization of the liability component and issuance costs, the annual effective interest rate charged to earnings would have decreased to approximately 5.4%. As of December 31, 2019, the remaining amortization period of the debt discount was expected to be 2.2 years. The following table summarizes information regarding the equity and liability components of the Convertible Senior Notes:
December 31,
2019
2018
Principal amount
$
143,750
$
233,740
Unamortized discount
(7,545
)
(11,316
)
Liability component – net carrying value before issuance costs
$
136,205
$
222,424
Equity component – conversion, net of offering costs
$
15,151
$
31,051
Promissory Notes 3.95% Promissory Note On February 27, 2017, the Company converted its outstanding revolving credit facility of $9,441 into a three-year mortgage loan primarily collateralized by a retail shopping center in Melbourne, Florida. Shortly after the loan conversion, the Company withdrew an additional amount of $109, thereby increasing the loan amount to $9,550. The loan bore a fixed annual interest rate of 3.95%. Approximately $50 of principal and interest was payable in 35 monthly installments beginning March 17, 2017 plus a final balloon payment of $8,891 including principal and unpaid interest payable on February 17, 2020. 3.75% Callable Promissory Note The loan bears interest at a fixed annual rate of 3.75% and is collateralized by a retail shopping center in Sorrento, Florida and the lease agreements associated with this property. Approximately $53 of principal and interest is payable in 240 monthly installments. The promissory note may be repaid in full as long as the Company provides at least 60 days’ written notice and pays a prepayment premium as specified in the loan agreement. In addition, the lender may require full payment of the outstanding principal and unpaid interest on September 1, 2031 provided a written notice of its intention to call the note is given at least six months in advance. 4% Promissory Note The loan is collateralized by the Company’s Tampa, Florida headquarters, which is owned by HCPCI Holdings, LLC, and the lease agreements associated with this property. The loan bears interest at a fixed annual rate of 4%. Approximately $68 of principal and interest is payable in 180 monthly installments. The promissory note may be repaid in full as long as the Company provides at least 60 days’ written notice and pays a prepayment premium as specified in the loan agreement. 4.55% Promissory Note On July 6, 2018, Century Park Holdings, LLC, a subsidiary of the Company, entered into a 18-year loan agreement for $6,000 secured by commercial real estate in Tampa, Florida and an associated lease agreement. The loan bears interest at a fixed annual rate of 4.55%. Approximately $41 of principal and interest is payable in 216 monthly installments. The promissory note may be repaid in full or in part after September 1, 2020 as long as the Company provides at least 30 days’ written notice and pays a prepayment consideration as specified in the loan agreement.</t>
  </si>
  <si>
    <t>Reinsurance</t>
  </si>
  <si>
    <t>Note 14 -- Reinsurance The Company cedes a portion of its homeowners’ insurance exposure to other entities under catastrophe excess of loss reinsurance contracts and one quota share reinsurance agreement. Ceded premiums under most catastrophe excess of loss reinsurance contracts are subject to revision resulting from subsequent adjustments in total insured value. Under the terms of the quota share reinsurance agreement, the Company is entitled to a 30% ceding commission on ceded premiums written. The reinsurance premiums under one multi-year flood catastrophe excess of loss reinsurance contract are generally determined on a quarterly basis based on the premiums associated with the applicable flood total insured value in force on the last day of the preceding quarter. The Company remains liable for claims payments in the event that any reinsurer is unable to meet its obligations under the reinsurance agreements. Failure of reinsurers to honor their obligations could result in losses to the Company. The Company evaluates the financial condition of its reinsurers and monitors concentrations of credit risk arising from similar geographic regions, activities or economic characteristics of the reinsurers to minimize its exposure to significant losses from reinsurer insolvencies. The Company contracts with a number of reinsurers to secure its annual reinsurance coverage, which generally becomes effective June 1st each year. The Company purchases reinsurance each year taking into consideration probable maximum losses and reinsurance market conditions. The impact of the reinsurance treaties on premiums written and earned is as follows:
Years Ended December 31,
2019
2018
2017
Premiums Written:
Direct
$
360,525
$
336,565
$
346,188
Assumed
4,430
(109
)
1,158
Gross written
364,955
336,456
347,346
Ceded
(125,765
)
(129,643
)
(133,635
)
Net premiums written
$
239,190
$
206,813
$
213,711
Premiums Earned:
Direct
$
340,656
$
340,966
$
347,235
Assumed
1,423
2,099
11,018
Gross earned
342,079
343,065
358,253
Ceded
(125,765
)
(129,643
)
(133,635
)
Net premiums earned
$
216,314
$
213,422
$
224,618
During the years ended December 31, 2019, 2018, and 2017, ceded losses of $114,443, $149,120, and $214,082, respectively, were recognized as reductions in losses and LAE. Ceded losses related to Hurricane Irma, Hurricane Michael, other non-catastrophe claims were $103,613, $10,750, and $80, respectively, for 2019 and $143,890 and $5,230, respectively, for 2018. For 2017, the reduction in losses and LAE entirely related to Hurricane Irma. Ceded losses recognized in 2018 included $7,400 attributable to Oxbridge Reinsurance Limited, a related party. At December 31, 2019 and 2018, there were 31 and 38 reinsurers, respectively, participating in the Company’s reinsurance program. Amounts receivable with respect to reinsurers at December 31, 2019 and 2018 were $132,678 and $123,911, respectively. Approximately 61.4% of the reinsurance recoverable balance at December 31, 2019 was receivable from the Florida Hurricane Catastrophe Fund, a tax-exempt state trust fund. Based on the insurance ratings, the payment history and the financial strength of the reinsurers, management believes there was no significant credit risk associated with its reinsurers’ obligation to perform on any prepaid reinsurance contract and to fund any reinsurance recoverable balance as of December 31, 2019. The ratio of assumed premiums earned to net premiums earned for the years ended December 31, 2019, 2018 and 2017 was 0.66%, 0.98%, and 4.9%, respectively. One of the reinsurance contracts includes retrospective provisions that adjust premiums in the event losses are minimal or zero. For the year ended December 31, 2019, the Company recognized a reduction in ceded premiums of $6,778. For the year ended December 31, 2018, the Company recognized a net reduction in ceded premiums of $485 in contrast with a net increase in ceded premiums of $5,740 for the year ended December 31, 2017. Included in these adjustments attributable to the Company’s contract with Oxbridge for the years ended December 31, 2018 and 2017 were $448 and $933, respectively, of net increase in ceded premiums. In addition, adjustments related to retrospective provisions are reflected in other assets. At December 31, 2019 and 2018, other assets included $9,480 and $3,136, respectively. Management believes the credit risk associated with the collectability of these accrued benefits is minimal as the amount receivable is concentrated with one reinsurer and the Company monitors the creditworthiness of this reinsurer based on available information about the reinsurer’s financial condition.</t>
  </si>
  <si>
    <t>Losses and Loss Adjustment Expenses</t>
  </si>
  <si>
    <t>Note 15 -- Losses and Loss Adjustment Expenses The liability for losses and LAE is determined on an individual case basis for all claims reported. The liability also includes amounts for unallocated expenses, anticipated future claim development and losses incurred, but not reported. See Loss and Loss Adjustment Expenses The Company writes insurance primarily in the state of Florida, which could be exposed to hurricanes or other natural catastrophes. The occurrence of a major catastrophe could have a significant effect on the Company’s quarterly results and cause a temporary disruption of the normal operations of the Company. However, the Company is unable to predict the frequency or severity of any such events that may occur in the near term or thereafter. Activity in the liability for losses and LAE is summarized as follows:
Years Ended December 31,
2019
2018
2017
Net balance, beginning of year*
$
94,826
$
97,818
$
70,492
Incurred, net of reinsurance, related to:
Current year
96,955
96,860
146,922
Prior years
10,559
12,468
18,707
Total incurred, net of reinsurance
107,514
109,328
165,629
Paid, net of reinsurance, related to:
Current year
(48,456
)
(54,698
)
(87,770
)
Prior years
(55,710
)
(57,622
)
(50,533
)
Total paid, net of reinsurance
(104,166
)
(112,320
)
(138,303
)
Net balance, end of year
98,174
94,826
97,818
Add: reinsurance recoverable
116,523
112,760
100,760
Gross balance, end of year
$
214,697
$
207,586
$
198,578
*
Net balance represents beginning-of-period liability for unpaid losses and LAE less beginning-of-period reinsurance recoverable for unpaid losses and LAE. The establishment of loss reserves is an inherently uncertain process and changes in loss reserve estimates are expected as these estimates are subject to the outcome of future events. Changes in estimates, or differences between estimates and amounts ultimately paid, are reflected in the operating results of the period during which such adjustments are adjusted. During the year ended December 31, 2019, the Company recognized losses related to prior years of $10,559, which were primarily attributable to unfavorable development resulting from litigation. Included in adverse development for 2019 were losses related to Hurricane Matthew of $1,923. Losses for the 2019 loss year included estimated losses of $7,400 pertaining to one severe storm event during the first quarter. During 2019, the Company increased its estimated gross losses for Hurricane Irma from $411,000 to $514,000 and for Hurricane Michael from $22,250 to $33,000 due to an increase in the number of claims and lawsuits. These increases had no impact on the Company’s results of operations as these additional losses were entirely ceded. The following is information about incurred and paid claims development as of December 31, 2019, net of reinsurance, as well as cumulative claim frequency and the total of incurred-but-not-reported liabilities plus expected development on reported claims included within the net incurred claims amounts. The information about incurred and paid claims development for the years ended December 31, 2015 to 2012 is presented as supplementary information and is unaudited. Homeowners Multi-peril and Dwelling Fire Insurance (a)
As of December 31, 2019
Incurred Claims and Allocated Claim Adjustment Expenses, Net of Reinsurance For the Years Ended December 31,
Total of IBNR Plus Expected Development Reported
Cumulative Number of Reported Claims (Not in Dollar
Year
2012
2013
2014
2015
2016
2017
2018
2019
Claims
Amounts)(b)
2012
$
66,425
$
62,742
$
64,083
$
66,505
$
67,058
$
66,465
$
67,220
$
67,469
$
137
6,620
2013
—
67,579
69,932
69,906
72,015
71,604
73,763
74,043
306
7,008
2014
—
—
75,810
81,773
84,917
88,053
90,084
92,454
805
7,659
2015
—
—
—
78,017
90,902
96,173
101,272
102,149
1,489
7,660
2016
—
—
—
—
81,446
90,879
92,684
92,986
2,795
6,922
2017
—
—
—
—
—
91,443
88,937
89,652
8,567
5,748
2018
—
—
—
—
—
—
79,436
83,976
16,499
4,657
2019
—
—
—
—
—
—
—
95,467
37,702
4,393
Total
$
698,196
Cumulative Paid Claims and Allocated Claim Adjustment Expenses, Net of Reinsurance For the Years Ended December 31,
Year
2012
2013
2014
2015
2016
2017
2018
2019
2012
$
36,914
$
53,225
$
59,041
$
62,836
$
64,667
$
65,903
$
67,059
$
67,203
2013
—
40,240
57,374
64,257
68,106
70,224
72,492
73,420
2014
—
—
47,650
68,897
77,712
82,463
87,125
90,707
2015
—
—
—
50,939
76,042
87,784
95,179
99,200
2016
—
—
—
—
51,663
73,037
83,311
89,144
2017
—
—
—
—
—
43,039
66,996
78,808
2018
—
—
—
—
—
—
41,014
63,958
2019
—
—
—
—
—
—
—
47,471
Total
$
609,911
All outstanding liabilities before 2012, net of reinsurance
298
Liabilities for LAE, net of reinsurance
$
88,583
(a)
Excludes losses from Wind-only insurance (2012 through 2019) and any hurricane event prior to 2019.
(b)
 The cumulative number of reported claims is measured as the number of per-policyholder, per-event claims for all coverages regardless of whether the claim results in loss or expense to the Company. Homeowners Wind-only Insurance (a) *
As of December 31, 2019
Incurred Claims and Allocated Claim Adjustment Expenses, Net of Reinsurance For the Years Ended December 31,
Total of IBNR Plus Expected Development Reported
Cumulative Number of Reported Claims (Not in Dollar
Year
2012
2013
2014
2015
2016
2017
2018
2019
Claims
Amounts)(b)
2015
$
—
$
—
$
—
$
308
$
401
$
569
$
692
$
605
$
24
100
2016
—
—
—
—
1,005
1,314
1,814
1,853
77
228
2017
—
—
—
—
—
1,529
1,119
815
26
155
2018
—
—
—
—
—
—
798
708
28
130
2019
—
—
—
—
—
—
—
1,132
46
134
Total
$
5,113
Cumulative Paid Claims and Allocated Claim Adjustment Expenses, Net of Reinsurance For the Years Ended December 31,
Year
2012
2013
2014
2015
2016
2017
2018
2019
2015
$
—
$
—
$
—
$
156
$
332
$
465
$
582
$
582
2016
—
—
—
—
689
1,155
1,405
1,772
2017
—
—
—
—
—
484
786
789
2018
—
—
—
—
—
—
216
607
2019
—
—
—
—
—
—
—
828
Total
$
4,578
All outstanding liabilities before 2012, net of reinsurance
—
Liabilities for LAE, net of reinsurance
$
535
*
The Company began writing Homeowners Wind-only insurance in 2015.
(a) 
Excludes losses from multi-peril and dwelling fire insurance (2012 through 2019) and any hurricane event prior to 2019.
(b)
 The cumulative number of reported claims is measured as the number of per-policyholder, per-event claims for all coverages regardless of whether the claim results in loss or expense to the Company. Losses Specific to Any Hurricane Event prior to 2019
As of December 31, 2019
Incurred Claims and Allocated Claim Adjustment Expenses, Net of Reinsurance For the Years Ended December 31,
Total of IBNR Plus Expected Development Reported
Cumulative Number of Reported Claims (Not in Dollar
Year
2012
2013
2014
2015
2016
2017
2018
2019
Claims
Amounts)(b)
2016
$
—
$
—
$
—
$
—
$
21,414
$
24,126
$
26,211
$
28,133
$
1,824
2,418
2017
—
—
—
—
—
53,602
54,080
53,557
5,992
20,867
2018
—
—
—
—
—
—
16,543
16,532
432
1,699
2019
—
—
—
—
—
—
—
—
35
136
Total
$
98,222
Cumulative Paid Claims and Allocated Claim Adjustment Expenses, Net of Reinsurance For the Years Ended December 31,
Year
2012
2013
2014
2015
2016
2017
2018
2019
2016
$
—
$
—
$
—
$
—
$
12,227
$
20,025
$
23,316
$
25,849
2017
—
—
—
—
—
43,905
47,514
47,524
2018
—
—
—
—
—
—
13,391
15,992
2019
—
—
—
—
—
—
—
—
Total
$
89,365
All outstanding liabilities before 2012, net of reinsurance
—
Liabilities for LAE, net of reinsurance
$
8,857
(b)
 The cumulative number of reported claims is measured as the number of per-policyholder, per-event claims for all coverages regardless of whether the claim results in loss or expense to the Company. The reconciliation of the net incurred and paid loss development tables to the liability for losses and loss adjustment expenses is as follows:
December 31,
2019
2018
Net outstanding liabilities
Homeowners multi-peril and dwelling fire insurance
$
88,583
$
80,767
Homeowners Wind-only insurance
535
1,434
Losses specific to any hurricane event prior to 2019
8,857
12,612
Other short-duration insurance lines
199
13
Liabilities for unpaid losses and loss adjustment expenses, net of reinsurance
98,174
94,826
Reinsurance recoverables
116,523
112,760
Total gross liability for unpaid losses and loss adjustment expenses
$
214,697
$
207,586
The following is supplementary and unaudited information about average historical claims duration as of December 31, 2019:
Average Annual Percentage Payout of Incurred Losses by Age,
Net of Reinsurance
Years
1
2
3
4
5
6
7
8
Homeowners multi-peril and dwelling fire insurance
51.4
%
21.2
%
7.9
%
0.7
%
1.8
%
1.0
%
0.3
%
0.0
%
Homeowners Wind-only insurance
46.4
%
26.1
%
7.5
%
1.9
%
0.0
%
*
*
*
Losses specific to any hurricane prior to 2019
70.6
%
14.4
%
3.4
%
2.6
%
—
—
—
—
*
The Company began writing Homeowners Wind-only insurance in 2015.</t>
  </si>
  <si>
    <t>Segment Information</t>
  </si>
  <si>
    <t>Segment Reporting [Abstract]</t>
  </si>
  <si>
    <t>Note 16 -- Segment Information The Company identifies its operating divisions based on organizational structure and revenue source. Currently, the Company has three reportable segments: insurance operations, real estate operations, and corporate and other. Due to their economic characteristics, the Company’s property and casualty insurance division and reinsurance division are grouped together into one reportable segment under insurance operations. The real estate operations segment includes companies engaged in operating commercial properties the Company owns for investment purposes or for use in its own operations. The corporate and other segment represents the activities of the holding companies, the information technology division, and other companies that do not meet the quantitative thresholds for a reportable segment. The determination of segments may change over time due to changes in operational emphasis, revenues, and results of operations. The Company’s chief executive officer, who serves as the Company’s chief operating decision maker, evaluates each division’s financial and operating performance based on revenue and operating income. For the years ended December 31, 2019, 2018 and 2017, revenues from the Company’s insurance operations before intracompany elimination represented 95.0%, 95.0% and 96.2%, respectively, of total revenues of all operating segments. At December 31, 2019 and 2018, insurance operations’ total assets represented 85.5% and 85.9%, respectively, of the combined assets of all operating segments. See Note 1 -- “Nature of Operations” for a description of the Company’s insurance operations. The following tables present segment information reconciled to the Company’s consolidated statements of income. Intersegment transactions are not eliminated from segment results. However, intracompany transactions are eliminated in segment results below.
Insurance Operations
Real Estate(a)
Corporate/ Other(b)
Reclassification/ Elimination
Consolidated
For the Year Ended December 31, 2019
Revenue:
Net premiums earned
$
216,314
$
—
$
—
$
—
$
216,314
Net investment income
12,230
1
2,348
(937
)
13,642
Net realized investment gains (losses)
286
—
(540
)
—
(254
)
Net unrealized investment gains
6,565
—
1,385
—
7,950
Net other-than-temporary impairment losses
(289
)
—
—
—
(289
)
Policy fee income
3,229
—
—
—
3,229
Other
762
9,366
5,738
(13,984
)
1,882
Total revenue
239,097
9,367
8,931
(14,921
)
242,474
Expenses:
Losses and loss adjustment expenses
107,514
—
—
—
107,514
Amortization of deferred policy acquisition costs
37,146
—
—
—
37,146
Interest expense
2
1,653
12,043
(643
)
13,055
Depreciation and amortization
113
2,542
1,285
(2,390
)
1,550
Other
30,590
5,168
23,246
(11,888
)
47,116
Total expenses
175,365
9,363
36,574
(14,921
)
206,381
Income (loss) before income taxes
$
63,732
$
4
$
(27,643
)
$
—
$
36,093
Total revenue from non-affiliates(c)
$
239,097
$
7,738
$
7,176
(a)
Other revenue under real estate primarily consisted of rental income from investment properties.
(b)
Other revenue under corporate and other primarily consisted of revenue from restaurant and marina businesses.
(c)
Represents amounts before reclassification of certain revenue and expenses to conform with an insurance company’s presentation.
Insurance Operations
Real Estate(a)
Corporate/ Other(b)
Reclassification/ Elimination
Consolidated
For the Year Ended December 31, 2018
Revenue:
Net premiums earned
$
213,422
$
—
$
—
$
—
$
213,422
Net investment income
10,862
1
5,554
164
16,581
Net realized investment gains
4,639
—
1,544
—
6,183
Net unrealized investment gains
(8,688
)
—
(1,514
)
—
(10,202
)
Net other-than-temporary impairment losses
—
—
(80
)
—
(80
)
Policy fee income
3,389
—
—
—
3,389
Other
583
9,324
4,999
(12,907
)
1,999
Total revenue
224,207
9,325
10,503
(12,743
)
231,292
Expenses:
Losses and loss adjustment expenses
109,328
—
—
—
109,328
Amortization of deferred policy acquisition costs
35,204
—
—
—
35,204
Interest expense
1
1,568
17,008
(481
)
18,096
Depreciation and amortization
125
2,373
1,011
(2,140
)
1,369
Other
25,797
4,254
20,464
(10,122
)
40,393
Total expenses
170,455
8,195
38,483
(12,743
)
204,390
Income (loss) before income taxes
$
53,752
$
1,130
$
(27,980
)
$
—
$
26,902
Total revenue from non-affiliates(c)
$
224,207
$
7,718
$
9,331
(a)
Other revenue under real estate primarily consisted of rental income from investment properties.
(b)
Other revenue under corporate and other primarily consisted of revenue from restaurant and marina businesses.
(c)
Represents amounts before reclassification of certain revenue and expenses to conform with an insurance company’s presentation.
Insurance Operations
Real Estate(a)
Corporate/ Other(b)
Reclassification/ Elimination
Consolidated
For the Year Ended December 31, 2017
Revenue:
Net premiums earned
$
224,618
$
—
$
—
$
—
$
224,618
Net investment income
9,898
6
2,974
(1,439
)
11,439
Net realized investment gains
3,978
—
368
—
4,346
Net unrealized investment gains
—
—
92
—
92
Net other-than-temporary impairment losses
(1,258
)
—
(209
)
—
(1,467
)
Policy fee income
3,622
—
—
—
3,622
Other
693
7,046
4,417
(10,400
)
1,756
Total revenue
241,551
7,052
7,642
(11,839
)
244,406
Expenses:
Losses and loss adjustment expenses
165,629
—
—
—
165,629
Amortization of deferred policy acquisition costs
35,663
—
—
—
35,663
Interest expense
—
1,250
15,704
(187
)
16,767
Loss on repurchase of senior notes
—
—
743
—
743
Depreciation and amortization
128
2,121
939
(1,950
)
1,238
Other
27,547
4,022
18,123
(9,702
)
39,990
Total expenses
228,967
7,393
35,509
(11,839
)
260,030
Income (loss) before income taxes
$
12,584
$
(341
)
$
(27,867
)
$
—
$
(15,624
)
Total revenue from non-affiliates(c)
$
241,551
$
5,525
$
6,958
(a)
Other revenue under real estate primarily consisted of rental income from investment properties.
(b)
Other revenue under corporate and other primarily consisted of revenue from restaurant and marina businesses.
(c)
Represents amounts before reclassification of certain revenue and expenses to conform with an insurance company’s presentation. The following table presents segment assets reconciled to the Company’s total assets in the consolidated balance sheets.
December 31,
2019
2018
Segment:
Insurance Operations
$
663,280
$
615,983
Real Estate Operations
93,727
83,828
Corporate and Other
60,662
146,651
Consolidation and Elimination
(15,060
)
(13,599
)
Total assets
$
802,609
$
832,863</t>
  </si>
  <si>
    <t>Leases</t>
  </si>
  <si>
    <t>Leases [Abstract]</t>
  </si>
  <si>
    <t>Note 17 -- Leases At December 31, 2019, the Company had operating leases’ ROU assets and corresponding liabilities of $484 and $513, respectively. In addition, the Company had finance leases with ROU assets of $79 and corresponding lease liabilities of $60 at December 31, 2019. The following table summarizes the Company’s operating and finance leases in which the Company is a lessee:
Renewal
Other Terms and
Class of Assets
Initial Term
Option
Conditions
Operating lease:
Office equipment
1 to 63 months
Yes
(a), (b)
Storage units
2 years
Yes
(b)
Office space
3 to 10 years
Yes
(b), (c)
Finance lease:
Office equipment
3 to 5 years
Not applicable
(d)
(a)
At the end of the lease term, the Company can purchase the equipment at fair market value.
(b)
There are no variable lease payments.
(c)
Rent escalation provisions exist.
(d)
There is a bargain purchase option. As of December 31, 2019, maturities of lease liabilities were as follows:
Leases
Operating
Finance
Due in Year
2020
$
327
$
19
2021
208
19
2022
17
17
2023
—
9
Total lease payments
552
64
Less: interest and foreign taxes
39
4
Total lease obligations
$
513
$
60
The following table provides quantitative information with regard to the Company’s operating and finance leases.
Year Ended
December 31, 2019
Lease costs:
Finance lease costs:
Amortization – ROU assets*
$
15
Interest expense
2
Operating lease costs*
314
Short-term lease costs*
198
Total lease costs
$
529
Cash paid for amounts included in the measurement of lease liabilities:
Operating cash flows – finance leases
$
2
Operating cash flows – operating leases
$
318
Financing cash flows – finance leases
$
14
December 31, 2019
Weighted-average remaining lease term:
Finance leases (in years)
3.7
Operating leases (in years)
1.7
Weighted-average discount rate:
Finance leases
3.7
%
Operating leases
4.0
%
*
Included in other operating expenses of the consolidated statement of income. The following table summarizes the Company’s operating leases in which the Company is a lessor:
Renewal
Other Terms and
Class of Assets
Initial Term
Option
Conditions
Operating lease:
Office space
1 to 3 years
Yes
(e)
Retail space
3 to 20 years
Yes
(e)
Boat docks/wet slips
1 to 12 months
Yes
(e)
(e)
There are no purchase options.</t>
  </si>
  <si>
    <t>Income Taxes</t>
  </si>
  <si>
    <t>Income Tax Disclosure [Abstract]</t>
  </si>
  <si>
    <t>Note 18 -- Income Taxes A summary of income tax expense is as follows:
Years Ended December 31,
2019
2018
2017
Current:
Federal
$
6,177
$
7,443
$
(3,933
)
State
1,362
1,490
34
Foreign
107
104
81
Total current taxes
7,646
9,037
(3,818
)
Deferred:
Federal
1,586
(245
)
(4,144
)
State
287
392
(757
)
Foreign
(2
)
(7
)
(12
)
Total deferred taxes
1,871
140
(4,913
)
Income tax expense (benefit)
$
9,517
$
9,177
$
(8,731
) The reasons for the differences between the statutory Federal income tax rate and the effective tax rate are summarized as follows:
Years Ended December 31,
2019
2018
2017
Amount
%
Amount
%
Amount
%
Income taxes at statutory rate
$
7,579
21.0
$
5,649
21.0
$
(5,468
)
35.0
Increase (decrease) in income taxes resulting from:
State income taxes, net of federal tax benefits
1,362
3.8
1,303
4.8
(657
)
4.2
Effects of tax rate changes
(37
)
—
—
—
(1,400
)
9.0
Share-based compensation
(159
)
(0.4
)
2,156
8.0
(705
)
4.5
Non-deductible executive compensation
685
1.9
306
1.1
244
(1.6
)
Other
87
0.1
(237
)
(0.8
)
(745
)
4.8
Income tax (benefit) expense
$
9,517
26.4
$
9,177
34.1
$
(8,731
)
55.9
The Company has no uncertain tax positions or unrecognized tax benefits that, if recognized, would impact the effective income tax rate. The tax returns filed for the years ending December 31, 2018, 2017, and 2016 remain subject to examination by the Company’s major taxing jurisdictions. The Company elected to classify interest and penalties, if any, arising from uncertain tax positions as income tax expense as permitted by current accounting standards. There have been no material amounts of interest or penalties for the years ended December 31, 2019, 2018 and 2017. On December 22, 2017, the Tax Cuts and Jobs Act (the “2017 Tax Act”) was passed and signed into law. Key components of the 2017 Tax Act are: a permanent reduction to the federal corporate income tax rate from a bracket system with a top tax rate of 35% to a flat rate of 21% beginning on January 1, 2018; implementation of a territorial tax system; an amendment to Internal Revenue Code Section 965 that requires U.S. shareholders (10% or greater) of controlled foreign corporations and other specified foreign corporations to include in income, for the last taxable year of such foreign corporation beginning before January 1, 2018, such U.S. shareholder’s pro rata share of a deemed repatriation amount; and changes to carryback and carryforward rules for net operating losses arising after December 31, 2017. Under U.S. GAAP, the tax effects of changes in tax laws or rates need to be recognized in the period in which the law is enacted. For the years ended December 31, 2019 and 2018, the Company recorded income taxes of $9,517 and $9,177, respectively, resulting in effective tax rates of 26.4% and 34.1%, respectively. For the year ended December 31, 2017, the Company recorded approximately $8,731 of income tax benefits, which resulted in an effective tax rate of 55.9%. The decrease in the effective tax rate in 2019 as compared with 2018 was primarily attributable to the unfavorable factors in 2018 consisting of the negative effect of the derecognition of deferred tax assets of $1,825 for restricted stock awards of which market conditions would not be met prior to their expiry date, the disallowance of the deductibility of the $1,887 expense representing dividends cumulatively paid on such restricted stock awards which were reclassified from retained income (see Restricted Stock Awards in Note 21 -- “Stock-Based Compensation”), offset by an increase in nondeductible performance-based compensation expenses for 2019. The decrease in the effective tax rate in 2018 as compared with 2017 was primarily attributable to the reduction of the federal corporate income tax rate from 35% to 21%, offset by the opposing factors in 2018 as described earlier. Deferred income taxes reflect the net tax effects of temporary differences between the carrying amounts of assets and liabilities for financial reporting purposes and the amounts used for income tax purposes. Significant components of the Company’s net deferred income tax assets are as follows:
December 31,
2019
2018
Deferred tax assets:
Unearned premiums
$
6,272
$
5,455
Losses and loss adjustment expenses
2,838
3,001
Stock-based compensation
878
716
Net unrealized investment losses
—
1,641
Other-than-temporary impairment losses
77
6
Organizational costs
63
76
Accrued expenses
86
78
Unearned revenue
120
231
Bad debt reserve
9
20
Other
—
26
Total deferred tax assets
10,343
11,250
Deferred tax liabilities:
Property and equipment
(1,661
)
(1,430
)
Intangible assets
(2,214
)
(1,841
)
Deferred policy acquisition costs
(5,469
)
(4,347
)
Net unrealized investment gains
(1,547
)
—
Basis difference related to partnership investments
(1,188
)
(1,193
)
Basis difference related to convertible senior notes
(1,256
)
(2,429
)
Prepaid expenses
(392
)
(394
)
Other
(624
)
(684
)
Total deferred tax liabilities
(14,351
)
(12,318
)
Net deferred tax liabilities
$
(4,008
)
$
(1,068
) State net operating loss carryforwards were fully utilized in 2018 and as such, there are no state net operating loss carryforwards as of December 31, 2018. A valuation allowance is established if, based upon the relevant facts and circumstances, management believes any portion of the deferred tax assets will not be realized. Although realization of deferred income tax assets is not certain, management believes it is more likely than not that deferred tax assets will be realized. Thus, the Company did not have a valuation allowance established as of December 31, 2019 or 2018. The 2017 Tax Act implemented a mandatory one-time tax of eight percent on illiquid assets and 15.5% percent on cash and cash equivalents attributable to the accumulated earnings of controlled foreign companies and other specified foreign corporations on U.S. shareholders owning ten percent or greater of the foreign company. The Company included this one-time federal income tax and the corresponding state taxes attributable to this deemed repatriation amount in the net income tax benefit for the year ended December 31, 2017. In addition to this mandatory one-time deemed repatriation, the 2017 Tax Act also implemented a territorial system which exempts U.S. corporations from U.S. taxes on most future foreign profits. Since all accumulated earnings of the Company’s foreign subsidiary at December 31, 2017 were subjected to federal and state income taxes as a result of the one-time mandatory deemed repatriation and all earnings of its foreign subsidiaries after December 31, 2017 will not be subject to U.S. income taxes, the Company will no longer be required to consider the establishment of a deferred tax liability related to the undistributed earnings of its foreign subsidiary.</t>
  </si>
  <si>
    <t>Earnings Per Share</t>
  </si>
  <si>
    <t>Earnings Per Share [Abstract]</t>
  </si>
  <si>
    <t>Note 19 -- Earnings Per Share U.S. GAAP requires the Company to use the two-class method in computing basic earnings (loss) per share since holders of the Company’s restricted stock have the right to share in dividends, if declared, equally with common stockholders. These participating securities affect the computation of both basic and diluted earnings (loss) per share during periods of net income (loss). A summary of the numerator and denominator of the basic and fully diluted earnings (loss) per common share is presented below:
Income (Numerator)
Shares (a) (Denominator)
Per Share Amount
Year Ended December 31, 2019
Net income
$
26,576
Less: Income attributable to participating securities
(1,448
)
Basic Earnings Per Share:
Income allocated to common stockholders
25,128
7,580
$
3.32
Effect of Dilutive Securities:
Stock options
—
12
Convertible senior notes
8,748
2,646
Diluted Earnings Per Share:
Income available to common stockholders and assumed conversions
$
33,876
10,238
$
3.31
(a)
Shares in thousands.
Loss (Numerator)
Shares (a) (Denominator)
Per Share Amount
Year Ended December 31, 2018
Net income
$
17,725
Less: Loss attributable to participating securities*
717
Basic Earnings Per Share:
Income allocated to common stockholders
18,442
7,878
$
2.34
Effect of Dilutive Securities:**
Stock options
—
17
Diluted Earnings Per Share:
Income available to common stockholders and assumed conversions
$
18,442
7,895
$
2.34
(a)
Shares in thousands.
*
Loss attributable to participating securities included the reclassification of cumulative dividends paid on certain restricted stock with market based vesting conditions from retained income to expense. See Restricted Stock Awards in Note 21 -- “Stock-Based Compensation” for additional information.
**
Convertible senior notes were excluded due to antidilutive effect.
Income (Loss) (Numerator)
Shares (a) (Denominator)
Per Share Amount
Year Ended December 31, 2017
Net loss
$
(6,893
)
Less: Loss attributable to participating securities
481
Basic and Diluted Loss Per Share:
Loss available to common stockholders***
$
(6,412
)
8,558
$
(0.75
)
(a)
Shares in thousands.
***
Stock options and convertible senior notes were excluded due to antidilutive effect.</t>
  </si>
  <si>
    <t>Stockholders' Equity</t>
  </si>
  <si>
    <t>Note 20 -- Stockholders’ Equity Common Stock For each of the last two years, the Company’s Board of Directors authorized a one-year plan to repurchase up to $20,000 of the Company’s common shares before commissions and fees. The shares may be purchased for cash in open market purchases, block transactions and privately negotiated transactions in accordance with applicable federal securities laws. The share repurchase plan may be modified, suspended, terminated or extended by the Company any time without prior notice. During the years ended December 31, 2019 and 2018, the Company repurchased and retired 454,010 and 511,628 shares, respectively, at weighted average prices per share of $41.49 and $39.09, respectively. The total costs of shares repurchased, inclusive of fees and commissions, during the years ended December 31, 2019 and 2018 were $18,851 and $20,015, respectively, or $41.52 and $39.12 per share, respectively. On December 19, 2019, the Board decided to extend the repurchase plan to March 15, 2020. Series B Junior Participating Preferred Share Purchase Right On April 18, 2017, the Company’s Board of Directors terminated the Company’s shareholder rights plan by amending the share purchase right’s expiration date to April 18, 2017. Prior to the amended expiration date, one preferred share purchase right entitled a common shareholder to purchase from the Company one one-hundredth of a share of Series B Junior Participating Preferred Stock, no par value, at a price of $125.00 per one one-hundredth of such preferred share. Share Repurchase Agreements In conjunction with the issuance of the 4.25% Convertible Notes in March 2017 as described in Note 13 -- “Long-Term Debt” under Convertible Senior Notes Prepaid Share Repurchase Forward Contracts The Company has one outstanding prepaid share repurchase forward contract entered into with Societe Generale, a forward counterparty. The Company entered into this forward contract in conjunction with the March 2017 issuance of the 4.25% Convertible Notes as described in Note 13 -- “Long-Term Debt” under Convertible Senior Notes The forward contract is subject to early settlement, in whole or in part, at any time prior to the final settlement date at the option of the forward counterparty, as well as early settlement or settlement with alternative consideration in the event of certain corporate transactions. In the event the Company pays any cash dividends on its common shares, the forward counterparty will pay an equivalent amount to the Company. The shares to be purchased under the forward contract will be treated as retired for financial statement purposes as of the effective date of the forward contract, but will remain outstanding for corporate law purposes, including for purposes of any future stockholder votes. The Company determined that the forward contract does not meet the characteristics of a derivative instrument and, as such, the transaction resulted in an immediate reduction of the outstanding shares used to calculate the weighted-average common shares outstanding for both basic and diluted earnings (loss) per share. In November 2018, the Company’s share repurchase forward contract with Deutsche Bank AG, London Branch, entered into in conjunction with the 2013 issuance of the 3.875% Convertible Notes, was settled with the delivery of 622,751 shares of the Company’s common stock. Preferred Stock Series A Cumulative Convertible Preferred Stock At December 31, 2019 and 2018, there were no Series A Cumulative Convertible Preferred Stock issued or outstanding. Series B Junior Participating Preferred Stock (“Series B Preferred”) At December 31, 2019 and 2018, there were no Series B Preferred issued or outstanding. Undesignated Preferred Stock The Company is authorized to issue up to an additional 18,100,000 shares of preferred stock, no par value. The authorized but unissued and undesignated preferred stock may be issued in one or more series and the shares of each series shall have such rights as determined by the Company’s Board of Directors subject to the rights of the holders of the Series A Cumulative Convertible Preferred Stock and Series B Preferred.</t>
  </si>
  <si>
    <t>Stock-Based Compensation</t>
  </si>
  <si>
    <t>Disclosure Of Compensation Related Costs Sharebased Payments [Abstract]</t>
  </si>
  <si>
    <t>Note 21 -- Stock-Based Compensation Incentive Plan The Company currently has outstanding stock-based awards granted under its 2007 Stock Option and Incentive Plan and 2012 Omnibus Incentive Plan. Only the 2012 Plan is active and available for future grants. With respect to the 2012 Plan, the Company may grant stock-based awards to employees, directors, consultants, and advisors of the Company. At December 31, 2019, there were 1,761,804 shares available for grant. Stock Options Stock options granted and outstanding under the incentive plans vest over periods ranging from immediately vested to five years and are exercisable over the contractual term of ten years. A summary of the stock option activity for the years ended December 31, 2019, 2018 and 2017 is as follows (option amounts not in thousands):
Number of Options
Weighted Average Exercise Price
Weighted Average Remaining Contractual Term
Aggregate Intrinsic Value
Outstanding at January 1, 2017
50,000
$
4.02
2.3 years
$
1,773
Granted
110,000
$
40.00
Exercised
(30,000
)
$
2.50
Outstanding at December 31, 2017
130,000
$
34.82
8.2 years
$
472
Granted
110,000
$
40.00
Outstanding at December 31, 2018
240,000
$
37.19
8.8 years
$
3,278
Granted
110,000
$
53.00
Exercised
(10,000
)
$
6.30
Outstanding at December 31, 2019
340,000
$
43.21
7.9 years
$
1,657
Exercisable at December 31, 2019
92,500
$
36.36
6.8 years
$
868
The following table summarizes information about options exercised for the years ended December 31, 2019, 2018 and 2017 (option amounts not in thousands):
2019
2018
2017
Options exercised
10,000
—
30,000
Total intrinsic value of exercised options
$
347
$
—
$
1,319
Tax benefits realized
$
85
$
—
$
509
For the years ended December 31, 2019, 2018 and 2017, the Company recognized $870, $521 and $306, respectively, of compensation expense which was included in general and administrative personnel expenses. Deferred tax benefits related to stock options were $22, $79 and $78 for the years ended December 31, 2019, 2018 and 2017, respectively. At December 31, 2019 and 2018, there was $1,835 and $1,359, respectively, of unrecognized compensation expense related to nonvested stock options. The Company expects to recognize the remaining compensation expense over a weighted-average period of 2.4 years. The following table provides assumptions used in the Black-Scholes option-pricing model to estimate the fair value of the stock options granted during the years ended December 31, 2019, 2018 and 2017:
2019
2018
2017
Expected dividend yield
3.34
%
4.00
%
3.53
%
Expected volatility
40.17
%
42.22
%
42.86
%
Risk-free interest rate
2.53
%
2.57
%
1.92
%
Expected life (in years)
5
5
5
Restricted Stock Awards From time to time, the Company has granted and may grant restricted stock awards to certain executive officers, other employees and nonemployee directors in connection with their service to the Company. The terms of the Company’s outstanding restricted stock grants include only service conditions. The determination of fair value with respect to the awards with only service-based conditions is based on the market value of the Company’s stock on the grant date. Information with respect to the activity of unvested restricted stock awards during the years ended December 31, 2019, 2018 and 2017 is as follows:
Number of Restricted Stock Awards
Weighted Average Grant Date Fair Value
Nonvested at January 1, 2017
542,503
$
30.81
Granted
154,936
$
42.92
Vested
(75,983
)
$
37.95
Forfeited
(23,766
)
$
36.32
Nonvested at December 31, 2017
597,690
$
32.82
Granted
189,860
$
41.81
Vested
(98,617
)
$
40.82
Forfeited
(56,637
)
$
36.46
Nonvested at December 31, 2018
632,296
$
33.33
Granted
180,404
$
42.79
Vested
(116,164
)
$
40.10
Forfeited
(299,776
)
$
25.31
Nonvested at December 31, 2019
396,760
$
41.71
The Company recognized compensation expense related to restricted stock, which is included in general and administrative personnel expenses, of $5,590, $4,111 and $4,217 for the years ended December 31, 2019, 2018 and 2017, respectively. At December 31, 2019 and 2018, there was approximately $12,661 and $11,199, respectively, of total unrecognized compensation expense related to nonvested restricted stock arrangements. The Company expects to recognize the remaining compensation expense over a weighted-average period of 2.6 years. The following table summarizes information about deferred tax benefits recognized and tax benefits realized related to restricted stock awards and paid dividends, and the fair value of vested restricted stock for the years ended December 31, 2019, 2018 and 2017.
2019
2018
2017
Deferred tax benefits recognized
$
1,075
$
862
$
970
Tax benefits realized for restricted stock and paid dividends
$
1,129
$
1,086
$
1,396
Fair value of vested restricted stock
$
4,658
$
4,025
$
2,884
During 2019, 284,000 shares of the Company’s restricted stock awards granted to employee and nonemployee directors were forfeited for not meeting their market-based vesting conditions. Any dividend payment associated with these awards during 2019 was expensed when declared. As a result, for the year ended December 31, 2019, the Company recognized dividends of $237 in general and administrative personnel expenses for $170 and in other operating expenses for $67. During 2018, the Company reclassified from retained income dividends of $1,887 cumulatively paid on unvested restricted stock awards with market based vesting conditions to general and administrative personnel expenses for $1,346 and to other operating expenses for $541. These awards, of which the market conditions would not have been met, were granted to the Company’s employee and nonemployee directors during 2013. As a result, for the year ended December 31, 2018, the Company recognized dividends of $195 related to these awards in general and administrative personnel expenses for $159 and in other operating expenses for $36. During the years ended December 31, 2019, 2018 and 2017, no awards were issued with other than service-based vesting conditions.</t>
  </si>
  <si>
    <t>Employee Benefit Plan</t>
  </si>
  <si>
    <t>Compensation And Retirement Disclosure [Abstract]</t>
  </si>
  <si>
    <t>Note 22 -- Employee Benefit Plan The Company has a 401(k) Safe Harbor Profit Sharing Plan (“401(k) Plan”) that qualifies as a defined contribution plan under Section 401(k) of the Internal Revenue Code. Under the 401(k) Plan, participating employees are eligible for company matching and discretionary profit sharing contributions. Plan participants may elect to defer up to one hundred percent of their pre-tax gross wages, subject to annual limitations. The Company matching contribution is limited to a maximum of four percent of the employee’s annual salary or wage and is fully vested when contributed. Eligibility and vesting of the Company’s discretionary profit sharing contribution is subject to the plan participant’s years of service. During the years ended December 31, 2019, 2018 and 2017, the Company contributed approximately $638, $536 and $560, respectively, in matching contributions, which are included in general and administrative personnel expenses. There has been no discretionary profit sharing contribution since the plan’s inception. The Company also maintains benefit plans for its employees in India including a statutory post-employment benefit plan, or gratuity plan, providing defined, lump-sum benefits. The Company’s liability for the gratuity plan reflects the undiscounted benefit obligation payable as of the balance sheet date, which was based upon the employees’ salary and years of service. At December 31, 2019 and 2018, the amounts accrued under the gratuity plan were $89 and $72, respectively. In addition, the Company provides matching contributions with respect to two defined contribution plans: the Provident Fund and the Employees State Insurance Fund, both of which are available to qualifying employees in India. Expense recognized by the Company for all benefit plans in India was $17, $14 and $17, respectively, for the years ended December 31, 2019, 2018 and 2017.</t>
  </si>
  <si>
    <t>Commitments and Contingencies</t>
  </si>
  <si>
    <t>Commitments And Contingencies Disclosure [Abstract]</t>
  </si>
  <si>
    <t>Note 23 -- Commitments and Contingencies Obligations under Multi-Year Reinsurance Contract As of December 31, 2019, the Company has a contractual obligation related to one multi-year reinsurance contract. This contract may be cancelled only with the other party’s consent. The future minimum aggregate premium amounts payable to the reinsurer is $2,024 due in 12 months following December 31, 2019. Reinsurance premiums payable after March 31, 2020 are estimated and subject to subsequent revision as the premiums are determined on a quarterly basis based on the premiums associated with the applicable flood total insured value on the last day of the preceding quarter. Rental Income The Company leases available space at the Company’s headquarters and at its various investment properties to non-affiliates at various terms. In addition, the Company leases boat slips and docks on a long-term basis. Expected annual rental income due under non-cancellable operating leases for all properties owned at December 31, 2019 is as follows:
Year
Amount
2020
$
4,164
2021
3,699
2022
3,188
2023
2,709
2024
2,683
Thereafter
11,720
Total
$
28,163
Capital Commitment As described in Note 5 -- “Investments” under Limited Partnership Investments</t>
  </si>
  <si>
    <t>Quarterly Results of Operations</t>
  </si>
  <si>
    <t>Quarterly Financial Information Disclosure [Abstract]</t>
  </si>
  <si>
    <t>Note 24 -- Quarterly Results of Operations (Unaudited) The tables below summarize unaudited quarterly results of operations for 2019, 2018 and 2017.
Three Months Ended
03/31/19
06/30/19
09/30/19
12/31/19
Net premiums earned
$
51,184
$
51,998
$
54,434
$
58,698
Total revenue
60,634
58,630
59,979
63,231
Losses and loss adjustment expenses
26,996
24,293
27,327
28,898
Policy acquisition and other underwriting expenses
9,673
10,077
10,988
11,759
Interest expense
4,337
2,884
2,907
2,927
Total expenses
51,351
48,315
52,260
54,455
Income (loss) before income taxes
9,283
10,315
7,719
8,776
Net income (loss)
6,738
7,553
5,853
6,432
Comprehensive income (loss)
8,732
8,767
6,189
6,519
Earnings per share:
Basic
$
0.82
$
0.93
$
0.73
$
0.84
Diluted*
$
0.82
$
0.90
$
0.73
$
0.82
*
During the quarters ended March 31, 2019 and September 30, 2019, the convertible senior notes were antidilutive.
Three Months Ended
03/31/18
06/30/18
09/30/18
12/31/18
Net premiums earned
$
53,522
$
52,965
$
54,177
$
52,758
Total revenue
57,739
58,813
61,743
52,997
Losses and loss adjustment expenses
19,655
21,803
25,769
42,101
Policy acquisition and other underwriting expenses
9,360
9,959
9,829
9,795
Interest expense
4,470
4,505
4,552
4,569
Total expenses
42,935
47,293
49,820
64,342
Income (loss) before income taxes
14,804
11,520
11,923
(11,345
)
Net income (loss)
10,791
6,403
8,997
(8,466
)
Comprehensive income (loss)
8,340
6,413
8,955
(8,818
)
Earnings (loss) per share:
Basic
$
1.25
$
0.96
$
1.08
$
(0.95
)
Diluted**
$
1.11
$
0.92
$
1.00
$
(0.95
)
* *
During the quarter ended December 31, 2018, the convertible senior notes and stock options were antidilutive.
Three Months Ended
03/31/17
06/30/17
09/30/17
12/31/17
Net premiums earned
$
63,036
$
61,847
$
43,964
$
55,771
Total revenue
67,713
67,580
47,490
61,623
Losses and loss adjustment expenses
25,529
27,665
89,231
23,204
Policy acquisition and other underwriting expenses
9,649
10,070
9,926
10,018
Interest expense
3,542
4,378
4,408
4,439
Total expenses
48,571
53,275
113,508
44,676
Income (loss) before income taxes
19,142
14,305
(66,018
)
16,947
Net income (loss)
12,020
9,542
(40,546
)
12,091
Comprehensive income (loss)
12,949
8,959
(38,792
)
11,914
Earnings (loss) per share:
Basic
$
1.27
$
1.05
$
(4.44
)
$
1.37
Diluted***
$
1.15
$
0.93
$
(4.44
)
$
1.14
* **
During the quarter ended September 30, 2017, the convertible senior notes and stock options were antidilutive.</t>
  </si>
  <si>
    <t>Regulatory Requirements and Restrictions</t>
  </si>
  <si>
    <t>Text Block [Abstract]</t>
  </si>
  <si>
    <t>Note 25 -- Regulatory Requirements and Restrictions The Company has no restrictions on the payment of dividends to its shareholders except those restrictions imposed by the Florida Business Corporation Act and those restrictions imposed by insurance statutes and regulations applicable to the Company’s insurance subsidiaries. As of December 2019, without prior regulatory approval, $88,780 of the Company’s consolidated retained earnings was free from restriction under the insurance statutes and regulations and available for the payment of dividends in 2020. The following briefly describes certain related and other requirements and restrictions imposed by the states or jurisdiction in which the Company’s insurance subsidiaries are incorporated. Florida HCPCI and TypTap, which are domiciled in Florida, prepare their statutory financial statements in accordance with accounting principles and practices prescribed or permitted by the Florida Department of Financial Services, Office of Insurance Regulation, which Florida utilizes for determining solvency under the Florida Insurance Code (the “Code”). The commissioner of the FLOIR has the right to permit other practices that may deviate from prescribed practices. Prescribed statutory accounting practices are those practices that are incorporated directly or by reference in state laws, regulations, and general administrative rules applicable to all insurance enterprises domiciled in Florida. Permitted statutory accounting practices encompass all accounting practices that are not prescribed; such practices differ from state to state, may differ from entity to entity within a state, and may change in the future. The Code requires HCPCI and TypTap to maintain capital and surplus equal to the greater of 10% of their respective liabilities or a statutory minimum as defined in the Code. TypTap, the Company’s insurance subsidiary organized in 2015, was subject to a consent order that required TypTap to maintain minimum capital and surplus of $20,000 during the year ending December 31, 2018. At December 31, 2019, HCPCI and TypTap were required to maintain minimum capital and surplus of $21,700 and $10,000, respectively. At December 31, 2018, HCPCI was required to maintain minimum capital and surplus of $21,700. HCPCI and TypTap were in compliance with these requirements at December 31, 2019 and 2018. U.S. GAAP differs in certain respects from the accounting practices prescribed or permitted by insurance regulatory authorities (statutory-basis). These entities’ statutory-basis financial statements are presented on the basis of accounting practices prescribed or permitted by the FLOIR. The FLOIR has adopted the National Association of Insurance Commissioner’s (“NAIC”) Accounting Practices and Procedures Manual Since inception, HCPCI and TypTap have each maintained a cash deposit with the Insurance Commissioner of the state of Florida in the amount of $300 to meet regulatory requirements. Under Florida law, a domestic insurer may not pay any dividend or distribute cash or other property to its stockholders except out of that part of its available and accumulated capital and surplus funds which is derived from realized net operating profits on its business and net realized capital gains. A Florida domestic insurer may not make dividend payments or distributions to stockholders without prior approval of the FLOIR if the dividend or distribution would exceed the larger of (1) the lesser of (a) 10.0% of its capital surplus or (b) net income, not including realized capital gains, plus a two year carry forward, (2) 10.0% of capital surplus with dividends payable constrained to unassigned funds minus 25% of unrealized capital gains or (3) the lesser of (a) 10.0% of capital surplus or (b) net investment income plus a three year carry forward with dividends payable constrained to unassigned funds minus 25% of unrealized capital gains. Alternatively, a Florida domestic insurer may pay a dividend or distribution without the prior written approval of the FLOIR if (1) the dividend is equal to or less than the greater of (a) 10.0% of the insurer’s capital surplus as regards to policyholders derived from realized net operating profits on its business and net realized capital gains or (b) the insurer’s entire net operating profits and realized net capital gains derived during the immediately preceding calendar year, (2) the insurer will have policy holder capital surplus equal to or exceeding 115.0% of the minimum required statutory capital surplus after the dividend or distribution, (3) the insurer files a notice of the dividend or distribution with the FLOIR at least ten business days prior to the dividend payment or distribution and (4) the notice includes a certification by an officer of the insurer attesting that, after the payment of the dividend or distribution, the insurer will have at least 115% of required statutory capital surplus as to policyholders. Except as provided above, a Florida domiciled insurer may only pay a dividend or make a distribution (1) subject to prior approval by the FLOIR or (2) 30 days after the FLOIR has received notice of such dividend or distribution and has not disapproved it within such time. As a result, HCPCI was qualified to make dividend payments at December 31, 2019, 2018 and 2017. In addition, Florida property and casualty insurance companies are required to adhere to prescribed premium-to-capital surplus ratios. Florida state law requires that the ratio of 90% of written premiums divided by surplus as to policyholders does not exceed 10 to 1 for gross written premiums or 4 to 1 for net written premiums. The required ratio of gross and net written premium to surplus, which the Company’s insurance companies had exceeded, is summarized below:
Years Ended December 31,
2019
2018
2017
HCPCI:
Gross
1.92 to 1
2.17 to 1
2.01 to 1
Net
1.15 to 1
1.27 to 1
1.11 to 1
TypTap:
Gross
2.23 to 1
0.57 to 1
0.33 to 1
Net
1.63 to 1
0.38 to 1
0.27 to 1 Bermuda The Bermuda Monetary Authority requires Claddaugh Casualty Insurance Company, Ltd. (“Claddaugh”), the Company’s Bermuda domiciled reinsurance subsidiary, to maintain minimum capital and surplus of $2,000. At December 31, 2019 and 2018, Claddaugh’s statutory capital and surplus was approximately $34,500 and $45,000, respectively. For the years ended December 31, 2019, 2018 and 2017, Claddaugh reported statutory net losses of approximately $4,400, $8,100 and $5,200, respectively. During 2019 and 2018, Claddaugh made returns of capital distribution of $6,000 and $10,000, respectively, to the Company. During 2017, Claddaugh made a dividend payment of $20,000 to the Company. HCPCI and TypTap are subject to risk-based capital (“RBC”) requirements as specified by the NAIC. Under those requirements, the amount of minimum capital and surplus maintained by a property and casualty insurance company is to be determined based on the various risks related to it. Pursuant to the RBC requirements, insurers having less statutory capital than required by the RBC calculation will be subject to varying degrees of regulatory action, depending on the level of capital inadequacy. At December 31, 2019 and 2018, the Company’s insurance subsidiaries individually exceeded any applicable minimum risk-based capital requirements and no corrective actions have been required. As of December 31, 2019, the combined statutory capital and surplus and minimum capital and surplus of the Company’s U.S. insurance subsidiaries were approximately $186,446 and $95,318, respectively. At December 31, 2019 and 2018, restricted net assets represented by the Company’s insurance subsidiaries amounted to $191,210 and $181,571, respectively.</t>
  </si>
  <si>
    <t>Related Party Transactions</t>
  </si>
  <si>
    <t>Related Party Transactions [Abstract]</t>
  </si>
  <si>
    <t>Note 26 -- Related Party Transactions Claddaugh had a reinsurance agreement with Oxbridge Reinsurance Limited (“Oxbridge”) whereby a portion of the business assumed from the Company’s insurance subsidiary, HCPCI, was ceded by Claddaugh to Oxbridge. On May 28, 2018, Claddaugh terminated its multi-year reinsurance contract with Oxbridge, effective June 1, 2018. Upon termination, Claddaugh agreed to pay Oxbridge a settlement fee of $600 and derecognized the benefits accrued in connection with retrospective provisions. The settlement fee and the derecognition of the $622 of accrued benefits were recorded in premiums ceded. With respect to the period from June 1, 2016 through May 31, 2017, Oxbridge assumed $6,000 of the total covered exposure for approximately $3,400 in premiums. With respect to the period from June 1, 2017 through May 31, 2018, Oxbridge assumed $7,400 of the total covered exposure for approximately $3,400 in premiums. Among the Oxbridge shareholders are Paresh Patel, the Company’s chief executive officer, and members of his immediate family and three of the Company’s non-employee directors including Sanjay Madhu who serves as Oxbridge’s president and chief executive officer. In March 2018, the Company purchased six-month certificates of deposit totaling approximately $15,094 from First Home Bank, a local bank in the Tampa Bay area where two of the Company’s directors are members of the bank’s board of directors. In May 2018, the Company moved the funds from the certificate of deposit accounts to a money market account. The interest rates and terms of the accounts were comparable to those offered at the time to other clients of the bank. At December 31, 2019, all accounts with this bank were closed.</t>
  </si>
  <si>
    <t>Condensed Financial Information of HCI Group, Inc.</t>
  </si>
  <si>
    <t>Condensed Financial Information Of Parent Company Only Disclosure [Abstract]</t>
  </si>
  <si>
    <t>Note 27 -- Condensed Financial Information of HCI Group, Inc. Condensed financial information of HCI Group, Inc. is as follows: Balance Sheets
December 31,
2019
2018
Assets
Cash and cash equivalents
$
17,738
$
42,292
Fixed-maturity securities, available for sale, at fair value
745
38,224
Equity securities, at fair value
6,689
7,299
Short-term investments
—
25,275
Limited partnership investments, at equity
21,405
21,711
Note receivable – related party
1,280
1,280
Investment in subsidiaries
290,675
290,469
Property and equipment, net
345
445
Income tax receivable
—
3,019
Other assets
4,466
1,136
Total assets
$
343,343
$
431,150
Liabilities and Stockholders’ Equity
Accrued expenses and other liabilities
$
6,526
$
4,772
Income tax payable
1,443
—
Deferred income taxes, net
2,587
3,594
Revolving credit facility
9,750
—
Long-term debt
134,080
219,301
Due to related parties
3,414
22,042
Total liabilities
157,800
249,709
Total stockholders’ equity
185,543
181,441
Total liabilities and stockholders’ equity
$
343,343
$
431,150
Statements of Income
Years Ended December 31,
2019
2018
2017
Net investment income
$
2,295
$
5,348
$
2,799
Net realized investment (losses) gains
(541
)
1,544
367
Net unrealized investment gains (losses)
1,385
(1,514
)
92
Other-than-temporary impairment losses
—
(80
)
(209
)
Loss on repurchases of senior notes
—
—
(743
)
Interest expense
(12,042
)
(17,007
)
(15,704
)
Operating expenses
(6,353
)
(5,429
)
(5,489
)
Loss before income tax benefit and equity in income of subsidiaries
(15,256
)
(17,138
)
(18,887
)
Income tax benefit
3,092
1,856
9,605
Net loss before equity in income of subsidiaries
(12,164
)
(15,282
)
(9,282
)
Equity in income of subsidiaries
38,740
33,007
2,389
Net income (loss)
$
26,576
$
17,725
$
(6,893
) Statements of Cash Flows
Years Ended December 31,
2019
2018
2017
Cash flows from operating activities:
Net income (loss)
$
26,576
$
17,725
$
(6,893
)
Adjustments to reconcile net income (loss) to net cash used in operating activities:
Stock-based compensation
3,638
2,550
2,630
Net realized investment losses (gains)
541
(1,544
)
(367
)
Net unrealized investment (gains) losses
(1,385
)
1,514
(92
)
Amortization of premiums (discounts) on investments in fixed-maturity securities
66
(3
)
51
Depreciation and amortization
5,194
7,737
6,673
Net income from limited partnership investments
(701
)
(3,007
)
(1,354
)
Distributions from limited partnership interests
1,661
1,495
881
Other-than-temporary impairment losses
—
80
209
Loss on repurchases of senior notes
—
—
743
Loss from disposal of property and equipment
—
—
17
Equity in income of subsidiaries
(38,740
)
(33,007
)
(2,389
)
Deferred income taxes
(916
)
1,075
(4,224
)
Changes in operating assets and liabilities:
Income taxes
4,462
4
(1,461
)
Other assets
(3,042
)
(144
)
(106
)
Accrued expenses and other liabilities
1,750
273
1,544
Due to related parties
(16,754
)
(2,600
)
(54,896
)
Net cash used in operating activities
(17,650
)
(7,852
)
(59,034
)
Cash flows from investing activities:
Investment in limited partnership interest
(1,602
)
(5,125
)
(4,611
)
Investment in note receivable – related party
—
—
(7,280
)
Purchase of fixed-maturity securities
(234
)
(5,864
)
(31,034
)
Purchase of equity securities
(8,733
)
(16,913
)
(12,483
)
Purchase of short-term and other investments
(187
)
(50,510
)
—
Purchase of property and equipment
(176
)
(154
)
(306
)
Proceeds from sales of fixed-maturity securities
477
2,215
667
Proceeds from calls, repayments and maturities of fixed-maturity securities
35,361
—
—
Proceeds from sales of equity securities
9,906
20,698
8,886
Proceeds from sales, redemptions and maturities of short-term and other investments
25,733
25,401
—
Collection of note receivable – related party
—
6,000
—
Distributions from limited partnership interests
948
158
11,758
Dividends received from subsidiary
44,000
42,000
105,000
Return of capital from subsidiary
6,000
10,000
—
Investment in subsidiaries
(5,000
)
—
—
Net cash provided by investing activities
106,493
27,906
70,597
Statements of Cash Flows (Continued)
Years Ended December 31,
2019
2018
2017
Cash flows from financing activities:
Repurchases of common stock
(1,203
)
(1,151
)
(30,718
)
Repurchases of common stock under share repurchase plan
(18,851
)
(20,015
)
(15,154
)
Repurchases of senior notes
—
—
(40,250
)
Debt issuance costs paid
(459
)
—
(4,975
)
Cash dividends paid to stockholders
(13,012
)
(11,318
)
(13,906
)
Cash dividends received under share repurchase forward contract
306
967
1,073
Proceeds from revolving credit facility
9,750
—
—
Proceeds from exercise of stock options
63
—
75
Proceeds from issuance of long-term debt
—
—
143,750
Repayment of long-term debt
(89,991
)
—
—
Net cash (used in) provided by financing activities
(113,397
)
(31,517
)
39,895
Net (decrease) increase in cash and cash equivalents
(24,554
)
(11,463
)
51,458
Cash and cash equivalents at beginning of year
42,292
53,755
2,297
Cash and cash equivalents at end of year
$
17,738
$
42,292
$
53,755</t>
  </si>
  <si>
    <t>Subsequent Events</t>
  </si>
  <si>
    <t>Subsequent Events [Abstract]</t>
  </si>
  <si>
    <t>Note 28 -- Subsequent Events On February 28, 2020, the Company entered into a loan agreement with American Equity Investment Life Insurance Company for gross proceeds of $10,000. The agreement bears interest at a fixed rate of 3.90% and is secured by the property in Melbourne, Florida and the assignment of associated lease agreements. Approximately $60 of principal and interest is payable in 143 monthly installments beginning April 1, 2020 plus a final balloon payment of $5,007 including principal and unpaid interest payable on March 1, 2032. The promissory note may be repaid in full at any time as long as the Company provides at least 60 days’ written notice and pays a prepayment premium and a processing fee. The proceeds were primarily used to repay the 3.95% Promissory Note due in February 2020. On February 5, 2020, HCPCI entered into a policy replacement agreement with Anchor Property &amp; Casualty Insurance Company (“Anchor”). Under the agreement, Anchor will cancel all its policies as of April 1, 2020 and HCPCI will offer short-term replacement policies to those policyholders, who are under no obligation to accept them. The replacement policies will have substantially the same terms and rates as the cancelled polices and will expire on the same dates the cancelled policies would have expired had they not been cancelled. Upon expiration of the replacement policies, HCPCI will offer renewals to those policyholders at its own rates and terms. At April 1, 2020, HCPCI expects to offer up to approximately 43,000 replacement policies, representing annualized premiums of up to $69,000. In addition, HCPCI will pay a cash bonus at the agreed rate ($50 per $1,000 of premium in force), provided that Anchor is in compliance with the covenants specified in the agreement. On January 21, 2020, the Company’s Board of Directors declared a quarterly dividend of $0.40 per common share. The dividends are scheduled for payment on March 20, 2020 to stockholders of record on February 21, 2020. On January 16, 2020, the Company granted 40,000 shares of restricted stock and 110,000 options to purchase the Company’s common shares at an exercise price of $48 per share to its chief executive officer, Paresh Patel. The options will expire on January 16, 2030. These share-based awards were granted pursuant to the 2012 Plan and will vest in equal annual installments over four years, so long as Mr. Patel remains employed by the Company. The grant date fair values of the restricted stock and options were $1,839 and $1,234, respectively.</t>
  </si>
  <si>
    <t>Summary of Significant Accounting Policies (Policies)</t>
  </si>
  <si>
    <t>Basis of Presentation</t>
  </si>
  <si>
    <t>Basis of Presentation. The accompanying financial statements have been prepared in conformity with accounting principles generally accepted in the United States of America (“U.S. GAAP”).</t>
  </si>
  <si>
    <t>Adoption of New Accounting Standards</t>
  </si>
  <si>
    <t>Adoption of New Accounting Standards. In February 2016, the Financial Accounting Standards Board (“FASB”) issued Accounting Standards Update No. 2016-02 (“ASU 2016-02”), Leases (Topic 842). The guidance establishes new principles that lessees and lessors will apply to report useful information to users of financial statements about the amount, timing, and uncertainty of cash flows arising from a lease. ASU 2016-02 is effective for the Company January 1, 2019 and supersedes accounting for leases prescribed in Topic 840, Leases. ASU 2016-02 leaves lessor accounting substantially unchanged. The key change affecting the Company is the requirement that operating leases be recorded on the balance sheet. Topic 842 was subsequently amended by ASU No. 2018-01, Land Easement Practical Expedient for Transition to Topic 842; ASU No. 2018-10, Codification Improvements to Topic 842, Leases; ASU No. 2018-11, Targeted Improvements; ASU No. 2018-20, Narrow-Scope Improvements for Lessors; and ASU No. 2019-01, Codification Improvements to Topic 842.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Company was initially required to use a modified retrospective method and apply this standard at the beginning of the earliest comparative period presented in the financial statements. Subsequently, the FASB permitted the application of this standard at the beginning of the adoption period as an alternative. Effective January 1, 2019, the Company adopted the new standard using the effective date as its date of initial application. As a result, financial information is not updated and the disclosures required under the new standard are not provided for dates and periods prior to January 1, 2019. The Company elected a package of practical expedients, which permits the Company to not reassess under the new standard its prior conclusions about lease identification, lease classification, and initial direct costs. Upon adoption, the Company, as a lessee, recognized ROU assets of approximately $771 and lease liabilities of approximately $812 for all operating leases except for those that have a lease term of 12 months or less.</t>
  </si>
  <si>
    <t>Principles of Consolidation</t>
  </si>
  <si>
    <t>Principles of Consolidation. The accompanying consolidated financial statements include the accounts of HCI Group, Inc. and its majority-owned and controlled subsidiaries. All significant intercompany accounts and transactions have been eliminated in consolidation. In addition, the Company evaluates its relationships or investments for consolidation pursuant to authoritative accounting guidance related to the consolidation of variable interest entities under the Variable Interest Model prescribed by the FASB. A variable interest entity is consolidated when the Company has the power to direct activities that most significantly impact the economic performance of the variable interest entity and has the obligation to absorb losses or the right to receive benefits from the variable interest entity that could potentially be significant to the variable interest entity. When a variable interest entity is not consolidated, the Company uses the equity method to account for the investment. Under this method, the carrying value is generally the Company’s share of the net asset value of the unconsolidated entity, and changes in the Company’s share of the net asset value are recorded in net investment income.</t>
  </si>
  <si>
    <t>Use of Estimates</t>
  </si>
  <si>
    <t>Use of Estimates. The preparation of the consolidated financial statements in conformity with U.S. GAAP requires management to make estimates and assumptions that affect the reported amounts of assets and liabilities as well as the disclosure of contingent assets and liabilities at the date of the consolidated financial statements and the reported amounts of revenues and expenses during the reporting period. Actual results may differ materially from these estimates. Material estimates that are particularly susceptible to significant change in the near term are primarily related to losses and loss adjustment expenses, reinsurance with retrospective provisions, reinsurance recoverable, deferred income taxes, and stock-based compensation expense.</t>
  </si>
  <si>
    <t>Cash and Cash Equivalents</t>
  </si>
  <si>
    <t>Cash and Cash Equivalents. The Company considers all short-term highly liquid investments with original maturities of less than three months to be cash and cash equivalents. At December 31, 2019 and 2018, cash and cash equivalents consisted of cash on deposit with financial institutions and securities brokerage firms, commercial paper, and certificates of deposit.</t>
  </si>
  <si>
    <t>Available-for-Sale Fixed-Maturity Securities</t>
  </si>
  <si>
    <t>Available-for-Sale Fixed-Maturity Securities . Fixed-maturity securities include debt securities and redeemable preferred stock. The Company’s available-for-sale securities are carried at fair value. Temporary changes in the fair value of available-for-sale securities are excluded from net investment income and reported in stockholders’ equity as a component of accumulated other comprehensive income, net of deferred income taxes. Realized investment gains and losses from sales are recorded on the trade date and are determined using the first-in first-out (FIFO) method. Investment income is recognized as earned and discounts or premiums arising from the purchase of debt securities are recognized in investment income using the interest method over the estimated remaining term of the security. Gains and losses from call redemptions and repayments are charged to investment income. The Company reviews fixed-maturity securities for other-than-temporary impairment on a monthly basis. When the fair value of any investment is lower than its cost, an assessment is made to determine whether the decline is temporary or other-than-temporary. If the decline is determined to be other-than-temporary, the investment is written down to fair value and an impairment loss is recognized in income in the period in which the Company makes such determination. When reviewing impaired securities, the Company considers its ability and intent to hold these securities and whether it is probable that the Company will be required to sell these securities prior to their anticipated recovery or maturity. For the fixed-maturity securities that the Company intends to sell or it is probable that the Company will have to sell before recovery or maturity, the unrealized losses are recognized as other-than-temporary losses in income. In instances where there are credit related losses associated with the impaired fixed-maturity securities for which the Company asserts that it does not have the intent to sell, and it is probable that the Company will not be required to sell until a market price recovery or maturity, the amount of the other-than-temporary impairment loss related to credit losses is recognized in income, and the amount of the other-than-temporary impairment loss related to other non-credit factors such as changes in interest rates or market conditions is recorded as a component of accumulated other comprehensive income. When determining impairment due to a credit related loss, the Company carefully considers factors such as the issuer’s financial ratios and condition, the security’s current ratings and maturity date, and overall market conditions in estimating the cash flows expected to be collected. The expected cash flows discounted at the effective interest rate of the security implicit at the date of acquisition is then compared with the security’s amortized cost at the measurement date. A credit loss is incurred when the present value of the expected cash flows is less than the security’s amortized cost. The Company considers various factors in determining whether an individual security is other-than-temporarily impaired (see Available-for-Sale Fixed-Maturity Securities</t>
  </si>
  <si>
    <t>Equity Securities</t>
  </si>
  <si>
    <t>Equity Securities. Equity securities represent ownership interests held by the Company in entities for investment purposes. Unrealized holding gains and losses related to equity securities are reported in the consolidated statement of income as net unrealized investment gains and losses. Realized investment gains and losses from sales are recorded on the trade date and are determined using the first-in first-out method (see Equity Securities in Note 5 -- “Investments”). Prior to January 1, 2018, these equity securities were classified as either available-for-sale or trading and were carried at fair value on the Company’s consolidated balance sheet. Unrealized holding gains and losses from the changes in the fair values of available-for-sale equity securities were reported in accumulated other comprehensive income.</t>
  </si>
  <si>
    <t>Short Term Investment</t>
  </si>
  <si>
    <t>Short-Term Investments. Short-term investments include certificates of deposit issued by financial institutions and commercial paper with original maturities of more than three months but less than one year at date of acquisition. These short-term investments are carried at cost or amortized cost, which approximates fair value.</t>
  </si>
  <si>
    <t>Limited Partnerships Investments</t>
  </si>
  <si>
    <t>Limited Partnership Investments. The Company has interests in limited partnerships that are not registered under the United Stated Securities Act of 1933, as amended, the securities laws of any state or the securities laws of any other jurisdictions. The partnership interests cannot be resold in the public market and any withdrawal is subject to the terms and conditions of the partnership agreement. The Company has no influence over partnership operating and financial policies. The Company did not elect the fair value option and, therefore, uses the equity method to account for these investments (see Limited Partnership Investments in Note 5 -- “Investments”). The Company generally recognizes its share of the limited partnership’s earnings or losses on a three-month lag. Pursuant to U.S. GAAP, these limited partnerships which are private equity funds must measure their investments at fair value and reflect the unrealized gains and losses in the fair value of their investments on their statement of income. As a result, the carrying value of limited partnership investments at each reporting date approximates their estimated fair value.</t>
  </si>
  <si>
    <t>Investment in Unconsolidated Joint Venture</t>
  </si>
  <si>
    <t>Investment in Unconsolidated Joint Venture. The Company has a 90% equity interest in a limited liability company (treated as a joint venture under U.S. GAAP) that owns land for lease or for sale. The joint venture was determined to be a variable interest entity as it lacks sufficient equity to finance its activities without additional subordinated financial support. Despite having a majority equity interest, the Company does not have the power to direct the activities that most significantly impact the economic performance of the joint venture and, accordingly, is not required to consolidate the joint venture as its primary beneficiary. As a result, the Company uses the equity method to account for this investment. When evidence indicates an impairment may occur, the Company evaluates whether a decline in value is other than temporary. Evidence may include continuing operating losses of the joint venture, a declining occupancy rate, a decrease in real estate value, and an oversupply of rental property in close vicinity to the investment property. Should available evidence indicate the recovery of the initial investment is less likely, the Company would compare the carrying value of the investment with its expected residual value and recognize an impairment loss in earnings.</t>
  </si>
  <si>
    <t>Assets Held For Sale</t>
  </si>
  <si>
    <t>Assets Held for Sale. Assets held for sale are valued at the lower of the carrying value or fair value less costs to sell. Assets are classified as held for sale when the following criteria are met: (i) management has the authority and commits to a plan to sell the asset; (ii) the asset is available for immediate sale in its present condition; (iii) there is an active program to locate a buyer and the plan to sell the asset has been initiated; (iv) the sale of the asset is probable within one year; (v) the property is being actively marketed at a reasonable sale price relative to its current fair value; and (vi) it is unlikely that the plan to sell will be withdrawn or that significant changes to the plan will be made. In determining the fair value of the assets less costs to sell, the Company primarily relies on the value determined by an independent appraiser. If the estimated fair value less costs to sell is less than the carrying value of the asset, the asset is written down to its estimated fair value less costs to sell and an impairment loss is recognized in the consolidated statement of income. Depreciation is not recorded while assets are classified as held for sale.</t>
  </si>
  <si>
    <t>Real Estate Investments</t>
  </si>
  <si>
    <t>Real Estate Investments . Real estate investments include real estate and the related assets purchased for investment purposes (see Note 5 -- “Investments”). Real estate and the related depreciable assets are carried at cost, net of accumulated depreciation, which is included in net investment income and allocated over the estimated useful life of the asset using the straight-line method of depreciation. Land is not depreciated. Real estate is evaluated for impairment when events or circumstances indicate the carrying value of the real estate may not be recoverable.</t>
  </si>
  <si>
    <t>Deferred policy acquisition costs. Deferred policy acquisition costs (“DAC”) represent direct costs to acquire insurance contracts and consist of premium taxes and commissions paid to outside agents at the time of collection of the policy premium. DAC is amortized over the life of the related policy in relation to the amount of gross premiums earned. The method followed in computing DAC limits the amount of such deferred costs to their estimated realizable value, which gives effect to the gross premium earned, related investment income, unpaid losses and loss adjustment expenses and certain other costs expected to be incurred as the premium is earned. DAC is reviewed to determine if it is recoverable from future premium income, including investment income. If such costs are determined to be unrecoverable, they are expensed at the time of determination. The amount of DAC considered recoverable could be reduced in the near term if the estimates of total revenues discussed above are reduced or permanently impaired as a result of the disposition of a line of business. The amount of amortization of DAC could be revised in the near term if any of the estimates discussed above are revised.</t>
  </si>
  <si>
    <t>Property and Equipment</t>
  </si>
  <si>
    <t>Property and Equipment. Property and equipment is stated at cost less accumulated depreciation and amortization, which is included in other operating expenses. Depreciation is calculated on a straight-line basis over the estimated useful lives as follows: building, 39 years; computer hardware and software, 3 years; and office and furniture equipment, 3 to 7 years. Leasehold improvements are amortized over the shorter of the lease term or the asset’s useful life. Land is not depreciated. Expenditures for improvements are capitalized to the property accounts. Replacements and maintenance and repairs that do not improve or extend the life of the respective assets are expensed as incurred. The Company capitalizes both internal and external costs for internally developed software during the application development stage. During the preliminary project and post-implementation stage, internal-use software development costs are expensed as incurred. Capitalized software costs are depreciated on a straight-line basis over the estimated useful life of 7 years.</t>
  </si>
  <si>
    <t>Impairment of Long-Lived Assets</t>
  </si>
  <si>
    <t>Impairment of Long-Lived Assets. Long-lived assets, such as property and equipment, are reviewed for impairment annually or whenever events or changes in circumstances indicate that the carrying amount of the assets may not be recoverable. The Company assesses the recoverability of long-lived assets by determining whether the assets can be recovered from undiscounted future cash flows. Recoverability of long-lived assets is dependent upon, among other things, the Company’s ability to maintain profitability, so as to be able to meet its obligations when they become due. In the opinion of management, based upon current information and projections, long-lived assets will be recovered over the period of benefit.</t>
  </si>
  <si>
    <t>Intangible Assets</t>
  </si>
  <si>
    <t>Intangible Assets. Intangibles consist of the value attributable to the acquired in-place leases and the primary, or anchor, tenant relationships. The value attributable to the anchor tenant relationship represents the economic benefits of having a nationally recognized retailer as the lead tenant, which draws consumer traffic and other tenants to the retail center. These intangibles are amortized to expense over the related lease term. Amortization of the intangibles related to real estate investments is reflected in net investment income in the consolidated statement of income. The Company reviews these intangible assets for impairment annually or when events or changes in circumstances indicate the carrying value may not be recoverable. In the event the Company determines the carrying value is not recoverable, an impairment loss is recorded in the Company’s consolidated statement of income.</t>
  </si>
  <si>
    <t>Leases. The Company leases office equipment, storage units, and office space from non-affiliates under terms ranging from one month up to ten years. In assessing whether a contract is or contains a lease, the Company first determines whether there is an identified asset in the contract. The Company then determines whether the contract conveys the right to obtain substantially all of the economic benefits from use of the identified asset or the right to direct the use of the identified asset. The Company elects not to record any lease with a term of 12 months or less on the consolidated balance sheet. For such short-term leases, the Company recognizes the lease payments in expense on a straight-line basis over the lease term. If the contract is or contains a lease and the Company has the right to control the use of the identified asset, the ROU asset and the lease liability is measured from the lease component of the contract and recognized on the consolidated balance sheet. In measuring the lease liability, the Company uses its incremental borrowing rate for a loan secured by a similar asset that has a term similar to the lease term to discount the lease payments. The contract is further evaluated to determine the classification of the lease as to whether it is finance or operating. If the lease is a finance lease, the ROU asset is depreciated to depreciation expense over the shorter of the useful life of the asset or the lease term. Interest expense is recorded in connection with the lease liability using the effective interest method. If the lease is an operating lease, the ROU asset is amortized to lease expense on a straight-line basis over the lease term. For the presentation of finance leases on the Company’s consolidated balance sheet, ROU assets and corresponding lease liabilities are included with property and equipment, net, and long-term debt, respectively. For the presentation of operating leases on the Company’s consolidated balance sheet, ROU assets and corresponding lease liabilities are included with other assets and other liabilities, respectively. The Company as a lessor leases its commercial and retail properties, boat slips, and docks to non-affiliates at various terms. If the contract gives the Company’s customer the right to control the use of the identified asset, revenue is recognized on a straight-line basis over the lease term. Initial direct costs incurred by the Company are deferred and amortized on a straight-line basis over the lease term. The Company also records an unbilled receivable, which is the amount by which straight-line revenue exceeds the amount billed in accordance with the lease.</t>
  </si>
  <si>
    <t>Lease Acquisition Costs</t>
  </si>
  <si>
    <t>Lease Acquisition Costs. Lease acquisition costs represent capitalized costs of finding and acquiring tenants such as leasing commissions, legal, and marketing expenses. The costs are included in other assets in the consolidated balance sheet. The Company amortizes these costs in other operating expenses on a straight-line basis over the term of a lease.</t>
  </si>
  <si>
    <t>Long-Term Debt. Long-term debt includes debt instruments and finance lease obligations. A debt instrument is generally classified as a liability and carried at amortized cost, net of any discount and issuance costs. At issuance, a debt instrument with embedded features such as conversion and redemption options is evaluated to determine whether bifurcation and derivative accounting is applicable. If such instrument is not subject to derivative accounting, it is further evaluated to determine if the Company is required to separately account for the liability and equity components. To determine the carrying values of the liability and equity components at issuance, the Company measures the fair value of a similar liability, including any embedded features other than the conversion option, and assigns such value to the liability component. The liability component’s fair value is then subtracted from the initial proceeds to determine the carrying value of the debt instrument’s equity component, which is included in additional paid-in capital. Any embedded feature other than the conversion option is evaluated at issuance to determine if it is probable that such embedded feature will be exercised. If the Company concludes that the exercisability of that embedded feature is not probable, the embedded feature is considered to be non-substantive and would not impact the initial measurement and expected life of the debt instrument’s liability component. Transaction costs related to issuing a debt instrument that embodies both liability and equity components are allocated to the liability and equity components in proportion to the allocation of the proceeds and accounted for as debt issuance costs and equity issuance costs, respectively. Debt issuance costs are capitalized and presented as a deduction from the carrying value of the debt. Both debt discount and deferred debt issuance costs are amortized to interest expense over the expected life of the debt instrument using the effective interest method. Equity issuance costs are a reduction to the proceeds allocated to the equity component.</t>
  </si>
  <si>
    <t>Prepaid Stock Repurchase Forward Contract</t>
  </si>
  <si>
    <t>Prepaid Share Repurchase Forward Contract. A prepaid share repurchase forward contract is generally a contract that allows the Company to buy from the counterparty a specified number of common shares at a specific time at a given forward price. The Company entered into such a contract and evaluated the characteristics of the forward contract to determine whether it met the definition of a derivative financial instrument pursuant to U.S. GAAP. The Company determined the forward contract is an equity contract on the Company’s common shares requiring physical settlement in common shares of the Company. As such, the transaction is recognized as a component of stockholders’ equity with a charge to additional paid-in capital equal to the prepayment amount, which represents the cash paid to the counterparty. There will be no recognition in earnings for changes in fair value in subsequent periods.</t>
  </si>
  <si>
    <t>Losses and Loss Adjustment Expenses. Reserves for losses and loss adjustment expenses (“LAE”) are determined by establishing liabilities in amounts estimated to cover incurred losses and LAE. Such reserves are determined based on the assessment of claims reported and the development of pending claims. These reserves are based on individual case estimates for the reported losses and LAE and estimates of such amounts that are incurred but not reported. Changes in the estimated liability are charged or credited to income as the losses and LAE are settled. The estimates of unpaid losses and LAE are subject to trends in claim severity and frequency and are continually reviewed. As part of the process, the Company reviews historical data and considers various factors, including known and anticipated regulatory and legal developments, changes in social attitudes, inflation and economic conditions. As experience develops and other data becomes available, these estimates are revised, as required, resulting in increases or decreases to the existing unpaid losses and LAE. Adjustments are reflected in the results of operations in the period in which they are made and the liabilities may deviate substantially from prior estimates. Losses and LAE ceded to or recovered from reinsurers are recorded as a reduction to losses and LAE on the consolidated statement of income.</t>
  </si>
  <si>
    <t>Advance Premiums</t>
  </si>
  <si>
    <t>Advance Premiums . Premium payments received prior to the policy effective date are recorded as advance premiums. Once the policy is in force, the premiums are recorded as described under “ Premium Revenue ” below.</t>
  </si>
  <si>
    <t xml:space="preserve">Reinsurance . In the normal course of business, the Company seeks to reduce the loss that may arise from catastrophes or other events by reinsuring certain levels of risk in various areas of exposure with other insurance enterprises or reinsurers. The Company contracts with a number of reinsurers to secure its annual reinsurance coverage, which generally becomes effective June 1st each year. The Company purchases reinsurance each year taking into consideration probable maximum losses and reinsurance market conditions. Amounts recoverable from reinsurers are estimated in a manner consistent with the applicable reinsurance contract or contracts. Reinsurance premiums and reserves related to reinsured business are accounted for on a basis consistent with those used in accounting for the original policies issued and the terms of the reinsurance contracts. Premiums ceded to other companies have been reported as a reduction of gross premiums earned. Prepaid reinsurance premiums represent the unexpired portion of premiums ceded to reinsurers. One of the Company’s current reinsurance contracts contains retrospective provisions including terms and conditions that adjust premiums based on the loss experience under the contracts. In such cases, a with-and-without method is used to estimate the asset or liability amount to be recognized at each reporting date. The amount of the estimate is the difference between the net contract costs before and after the loss experience under the contract. Estimates related to premium adjustments are recognized in ceded premiums earned. These estimates are reviewed monthly based on the loss experience to date and as adjustments become necessary. Such adjustments are reflected in the Company’s current operations and recorded in other assets until received upon the expiration of the contracts. The Company receives ceding commissions from ceding gross written premiums to a third-party reinsurer under one flood quota share reinsurance contract. The ceding commissions represent the reimbursement of the Company’s policy acquisition, underwriting and other operating expenses. Ceding commissions received cover a portion of premium taxes and agent commissions capitalized by the Company and a portion of non-capitalized acquisition costs and other underwriting expenses. Ceding commissions are recognized to income on a pro-rata basis over the terms of the policies reinsured, the amount of which is included in policy acquisition and other underwriting expenses in the consolidated statement of income. The unearned portion of ceding commissions that represents recovery of capitalized acquisition costs is classified as a reduction of deferred policy acquisition costs whereas the remaining unearned balance is classified as deferred revenue in other liabilities. </t>
  </si>
  <si>
    <t>Premium Revenue</t>
  </si>
  <si>
    <t>Premium Revenue. Premium revenue is earned on a daily pro-rata basis over the term of the policies and is included in gross premiums earned. Unearned premiums represent the portion of the premiums attributable to the unexpired policy term. The Company reviews its policy detail and establishes an allowance for any amount outstanding for more than 90 days. At December 31, 2019 and 2018, allowances for uncollectible premiums were $528 and $558, respectively.</t>
  </si>
  <si>
    <t>Policy Fees</t>
  </si>
  <si>
    <t>Policy Fees. Policy fees represent nonrefundable fees for insurance coverage, which are intended to reimburse a portion of the costs incurred to underwrite the policy. Policy fees are recognized ratably over the policy coverage period.</t>
  </si>
  <si>
    <t>Florida Insurance Guaranty Association Assessments</t>
  </si>
  <si>
    <t>Florida Insurance Guaranty Association Assessments. The Company’s Florida insurance subsidiaries may be assessed by the state guaranty association. The assessments are intended to be used for the payment of covered claims of insolvent insurance entities. The assessments are generally based on a percentage of premiums written during or following the year of insolvency. Liabilities are recognized when the assessments are probable to be imposed on the premiums on which they are expected to be based and the amounts can be reasonably estimated. The insurer is permitted by Florida statutes to recover the entire amount of assessments from in-force and future policyholders through policy surcharges. U.S. GAAP provides that the Company should record an asset based on the amount of written or obligated-to-write premiums and limited to the amounts recoverable over the life of the in-force policies.</t>
  </si>
  <si>
    <t>Foreign Currency</t>
  </si>
  <si>
    <t>Foreign Currency. The functional currency of the Company’s Indian subsidiary is the U.S. dollar. As such, the monetary assets and liabilities of this subsidiary are remeasured into U.S. dollars at the exchange rate in effect on the balance sheet date. Non-monetary assets and liabilities are remeasured using historical rates. Expenses recorded in the local currency are remeasured at the prevailing exchange rate. Exchange gains and losses resulting from these remeasurements are included in other operating expenses.</t>
  </si>
  <si>
    <t>Income Taxes. The Company files consolidated federal and state income tax returns and allocates taxes among its wholly owned subsidiaries in accordance with a written tax-allocation agreement. The Company accounts for income taxes in accordance with U.S. GAAP, resulting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fifty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fifty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As of December 31, 2019, management is not aware of any uncertain tax positions that would have a material effect on the Company’s consolidated financial statements.</t>
  </si>
  <si>
    <t>Fair Value of Financial Instruments</t>
  </si>
  <si>
    <t>Fair Value of Financial Instruments. The carrying amounts for the Company’s cash and cash equivalents approximate their fair values at December 31, 2019 and 2018. Fair values for securities or financial instruments are based on the framework for measuring fair value established by U.S. GAAP (see Note 7 -- “Fair Value Measurements”).</t>
  </si>
  <si>
    <t>Stock-Based Compensation. The Company accounts for stock-based compensation under the fair value recognition provisions of U.S. GAAP which requires the measurement and recognition of compensation for all stock-based awards made to employees and directors based on estimated fair values. In accordance with U.S. GAAP, the fair value of stock-based awards is generally recognized as compensation expense over the requisite service period, which is defined as the period during which a recipient is required to provide service in exchange for an award. Forfeitures of the Company’s stock-based awards are accounted for as they occur. The Company uses a straight-line attribution method for all grants that include only a service condition. The Company’s outstanding stock-based awards include stock options and restricted stock awards with service conditions. Compensation expense related to all awards is included in general and administrative personnel expenses. The Company receives a windfall tax benefit for certain stock option exercises and for restricted stock awards if these awards vest at a higher value than the value used to recognize compensation expense. In the event the restricted stock awards vest at a lower value than the value used to recognize compensation expense, the Company experiences a tax shortfall. The Company recognizes tax windfalls and shortfalls in the consolidated statement of income.</t>
  </si>
  <si>
    <t>Basic and diluted earnings (loss) per common share</t>
  </si>
  <si>
    <t>Basic and diluted earnings (loss) per common share. Basic earnings (loss) per common share is computed by dividing net income (loss) attributable to common stockholders by the weighted-average number of common shares outstanding for the period. U.S. GAAP requires the inclusion of restricted stock as participating securities since holders of the Company’s restricted stock have the right to share in dividends, if declared, equally with common stockholders. In addition, the intrinsic value of restricted stock declines when the Company experiences operating losses. As a result, holders of the Company’s restricted stock are allocated a proportional share of net income and loss determined by dividing total weighted-average shares of restricted stock by the sum of total weighted-average common shares and shares of restricted stock (the “two-class method”). Diluted earnings (loss) per common share reflect the potential dilution that could occur if securities or other contracts to issue common stock were exercised or converted as well as participating equities. During loss periods, common stock equivalents such as stock options and convertible debt are excluded from the calculation of diluted loss per share, as the inclusion would have an anti-dilutive effect. See Note 19 -- “Earnings Per Share” for potentially dilutive securities at December 31, 2019, 2018 and 2017.</t>
  </si>
  <si>
    <t>Statutory Accounting Practices</t>
  </si>
  <si>
    <t>Statutory Accounting Practices. The Company’s U.S. insurance subsidiaries comply with statutory accounting practices prescribed by the National Association of Insurance Commissioners. There are no state prescribed or permitted practices that have been adopted by the Company’s U.S. subsidiaries. In addition, the Company’s Bermuda insurance subsidiary prepares and files financial statements in accordance with the prescribed regulatory accounting practices of the Bermuda Monetary Authority.</t>
  </si>
  <si>
    <t>Cash, Cash Equivalents, and Restricted Cash (Tables)</t>
  </si>
  <si>
    <t>Summary of Cash, Cash Equivalents, and Restricted Cash</t>
  </si>
  <si>
    <t>The following table provides a reconciliation of cash, cash equivalents, and restricted cash reported within the Company’s consolidated balance sheets that sum to the total of the same such amounts shown in the consolidated statements of cash flows.
December 31,
2019
2018
Cash and cash equivalents
$
229,218
$
239,458
Restricted cash
700
700
Total
$
229,918
$
240,158</t>
  </si>
  <si>
    <t>Investments (Tables)</t>
  </si>
  <si>
    <t>Summary of Amortized Cost, Gross Unrealized Gains and Losses, and Estimated Fair Value of Available-for-Sale Securities</t>
  </si>
  <si>
    <t>The Company holds investments in fixed-maturity securities that are classified as available-for-sale. At December 31, 2019 and 2018, the cost or amortized cost, gross unrealized gains and losses, and estimated fair value of the Company’s available-for-sale securities by security type were as follows:
Cost or Amortized
Gross Unrealized
Gross Unrealized
Estimated Fair
Cost
Gain
Loss
Value
As of December 31, 2019
U.S. Treasury and U.S. government agencies
$
26,220
$
78
$
(3
)
$
26,295
Corporate bonds
157,155
2,212
(3
)
159,364
State, municipalities, and political subdivisions
7,763
149
—
7,912
Exchange-traded debt
8,698
462
(15
)
9,145
Redeemable preferred stock
118
5
—
123
Total
$
199,954
$
2,906
$
(21
)
$
202,839
As of December 31, 2018
U.S. Treasury and U.S. government agencies
$
61,979
$
24
$
(206
)
$
61,797
Corporate bonds
103,580
134
(1,809
)
101,905
State, municipalities, and political subdivisions
10,567
98
(3
)
10,662
Exchange-traded debt
8,426
82
(261
)
8,247
Redeemable preferred stock
118
—
(6
)
112
Total
$
184,670
$
338
$
(2,285
)
$
182,723</t>
  </si>
  <si>
    <t>Scheduled Contractual Maturities of Fixed-Maturity Securities</t>
  </si>
  <si>
    <t>The scheduled contractual maturities of fixed-maturity securities at December 31, 2019 and 2018 are as follows:
December 31,
2019
2018
Cost or
Estimated
Cost or
Estimated
Amortized
Fair
Amortized
Fair
Cost
Value
Cost
Value
Available-for-sale
Due in one year or less
$
63,135
$
63,429
$
50,659
$
50,574
Due after one year through five years
125,833
127,660
117,826
116,498
Due after five years through ten years
6,896
7,350
11,602
11,253
Due after ten years
4,090
4,400
4,583
4,398
$
199,954
$
202,839
$
184,670
$
182,723</t>
  </si>
  <si>
    <t>Summary of Proceeds Received and Gross Realized Gains and Losses from Sales of Available for Sale Securities</t>
  </si>
  <si>
    <t>Proceeds received, and the gross realized gains and losses from sales of available-for-sale fixed-maturity securities, for the years ended December 31, 2019, 2018 and 2017 were as follows:
Gross
Gross
Realized
Realized
Proceeds
Gains
Losses
Year ended December 31, 2019
$
7,947
$
221
$
(3
)
Year ended December 31, 2018
$
81,809
$
1,293
$
(570
)
Year ended December 31, 2017
$
31,759
$
2,176
$
(181
)</t>
  </si>
  <si>
    <t>Rollforward of Cumulative Credit Losses in Other-Than-Temporary Impairments Recognized in Income for Available for Sale Fixed-Maturity Securities</t>
  </si>
  <si>
    <t>The following table presents a rollforward of the cumulative credit losses in other-than-temporary impairments recognized in income for available-for-sale fixed-maturity securities:
2019
2018
2017
Balance at January 1
$
—
$
—
$
475
Credit impairments on impaired securities
289
—
—
Credit impaired security fully disposed of for which there was no prior intent or requirement to sell
—
—
(475
)
Balance at December 31
$
289
$
—
$
—</t>
  </si>
  <si>
    <t>Summary of Securities with Gross Unrealized Loss Positions Aggregated by Investment Category</t>
  </si>
  <si>
    <t>Securities with gross unrealized loss positions at December 31, 2019 and 2018, aggregated by investment category and length of time the individual securities have been in a continuous loss position, are as follows:
Less Than Twelve Months
Twelve Months or Longer
Total
As of December 31, 2019
Gross Unrealized Loss
Estimated Fair Value
Gross Unrealized Loss
Estimated Fair Value
Gross Unrealized Loss
Estimated Fair Value
U.S. Treasury and U.S. government agencies
$
(3
)
$
2,292
$
—
$
—
$
(3
)
$
2,292
Corporate bonds
(3
)
4,597
—
—
(3
)
4,597
Exchange-traded debt
(15
)
345
—
—
(15
)
345
Total available-for-sale securities
$
(21
)
$
7,234
$
—
$
—
$
(21
)
$
7,234
At December 31, 2019, there were eight securities in an unrealized loss position. Of these securities, none
Less Than Twelve Months
Twelve Months or Longer
Total
As of December 31, 2018
Gross Unrealized Loss
Estimated Fair Value
Gross Unrealized Loss
Estimated Fair Value
Gross Unrealized Loss
Estimated Fair Value
U.S. Treasury and U.S. government agencies
$
(59
)
$
21,031
$
(147
)
$
35,393
$
(206
)
$
56,424
Corporate bonds
(542
)
19,932
(1,267
)
36,682
(1,809
)
56,614
State, municipalities, and political subdivisions
(3
)
715
—
—
(3
)
715
Exchange-traded debt
(261
)
5,275
—
—
(261
)
5,275
Redeemable preferred stock
(6
)
112
—
—
(6
)
112
Total available-for-sale securities
$
(871
)
$
47,065
$
(1,414
)
$
72,075
$
(2,285
)
$
119,140</t>
  </si>
  <si>
    <t>Summary of Amortized Cost, Gross Unrealized Gains and Losses, and Estimated Fair Value Of Equity Securities</t>
  </si>
  <si>
    <t>The Company holds investments in equity securities measured at fair values which are readily determinable. At December 31, 2019 and 2018, the cost, gross unrealized gains and losses, and estimated fair value of the Company’s equity securities were as follows:
Gross Unrealized
Gross Unrealized
Estimated Fair
Cost
Gain
Loss
Value
December 31, 2019
$
31,863
$
3,652
$
(230
)
$
35,285
December 31, 2018
$
45,671
$
1,059
$
(5,587
)
$
41,143</t>
  </si>
  <si>
    <t>Summary of Unrealized Gains and Losses for Equity Securities</t>
  </si>
  <si>
    <t>The table below presents the portion of unrealized gains and losses in the Company’s consolidated statement of income for the periods related to equity securities still held.
Years Ended December 31,
2019
2018
Net gains (losses) recognized
$
7,424
$
(4,811
)
Exclude: Net realized (losses) gains recognized for securities sold
(526
)
5,391
Net unrealized gains (losses) recognized*
$
7,950
$
(10,202
)
*
Unrealized holding gains and losses for the comparative year in 2017 were reported in accumulated other comprehensive income.</t>
  </si>
  <si>
    <t>Summary of Proceeds Received, Gross Realized Gains and Losses from Sales of Equity Securities</t>
  </si>
  <si>
    <t>Proceeds received, and the gross realized gains and losses from sales of equity securities, for the years ended December 31, 2019, 2018 and 2017 were as follows:
Gross Realized
Gross Realized
Proceeds
Gains
Losses
Year ended December 31, 2019
$
37,669
$
2,448
$
(2,974
)
Year ended December 31, 2018
$
66,439
$
7,324
$
(1,933
)
Year ended December 31, 2017
$
45,282
$
3,993
$
(1,642
)</t>
  </si>
  <si>
    <t>Schedule of Company's Investments in Limited Partnerships</t>
  </si>
  <si>
    <t>The following table provides information related to the Company’s investments in limited partnerships:
December 31, 2019
December 31, 2018
Carrying
Unfunded
Carrying
Unfunded
Investment Strategy
Value
Balance
(%) (a)
Value
Balance
(%) (a)
Primarily in senior secured loans and, to a limited extent, in other debt and equity securities of private U.S. lower-middle- market companies. (b)(c)(e)
$
9,659
$
2,085
15.37
$
10,169
$
2,577
15.37
Value creation through active distressed debt investing primarily in bank loans, public and private corporate bonds, asset- backed securities, and equity securities received in connection with debt restructuring. (b)(d)(e)
5,985
—
1.76
9,219
—
1.76
High returns and long-term capital appreciation through investments in the power, utility and energy industries, and in the infrastructure sector. (b)(f)(g)
9,188
1,391
0.18
9,023
2,329
0.18
Value-oriented investments in less liquid and mispriced senior and junior debts of private equity-backed companies. (b)(h)(i)
1,602
3,106
0.47
1,156
3,706
0.47
Value-oriented investments in mature real estate private equity funds and portfolios globally. (b)(j)
1,912
8,548
2.24
2,726
7,692
3.28
Total
$
28,346
$
15,130
$
32,293
$
16,304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Expected to have a ten-year term. Although the capital commitment has expired, follow-on investments and pending commitments may require additional fundings.
(d)
Expected to have a three-year term from June 30, 2018. Although the capital commitment period has ended, the general partner could still request an additional funding of approximately $843 under certain circumstances.
(e)
At the fund manager’s discretion, the term of the fund may be extended for up to two additional one-year periods.
(f)
Expected to have a ten-year term and the capital commitment is expected to expire on June 30, 2020.
(g)
With the consent of a supermajority of partners, the term of the fund may be extended for up to three additional one-year periods.
(h)
Expected to have a six-year term from the commencement date, which can be extended for up to two additional one-year periods with the consent of either the advisory committee or a majority of limited partners.
( i )
The capital commitment was extended and is now expected to expire on December 1, 2020.
(j)
Expected to have an eight-year term from November 27, 2019.</t>
  </si>
  <si>
    <t>Summary of Unaudited Financial Information and Unaudited Financial Position</t>
  </si>
  <si>
    <t>The following tables provide FMJV’s summarized unaudited financial results and the unaudited financial positions:
Years Ended December 31,
2019
2018
2017
Operating results:
Total revenues
$
2
$
438
$
331
Total expenses
93
100
483
Net income (loss)
$
(91
)
$
338
$
(152
)
The Company’s share of net income (loss) *
$
(83
)
$
304
$
(234
)
*
Included in net investment income in the Company’s consolidated statements of income.
December 31,
2019
2018
Balance Sheet:
Property and equipment, net
741
787
Cash
102
149
Other
4
5
Total assets
$
847
$
941
Other liabilities
$
—
$
3
Members’ capital
847
938
Total liabilities and members’ capital
$
847
$
941
Investment in unconsolidated joint venture, at equity**
$
762
$
845
* *
Includes the 90% share of FMKT Mel JV’s operating results.</t>
  </si>
  <si>
    <t>Summary of Real Estate Investment</t>
  </si>
  <si>
    <t>Real estate investments consist of the following as of December 31, 2019 and 2018:
December 31,
2019
2018
Land
$
39,511
$
23,884
Land improvements
11,907
8,717
Building
24,086
19,201
Tenant and leasehold improvements
1,487
1,261
Other
3,489
5,266
Total, at cost
80,480
58,329
Less: accumulated depreciation and amortization
(6,717
)
(3,839
)
Real estate investments
$
73,763
$
54,490</t>
  </si>
  <si>
    <t>Investment (Loss) Income Summarized</t>
  </si>
  <si>
    <t>Net investment income (loss), by source, is summarized as follows:
Years Ended December 31,
2019
2018
2017
Available-for-sale fixed-maturity securities
$
6,506
$
5,097
$
5,689
Equity securities
1,333
2,131
3,318
Investment expense
(465
)
(581
)
(726
)
Limited partnership investments
1,176
4,430
2,334
Real estate investments
(211
)
340
(1,018
)
(Loss) income from unconsolidated joint venture
(83
)
304
(234
)
Cash and cash equivalents
4,970
3,485
2,069
Short-term investments
416
1,375
—
Other
—
—
7
Net investment income
$
13,642
$
16,581
$
11,439</t>
  </si>
  <si>
    <t>Limited Partnership [Member]</t>
  </si>
  <si>
    <t>The following is the aggregated summarized unaudited financial information of limited partnerships included in the investment strategy table above, which in certain cases is presented on a three-month lag due to the unavailability of information at the Company’s respective balance sheet dates. In applying the equity method of accounting, the Company uses the most recently available financial information provided by the general partner of each of these partnerships. The financial statements of these limited partnerships are audited annually.
Years Ended December 31,
2019
2018
2017
Operating results:
Total income
$
27,171
$
1,821,935
$
409,169
Total expenses
139,252
146,079
105,281
Net (loss) income
$
(112,081
)
$
1,675,856
$
303,888
December 31,
2019
2018
Balance Sheet:
Total assets
$
6,850,913
$
6,689,792
Total liabilities
$
549,562
$
394,029</t>
  </si>
  <si>
    <t>Comprehensive Income (Loss) (Tables)</t>
  </si>
  <si>
    <t>Schedule of Components of Other Comprehensive Income or Loss and Related Tax Effects Allocated to Each Component</t>
  </si>
  <si>
    <t>The components of other comprehensive income or loss and the related tax effects allocated to each component were as follows:
Year Ended December 31, 2019
Before Tax
Income Tax Expense (Benefit)
Net of Tax
Unrealized gain arising during the period
$
4,902
$
1,219
$
3,683
Other-than-temporary impairment loss
289
71
218
Call and repayment gains charged to investment income
(141
)
(35
)
(106
)
Reclassification adjustment for realized gains
(218
)
(54
)
(164
)
Total other comprehensive gain
$
4,832
$
1,201
$
3,631
Year Ended December 31, 2018
Income Tax
Before Tax
Expense (Benefit)
Net of Tax
Unrealized loss arising during the period
$
(3,137
)
$
(795
)
$
(2,342
)
Other-than-temporary impairment loss
80
20
60
Call and repayment gains charged to investment income
(18
)
(5
)
(13
)
Reclassification adjustment for realized gains
(723
)
(183
)
(540
)
Total other comprehensive loss
$
(3,798
)
$
(963
)
$
(2,835
)
Year Ended December 31, 2017
Income Tax
Before Tax
Expense (Benefit)
Net of Tax
Unrealized gain arising during the period
$
5,996
$
2,313
$
3,683
Other-than-temporary impairment loss
1,467
566
901
Call and repayment losses charged to investment income
14
5
9
Reclassification adjustment for realized gains
(4,346
)
(1,676
)
(2,670
)
Total other comprehensive income
$
3,131
$
1,208
$
1,923</t>
  </si>
  <si>
    <t>Fair Value Measurements (Tables)</t>
  </si>
  <si>
    <t>Components of Long-Term Debt and Methods Used in Estimating Fair Values</t>
  </si>
  <si>
    <t>The following table summarizes components of the Company’s long-term debt and methods used in estimating their fair values:
Maturity Date
Valuation Methodology
3.875% Convertible Senior Notes
2019
Quoted price
4.25% Convertible Senior Notes
2037
Quoted price
3.95% Promissory Note
2020
Discounted cash flow method/Level 3 inputs
4% Promissory Note
2031
Discounted cash flow method/Level 3 inputs
3.75% Callable Promissory Note
2036
Discounted cash flow method/Level 3 inputs
4.55% Promissory Note
2036
Discounted cash flow method/Level 3 inputs</t>
  </si>
  <si>
    <t>Assets Measured at Estimated Fair Value on a Recurring Basis</t>
  </si>
  <si>
    <t>The following tables present information about the Company’s financial assets measured at estimated fair value on a recurring basis. The table indicates the fair value hierarchy of the valuation techniques utilized by the Company to determine such fair value as of December 31, 2019 and 2018:
Fair Value Measurements Using
(Level 1)
(Level 2)
(Level 3)
Total
As of December 31, 2019
Financial Assets:
Cash and cash equivalents
$
229,218
$
—
$
—
$
229,218
Restricted cash
$
700
$
—
$
—
$
700
Short-term investments
$
491
$
—
$
—
$
491
Fixed-maturity securities:
U.S. Treasury and U.S. government agencies
$
25,294
$
1,001
$
—
$
26,295
Corporate bonds
159,364
—
—
159,364
State, municipalities, and political subdivisions
—
7,912
—
7,912
Exchange-traded debt
9,145
—
—
9,145
Redeemable preferred stock
123
—
—
123
Total available-for-sale securities
$
193,926
$
8,913
$
—
$
202,839
Equity securities
$
35,285
$
—
$
—
$
35,285
Fair Value Measurements Using
(Level 1)
(Level 2)
(Level 3)
Total
As of December 31, 2018
Financial Assets:
Cash and cash equivalents
$
239,458
$
—
$
—
$
239,458
Restricted cash
$
700
$
—
$
—
$
700
Short-term investments
$
66,479
$
—
$
—
$
66,479
Fixed-maturity securities:
U.S. Treasury and U.S. government agencies
$
60,297
$
1,500
$
—
$
61,797
Corporate bonds
101,905
—
—
101,905
State, municipalities, and political subdivisions
—
10,662
—
10,662
Exchange-traded debt
8,247
—
—
8,247
Redeemable preferred stock
112
—
—
112
Total available-for-sale securities
$
170,561
$
12,162
$
—
$
182,723
Equity securities
$
41,143
$
—
$
—
$
41,143</t>
  </si>
  <si>
    <t>Schedule of Fair Value Information for Financial Assets and Liabilities Carried on Balance Sheet</t>
  </si>
  <si>
    <t>The following tables present fair value information for assets and liabilities that are carried on the balance sheet at amounts other than fair value as of December 31, 2019 and 2018:
Carrying Value
Fair Value Measurements Using
Estimated Fair Value
(Level 1)
(Level 2)
(Level 3)
As of December 31, 2019
Financial Assets:
Limited partnership investments
$
28,346
$
—
$
—
$
28,346
$
28,346
Financial Liabilities:
Revolving credit facility
$
9,750
$
—
$
9,750
$
—
$
9,750
Long-term debt:
4.25% Convertible senior notes
$
134,075
$
—
$
147,375
$
—
$
147,375
3.95% Promissory note
8,875
—
—
8,887
8,887
4% Promissory note
7,237
—
—
7,409
7,409
3.75% Promissory note
7,837
—
—
7,861
7,861
4.55% Promissory note
5,611
—
—
5,802
5,802
Total long-term debt
$
163,635
$
—
$
147,375
$
29,959
$
177,334
Carrying Value
Fair Value Measurements Using
Estimated Fair Value
(Level 1)
(Level 2)
(Level 3)
As of December 31, 2018
Financial Assets:
Limited partnership investments
$
32,293
$
—
$
—
$
32,293
$
32,293
Financial Liabilities:
Long-term debt:
3.875% Convertible senior notes
$
89,181
$
—
$
89,824
$
—
$
89,824
4.25% Convertible senior notes
130,120
—
145,617
—
145,617
3.95% Promissory note
9,077
—
—
9,128
9,128
4% Promissory note
7,732
—
—
7,788
7,788
3.75% Promissory note
8,159
—
—
8,001
8,001
4.55% Promissory note
5,826
—
—
6,025
6,025
Total long-term debt
$
250,095
$
—
$
235,441
$
30,942
$
266,383</t>
  </si>
  <si>
    <t>Deferred Policy Acquisition Costs (Tables)</t>
  </si>
  <si>
    <t>Summary of Activity with Respect to Deferred Policy Acquisition Costs</t>
  </si>
  <si>
    <t>The following table summarizes the activity with respect to deferred policy acquisition costs:
December 31,
2019
2018
Beginning balance
$
16,507
$
16,712
Policy acquisition costs deferred
42,302
34,999
Amortization
(37,146
)
(35,204
)
Ending balance
$
21,663
$
16,507</t>
  </si>
  <si>
    <t>Property and Equipment, net (Tables)</t>
  </si>
  <si>
    <t>Summary of Property and Equipment, Net</t>
  </si>
  <si>
    <t>Property and equipment, net consists of the following:
December 31,
2019
2018
Land
$
1,642
$
1,642
Building
8,101
7,959
Computer hardware and software
6,770
6,480
Office furniture and equipment
2,154
2,061
Tenant and leasehold improvements
3,388
3,345
Other
3,377
1,035
Total, at cost
25,432
22,522
Less: accumulated depreciation and amortization
(10,734
)
(9,184
)
Property and equipment, net
$
14,698
$
13,338</t>
  </si>
  <si>
    <t>Intangible Assets, net (Tables)</t>
  </si>
  <si>
    <t>Details of Intangible Assets</t>
  </si>
  <si>
    <t>The Company’s intangible assets, net consist of the following:
December 31,
2019
2018
Anchor tenant relationships
$
1,761
$
1,761
In-place leases
4,215
4,215
Total, at cost
5,976
5,976
Less: accumulated amortization
(1,784
)
(1,176
)
Intangible assets, net
$
4,192
$
4,800</t>
  </si>
  <si>
    <t>Schedule of Amortization Expense for Intangible Assets</t>
  </si>
  <si>
    <t>Amortization expense for intangible assets after December 31, 2019 is as follows:
Year
Amount
2020
$
624
2021
519
2022
445
2023
337
2024
333
Thereafter
1,934
Total
$
4,192</t>
  </si>
  <si>
    <t>Other Assets (Tables)</t>
  </si>
  <si>
    <t>Summary of Other Assets</t>
  </si>
  <si>
    <t>The following table summarizes the Company’s other assets:
December 31,
2019
2018
Benefits receivable related to retrospective reinsurance contracts
$
9,480
$
3,136
Prepaid expenses
2,107
2,069
Deposits
1,678
1,413
Lease acquisition costs, net
566
620
Other
3,249
1,766
Total other assets
$
17,080
$
9,004</t>
  </si>
  <si>
    <t>Long-Term Debt (Tables)</t>
  </si>
  <si>
    <t>Summary of Long-term Debt</t>
  </si>
  <si>
    <t>The following table summarizes the Company’s long-term debt:
December 31,
2019
2018
3.875% Convertible Senior Notes, due March 15, 2019
$
—
$
89,990
4.25% Convertible Senior Notes, due March 1, 2037
143,750
143,750
3.95% Promissory note, due through February 17, 2020
8,881
9,125
4% Promissory note, due through February 1, 2031
7,345
7,857
3.75% Promissory note, due through September 1, 2036
7,955
8,290
4.55% Promissory note, due through August 1, 2036
5,704
5,928
Finance lease liabilities, due through August 15, 2023
60
55
Total principal amount
173,695
264,995
Less: unamortized discount and issuance costs
(10,000
)
(14,845
)
Total long-term debt
$
163,695
$
250,150</t>
  </si>
  <si>
    <t>Summary of Future Maturities of Long-Term Debt</t>
  </si>
  <si>
    <t>The following table summarizes future maturities of long-term debt as of December 31, 2019, which takes into consideration the assumption that the 4.25% Convertible Senior Notes are repurchased at the earliest call date.
Year
2020
$
10,013
2021
1,178
2022
144,974
2023
1,267
2024
1,310
Thereafter
14,953
Total
$
173,695</t>
  </si>
  <si>
    <t>Schedule of Interest Expense Related to Long-Term Debt</t>
  </si>
  <si>
    <t>Information with respect to interest expense related to long-term debt is as follows:
Years Ended December 31,
2019
2018
2017
Interest Expense:
Contractual interest
$
8,061
$
10,740
$
10,424
Non-cash expense (a)
4,845
7,487
6,404
Capitalized interest (b)
(303
)
(131
)
(61
)
Total
$
12,603
$
18,096
$
16,767
(a)
Represents amortization of debt discount and issuance costs.
(b)
Interest was capitalized for construction projects.</t>
  </si>
  <si>
    <t>Summary of Equity and Liability Components of the Convertible Senior Notes</t>
  </si>
  <si>
    <t>The following table summarizes information regarding the equity and liability components of the Convertible Senior Notes:
December 31,
2019
2018
Principal amount
$
143,750
$
233,740
Unamortized discount
(7,545
)
(11,316
)
Liability component – net carrying value before issuance costs
$
136,205
$
222,424
Equity component – conversion, net of offering costs
$
15,151
$
31,051</t>
  </si>
  <si>
    <t>Reinsurance (Tables)</t>
  </si>
  <si>
    <t>Impact of the Reinsurance Treaties on Premiums Written and Earned</t>
  </si>
  <si>
    <t>The impact of the reinsurance treaties on premiums written and earned is as follows:
Years Ended December 31,
2019
2018
2017
Premiums Written:
Direct
$
360,525
$
336,565
$
346,188
Assumed
4,430
(109
)
1,158
Gross written
364,955
336,456
347,346
Ceded
(125,765
)
(129,643
)
(133,635
)
Net premiums written
$
239,190
$
206,813
$
213,711
Premiums Earned:
Direct
$
340,656
$
340,966
$
347,235
Assumed
1,423
2,099
11,018
Gross earned
342,079
343,065
358,253
Ceded
(125,765
)
(129,643
)
(133,635
)
Net premiums earned
$
216,314
$
213,422
$
224,618</t>
  </si>
  <si>
    <t>Losses and Loss Adjustment Expenses (Tables)</t>
  </si>
  <si>
    <t>Liability for Losses and Loss Adjustment Expenses</t>
  </si>
  <si>
    <t>Activity in the liability for losses and LAE is summarized as follows:
Years Ended December 31,
2019
2018
2017
Net balance, beginning of year*
$
94,826
$
97,818
$
70,492
Incurred, net of reinsurance, related to:
Current year
96,955
96,860
146,922
Prior years
10,559
12,468
18,707
Total incurred, net of reinsurance
107,514
109,328
165,629
Paid, net of reinsurance, related to:
Current year
(48,456
)
(54,698
)
(87,770
)
Prior years
(55,710
)
(57,622
)
(50,533
)
Total paid, net of reinsurance
(104,166
)
(112,320
)
(138,303
)
Net balance, end of year
98,174
94,826
97,818
Add: reinsurance recoverable
116,523
112,760
100,760
Gross balance, end of year
$
214,697
$
207,586
$
198,578
*
Net balance represents beginning-of-period liability for unpaid losses and LAE less beginning-of-period reinsurance recoverable for unpaid losses and LAE.</t>
  </si>
  <si>
    <t>Schedule of Incurred and Paid Claims Development</t>
  </si>
  <si>
    <t>The following is information about incurred and paid claims development as of December 31, 2019, net of reinsurance, as well as cumulative claim frequency and the total of incurred-but-not-reported liabilities plus expected development on reported claims included within the net incurred claims amounts. The information about incurred and paid claims development for the years ended December 31, 2015 to 2012 is presented as supplementary information and is unaudited. Homeowners Multi-peril and Dwelling Fire Insurance (a)
As of December 31, 2019
Incurred Claims and Allocated Claim Adjustment Expenses, Net of Reinsurance For the Years Ended December 31,
Total of IBNR Plus Expected Development Reported
Cumulative Number of Reported Claims (Not in Dollar
Year
2012
2013
2014
2015
2016
2017
2018
2019
Claims
Amounts)(b)
2012
$
66,425
$
62,742
$
64,083
$
66,505
$
67,058
$
66,465
$
67,220
$
67,469
$
137
6,620
2013
—
67,579
69,932
69,906
72,015
71,604
73,763
74,043
306
7,008
2014
—
—
75,810
81,773
84,917
88,053
90,084
92,454
805
7,659
2015
—
—
—
78,017
90,902
96,173
101,272
102,149
1,489
7,660
2016
—
—
—
—
81,446
90,879
92,684
92,986
2,795
6,922
2017
—
—
—
—
—
91,443
88,937
89,652
8,567
5,748
2018
—
—
—
—
—
—
79,436
83,976
16,499
4,657
2019
—
—
—
—
—
—
—
95,467
37,702
4,393
Total
$
698,196
Cumulative Paid Claims and Allocated Claim Adjustment Expenses, Net of Reinsurance For the Years Ended December 31,
Year
2012
2013
2014
2015
2016
2017
2018
2019
2012
$
36,914
$
53,225
$
59,041
$
62,836
$
64,667
$
65,903
$
67,059
$
67,203
2013
—
40,240
57,374
64,257
68,106
70,224
72,492
73,420
2014
—
—
47,650
68,897
77,712
82,463
87,125
90,707
2015
—
—
—
50,939
76,042
87,784
95,179
99,200
2016
—
—
—
—
51,663
73,037
83,311
89,144
2017
—
—
—
—
—
43,039
66,996
78,808
2018
—
—
—
—
—
—
41,014
63,958
2019
—
—
—
—
—
—
—
47,471
Total
$
609,911
All outstanding liabilities before 2012, net of reinsurance
298
Liabilities for LAE, net of reinsurance
$
88,583
(a)
Excludes losses from Wind-only insurance (2012 through 2019) and any hurricane event prior to 2019.
(b)
 The cumulative number of reported claims is measured as the number of per-policyholder, per-event claims for all coverages regardless of whether the claim results in loss or expense to the Company. Homeowners Wind-only Insurance (a) *
As of December 31, 2019
Incurred Claims and Allocated Claim Adjustment Expenses, Net of Reinsurance For the Years Ended December 31,
Total of IBNR Plus Expected Development Reported
Cumulative Number of Reported Claims (Not in Dollar
Year
2012
2013
2014
2015
2016
2017
2018
2019
Claims
Amounts)(b)
2015
$
—
$
—
$
—
$
308
$
401
$
569
$
692
$
605
$
24
100
2016
—
—
—
—
1,005
1,314
1,814
1,853
77
228
2017
—
—
—
—
—
1,529
1,119
815
26
155
2018
—
—
—
—
—
—
798
708
28
130
2019
—
—
—
—
—
—
—
1,132
46
134
Total
$
5,113
Cumulative Paid Claims and Allocated Claim Adjustment Expenses, Net of Reinsurance For the Years Ended December 31,
Year
2012
2013
2014
2015
2016
2017
2018
2019
2015
$
—
$
—
$
—
$
156
$
332
$
465
$
582
$
582
2016
—
—
—
—
689
1,155
1,405
1,772
2017
—
—
—
—
—
484
786
789
2018
—
—
—
—
—
—
216
607
2019
—
—
—
—
—
—
—
828
Total
$
4,578
All outstanding liabilities before 2012, net of reinsurance
—
Liabilities for LAE, net of reinsurance
$
535
*
The Company began writing Homeowners Wind-only insurance in 2015.
(a) 
Excludes losses from multi-peril and dwelling fire insurance (2012 through 2019) and any hurricane event prior to 2019.
(b)
 The cumulative number of reported claims is measured as the number of per-policyholder, per-event claims for all coverages regardless of whether the claim results in loss or expense to the Company. Losses Specific to Any Hurricane Event prior to 2019
As of December 31, 2019
Incurred Claims and Allocated Claim Adjustment Expenses, Net of Reinsurance For the Years Ended December 31,
Total of IBNR Plus Expected Development Reported
Cumulative Number of Reported Claims (Not in Dollar
Year
2012
2013
2014
2015
2016
2017
2018
2019
Claims
Amounts)(b)
2016
$
—
$
—
$
—
$
—
$
21,414
$
24,126
$
26,211
$
28,133
$
1,824
2,418
2017
—
—
—
—
—
53,602
54,080
53,557
5,992
20,867
2018
—
—
—
—
—
—
16,543
16,532
432
1,699
2019
—
—
—
—
—
—
—
—
35
136
Total
$
98,222
Cumulative Paid Claims and Allocated Claim Adjustment Expenses, Net of Reinsurance For the Years Ended December 31,
Year
2012
2013
2014
2015
2016
2017
2018
2019
2016
$
—
$
—
$
—
$
—
$
12,227
$
20,025
$
23,316
$
25,849
2017
—
—
—
—
—
43,905
47,514
47,524
2018
—
—
—
—
—
—
13,391
15,992
2019
—
—
—
—
—
—
—
—
Total
$
89,365
All outstanding liabilities before 2012, net of reinsurance
—
Liabilities for LAE, net of reinsurance
$
8,857
(b)
 The cumulative number of reported claims is measured as the number of per-policyholder, per-event claims for all coverages regardless of whether the claim results in loss or expense to the Company.</t>
  </si>
  <si>
    <t>Reconciliation of Net Incurred and Paid Loss Development Tables to Liability for Losses and Loss Adjustment Expenses</t>
  </si>
  <si>
    <t>The reconciliation of the net incurred and paid loss development tables to the liability for losses and loss adjustment expenses is as follows:
December 31,
2019
2018
Net outstanding liabilities
Homeowners multi-peril and dwelling fire insurance
$
88,583
$
80,767
Homeowners Wind-only insurance
535
1,434
Losses specific to any hurricane event prior to 2019
8,857
12,612
Other short-duration insurance lines
199
13
Liabilities for unpaid losses and loss adjustment expenses, net of reinsurance
98,174
94,826
Reinsurance recoverables
116,523
112,760
Total gross liability for unpaid losses and loss adjustment expenses
$
214,697
$
207,586</t>
  </si>
  <si>
    <t>Supplementary and Unaudited Information about Average Historical Claims Duration</t>
  </si>
  <si>
    <t>The following is supplementary and unaudited information about average historical claims duration as of December 31, 2019:
Average Annual Percentage Payout of Incurred Losses by Age,
Net of Reinsurance
Years
1
2
3
4
5
6
7
8
Homeowners multi-peril and dwelling fire insurance
51.4
%
21.2
%
7.9
%
0.7
%
1.8
%
1.0
%
0.3
%
0.0
%
Homeowners Wind-only insurance
46.4
%
26.1
%
7.5
%
1.9
%
0.0
%
*
*
*
Losses specific to any hurricane prior to 2019
70.6
%
14.4
%
3.4
%
2.6
%
—
—
—
—
*
The Company began writing Homeowners Wind-only insurance in 2015.</t>
  </si>
  <si>
    <t>Segment Information (Tables)</t>
  </si>
  <si>
    <t>Summary of Segment Information Reconciled to Consolidated Statements of Income</t>
  </si>
  <si>
    <t>The following tables present segment information reconciled to the Company’s consolidated statements of income. Intersegment transactions are not eliminated from segment results. However, intracompany transactions are eliminated in segment results below.
Insurance Operations
Real Estate(a)
Corporate/ Other(b)
Reclassification/ Elimination
Consolidated
For the Year Ended December 31, 2019
Revenue:
Net premiums earned
$
216,314
$
—
$
—
$
—
$
216,314
Net investment income
12,230
1
2,348
(937
)
13,642
Net realized investment gains (losses)
286
—
(540
)
—
(254
)
Net unrealized investment gains
6,565
—
1,385
—
7,950
Net other-than-temporary impairment losses
(289
)
—
—
—
(289
)
Policy fee income
3,229
—
—
—
3,229
Other
762
9,366
5,738
(13,984
)
1,882
Total revenue
239,097
9,367
8,931
(14,921
)
242,474
Expenses:
Losses and loss adjustment expenses
107,514
—
—
—
107,514
Amortization of deferred policy acquisition costs
37,146
—
—
—
37,146
Interest expense
2
1,653
12,043
(643
)
13,055
Depreciation and amortization
113
2,542
1,285
(2,390
)
1,550
Other
30,590
5,168
23,246
(11,888
)
47,116
Total expenses
175,365
9,363
36,574
(14,921
)
206,381
Income (loss) before income taxes
$
63,732
$
4
$
(27,643
)
$
—
$
36,093
Total revenue from non-affiliates(c)
$
239,097
$
7,738
$
7,176
(a)
Other revenue under real estate primarily consisted of rental income from investment properties.
(b)
Other revenue under corporate and other primarily consisted of revenue from restaurant and marina businesses.
(c)
Represents amounts before reclassification of certain revenue and expenses to conform with an insurance company’s presentation.
Insurance Operations
Real Estate(a)
Corporate/ Other(b)
Reclassification/ Elimination
Consolidated
For the Year Ended December 31, 2018
Revenue:
Net premiums earned
$
213,422
$
—
$
—
$
—
$
213,422
Net investment income
10,862
1
5,554
164
16,581
Net realized investment gains
4,639
—
1,544
—
6,183
Net unrealized investment gains
(8,688
)
—
(1,514
)
—
(10,202
)
Net other-than-temporary impairment losses
—
—
(80
)
—
(80
)
Policy fee income
3,389
—
—
—
3,389
Other
583
9,324
4,999
(12,907
)
1,999
Total revenue
224,207
9,325
10,503
(12,743
)
231,292
Expenses:
Losses and loss adjustment expenses
109,328
—
—
—
109,328
Amortization of deferred policy acquisition costs
35,204
—
—
—
35,204
Interest expense
1
1,568
17,008
(481
)
18,096
Depreciation and amortization
125
2,373
1,011
(2,140
)
1,369
Other
25,797
4,254
20,464
(10,122
)
40,393
Total expenses
170,455
8,195
38,483
(12,743
)
204,390
Income (loss) before income taxes
$
53,752
$
1,130
$
(27,980
)
$
—
$
26,902
Total revenue from non-affiliates(c)
$
224,207
$
7,718
$
9,331
(a)
Other revenue under real estate primarily consisted of rental income from investment properties.
(b)
Other revenue under corporate and other primarily consisted of revenue from restaurant and marina businesses.
(c)
Represents amounts before reclassification of certain revenue and expenses to conform with an insurance company’s presentation.
Insurance Operations
Real Estate(a)
Corporate/ Other(b)
Reclassification/ Elimination
Consolidated
For the Year Ended December 31, 2017
Revenue:
Net premiums earned
$
224,618
$
—
$
—
$
—
$
224,618
Net investment income
9,898
6
2,974
(1,439
)
11,439
Net realized investment gains
3,978
—
368
—
4,346
Net unrealized investment gains
—
—
92
—
92
Net other-than-temporary impairment losses
(1,258
)
—
(209
)
—
(1,467
)
Policy fee income
3,622
—
—
—
3,622
Other
693
7,046
4,417
(10,400
)
1,756
Total revenue
241,551
7,052
7,642
(11,839
)
244,406
Expenses:
Losses and loss adjustment expenses
165,629
—
—
—
165,629
Amortization of deferred policy acquisition costs
35,663
—
—
—
35,663
Interest expense
—
1,250
15,704
(187
)
16,767
Loss on repurchase of senior notes
—
—
743
—
743
Depreciation and amortization
128
2,121
939
(1,950
)
1,238
Other
27,547
4,022
18,123
(9,702
)
39,990
Total expenses
228,967
7,393
35,509
(11,839
)
260,030
Income (loss) before income taxes
$
12,584
$
(341
)
$
(27,867
)
$
—
$
(15,624
)
Total revenue from non-affiliates(c)
$
241,551
$
5,525
$
6,958
(a)
Other revenue under real estate primarily consisted of rental income from investment properties.
(b)
Other revenue under corporate and other primarily consisted of revenue from restaurant and marina businesses.
(c)
Represents amounts before reclassification of certain revenue and expenses to conform with an insurance company’s presentation.</t>
  </si>
  <si>
    <t>Summary of Segment Assets Reconciled to Consolidated Balance Sheet</t>
  </si>
  <si>
    <t>December 31,
2019
2018
Segment:
Insurance Operations
$
663,280
$
615,983
Real Estate Operations
93,727
83,828
Corporate and Other
60,662
146,651
Consolidation and Elimination
(15,060
)
(13,599
)
Total assets
$
802,609
$
832,863</t>
  </si>
  <si>
    <t>Leases (Tables)</t>
  </si>
  <si>
    <t>Disclosure Of Leases [Abstract]</t>
  </si>
  <si>
    <t>Disclosure of operating and finance leases of lessee</t>
  </si>
  <si>
    <t>The following table summarizes the Company’s operating and finance leases in which the Company is a lessee:
Renewal
Other Terms and
Class of Assets
Initial Term
Option
Conditions
Operating lease:
Office equipment
1 to 63 months
Yes
(a), (b)
Storage units
2 years
Yes
(b)
Office space
3 to 10 years
Yes
(b), (c)
Finance lease:
Office equipment
3 to 5 years
Not applicable
(d)
(a)
At the end of the lease term, the Company can purchase the equipment at fair market value.
(b)
There are no variable lease payments.
(c)
Rent escalation provisions exist.
(d)
There is a bargain purchase option.</t>
  </si>
  <si>
    <t>Disclosure of lease liabilities maturities</t>
  </si>
  <si>
    <t>As of December 31, 2019, maturities of lease liabilities were as follows:
Leases
Operating
Finance
Due in Year
2020
$
327
$
19
2021
208
19
2022
17
17
2023
—
9
Total lease payments
552
64
Less: interest and foreign taxes
39
4
Total lease obligations
$
513
$
60</t>
  </si>
  <si>
    <t>Disclosure of quantitative information of operating and finance leases</t>
  </si>
  <si>
    <t>The following table provides quantitative information with regard to the Company’s operating and finance leases.
Year Ended
December 31, 2019
Lease costs:
Finance lease costs:
Amortization – ROU assets*
$
15
Interest expense
2
Operating lease costs*
314
Short-term lease costs*
198
Total lease costs
$
529
Cash paid for amounts included in the measurement of lease liabilities:
Operating cash flows – finance leases
$
2
Operating cash flows – operating leases
$
318
Financing cash flows – finance leases
$
14
December 31, 2019
Weighted-average remaining lease term:
Finance leases (in years)
3.7
Operating leases (in years)
1.7
Weighted-average discount rate:
Finance leases
3.7
%
Operating leases
4.0
%
*
Included in other operating expenses of the consolidated statement of income.</t>
  </si>
  <si>
    <t>Disclosure of operating leases of lessor entity</t>
  </si>
  <si>
    <t>The following table summarizes the Company’s operating leases in which the Company is a lessor:
Renewal
Other Terms and
Class of Assets
Initial Term
Option
Conditions
Operating lease:
Office space
1 to 3 years
Yes
(e)
Retail space
3 to 20 years
Yes
(e)
Boat docks/wet slips
1 to 12 months
Yes
(e)
(e)
There are no purchase options.</t>
  </si>
  <si>
    <t>Income Taxes (Tables)</t>
  </si>
  <si>
    <t>Summary of Income Tax Expense</t>
  </si>
  <si>
    <t>A summary of income tax expense is as follows:
Years Ended December 31,
2019
2018
2017
Current:
Federal
$
6,177
$
7,443
$
(3,933
)
State
1,362
1,490
34
Foreign
107
104
81
Total current taxes
7,646
9,037
(3,818
)
Deferred:
Federal
1,586
(245
)
(4,144
)
State
287
392
(757
)
Foreign
(2
)
(7
)
(12
)
Total deferred taxes
1,871
140
(4,913
)
Income tax expense (benefit)
$
9,517
$
9,177
$
(8,731
)</t>
  </si>
  <si>
    <t>Summary of the Differences Between the Statutory Federal Income Tax Rate and the Effective Tax Rate</t>
  </si>
  <si>
    <t>The reasons for the differences between the statutory Federal income tax rate and the effective tax rate are summarized as follows:
Years Ended December 31,
2019
2018
2017
Amount
%
Amount
%
Amount
%
Income taxes at statutory rate
$
7,579
21.0
$
5,649
21.0
$
(5,468
)
35.0
Increase (decrease) in income taxes resulting from:
State income taxes, net of federal tax benefits
1,362
3.8
1,303
4.8
(657
)
4.2
Effects of tax rate changes
(37
)
—
—
—
(1,400
)
9.0
Share-based compensation
(159
)
(0.4
)
2,156
8.0
(705
)
4.5
Non-deductible executive compensation
685
1.9
306
1.1
244
(1.6
)
Other
87
0.1
(237
)
(0.8
)
(745
)
4.8
Income tax (benefit) expense
$
9,517
26.4
$
9,177
34.1
$
(8,731
)
55.9</t>
  </si>
  <si>
    <t>Significant Components of Net Deferred Income Tax Asset</t>
  </si>
  <si>
    <t>Significant components of the Company’s net deferred income tax assets are as follows:
December 31,
2019
2018
Deferred tax assets:
Unearned premiums
$
6,272
$
5,455
Losses and loss adjustment expenses
2,838
3,001
Stock-based compensation
878
716
Net unrealized investment losses
—
1,641
Other-than-temporary impairment losses
77
6
Organizational costs
63
76
Accrued expenses
86
78
Unearned revenue
120
231
Bad debt reserve
9
20
Other
—
26
Total deferred tax assets
10,343
11,250
Deferred tax liabilities:
Property and equipment
(1,661
)
(1,430
)
Intangible assets
(2,214
)
(1,841
)
Deferred policy acquisition costs
(5,469
)
(4,347
)
Net unrealized investment gains
(1,547
)
—
Basis difference related to partnership investments
(1,188
)
(1,193
)
Basis difference related to convertible senior notes
(1,256
)
(2,429
)
Prepaid expenses
(392
)
(394
)
Other
(624
)
(684
)
Total deferred tax liabilities
(14,351
)
(12,318
)
Net deferred tax liabilities
$
(4,008
)
$
(1,068
)</t>
  </si>
  <si>
    <t>Earnings Per Share (Tables)</t>
  </si>
  <si>
    <t>Summary of Numerator and Denominator of Basic and Diluted Earnings (loss) Per Common Share</t>
  </si>
  <si>
    <t>A summary of the numerator and denominator of the basic and fully diluted earnings (loss) per common share is presented below:
Income (Numerator)
Shares (a) (Denominator)
Per Share Amount
Year Ended December 31, 2019
Net income
$
26,576
Less: Income attributable to participating securities
(1,448
)
Basic Earnings Per Share:
Income allocated to common stockholders
25,128
7,580
$
3.32
Effect of Dilutive Securities:
Stock options
—
12
Convertible senior notes
8,748
2,646
Diluted Earnings Per Share:
Income available to common stockholders and assumed conversions
$
33,876
10,238
$
3.31
(a)
Shares in thousands.
Loss (Numerator)
Shares (a) (Denominator)
Per Share Amount
Year Ended December 31, 2018
Net income
$
17,725
Less: Loss attributable to participating securities*
717
Basic Earnings Per Share:
Income allocated to common stockholders
18,442
7,878
$
2.34
Effect of Dilutive Securities:**
Stock options
—
17
Diluted Earnings Per Share:
Income available to common stockholders and assumed conversions
$
18,442
7,895
$
2.34
(a)
Shares in thousands.
*
Loss attributable to participating securities included the reclassification of cumulative dividends paid on certain restricted stock with market based vesting conditions from retained income to expense. See Restricted Stock Awards in Note 21 -- “Stock-Based Compensation” for additional information.
**
Convertible senior notes were excluded due to antidilutive effect.
Income (Loss) (Numerator)
Shares (a) (Denominator)
Per Share Amount
Year Ended December 31, 2017
Net loss
$
(6,893
)
Less: Loss attributable to participating securities
481
Basic and Diluted Loss Per Share:
Loss available to common stockholders***
$
(6,412
)
8,558
$
(0.75
)
(a)
Shares in thousands.</t>
  </si>
  <si>
    <t>Stock-Based Compensation (Tables)</t>
  </si>
  <si>
    <t>Summary of Company's Stock Option Plan Activity</t>
  </si>
  <si>
    <t>A summary of the stock option activity for the years ended December 31, 2019, 2018 and 2017 is as follows (option amounts not in thousands):
Number of Options
Weighted Average Exercise Price
Weighted Average Remaining Contractual Term
Aggregate Intrinsic Value
Outstanding at January 1, 2017
50,000
$
4.02
2.3 years
$
1,773
Granted
110,000
$
40.00
Exercised
(30,000
)
$
2.50
Outstanding at December 31, 2017
130,000
$
34.82
8.2 years
$
472
Granted
110,000
$
40.00
Outstanding at December 31, 2018
240,000
$
37.19
8.8 years
$
3,278
Granted
110,000
$
53.00
Exercised
(10,000
)
$
6.30
Outstanding at December 31, 2019
340,000
$
43.21
7.9 years
$
1,657
Exercisable at December 31, 2019
92,500
$
36.36
6.8 years
$
868</t>
  </si>
  <si>
    <t>Information about Options Exercised</t>
  </si>
  <si>
    <t>The following table summarizes information about options exercised for the years ended December 31, 2019, 2018 and 2017 (option amounts not in thousands):
2019
2018
2017
Options exercised
10,000
—
30,000
Total intrinsic value of exercised options
$
347
$
—
$
1,319
Tax benefits realized
$
85
$
—
$
509</t>
  </si>
  <si>
    <t>Assumptions Used to Estimate the Fair Value of Stock Options Granted</t>
  </si>
  <si>
    <t>The following table provides assumptions used in the Black-Scholes option-pricing model to estimate the fair value of the stock options granted during the years ended December 31, 2019, 2018 and 2017:
2019
2018
2017
Expected dividend yield
3.34
%
4.00
%
3.53
%
Expected volatility
40.17
%
42.22
%
42.86
%
Risk-free interest rate
2.53
%
2.57
%
1.92
%
Expected life (in years)
5
5
5</t>
  </si>
  <si>
    <t>Information with Respect to Unvested Restricted Stock Awards Stock Option and Incentive Plan</t>
  </si>
  <si>
    <t>Information with respect to the activity of unvested restricted stock awards during the years ended December 31, 2019, 2018 and 2017 is as follows:
Number of Restricted Stock Awards
Weighted Average Grant Date Fair Value
Nonvested at January 1, 2017
542,503
$
30.81
Granted
154,936
$
42.92
Vested
(75,983
)
$
37.95
Forfeited
(23,766
)
$
36.32
Nonvested at December 31, 2017
597,690
$
32.82
Granted
189,860
$
41.81
Vested
(98,617
)
$
40.82
Forfeited
(56,637
)
$
36.46
Nonvested at December 31, 2018
632,296
$
33.33
Granted
180,404
$
42.79
Vested
(116,164
)
$
40.10
Forfeited
(299,776
)
$
25.31
Nonvested at December 31, 2019
396,760
$
41.71</t>
  </si>
  <si>
    <t>Information about Deferred Tax Benefits Recognized Related to Restricted Stock Awards, Paid Dividends and the Fair Value of Vested Restricted Stock</t>
  </si>
  <si>
    <t>The following table summarizes information about deferred tax benefits recognized and tax benefits realized related to restricted stock awards and paid dividends, and the fair value of vested restricted stock for the years ended December 31, 2019, 2018 and 2017.
2019
2018
2017
Deferred tax benefits recognized
$
1,075
$
862
$
970
Tax benefits realized for restricted stock and paid dividends
$
1,129
$
1,086
$
1,396
Fair value of vested restricted stock
$
4,658
$
4,025
$
2,884</t>
  </si>
  <si>
    <t>Commitments and Contingencies (Tables)</t>
  </si>
  <si>
    <t>Rental Income Due Under Non-Cancellable Operating Leases</t>
  </si>
  <si>
    <t>Expected annual rental income due under non-cancellable operating leases for all properties owned at December 31, 2019 is as follows:
Year
Amount
2020
$
4,164
2021
3,699
2022
3,188
2023
2,709
2024
2,683
Thereafter
11,720
Total
$
28,163</t>
  </si>
  <si>
    <t>Quarterly Results of Operations (Tables)</t>
  </si>
  <si>
    <t>Summary of Unaudited Quarterly Results of Operations</t>
  </si>
  <si>
    <t>The tables below summarize unaudited quarterly results of operations for 2019, 2018 and 2017.
Three Months Ended
03/31/19
06/30/19
09/30/19
12/31/19
Net premiums earned
$
51,184
$
51,998
$
54,434
$
58,698
Total revenue
60,634
58,630
59,979
63,231
Losses and loss adjustment expenses
26,996
24,293
27,327
28,898
Policy acquisition and other underwriting expenses
9,673
10,077
10,988
11,759
Interest expense
4,337
2,884
2,907
2,927
Total expenses
51,351
48,315
52,260
54,455
Income (loss) before income taxes
9,283
10,315
7,719
8,776
Net income (loss)
6,738
7,553
5,853
6,432
Comprehensive income (loss)
8,732
8,767
6,189
6,519
Earnings per share:
Basic
$
0.82
$
0.93
$
0.73
$
0.84
Diluted*
$
0.82
$
0.90
$
0.73
$
0.82
*
During the quarters ended March 31, 2019 and September 30, 2019, the convertible senior notes were antidilutive.
Three Months Ended
03/31/18
06/30/18
09/30/18
12/31/18
Net premiums earned
$
53,522
$
52,965
$
54,177
$
52,758
Total revenue
57,739
58,813
61,743
52,997
Losses and loss adjustment expenses
19,655
21,803
25,769
42,101
Policy acquisition and other underwriting expenses
9,360
9,959
9,829
9,795
Interest expense
4,470
4,505
4,552
4,569
Total expenses
42,935
47,293
49,820
64,342
Income (loss) before income taxes
14,804
11,520
11,923
(11,345
)
Net income (loss)
10,791
6,403
8,997
(8,466
)
Comprehensive income (loss)
8,340
6,413
8,955
(8,818
)
Earnings (loss) per share:
Basic
$
1.25
$
0.96
$
1.08
$
(0.95
)
Diluted**
$
1.11
$
0.92
$
1.00
$
(0.95
)
* *
During the quarter ended December 31, 2018, the convertible senior notes and stock options were antidilutive.
Three Months Ended
03/31/17
06/30/17
09/30/17
12/31/17
Net premiums earned
$
63,036
$
61,847
$
43,964
$
55,771
Total revenue
67,713
67,580
47,490
61,623
Losses and loss adjustment expenses
25,529
27,665
89,231
23,204
Policy acquisition and other underwriting expenses
9,649
10,070
9,926
10,018
Interest expense
3,542
4,378
4,408
4,439
Total expenses
48,571
53,275
113,508
44,676
Income (loss) before income taxes
19,142
14,305
(66,018
)
16,947
Net income (loss)
12,020
9,542
(40,546
)
12,091
Comprehensive income (loss)
12,949
8,959
(38,792
)
11,914
Earnings (loss) per share:
Basic
$
1.27
$
1.05
$
(4.44
)
$
1.37
Diluted***
$
1.15
$
0.93
$
(4.44
)
$
1.14
* **
During the quarter ended September 30, 2017, the convertible senior notes and stock options were antidilutive.</t>
  </si>
  <si>
    <t>Regulatory Requirements and Restrictions (Tables)</t>
  </si>
  <si>
    <t>Summary of Required Ratio of Gross and Net Written Premium to Surplus</t>
  </si>
  <si>
    <t xml:space="preserve">The required ratio of gross and net written premium to surplus, which the Company’s insurance companies had exceeded, is summarized below:
Years Ended December 31,
2019
2018
2017
HCPCI:
Gross
1.92 to 1
2.17 to 1
2.01 to 1
Net
1.15 to 1
1.27 to 1
1.11 to 1
TypTap:
Gross
2.23 to 1
0.57 to 1
0.33 to 1
Net
1.63 to 1
0.38 to 1
0.27 to 1 </t>
  </si>
  <si>
    <t>Condensed Financial Information of HCI Group, Inc. (Tables)</t>
  </si>
  <si>
    <t>Balance Sheets</t>
  </si>
  <si>
    <t>Balance Sheets
December 31,
2019
2018
Assets
Cash and cash equivalents
$
17,738
$
42,292
Fixed-maturity securities, available for sale, at fair value
745
38,224
Equity securities, at fair value
6,689
7,299
Short-term investments
—
25,275
Limited partnership investments, at equity
21,405
21,711
Note receivable – related party
1,280
1,280
Investment in subsidiaries
290,675
290,469
Property and equipment, net
345
445
Income tax receivable
—
3,019
Other assets
4,466
1,136
Total assets
$
343,343
$
431,150
Liabilities and Stockholders’ Equity
Accrued expenses and other liabilities
$
6,526
$
4,772
Income tax payable
1,443
—
Deferred income taxes, net
2,587
3,594
Revolving credit facility
9,750
—
Long-term debt
134,080
219,301
Due to related parties
3,414
22,042
Total liabilities
157,800
249,709
Total stockholders’ equity
185,543
181,441
Total liabilities and stockholders’ equity
$
343,343
$
431,150</t>
  </si>
  <si>
    <t>Statements of Income</t>
  </si>
  <si>
    <t>Statements of Income
Years Ended December 31,
2019
2018
2017
Net investment income
$
2,295
$
5,348
$
2,799
Net realized investment (losses) gains
(541
)
1,544
367
Net unrealized investment gains (losses)
1,385
(1,514
)
92
Other-than-temporary impairment losses
—
(80
)
(209
)
Loss on repurchases of senior notes
—
—
(743
)
Interest expense
(12,042
)
(17,007
)
(15,704
)
Operating expenses
(6,353
)
(5,429
)
(5,489
)
Loss before income tax benefit and equity in income of subsidiaries
(15,256
)
(17,138
)
(18,887
)
Income tax benefit
3,092
1,856
9,605
Net loss before equity in income of subsidiaries
(12,164
)
(15,282
)
(9,282
)
Equity in income of subsidiaries
38,740
33,007
2,389
Net income (loss)
$
26,576
$
17,725
$
(6,893
)</t>
  </si>
  <si>
    <t>Statements of Cash Flows</t>
  </si>
  <si>
    <t>Statements of Cash Flows
Years Ended December 31,
2019
2018
2017
Cash flows from operating activities:
Net income (loss)
$
26,576
$
17,725
$
(6,893
)
Adjustments to reconcile net income (loss) to net cash used in operating activities:
Stock-based compensation
3,638
2,550
2,630
Net realized investment losses (gains)
541
(1,544
)
(367
)
Net unrealized investment (gains) losses
(1,385
)
1,514
(92
)
Amortization of premiums (discounts) on investments in fixed-maturity securities
66
(3
)
51
Depreciation and amortization
5,194
7,737
6,673
Net income from limited partnership investments
(701
)
(3,007
)
(1,354
)
Distributions from limited partnership interests
1,661
1,495
881
Other-than-temporary impairment losses
—
80
209
Loss on repurchases of senior notes
—
—
743
Loss from disposal of property and equipment
—
—
17
Equity in income of subsidiaries
(38,740
)
(33,007
)
(2,389
)
Deferred income taxes
(916
)
1,075
(4,224
)
Changes in operating assets and liabilities:
Income taxes
4,462
4
(1,461
)
Other assets
(3,042
)
(144
)
(106
)
Accrued expenses and other liabilities
1,750
273
1,544
Due to related parties
(16,754
)
(2,600
)
(54,896
)
Net cash used in operating activities
(17,650
)
(7,852
)
(59,034
)
Cash flows from investing activities:
Investment in limited partnership interest
(1,602
)
(5,125
)
(4,611
)
Investment in note receivable – related party
—
—
(7,280
)
Purchase of fixed-maturity securities
(234
)
(5,864
)
(31,034
)
Purchase of equity securities
(8,733
)
(16,913
)
(12,483
)
Purchase of short-term and other investments
(187
)
(50,510
)
—
Purchase of property and equipment
(176
)
(154
)
(306
)
Proceeds from sales of fixed-maturity securities
477
2,215
667
Proceeds from calls, repayments and maturities of fixed-maturity securities
35,361
—
—
Proceeds from sales of equity securities
9,906
20,698
8,886
Proceeds from sales, redemptions and maturities of short-term and other investments
25,733
25,401
—
Collection of note receivable – related party
—
6,000
—
Distributions from limited partnership interests
948
158
11,758
Dividends received from subsidiary
44,000
42,000
105,000
Return of capital from subsidiary
6,000
10,000
—
Investment in subsidiaries
(5,000
)
—
—
Net cash provided by investing activities
106,493
27,906
70,597
Years Ended December 31,
2019
2018
2017
Cash flows from financing activities:
Repurchases of common stock
(1,203
)
(1,151
)
(30,718
)
Repurchases of common stock under share repurchase plan
(18,851
)
(20,015
)
(15,154
)
Repurchases of senior notes
—
—
(40,250
)
Debt issuance costs paid
(459
)
—
(4,975
)
Cash dividends paid to stockholders
(13,012
)
(11,318
)
(13,906
)
Cash dividends received under share repurchase forward contract
306
967
1,073
Proceeds from revolving credit facility
9,750
—
—
Proceeds from exercise of stock options
63
—
75
Proceeds from issuance of long-term debt
—
—
143,750
Repayment of long-term debt
(89,991
)
—
—
Net cash (used in) provided by financing activities
(113,397
)
(31,517
)
39,895
Net (decrease) increase in cash and cash equivalents
(24,554
)
(11,463
)
51,458
Cash and cash equivalents at beginning of year
42,292
53,755
2,297
Cash and cash equivalents at end of year
$
17,738
$
42,292
$
53,755</t>
  </si>
  <si>
    <t>Nature of Operations - Additional Information (Detail)</t>
  </si>
  <si>
    <t>Dec. 31, 2019Restaurant</t>
  </si>
  <si>
    <t>Collaboration Arrangement Disclosure [Abstract]</t>
  </si>
  <si>
    <t>Number of restaurant owned</t>
  </si>
  <si>
    <t>Summary of Significant Accounting Policies - Additional Information (Detail) - USD ($) $ in Thousands</t>
  </si>
  <si>
    <t>Summary Of Significant Accounting Policies [Line Items]</t>
  </si>
  <si>
    <t>ROU assets</t>
  </si>
  <si>
    <t>Lease liabilities for operating leases</t>
  </si>
  <si>
    <t>Period for establishing allowance on insurance premiums receivable</t>
  </si>
  <si>
    <t>90 days</t>
  </si>
  <si>
    <t>Allowances for uncollectible premiums</t>
  </si>
  <si>
    <t>Capitalized Software Cost [Member]</t>
  </si>
  <si>
    <t>Estimated useful life</t>
  </si>
  <si>
    <t>7 years</t>
  </si>
  <si>
    <t>Minimum [Member]</t>
  </si>
  <si>
    <t>Operating lease term</t>
  </si>
  <si>
    <t>1 month</t>
  </si>
  <si>
    <t>Maximum [Member]</t>
  </si>
  <si>
    <t>10 years</t>
  </si>
  <si>
    <t>Building [Member]</t>
  </si>
  <si>
    <t>Useful lives of Property and Equipment</t>
  </si>
  <si>
    <t>39 years</t>
  </si>
  <si>
    <t>Computer Hardware and Software [Member]</t>
  </si>
  <si>
    <t>3 years</t>
  </si>
  <si>
    <t>Office Furniture and Equipment [Member] | Minimum [Member]</t>
  </si>
  <si>
    <t>Office Furniture and Equipment [Member] | Maximum [Member]</t>
  </si>
  <si>
    <t>Investment in Joint Venture [Member]</t>
  </si>
  <si>
    <t>Percentage of investment in unconsolidated entities</t>
  </si>
  <si>
    <t>90.00%</t>
  </si>
  <si>
    <t>Accounting Standards Update 2016-02 [Member]</t>
  </si>
  <si>
    <t>Recent Accounting Pronouncements - Additional Information (Detail) $ in Thousands</t>
  </si>
  <si>
    <t>Jan. 01, 2020USD ($)</t>
  </si>
  <si>
    <t>Subsequent Event [Member] | Allowance for Credit Losses [Member] | Reinsurance Recoverable [Member]</t>
  </si>
  <si>
    <t>Change In Accounting Estimate [Line Items]</t>
  </si>
  <si>
    <t>Cumulative-effect adjustment recognized to retained income</t>
  </si>
  <si>
    <t>Cash, Cash Equivalents, and Restricted Cash - Summary of Cash, Cash Equivalents, and Restricted Cash (Detail) - USD ($) $ in Thousands</t>
  </si>
  <si>
    <t>Cash Cash Equivalents Restricted Cash And Restricted Cash Equivalents [Abstract]</t>
  </si>
  <si>
    <t>Investments - Summary of Amortized Cost, Gross Unrealized Gains and Losses, and Estimated Fair Value of Available-for-Sale Securities (Detail) - USD ($) $ in Thousands</t>
  </si>
  <si>
    <t>Schedule of Available-for-sale Securities [Line Items]</t>
  </si>
  <si>
    <t>Fixed-maturity securities, Cost or Amortized Cost</t>
  </si>
  <si>
    <t>Fixed-maturity securities, Gross Unrealized Gain</t>
  </si>
  <si>
    <t>Fixed-maturity securities, Gross Unrealized Loss</t>
  </si>
  <si>
    <t>Fixed-maturity securities, Estimated Fair Value</t>
  </si>
  <si>
    <t>Fixed-Maturity Securities [Member] | U.S. Treasury and U.S. Government Agencies [Member]</t>
  </si>
  <si>
    <t>Fixed-Maturity Securities [Member] | Corporate Bonds [Member]</t>
  </si>
  <si>
    <t>Fixed-Maturity Securities [Member] | State, Municipalities, and Political Subdivisions [Member]</t>
  </si>
  <si>
    <t>Fixed-Maturity Securities [Member] | Exchange-Traded Debt [Member]</t>
  </si>
  <si>
    <t>Fixed-Maturity Securities [Member] | Redeemable Preferred Stock [Member]</t>
  </si>
  <si>
    <t>Investments - Scheduled Contractual Maturities of Fixed-Maturity Securities (Detail) - USD ($) $ in Thousands</t>
  </si>
  <si>
    <t>Due in one year or less, Cost or Amortized Cost</t>
  </si>
  <si>
    <t>Due after one year through five years, Cost or Amortized Cost</t>
  </si>
  <si>
    <t>Due after five years through ten years, Cost or Amortized Cost</t>
  </si>
  <si>
    <t>Due after ten years, Cost or Amortized Cost</t>
  </si>
  <si>
    <t>Due in one year or less, Fair Value</t>
  </si>
  <si>
    <t>Due after one year through five years, Fair Value</t>
  </si>
  <si>
    <t>Due after five years through ten years, Fair Value</t>
  </si>
  <si>
    <t>Due after ten years, Fair Value</t>
  </si>
  <si>
    <t>Fair Value Total</t>
  </si>
  <si>
    <t>Investments - Summary of Sales of Available-for-sale Fixed-Maturity Securities (Detail) - USD ($) $ in Thousands</t>
  </si>
  <si>
    <t>Proceeds</t>
  </si>
  <si>
    <t>Fixed-Maturity Securities [Member]</t>
  </si>
  <si>
    <t>Gross Realized Gains</t>
  </si>
  <si>
    <t>Gross Realized Losses</t>
  </si>
  <si>
    <t>Investments (Other-than-temporary Impairment) - Additional Information (Detail) $ in Thousands</t>
  </si>
  <si>
    <t>Dec. 31, 2019USD ($)Security</t>
  </si>
  <si>
    <t>Dec. 31, 2018USD ($)Security</t>
  </si>
  <si>
    <t>Dec. 31, 2017USD ($)Security</t>
  </si>
  <si>
    <t>Schedule of Investments [Line Items]</t>
  </si>
  <si>
    <t>Other-than-temporary impairment losses | $</t>
  </si>
  <si>
    <t>Cumulative Credit Losses | $</t>
  </si>
  <si>
    <t>Number of securities in an unrealized loss position | Security</t>
  </si>
  <si>
    <t>Number of securities had been in an unrealized loss position for 12 months or longer | Security</t>
  </si>
  <si>
    <t>Other-than-temporary impairment losses, number of securities sold | Security</t>
  </si>
  <si>
    <t>Other-than-temporary impairment losses, number of securities | Security</t>
  </si>
  <si>
    <t>Fixed-maturity securities with cumulative credit losses | $</t>
  </si>
  <si>
    <t>Number of securities with cumulative credit losses sold | Security</t>
  </si>
  <si>
    <t>Equity Securities [Member]</t>
  </si>
  <si>
    <t>Net other-than-temporary impairment losses | $</t>
  </si>
  <si>
    <t>Investments - Rollforward of Cumulative Credit Losses in Other-Than-Temporary Impairments Recognized in Income for Available for Sale Fixed-Maturity Securities (Detail) - USD ($) $ in Thousands</t>
  </si>
  <si>
    <t>Other than Temporary Impairment, Credit Losses Recognized in Earnings [Line Items]</t>
  </si>
  <si>
    <t>Beginning Balance</t>
  </si>
  <si>
    <t>Credit impaired security fully disposed of for which there was no prior intent or requirement to sell</t>
  </si>
  <si>
    <t>Available-for-Sale Securities [Member] | Fixed-Maturity Securities [Member]</t>
  </si>
  <si>
    <t>Credit impairments on impaired securities</t>
  </si>
  <si>
    <t>Ending Balance</t>
  </si>
  <si>
    <t>Investments - Summary of Securities with Gross Unrealized Loss Positions Aggregated by Investment Category (Detail) - USD ($) $ in Thousands</t>
  </si>
  <si>
    <t>Gross Unrealized Loss, Less than Twelve Months</t>
  </si>
  <si>
    <t>Estimated Fair Value, Less than Twelve Months</t>
  </si>
  <si>
    <t>Gross Unrealized Loss, Twelve Months or Longer</t>
  </si>
  <si>
    <t>Estimated Fair Value, Twelve Months or Longer</t>
  </si>
  <si>
    <t>Gross Unrealized Loss, Total</t>
  </si>
  <si>
    <t>Estimated Fair Value, Total</t>
  </si>
  <si>
    <t>Investments - Summary of Amortized Cost, Gross Unrealized Gains and Losses, and Estimated Fair Value of Equity Securities (Detail) - USD ($) $ in Thousands</t>
  </si>
  <si>
    <t>Cost</t>
  </si>
  <si>
    <t>Gross Unrealized Gain</t>
  </si>
  <si>
    <t>Gross Unrealized Loss</t>
  </si>
  <si>
    <t>Estimated Fair Value</t>
  </si>
  <si>
    <t>Investments - Summary of Unrealized Gains and Losses in Consolidated Statement of Income (Detail) - USD ($) $ in Thousands</t>
  </si>
  <si>
    <t>Gain (Loss) on Securities [Line Items]</t>
  </si>
  <si>
    <t>Net unrealized gains (losses) recognized</t>
  </si>
  <si>
    <t>Net gains (losses) recognized</t>
  </si>
  <si>
    <t>Exclude: Net realized (losses) gains recognized for securities sold</t>
  </si>
  <si>
    <t>Investments - Summary of Proceeds Received and The Gross Realized Gains and Losses From Sales of Equity Securities (Detail) - USD ($) $ in Thousands</t>
  </si>
  <si>
    <t>Debt and Equity Securities, FV-NI [Line Items]</t>
  </si>
  <si>
    <t>Investments - Schedule of Company's Investments in Limited Partnerships (Detail) - USD ($) $ in Thousands</t>
  </si>
  <si>
    <t>Investment Securities [Line Items]</t>
  </si>
  <si>
    <t>Carrying Value</t>
  </si>
  <si>
    <t>Unfunded Balance</t>
  </si>
  <si>
    <t>Private US Lower Middle Market Companies [Member]</t>
  </si>
  <si>
    <t>Percentage investment held by the entity</t>
  </si>
  <si>
    <t>15.37%</t>
  </si>
  <si>
    <t>Bank Loans Public and Private Corporate Bonds Asset Backed Securities Equity and Debt Restructuring [Member]</t>
  </si>
  <si>
    <t>1.76%</t>
  </si>
  <si>
    <t>Power Utility and Energy Industries and Infrastructure [Member]</t>
  </si>
  <si>
    <t>0.18%</t>
  </si>
  <si>
    <t>Senior and Junior Debts of Private Equity-Backed Companies [Member]</t>
  </si>
  <si>
    <t>0.47%</t>
  </si>
  <si>
    <t>Mature Real Estate Private Equity Funds And Portfolio Globally [Member]</t>
  </si>
  <si>
    <t>2.24%</t>
  </si>
  <si>
    <t>3.28%</t>
  </si>
  <si>
    <t>Investments - Schedule of Company's Investments in Limited Partnerships (Parenthetical) (Detail) $ in Thousands</t>
  </si>
  <si>
    <t>1 Months Ended</t>
  </si>
  <si>
    <t>Dec. 31, 2019USD ($)</t>
  </si>
  <si>
    <t>Additional funding circumstances</t>
  </si>
  <si>
    <t>Expected term</t>
  </si>
  <si>
    <t>Investment additional maturity term</t>
  </si>
  <si>
    <t>2 years</t>
  </si>
  <si>
    <t>Expiration date of capital commitment</t>
  </si>
  <si>
    <t>Jun. 30,
		2020</t>
  </si>
  <si>
    <t>6 years</t>
  </si>
  <si>
    <t>Dec. 1,
		2020</t>
  </si>
  <si>
    <t>8 years</t>
  </si>
  <si>
    <t>Investments - Summary of Unaudited Financial Information and Unaudited Financial Position of Limited Partnerships (Detail) - USD ($) $ in Thousands</t>
  </si>
  <si>
    <t>3 Months Ended</t>
  </si>
  <si>
    <t>Sep. 30, 2019</t>
  </si>
  <si>
    <t>Mar. 31, 2019</t>
  </si>
  <si>
    <t>Sep. 30, 2018</t>
  </si>
  <si>
    <t>Jun. 30, 2018</t>
  </si>
  <si>
    <t>Mar. 31, 2018</t>
  </si>
  <si>
    <t>Sep. 30, 2017</t>
  </si>
  <si>
    <t>Jun. 30, 2017</t>
  </si>
  <si>
    <t>Mar. 31, 2017</t>
  </si>
  <si>
    <t>Schedule Of Equity Method Investments [Line Items]</t>
  </si>
  <si>
    <t>Total income</t>
  </si>
  <si>
    <t>Total expenses</t>
  </si>
  <si>
    <t>Net (loss) income</t>
  </si>
  <si>
    <t>Balance Sheet:</t>
  </si>
  <si>
    <t>Investments (Limited Partnership Investments) - Additional Information (Detail) - USD ($) $ in Thousands</t>
  </si>
  <si>
    <t>Feb. 28, 2017</t>
  </si>
  <si>
    <t>Recognized investment income (loss)</t>
  </si>
  <si>
    <t>Maximum exposure loss relating to VIE</t>
  </si>
  <si>
    <t>Company's contributed capital to the partnership</t>
  </si>
  <si>
    <t>Cash distributions</t>
  </si>
  <si>
    <t>Return of capital</t>
  </si>
  <si>
    <t>Investments (Investment in Unconsolidated Joint Venture) - Additional Information (Detail) - USD ($) $ in Thousands</t>
  </si>
  <si>
    <t>Undistributed gain (loss) after equity distribution</t>
  </si>
  <si>
    <t>Earnings distribution</t>
  </si>
  <si>
    <t>Capital distribution</t>
  </si>
  <si>
    <t>FMKT Mel JV, LLC [Member]</t>
  </si>
  <si>
    <t>Cash distribution</t>
  </si>
  <si>
    <t>Investments - Summary of Unaudited Financial Information and Unaudited Financial Position of Joint Venture (Detail) - USD ($) $ in Thousands</t>
  </si>
  <si>
    <t>Operating results:</t>
  </si>
  <si>
    <t>Total revenues</t>
  </si>
  <si>
    <t>The Company’s share of net income (loss)</t>
  </si>
  <si>
    <t>Unconsolidated Joint Venture [Member]</t>
  </si>
  <si>
    <t>Cash</t>
  </si>
  <si>
    <t>Members’ capital</t>
  </si>
  <si>
    <t>Operating Expense [Member]</t>
  </si>
  <si>
    <t>Investments - Summary of Unaudited Financial Information and Unaudited Financial Position of Joint Venture (Parenthetical) (Detail)</t>
  </si>
  <si>
    <t>Variable Interest Entity [Line Items]</t>
  </si>
  <si>
    <t>Percentage of operating results</t>
  </si>
  <si>
    <t>Investments - Summary of Assets Held for Sale (Detail) $ in Thousands</t>
  </si>
  <si>
    <t>Nov. 30, 2018a</t>
  </si>
  <si>
    <t>Assets Held For Sale Not Part Of Disposal Group Current [Abstract]</t>
  </si>
  <si>
    <t>Area of Land | a</t>
  </si>
  <si>
    <t>Assets held for sale, carrying value</t>
  </si>
  <si>
    <t>Additional improvement costs</t>
  </si>
  <si>
    <t>Depreciation expense</t>
  </si>
  <si>
    <t>Investments - Summary of Real Estate Investment (Detail) - USD ($) $ in Thousands</t>
  </si>
  <si>
    <t>Real Estate [Abstract]</t>
  </si>
  <si>
    <t>Land</t>
  </si>
  <si>
    <t>Land improvements</t>
  </si>
  <si>
    <t>Building</t>
  </si>
  <si>
    <t>Tenant and leasehold improvements</t>
  </si>
  <si>
    <t>Total, at cost</t>
  </si>
  <si>
    <t>Less: accumulated depreciation and amortization</t>
  </si>
  <si>
    <t>Investments (Real Estate Investments) - Additional Information (Detail) $ in Thousands</t>
  </si>
  <si>
    <t>Feb. 27, 2019USD ($)</t>
  </si>
  <si>
    <t>Dec. 31, 2018USD ($)</t>
  </si>
  <si>
    <t>Dec. 31, 2017USD ($)</t>
  </si>
  <si>
    <t>Commercial real estate purchase price</t>
  </si>
  <si>
    <t>Depreciation and amortization expenses under real estate investments</t>
  </si>
  <si>
    <t>Real Estate Investments [Member]</t>
  </si>
  <si>
    <t>Investments - Investment (Loss) Income Summarized (Detail) - USD ($) $ in Thousands</t>
  </si>
  <si>
    <t>Available-for-Sale-Fixed-Maturity Securities [Member]</t>
  </si>
  <si>
    <t>Investment income</t>
  </si>
  <si>
    <t>Limited Partnership Investment [Member]</t>
  </si>
  <si>
    <t>Cash and Cash Equivalents [Member]</t>
  </si>
  <si>
    <t>Short-term Investments [Member]</t>
  </si>
  <si>
    <t>Other Types Of Investments [Member]</t>
  </si>
  <si>
    <t>Investment Expense [Member]</t>
  </si>
  <si>
    <t>Investment expense</t>
  </si>
  <si>
    <t>(Loss) Income from Unconsolidated Joint Venture [Member]</t>
  </si>
  <si>
    <t>Investments (Net Investment Income) - Additional Information (Detail) $ in Thousands</t>
  </si>
  <si>
    <t>Dec. 31, 2019USD ($)BankAccount</t>
  </si>
  <si>
    <t>Dec. 31, 2018USD ($)BankAccount</t>
  </si>
  <si>
    <t>Deposits representing cash and cash equivalents in percentage</t>
  </si>
  <si>
    <t>55.10%</t>
  </si>
  <si>
    <t>75.40%</t>
  </si>
  <si>
    <t>Number of national banks | Bank</t>
  </si>
  <si>
    <t>Number of custodial accounts | Account</t>
  </si>
  <si>
    <t>Federal Deposit Insurance Corporation's coverage limit for insured deposit accounts</t>
  </si>
  <si>
    <t>Custodial Accounts [Member]</t>
  </si>
  <si>
    <t>Bank Deposits [Member]</t>
  </si>
  <si>
    <t>Investments (Other Investments) - Additional Information (Detail) - USD ($) $ in Thousands</t>
  </si>
  <si>
    <t>Net realized gain related to other investment</t>
  </si>
  <si>
    <t>Comprehensive Income (Loss) - Schedule of Components of Other Comprehensive Income or Loss and Related Tax Effects Allocated to Each Component (Detail) - USD ($) $ in Thousands</t>
  </si>
  <si>
    <t>Before Tax</t>
  </si>
  <si>
    <t>Unrealized gain (loss) arising during the period, Before Tax</t>
  </si>
  <si>
    <t>Other-than-temporary impairment loss, Before Tax</t>
  </si>
  <si>
    <t>Call and repayment (gains) losses charged to investment income, Before Tax</t>
  </si>
  <si>
    <t>Reclassification adjustment for realized gains, Before Tax</t>
  </si>
  <si>
    <t>Income Tax Expense (Benefit)</t>
  </si>
  <si>
    <t>Unrealized gain (loss) arising during the period, Income Tax Expense (Benefit)</t>
  </si>
  <si>
    <t>Other-than-temporary impairment loss, Income Tax Expense (Benefit)</t>
  </si>
  <si>
    <t>Call and repayment (gains) losses charged to investment income, Income Tax Expense (Benefit)</t>
  </si>
  <si>
    <t>Reclassification adjustment for realized gains, Income Tax Expense (Benefit)</t>
  </si>
  <si>
    <t>Total other comprehensive income (loss), Income Tax Expense (Benefit)</t>
  </si>
  <si>
    <t>Net of Tax</t>
  </si>
  <si>
    <t>Unrealized gain (loss) arising during the period, Net of Tax</t>
  </si>
  <si>
    <t>Other-than-temporary impairment loss, Net of Tax</t>
  </si>
  <si>
    <t>Call and repayment (gains) losses charged to investment income, Net of Tax</t>
  </si>
  <si>
    <t>Reclassification adjustment for realized gains, Net of Tax</t>
  </si>
  <si>
    <t>Fair Value Measurements - Additional Information (Detail) - USD ($)</t>
  </si>
  <si>
    <t>Fair Value Assets And Liabilities Measured On Recurring And Nonrecurring Basis [Line Items]</t>
  </si>
  <si>
    <t>Money Market Funds and Certificate Of Deposit Maturity Period</t>
  </si>
  <si>
    <t>Fair Value, Measurements, Recurring [Member]</t>
  </si>
  <si>
    <t>Assets transfers Level 1 to Level 2</t>
  </si>
  <si>
    <t>Assets transfers Level 2 to Level 1</t>
  </si>
  <si>
    <t>Asset transfers into Level 3</t>
  </si>
  <si>
    <t>Asset transfers out of Level 3</t>
  </si>
  <si>
    <t>Short Term Investements Maturity Period</t>
  </si>
  <si>
    <t>91 days</t>
  </si>
  <si>
    <t>365 days</t>
  </si>
  <si>
    <t>Fair Value Measurements - Components of Long-Term Debt and Methods Used in Estimating Fair Values (Detail)</t>
  </si>
  <si>
    <t>3.875% Convertible Senior Notes [Member]</t>
  </si>
  <si>
    <t>Debt Instrument [Line Items]</t>
  </si>
  <si>
    <t>Debt instrument, maturity date</t>
  </si>
  <si>
    <t>Valuation Methodology</t>
  </si>
  <si>
    <t>Quoted price</t>
  </si>
  <si>
    <t>4.25% Convertible Senior Notes [Member]</t>
  </si>
  <si>
    <t>2037</t>
  </si>
  <si>
    <t>3.95% Promissory Note [Member]</t>
  </si>
  <si>
    <t>2020</t>
  </si>
  <si>
    <t>Discounted cash flow method/Level 3 inputs</t>
  </si>
  <si>
    <t>4% Promissory Note [Member]</t>
  </si>
  <si>
    <t>2031</t>
  </si>
  <si>
    <t>3.75% Callable Promissory Note [Member]</t>
  </si>
  <si>
    <t>2036</t>
  </si>
  <si>
    <t>4.55% Promissory Note [Member]</t>
  </si>
  <si>
    <t>Fair Value Measurements - Components of Long-Term Debt and Methods Used in Estimating Fair Values (Parenthetical) (Detail)</t>
  </si>
  <si>
    <t>Mar. 03, 2017</t>
  </si>
  <si>
    <t>Feb. 27, 2017</t>
  </si>
  <si>
    <t>Jan. 14, 2016</t>
  </si>
  <si>
    <t>Debt instrument stated interest rate</t>
  </si>
  <si>
    <t>3.875%</t>
  </si>
  <si>
    <t>3.95%</t>
  </si>
  <si>
    <t>4.00%</t>
  </si>
  <si>
    <t>3.75%</t>
  </si>
  <si>
    <t>4.55%</t>
  </si>
  <si>
    <t>Fair Value Measurements - Available-for-Sale Securities Measured at Fair Value (Detail) - USD ($) $ in Thousands</t>
  </si>
  <si>
    <t>Financial Assets:</t>
  </si>
  <si>
    <t>Total available-for-sale securities</t>
  </si>
  <si>
    <t>Equity securities</t>
  </si>
  <si>
    <t>Fair Value, Measurements, Recurring [Member] | (Level 1) [Member]</t>
  </si>
  <si>
    <t>Fair Value, Measurements, Recurring [Member] | (Level 2) [Member]</t>
  </si>
  <si>
    <t>Fair Value, Measurements, Recurring [Member] | U.S. Treasury and U.S. Government Agencies [Member]</t>
  </si>
  <si>
    <t>Fair Value, Measurements, Recurring [Member] | U.S. Treasury and U.S. Government Agencies [Member] | (Level 1) [Member]</t>
  </si>
  <si>
    <t>Fair Value, Measurements, Recurring [Member] | U.S. Treasury and U.S. Government Agencies [Member] | (Level 2) [Member]</t>
  </si>
  <si>
    <t>Fair Value, Measurements, Recurring [Member] | Corporate Bonds [Member]</t>
  </si>
  <si>
    <t>Fair Value, Measurements, Recurring [Member] | Corporate Bonds [Member] | (Level 1) [Member]</t>
  </si>
  <si>
    <t>Fair Value, Measurements, Recurring [Member] | State, Municipalities, and Political Subdivisions [Member]</t>
  </si>
  <si>
    <t>Fair Value, Measurements, Recurring [Member] | State, Municipalities, and Political Subdivisions [Member] | (Level 2) [Member]</t>
  </si>
  <si>
    <t>Fair Value, Measurements, Recurring [Member] | Exchange-Traded Debt [Member]</t>
  </si>
  <si>
    <t>Fair Value, Measurements, Recurring [Member] | Exchange-Traded Debt [Member] | (Level 1) [Member]</t>
  </si>
  <si>
    <t>Fair Value, Measurements, Recurring [Member] | Redeemable Preferred Stock [Member]</t>
  </si>
  <si>
    <t>Fair Value, Measurements, Recurring [Member] | Redeemable Preferred Stock [Member] | (Level 1) [Member]</t>
  </si>
  <si>
    <t>Fair Value Measurements - Schedule of Fair Value Information for Financial Assets and Liabilities Carried on Balance Sheet (Detail) - USD ($) $ in Thousands</t>
  </si>
  <si>
    <t>Limited partnership investments</t>
  </si>
  <si>
    <t>Financial Liabilities:</t>
  </si>
  <si>
    <t>Total long-term debt</t>
  </si>
  <si>
    <t>Carrying Value [Member]</t>
  </si>
  <si>
    <t>Estimate of Fair Value Measurement [Member]</t>
  </si>
  <si>
    <t>Estimate of Fair Value Measurement [Member] | (Level 2) [Member]</t>
  </si>
  <si>
    <t>Estimate of Fair Value Measurement [Member] | (Level 3) [Member]</t>
  </si>
  <si>
    <t>3.875% Convertible Senior Notes [Member] | Carrying Value [Member]</t>
  </si>
  <si>
    <t>3.875% Convertible Senior Notes [Member] | Estimate of Fair Value Measurement [Member]</t>
  </si>
  <si>
    <t>3.875% Convertible Senior Notes [Member] | Estimate of Fair Value Measurement [Member] | (Level 2) [Member]</t>
  </si>
  <si>
    <t>4.25% Convertible Senior Notes [Member] | Carrying Value [Member]</t>
  </si>
  <si>
    <t>4.25% Convertible Senior Notes [Member] | Estimate of Fair Value Measurement [Member]</t>
  </si>
  <si>
    <t>4.25% Convertible Senior Notes [Member] | Estimate of Fair Value Measurement [Member] | (Level 2) [Member]</t>
  </si>
  <si>
    <t>3.95% Promissory Note [Member] | Carrying Value [Member]</t>
  </si>
  <si>
    <t>3.95% Promissory Note [Member] | Estimate of Fair Value Measurement [Member]</t>
  </si>
  <si>
    <t>3.95% Promissory Note [Member] | Estimate of Fair Value Measurement [Member] | (Level 3) [Member]</t>
  </si>
  <si>
    <t>4% Promissory Note [Member] | Carrying Value [Member]</t>
  </si>
  <si>
    <t>4% Promissory Note [Member] | Estimate of Fair Value Measurement [Member]</t>
  </si>
  <si>
    <t>4% Promissory Note [Member] | Estimate of Fair Value Measurement [Member] | (Level 3) [Member]</t>
  </si>
  <si>
    <t>3.75% Promissory Note [Member] | Carrying Value [Member]</t>
  </si>
  <si>
    <t>3.75% Promissory Note [Member] | Estimate of Fair Value Measurement [Member]</t>
  </si>
  <si>
    <t>3.75% Promissory Note [Member] | Estimate of Fair Value Measurement [Member] | (Level 3) [Member]</t>
  </si>
  <si>
    <t>4.55% Promissory Note [Member] | Carrying Value [Member]</t>
  </si>
  <si>
    <t>4.55% Promissory Note [Member] | Estimate of Fair Value Measurement [Member]</t>
  </si>
  <si>
    <t>4.55% Promissory Note [Member] | Estimate of Fair Value Measurement [Member] | (Level 3) [Member]</t>
  </si>
  <si>
    <t>Fair Value Measurements - Schedule of Fair Value Information for Financial Assets and Liabilities Carried on Balance Sheet (Parenthetical) (Detail)</t>
  </si>
  <si>
    <t>Fair Value Balance Sheet Grouping Financial Statement Captions [Line Items]</t>
  </si>
  <si>
    <t>3.75% Promissory Note [Member]</t>
  </si>
  <si>
    <t>Estimate of Fair Value Measurement [Member] | 3.875% Convertible Senior Notes [Member]</t>
  </si>
  <si>
    <t>Estimate of Fair Value Measurement [Member] | 4.25% Convertible Senior Notes [Member]</t>
  </si>
  <si>
    <t>Estimate of Fair Value Measurement [Member] | 3.95% Promissory Note [Member]</t>
  </si>
  <si>
    <t>Estimate of Fair Value Measurement [Member] | 4% Promissory Note [Member]</t>
  </si>
  <si>
    <t>Estimate of Fair Value Measurement [Member] | 3.75% Promissory Note [Member]</t>
  </si>
  <si>
    <t>Estimate of Fair Value Measurement [Member] | 4.55% Promissory Note [Member]</t>
  </si>
  <si>
    <t>Carrying Value [Member] | 3.875% Convertible Senior Notes [Member]</t>
  </si>
  <si>
    <t>Carrying Value [Member] | 4.25% Convertible Senior Notes [Member]</t>
  </si>
  <si>
    <t>Carrying Value [Member] | 3.95% Promissory Note [Member]</t>
  </si>
  <si>
    <t>Carrying Value [Member] | 4% Promissory Note [Member]</t>
  </si>
  <si>
    <t>Carrying Value [Member] | 3.75% Promissory Note [Member]</t>
  </si>
  <si>
    <t>Carrying Value [Member] | 4.55% Promissory Note [Member]</t>
  </si>
  <si>
    <t>Deferred Policy Acquisition Costs - Summary of Activity with Respect to Deferred Policy Acquisition Costs (Detail) - USD ($) $ in Thousands</t>
  </si>
  <si>
    <t>Beginning balance</t>
  </si>
  <si>
    <t>Policy acquisition costs deferred</t>
  </si>
  <si>
    <t>Amortization</t>
  </si>
  <si>
    <t>Ending balance</t>
  </si>
  <si>
    <t>Deferred Policy Acquisition Costs - Additional Information (Detail) - USD ($) $ in Thousands</t>
  </si>
  <si>
    <t>Property and Equipment, net - Summary of Property and Equipment, Net (Detail) - USD ($) $ in Thousands</t>
  </si>
  <si>
    <t>Property, Plant and Equipment [Line Items]</t>
  </si>
  <si>
    <t>Land [Member]</t>
  </si>
  <si>
    <t>Office Furniture and Equipment [Member]</t>
  </si>
  <si>
    <t>Tenant and Leasehold Improvements [Member]</t>
  </si>
  <si>
    <t>Other [Member]</t>
  </si>
  <si>
    <t>Property and Equipment, net - Additional Information (Detail) - USD ($) $ in Thousands</t>
  </si>
  <si>
    <t>Depreciation and amortization expense</t>
  </si>
  <si>
    <t>Intangible Assets, Net - Details of Intangible Assets (Detail) - USD ($) $ in Thousands</t>
  </si>
  <si>
    <t>Finite-Lived Intangible Assets [Line Items]</t>
  </si>
  <si>
    <t>Less: accumulated amortization</t>
  </si>
  <si>
    <t>Anchor Tenant Relationships [Member]</t>
  </si>
  <si>
    <t>In-Place Leases [Member]</t>
  </si>
  <si>
    <t>Intangible Assets, Net - Additional Information (Detail) - USD ($) $ in Thousands</t>
  </si>
  <si>
    <t>Accumulated amortization</t>
  </si>
  <si>
    <t>Remaining weighted-average amortization period</t>
  </si>
  <si>
    <t>11 years 4 months 24 days</t>
  </si>
  <si>
    <t>Anchor Tenants Relationships [Member]</t>
  </si>
  <si>
    <t>14 years 2 months 12 days</t>
  </si>
  <si>
    <t>Intangible Assets, Net - Schedule of Amortization Expense for Intangible Assets (Detail) - USD ($) $ in Thousands</t>
  </si>
  <si>
    <t>Finite-Lived Intangible Assets, Amortization Expense, Maturity Schedule [Abstract]</t>
  </si>
  <si>
    <t>2021</t>
  </si>
  <si>
    <t>2022</t>
  </si>
  <si>
    <t>2023</t>
  </si>
  <si>
    <t>2024</t>
  </si>
  <si>
    <t>Thereafter</t>
  </si>
  <si>
    <t>Other Assets - Summary of Other Assets (Detail) - USD ($) $ in Thousands</t>
  </si>
  <si>
    <t>Benefits receivable related to retrospective reinsurance contracts</t>
  </si>
  <si>
    <t>Prepaid expenses</t>
  </si>
  <si>
    <t>Deposits</t>
  </si>
  <si>
    <t>Lease acquisition costs, net</t>
  </si>
  <si>
    <t>Total other assets</t>
  </si>
  <si>
    <t>Revolving Credit Facility - Additional Information (Detail) - USD ($) $ in Thousands</t>
  </si>
  <si>
    <t>Feb. 28, 2019</t>
  </si>
  <si>
    <t>Line of Credit Facility [Line Items]</t>
  </si>
  <si>
    <t>Interest expense for revolving credit facility</t>
  </si>
  <si>
    <t>Revolving Credit Facility [Member]</t>
  </si>
  <si>
    <t>Credit facility, expiration date</t>
  </si>
  <si>
    <t>Dec. 5,
		2021</t>
  </si>
  <si>
    <t>Credit facility. borrowing capacity</t>
  </si>
  <si>
    <t>Additional borrowings from revolving credit facility</t>
  </si>
  <si>
    <t>Amortization of Debt Issuance Costs</t>
  </si>
  <si>
    <t>Debt issuance costs capitalized in other assets</t>
  </si>
  <si>
    <t>Long-Term Debt - Summary of Long-Term Debt (Detail) - USD ($) $ in Thousands</t>
  </si>
  <si>
    <t>Mar. 15, 2019</t>
  </si>
  <si>
    <t>Total principal amount</t>
  </si>
  <si>
    <t>Finance lease liabilities</t>
  </si>
  <si>
    <t>Less: unamortized discount and issuance costs</t>
  </si>
  <si>
    <t>Long-Term Debt - Summary of Long-Term Debt (Parenthetical) (Detail)</t>
  </si>
  <si>
    <t>Mar. 15,
		2019</t>
  </si>
  <si>
    <t>Mar. 1,
		2037</t>
  </si>
  <si>
    <t>Feb. 17,
		2020</t>
  </si>
  <si>
    <t>Feb. 1,
		2031</t>
  </si>
  <si>
    <t>Sep. 1,
		2036</t>
  </si>
  <si>
    <t>Aug. 1,
		2036</t>
  </si>
  <si>
    <t>Finance Lease Liabilities [Member]</t>
  </si>
  <si>
    <t>Aug. 15,
		2023</t>
  </si>
  <si>
    <t>Long-Term Debt (Convertible Senior Notes) - Additional Information (Detail) $ / shares in Units, $ in Thousands</t>
  </si>
  <si>
    <t>Mar. 15, 2019USD ($)$ / shares</t>
  </si>
  <si>
    <t>Mar. 03, 2017USD ($)</t>
  </si>
  <si>
    <t>Dec. 31, 2019USD ($)$ / shares</t>
  </si>
  <si>
    <t>Dec. 31, 2018USD ($)$ / shares</t>
  </si>
  <si>
    <t>Dec. 31, 2017$ / shares</t>
  </si>
  <si>
    <t>Long-term Debt, Gross</t>
  </si>
  <si>
    <t>Cash dividends on common stock | $ / shares</t>
  </si>
  <si>
    <t>Debt conversion date</t>
  </si>
  <si>
    <t>Convertible debt, conversion ratio</t>
  </si>
  <si>
    <t>Convertible debt, conversion price | $ / shares</t>
  </si>
  <si>
    <t>Debt Instrument, Face Amount</t>
  </si>
  <si>
    <t>Proceeds from senior convertible notes net</t>
  </si>
  <si>
    <t>Debt issuance and transaction costs</t>
  </si>
  <si>
    <t>Debt instrument frequency of periodic payment</t>
  </si>
  <si>
    <t>semiannually in arrears on March 1 and September 1</t>
  </si>
  <si>
    <t>Debt instrument, effective interest rate</t>
  </si>
  <si>
    <t>7.60%</t>
  </si>
  <si>
    <t>Debt instrument effective rate till final maturity date</t>
  </si>
  <si>
    <t>5.40%</t>
  </si>
  <si>
    <t>Debt discount, remaining amortization period</t>
  </si>
  <si>
    <t>2 years 2 months 12 days</t>
  </si>
  <si>
    <t>4.25% Convertible Senior Notes [Member] | Debt Instrument, Redemption, Period One [Member]</t>
  </si>
  <si>
    <t>Debt instrument put date</t>
  </si>
  <si>
    <t>Mar. 1,
		2022</t>
  </si>
  <si>
    <t>4.25% Convertible Senior Notes [Member] | Debt Instrument, Redemption, Period Two [Member]</t>
  </si>
  <si>
    <t>Mar. 1,
		2027</t>
  </si>
  <si>
    <t>4.25% Convertible Senior Notes [Member] | Debt Instrument, Redemption, Period Three [Member]</t>
  </si>
  <si>
    <t>Mar. 1,
		2032</t>
  </si>
  <si>
    <t>4.25% Convertible Senior Notes [Member] | Minimum [Member]</t>
  </si>
  <si>
    <t>Debt instrument, last payment, interest</t>
  </si>
  <si>
    <t>Convertible Senior Notes [Member]</t>
  </si>
  <si>
    <t>Convertible debt, conversion debt description</t>
  </si>
  <si>
    <t>The holders of the Convertible Senior Notes may convert all or a portion of their Convertible Senior Notes during specified periods as follows: (1) during any calendar quarter commencing after the calendar quarter ending on the dates specified in the indenture, if the last reported sale price of the Company’s common stock for at least 20 trading days during the period of 30 consecutive trading days ending on the last trading day of the immediately preceding calendar quarter is greater than 130% of the conversion price on each applicable trading day; (2) during the five business-day period after any ten consecutive trading-day period in which the trading price per $1 principal amount of the Convertible Senior Notes is less than 98% of the product of the last reported sale price and the conversion rate on each such trading day; (3) if specified corporate events, including a change in control, occur; or (4) at any time on or after the dates specified in the indenture.</t>
  </si>
  <si>
    <t>Convertible debt, threshold trading days</t>
  </si>
  <si>
    <t>Convertible debt, threshold consecutive trading days</t>
  </si>
  <si>
    <t>Convertible debt, threshold percentage of stock trigger price</t>
  </si>
  <si>
    <t>130.00%</t>
  </si>
  <si>
    <t>Convertible Senior Notes [Member] | Convertible Debt Instrument Conversion Period Two [Member]</t>
  </si>
  <si>
    <t>5 days</t>
  </si>
  <si>
    <t>98.00%</t>
  </si>
  <si>
    <t>Long-Term Debt - Summary of Future Maturities of Long-Term Debt (Detail) - USD ($) $ in Thousands</t>
  </si>
  <si>
    <t>Long Term Debt Rolling Maturity [Abstract]</t>
  </si>
  <si>
    <t>Long-Term Debt - Schedule of Interest Expense Related to Long-Term Debt (Detail) - USD ($) $ in Thousands</t>
  </si>
  <si>
    <t>Interest Expense Debt [Abstract]</t>
  </si>
  <si>
    <t>Contractual interest</t>
  </si>
  <si>
    <t>Non-cash expense</t>
  </si>
  <si>
    <t>Capitalized interest</t>
  </si>
  <si>
    <t>Long-Term Debt - Summary of Equity and Liability Components of the Convertible Senior Notes (Detail) - USD ($) $ in Thousands</t>
  </si>
  <si>
    <t>Principal amount</t>
  </si>
  <si>
    <t>Unamortized discount</t>
  </si>
  <si>
    <t>Liability component – net carrying value before issuance costs</t>
  </si>
  <si>
    <t>Equity component – conversion, net of offering costs</t>
  </si>
  <si>
    <t>Long-Term Debt (3.95% Promissory Note) - Additional Information (Detail) $ in Thousands</t>
  </si>
  <si>
    <t>Feb. 27, 2017USD ($)</t>
  </si>
  <si>
    <t>Outstanding balance under revolving credit facility</t>
  </si>
  <si>
    <t>Maximum borrowing limit</t>
  </si>
  <si>
    <t>Fixed annual interest rate</t>
  </si>
  <si>
    <t>Debt instrument periodic payment</t>
  </si>
  <si>
    <t>Debt instrument, payment frequency description</t>
  </si>
  <si>
    <t>monthly</t>
  </si>
  <si>
    <t>Number of installment payments</t>
  </si>
  <si>
    <t>Date of initial payment</t>
  </si>
  <si>
    <t>Mar. 17,
		2017</t>
  </si>
  <si>
    <t>Debt instrument, balloon payment to be paid</t>
  </si>
  <si>
    <t>Outstanding principal and interest payment due date</t>
  </si>
  <si>
    <t>Long-Term Debt (3.75% Promissory Note) - Additional Information (Detail) - 3.75% Promissory Note [Member] $ in Thousands</t>
  </si>
  <si>
    <t>Debt instruments, payment terms description</t>
  </si>
  <si>
    <t>The promissory note may be repaid in full after September 1, 2017 as long as the Company provides at least 60 days’ written notice and pays a prepayment premium as specified in the loan agreement. In addition, the lender may require full payment of the outstanding principal and unpaid interest on September 1, 2031 provided a written notice of its intention to call the note is given at least six months in advance.</t>
  </si>
  <si>
    <t>Sep. 1,
		2031</t>
  </si>
  <si>
    <t>Long-Term Debt (4% Promissory Note) - Additional Information (Detail) - 4% Promissory Note [Member] $ in Thousands</t>
  </si>
  <si>
    <t>Jan. 14, 2016USD ($)</t>
  </si>
  <si>
    <t>The promissory note may be repaid in full as long as the Company provides at least 60 days’ written notice and pays a prepayment premium as specified in the loan agreement.</t>
  </si>
  <si>
    <t>Long-Term Debt (4.55% Promissory Note) - Additional Information (Detail) $ in Thousands</t>
  </si>
  <si>
    <t>Jul. 06, 2018USD ($)</t>
  </si>
  <si>
    <t>Proceeds from issuance of long-term debt</t>
  </si>
  <si>
    <t>4.55% Promissory note [Member]</t>
  </si>
  <si>
    <t>Secured loan agreement period</t>
  </si>
  <si>
    <t>18 years</t>
  </si>
  <si>
    <t>The promissory note may be repaid in full or in part after September 1, 2020 as long as the Company provides at least 30 days’ written notice and pays a prepayment consideration as specified in the loan agreement.</t>
  </si>
  <si>
    <t>Reinsurance - Additional Information (Detail)</t>
  </si>
  <si>
    <t>Dec. 31, 2019USD ($)Reinsurer</t>
  </si>
  <si>
    <t>Dec. 31, 2018USD ($)Reinsurer</t>
  </si>
  <si>
    <t>Reinsurance Premiums For Insurance Companies By Product Segment [Line Items]</t>
  </si>
  <si>
    <t>Percentage of ceding commission on ceded premiums written</t>
  </si>
  <si>
    <t>30.00%</t>
  </si>
  <si>
    <t>Number of reinsurers | Reinsurer</t>
  </si>
  <si>
    <t>Recoveries pertaining to reinsurance contracts</t>
  </si>
  <si>
    <t>Percentage of assumed premiums to net premium earned</t>
  </si>
  <si>
    <t>0.66%</t>
  </si>
  <si>
    <t>0.98%</t>
  </si>
  <si>
    <t>4.90%</t>
  </si>
  <si>
    <t>Credit risk associated with reinsurance receivables</t>
  </si>
  <si>
    <t>Ceded losses recognized as reductions in losses and LAE</t>
  </si>
  <si>
    <t>Net increase in premiums ceded</t>
  </si>
  <si>
    <t>Reduction in premiums ceded</t>
  </si>
  <si>
    <t>Net reduction in premiums ceded</t>
  </si>
  <si>
    <t>Reinsurance [Member]</t>
  </si>
  <si>
    <t>Oxbridge [Member]</t>
  </si>
  <si>
    <t>Hurricane Irma [Member]</t>
  </si>
  <si>
    <t>Hurricane Michael [Member]</t>
  </si>
  <si>
    <t>Other Non-catastrophe Claims [Member]</t>
  </si>
  <si>
    <t>Reinsurance Recoverable [Member] | Reinsurer Concentration Risk [Member] | Florida Hurricane Catastrophe Fund [Member]</t>
  </si>
  <si>
    <t>Percentage of reinsurance recoverable major reinsurers</t>
  </si>
  <si>
    <t>61.40%</t>
  </si>
  <si>
    <t>Reinsurance - Impact of the Reinsurance Treaties on Premiums Written and Earned (Detail) - USD ($) $ in Thousands</t>
  </si>
  <si>
    <t>Premiums Written:</t>
  </si>
  <si>
    <t>Direct</t>
  </si>
  <si>
    <t>Assumed</t>
  </si>
  <si>
    <t>Gross written</t>
  </si>
  <si>
    <t>Ceded</t>
  </si>
  <si>
    <t>Net premiums written</t>
  </si>
  <si>
    <t>Premiums Earned:</t>
  </si>
  <si>
    <t>Gross earned</t>
  </si>
  <si>
    <t>Losses and Loss Adjustment Expenses - Losses and LAE (Detail) - USD ($) $ in Thousands</t>
  </si>
  <si>
    <t>Liability For Unpaid Claims And Claims Adjustment Expense Net [Abstract]</t>
  </si>
  <si>
    <t>Net balance, beginning of year*</t>
  </si>
  <si>
    <t>Incurred, net of reinsurance, related to:</t>
  </si>
  <si>
    <t>Current year</t>
  </si>
  <si>
    <t>Prior years</t>
  </si>
  <si>
    <t>Total incurred, net of reinsurance</t>
  </si>
  <si>
    <t>Paid, net of reinsurance, related to:</t>
  </si>
  <si>
    <t>Total paid, net of reinsurance</t>
  </si>
  <si>
    <t>Net balance, end of year</t>
  </si>
  <si>
    <t>Add: reinsurance recoverable</t>
  </si>
  <si>
    <t>Gross balance, end of year</t>
  </si>
  <si>
    <t>Losses and Loss Adjustment Expenses - Additional Information (Detail) - USD ($) $ in Thousands</t>
  </si>
  <si>
    <t>Reserves For Losses And Loss Adjustment Expenses [Line Items]</t>
  </si>
  <si>
    <t>Unpaid claims and claim adjustment expenses overall development</t>
  </si>
  <si>
    <t>Preliminary losses estimated</t>
  </si>
  <si>
    <t>Accidental Year 2018 and Prior [Member]</t>
  </si>
  <si>
    <t>Accidental Year 2018 and Prior [Member] | Hurricane Matthew [Member]</t>
  </si>
  <si>
    <t>Accident Year 2019 [Member]</t>
  </si>
  <si>
    <t>Losses and Loss Adjustment Expenses - Schedule of Incurred and Paid Claims Development (Detail) $ in Thousands</t>
  </si>
  <si>
    <t>Dec. 31, 2019USD ($)Account</t>
  </si>
  <si>
    <t>Dec. 31, 2016USD ($)</t>
  </si>
  <si>
    <t>Dec. 31, 2015USD ($)</t>
  </si>
  <si>
    <t>Dec. 31, 2014USD ($)</t>
  </si>
  <si>
    <t>Dec. 31, 2013USD ($)</t>
  </si>
  <si>
    <t>Dec. 31, 2012USD ($)</t>
  </si>
  <si>
    <t>Homeowners Multi-peril and Dwelling Fire Insurance [Member]</t>
  </si>
  <si>
    <t>Claims Development [Line Items]</t>
  </si>
  <si>
    <t>Incurred Claims and Allocated Claim Adjustment Expenses, Net of Reinsurance</t>
  </si>
  <si>
    <t>Cumulative Paid Claims and Allocated Claim Adjustment Expenses, Net of Reinsurance</t>
  </si>
  <si>
    <t>All outstanding liabilities before 2012, net of reinsurance</t>
  </si>
  <si>
    <t>Liabilities for LAE, net of reinsurance</t>
  </si>
  <si>
    <t>Homeowners Wind-only Insurance [Member]</t>
  </si>
  <si>
    <t>Losses Specific to Any Hurricane Event prior to 2019 [Member]</t>
  </si>
  <si>
    <t>Accident Year 2012 [Member] | Homeowners Multi-peril and Dwelling Fire Insurance [Member]</t>
  </si>
  <si>
    <t>Total of IBNR Plus Expected Development Reported Claims</t>
  </si>
  <si>
    <t>Cumulative Number of Reported Claims | Account</t>
  </si>
  <si>
    <t>Accident Year 2013 [Member] | Homeowners Multi-peril and Dwelling Fire Insurance [Member]</t>
  </si>
  <si>
    <t>Accident Year 2014 [Member] | Homeowners Multi-peril and Dwelling Fire Insurance [Member]</t>
  </si>
  <si>
    <t>Accident Year 2015 [Member] | Homeowners Multi-peril and Dwelling Fire Insurance [Member]</t>
  </si>
  <si>
    <t>Accident Year 2015 [Member] | Homeowners Wind-only Insurance [Member]</t>
  </si>
  <si>
    <t>Accident Year 2016 [Member] | Homeowners Multi-peril and Dwelling Fire Insurance [Member]</t>
  </si>
  <si>
    <t>Accident Year 2016 [Member] | Homeowners Wind-only Insurance [Member]</t>
  </si>
  <si>
    <t>Accident Year 2016 [Member] | Losses Specific to Any Hurricane Event prior to 2019 [Member]</t>
  </si>
  <si>
    <t>Accident Year 2017 [Member] | Homeowners Multi-peril and Dwelling Fire Insurance [Member]</t>
  </si>
  <si>
    <t>Accident Year 2017 [Member] | Homeowners Wind-only Insurance [Member]</t>
  </si>
  <si>
    <t>Accident Year 2017 [Member] | Losses Specific to Any Hurricane Event prior to 2019 [Member]</t>
  </si>
  <si>
    <t>Accident Year 2018 [Member] | Homeowners Multi-peril and Dwelling Fire Insurance [Member]</t>
  </si>
  <si>
    <t>Accident Year 2018 [Member] | Homeowners Wind-only Insurance [Member]</t>
  </si>
  <si>
    <t>Accident Year 2018 [Member] | Losses Specific to Any Hurricane Event prior to 2019 [Member]</t>
  </si>
  <si>
    <t>Accident Year 2019 [Member] | Homeowners Multi-peril and Dwelling Fire Insurance [Member]</t>
  </si>
  <si>
    <t>Accident Year 2019 [Member] | Homeowners Wind-only Insurance [Member]</t>
  </si>
  <si>
    <t>Accident Year 2019 [Member] | Losses Specific to Any Hurricane Event prior to 2019 [Member]</t>
  </si>
  <si>
    <t>Losses and Loss Adjustment Expenses - Reconciliation of Net Incurred and Paid Loss Development Tables to Liability for Losses and Loss Adjustment Expenses (Detail) - USD ($) $ in Thousands</t>
  </si>
  <si>
    <t>Dec. 31, 2016</t>
  </si>
  <si>
    <t>Shortduration Insurance Contracts Reconciliation Of Claims Development To Liability [Line Items]</t>
  </si>
  <si>
    <t>Liabilities for unpaid losses and loss adjustment expenses, net of reinsurance</t>
  </si>
  <si>
    <t>Reinsurance recoverables</t>
  </si>
  <si>
    <t>Total gross liability for unpaid losses and loss adjustment expenses</t>
  </si>
  <si>
    <t>Losses Specific to Any Hurricane Event Prior to 2019 [Member]</t>
  </si>
  <si>
    <t>Other Short-duration Insurance Product Lines [Member]</t>
  </si>
  <si>
    <t>Losses and Loss Adjustment Expenses - Supplementary and Unaudited Information about Average Historical Claims Duration (Detail)</t>
  </si>
  <si>
    <t>Shortduration Insurance Contracts Historical Claims Duration [Line Items]</t>
  </si>
  <si>
    <t>Average Annual Percentage Payout of Incurred Losses by Age, Net of Reinsurance, Year 1</t>
  </si>
  <si>
    <t>51.40%</t>
  </si>
  <si>
    <t>Average Annual Percentage Payout of Incurred Losses by Age, Net of Reinsurance, Year 2</t>
  </si>
  <si>
    <t>21.20%</t>
  </si>
  <si>
    <t>Average Annual Percentage Payout of Incurred Losses by Age, Net of Reinsurance, Year 3</t>
  </si>
  <si>
    <t>7.90%</t>
  </si>
  <si>
    <t>Average Annual Percentage Payout of Incurred Losses by Age, Net of Reinsurance, Year 4</t>
  </si>
  <si>
    <t>0.70%</t>
  </si>
  <si>
    <t>Average Annual Percentage Payout of Incurred Losses by Age, Net of Reinsurance, Year 5</t>
  </si>
  <si>
    <t>1.80%</t>
  </si>
  <si>
    <t>Average Annual Percentage Payout of Incurred Losses by Age, Net of Reinsurance, Year 6</t>
  </si>
  <si>
    <t>1.00%</t>
  </si>
  <si>
    <t>Average Annual Percentage Payout of Incurred Losses by Age, Net of Reinsurance, Year 7</t>
  </si>
  <si>
    <t>0.30%</t>
  </si>
  <si>
    <t>Average Annual Percentage Payout of Incurred Losses by Age, Net of Reinsurance, Year 8</t>
  </si>
  <si>
    <t>0.00%</t>
  </si>
  <si>
    <t>46.40%</t>
  </si>
  <si>
    <t>26.10%</t>
  </si>
  <si>
    <t>7.50%</t>
  </si>
  <si>
    <t>1.90%</t>
  </si>
  <si>
    <t>Losses Specific to Any Hurricane Prior to 2019 [Member]</t>
  </si>
  <si>
    <t>70.60%</t>
  </si>
  <si>
    <t>14.40%</t>
  </si>
  <si>
    <t>3.40%</t>
  </si>
  <si>
    <t>2.60%</t>
  </si>
  <si>
    <t>Segment Information - Additional Information (Detail) - Segment</t>
  </si>
  <si>
    <t>Segment Reporting Information [Line Items]</t>
  </si>
  <si>
    <t>Number of operating divisions</t>
  </si>
  <si>
    <t>Sales Revenue, Net [Member] | Segment Concentration Risk [Member] | Insurance Operations [Member]</t>
  </si>
  <si>
    <t>Concentration risk, percentage</t>
  </si>
  <si>
    <t>95.00%</t>
  </si>
  <si>
    <t>96.20%</t>
  </si>
  <si>
    <t>Assets [Member] | Segment Concentration Risk [Member] | Insurance Operations [Member]</t>
  </si>
  <si>
    <t>85.50%</t>
  </si>
  <si>
    <t>85.90%</t>
  </si>
  <si>
    <t>Segment Information - Summary of Segment Information Reconciled to Consolidated Statements of Income (Detail) - USD ($) $ in Thousands</t>
  </si>
  <si>
    <t>Revenue:</t>
  </si>
  <si>
    <t>Net realized investment gains (losses)</t>
  </si>
  <si>
    <t>Net unrealized investment gains</t>
  </si>
  <si>
    <t>Expenses:</t>
  </si>
  <si>
    <t>Amortization of deferred policy acquisition costs</t>
  </si>
  <si>
    <t>Operating Segments [Member] | Insurance Operations [Member]</t>
  </si>
  <si>
    <t>Total revenue from non-affiliates</t>
  </si>
  <si>
    <t>Operating Segments [Member] | Real Estate Operations [Member]</t>
  </si>
  <si>
    <t>Operating Segments [Member] | Corporate and Other [Member]</t>
  </si>
  <si>
    <t>Intersegment Eliminations [Member]</t>
  </si>
  <si>
    <t>Segment Information - Summary of Segment Assets Reconciled to Consolidated Balance Sheet (Detail) - USD ($) $ in Thousands</t>
  </si>
  <si>
    <t>Consolidation, Eliminations [Member]</t>
  </si>
  <si>
    <t>Insurance Operations [Member] | Operating Segments [Member]</t>
  </si>
  <si>
    <t>Real Estate Operations [Member] | Operating Segments [Member]</t>
  </si>
  <si>
    <t>Corporate and Other [Member] | Operating Segments [Member]</t>
  </si>
  <si>
    <t>Leases - Additional Information (Detail) - USD ($) $ in Thousands</t>
  </si>
  <si>
    <t>Operating Lease, Right-of-Use Asset</t>
  </si>
  <si>
    <t>Operating Lease, corresponding liabilities</t>
  </si>
  <si>
    <t>Finance Lease, Right-of-Use Assets</t>
  </si>
  <si>
    <t>Finance Lease, corresponding lease liabilities</t>
  </si>
  <si>
    <t>Leases - Summarizes the Company's operating and finance leases in which the Company (Detail)</t>
  </si>
  <si>
    <t>Operating lease:</t>
  </si>
  <si>
    <t>Initial Term</t>
  </si>
  <si>
    <t>Office Equipment [Member]</t>
  </si>
  <si>
    <t>Renewal Option</t>
  </si>
  <si>
    <t>Office Equipment [Member] | Minimum [Member]</t>
  </si>
  <si>
    <t>Finance lease:</t>
  </si>
  <si>
    <t>Office Equipment [Member] | Maximum [Member]</t>
  </si>
  <si>
    <t>65 months</t>
  </si>
  <si>
    <t>5 years</t>
  </si>
  <si>
    <t>Storage unit [Member]</t>
  </si>
  <si>
    <t>Office space [Member]</t>
  </si>
  <si>
    <t>Office space [Member] | Minimum [Member]</t>
  </si>
  <si>
    <t>Office space [Member] | Maximum [Member]</t>
  </si>
  <si>
    <t>Leases - Maturities of lease liabilities (Detail) - USD ($) $ in Thousands</t>
  </si>
  <si>
    <t>Total lease payments</t>
  </si>
  <si>
    <t>Less: interest and foreign taxes</t>
  </si>
  <si>
    <t>Total lease obligations</t>
  </si>
  <si>
    <t>Leases -The Company's operating and finance leases (Detail) $ in Thousands</t>
  </si>
  <si>
    <t>Finance lease costs:</t>
  </si>
  <si>
    <t>Amortization – ROU assets</t>
  </si>
  <si>
    <t>[1]</t>
  </si>
  <si>
    <t>Operating lease costs</t>
  </si>
  <si>
    <t>Short-term lease costs</t>
  </si>
  <si>
    <t>Total lease costs</t>
  </si>
  <si>
    <t>Cash paid for amounts included in the measurement of lease liabilities:</t>
  </si>
  <si>
    <t>Operating cash flows – finance leases</t>
  </si>
  <si>
    <t>Operating cash flows – operating leases</t>
  </si>
  <si>
    <t>Financing cash flows – finance leases</t>
  </si>
  <si>
    <t>Weighted-average remaining lease term:</t>
  </si>
  <si>
    <t>Finance leases (in years)</t>
  </si>
  <si>
    <t>3 years 8 months 12 days</t>
  </si>
  <si>
    <t>Operating leases (in years)</t>
  </si>
  <si>
    <t>1 year 8 months 12 days</t>
  </si>
  <si>
    <t>Weighted-average discount rate:</t>
  </si>
  <si>
    <t>Finance leases</t>
  </si>
  <si>
    <t>3.70%</t>
  </si>
  <si>
    <t>Operating leases</t>
  </si>
  <si>
    <t>Included in other operating expenses of the consolidated statement of income.</t>
  </si>
  <si>
    <t>Leases - Summarizes the Company's operating leases (Detail)</t>
  </si>
  <si>
    <t>1 year</t>
  </si>
  <si>
    <t>Retail space [Member]</t>
  </si>
  <si>
    <t>Retail space [Member] | Minimum [Member]</t>
  </si>
  <si>
    <t>Retail space [Member] | Maximum [Member]</t>
  </si>
  <si>
    <t>20 years</t>
  </si>
  <si>
    <t>Boat docks/wet slips [Member]</t>
  </si>
  <si>
    <t>Boat docks/wet slips [Member] | Minimum [Member]</t>
  </si>
  <si>
    <t>Boat docks/wet slips [Member] | Maximum [Member]</t>
  </si>
  <si>
    <t>12 months</t>
  </si>
  <si>
    <t>Income Taxes - Summary of Income Tax Expense (Detail) - USD ($) $ in Thousands</t>
  </si>
  <si>
    <t>Current:</t>
  </si>
  <si>
    <t>Federal</t>
  </si>
  <si>
    <t>State</t>
  </si>
  <si>
    <t>Foreign</t>
  </si>
  <si>
    <t>Total current taxes</t>
  </si>
  <si>
    <t>Deferred:</t>
  </si>
  <si>
    <t>Total deferred taxes</t>
  </si>
  <si>
    <t>Income Taxes - Summarized the Differences Between the Statutory Federal Income Tax Rate and the Effective Tax Rate (Detail) - USD ($) $ in Thousands</t>
  </si>
  <si>
    <t>Income taxes at statutory rate</t>
  </si>
  <si>
    <t>State income taxes, net of federal tax benefits</t>
  </si>
  <si>
    <t>Effects of tax rate changes</t>
  </si>
  <si>
    <t>Share-based compensation</t>
  </si>
  <si>
    <t>Non-deductible executive compensation</t>
  </si>
  <si>
    <t>Income taxes at statutory rate, percentage</t>
  </si>
  <si>
    <t>21.00%</t>
  </si>
  <si>
    <t>35.00%</t>
  </si>
  <si>
    <t>Increase (decrease) in income taxes resulting from:</t>
  </si>
  <si>
    <t>State income taxes, net of federal tax benefits, percentage</t>
  </si>
  <si>
    <t>3.80%</t>
  </si>
  <si>
    <t>4.80%</t>
  </si>
  <si>
    <t>4.20%</t>
  </si>
  <si>
    <t>Effects of tax rate changes, percentage</t>
  </si>
  <si>
    <t>9.00%</t>
  </si>
  <si>
    <t>Share-based compensation, percentage</t>
  </si>
  <si>
    <t>(0.40%)</t>
  </si>
  <si>
    <t>8.00%</t>
  </si>
  <si>
    <t>4.50%</t>
  </si>
  <si>
    <t>Non-deductible executive compensation, percentage</t>
  </si>
  <si>
    <t>1.10%</t>
  </si>
  <si>
    <t>(1.60%)</t>
  </si>
  <si>
    <t>Other, percentage</t>
  </si>
  <si>
    <t>0.10%</t>
  </si>
  <si>
    <t>(0.80%)</t>
  </si>
  <si>
    <t>Income tax (benefit) expense, percentage</t>
  </si>
  <si>
    <t>26.40%</t>
  </si>
  <si>
    <t>34.10%</t>
  </si>
  <si>
    <t>55.90%</t>
  </si>
  <si>
    <t>Income Taxes - Additional Information (Detail) - USD ($)</t>
  </si>
  <si>
    <t>Income Tax Disclosure [Line Items]</t>
  </si>
  <si>
    <t>Uncertain tax positions or unrecognized tax benefits</t>
  </si>
  <si>
    <t>Accrued interest and penalty</t>
  </si>
  <si>
    <t>Effective tax rate</t>
  </si>
  <si>
    <t>Derecognition of deferred tax assets</t>
  </si>
  <si>
    <t>Disallowance of the deductibility dividends paid</t>
  </si>
  <si>
    <t>State net operating loss carryforwards</t>
  </si>
  <si>
    <t>Illiquid Assets [Member]</t>
  </si>
  <si>
    <t>Percentage of mandatory one time tax</t>
  </si>
  <si>
    <t>15.50%</t>
  </si>
  <si>
    <t>Percentage of shareholding by controlled foreign corporations and other specified foreign corporations</t>
  </si>
  <si>
    <t>10.00%</t>
  </si>
  <si>
    <t>Income Taxes - Significant Components of Net Deferred Income Tax Assets (Detail) - USD ($) $ in Thousands</t>
  </si>
  <si>
    <t>Deferred tax assets:</t>
  </si>
  <si>
    <t>Net unrealized investment losses</t>
  </si>
  <si>
    <t>Organizational costs</t>
  </si>
  <si>
    <t>Unearned revenue</t>
  </si>
  <si>
    <t>Bad debt reserve</t>
  </si>
  <si>
    <t>Total deferred tax assets</t>
  </si>
  <si>
    <t>Deferred tax liabilities:</t>
  </si>
  <si>
    <t>Property and equipment</t>
  </si>
  <si>
    <t>Intangible assets</t>
  </si>
  <si>
    <t>Basis difference related to partnership investments</t>
  </si>
  <si>
    <t>Basis difference related to convertible senior notes</t>
  </si>
  <si>
    <t>Total deferred tax liabilities</t>
  </si>
  <si>
    <t>Net deferred tax liabilities</t>
  </si>
  <si>
    <t>Earnings Per Share - Summary of Numerator and Denominator of Basic and Fully Diluted (Loss) Earnings Per Common Share (Detail) - USD ($) $ / shares in Units, shares in Thousands, $ in Thousands</t>
  </si>
  <si>
    <t>Earnings Per Share, Basic, by Common Class, Including Two Class Method [Line Items]</t>
  </si>
  <si>
    <t>Less: (Income) loss attributable to participating securities</t>
  </si>
  <si>
    <t>Basic Earnings Per Share:</t>
  </si>
  <si>
    <t>Income allocated to common stockholders, Income (Loss) (Numerator)</t>
  </si>
  <si>
    <t>Income allocated to common stockholders, Shares (Denominator)</t>
  </si>
  <si>
    <t>Income allocated to common stockholders, Per Share Amount</t>
  </si>
  <si>
    <t>Diluted Earnings Per Share:</t>
  </si>
  <si>
    <t>Income available to common stockholders and assumed conversions, Income (Loss) (Numerator)</t>
  </si>
  <si>
    <t>Income available to common stockholders and assumed conversions, Shares (Denominator)</t>
  </si>
  <si>
    <t>Income available to common stockholders and assumed conversions, Per Share Amount</t>
  </si>
  <si>
    <t>Basic and Diluted Loss Per Share:</t>
  </si>
  <si>
    <t>Loss available to common stockholders, Income (Loss) (Numerator)</t>
  </si>
  <si>
    <t>Loss available to common stockholders, Shares (Denominator)</t>
  </si>
  <si>
    <t>Loss available to common stockholders, Per Share Amount</t>
  </si>
  <si>
    <t>Effect of Dilutive Securities:</t>
  </si>
  <si>
    <t>Dilutive Securities, Income (Loss) (Numerator)</t>
  </si>
  <si>
    <t>Dilutive Securities, Shares (Denominator)</t>
  </si>
  <si>
    <t>Stock Options [Member]</t>
  </si>
  <si>
    <t>Stockholders' Equity (Common Stock) - Additional Information (Detail) - USD ($) $ / shares in Units, $ in Thousands</t>
  </si>
  <si>
    <t>Dec. 19, 2019</t>
  </si>
  <si>
    <t>Class of Stock [Line Items]</t>
  </si>
  <si>
    <t>Stock repurchased and retired, total costs</t>
  </si>
  <si>
    <t>Common stock repurchase authorized amount</t>
  </si>
  <si>
    <t>Common stock repurchased and retired, weighted average price, excluding fees and commissions</t>
  </si>
  <si>
    <t>Common stock repurchased and retired, weighted average price, including fees and commissions</t>
  </si>
  <si>
    <t>Repurchase plan expiration date</t>
  </si>
  <si>
    <t>Mar. 15,
		2020</t>
  </si>
  <si>
    <t>Common Stock [Member] | Share Repurchase Plan [Member]</t>
  </si>
  <si>
    <t>Stockholders' Equity (Series B Junior Participating Preferred Share Purchase Right) - Additional Information (Detail)</t>
  </si>
  <si>
    <t>Apr. 18, 2017$ / shares</t>
  </si>
  <si>
    <t>Share Repurchase Plan [Member] | Series B Junior Participating Preferred Stock [Member]</t>
  </si>
  <si>
    <t>Exercise price per one one-hundredth of each preferred share</t>
  </si>
  <si>
    <t>Stockholders' Equity (Share Repurchase Agreement) - Additional Information (Detail) - USD ($) $ / shares in Units, $ in Thousands</t>
  </si>
  <si>
    <t>Common stock repurchased and retired, price per share</t>
  </si>
  <si>
    <t>Institutional Investors [Member] | Share Repurchase Plan [Member]</t>
  </si>
  <si>
    <t>Stockholders' Equity (Prepaid Share Repurchase Forward Contract) - Additional Information (Detail) - USD ($) $ in Thousands</t>
  </si>
  <si>
    <t>Nov. 30, 2018</t>
  </si>
  <si>
    <t>Number of outstanding prepaid share repurchase forward contract</t>
  </si>
  <si>
    <t>Share Repurchase Plan [Member] | Societe Generale [Member] | 4.25% Convertible Senior Notes [Member]</t>
  </si>
  <si>
    <t>Repurchase of common stock under prepaid forward contract</t>
  </si>
  <si>
    <t>Repurchase of Common stock, shares</t>
  </si>
  <si>
    <t>Prepaid stock repurchases forward contract settlement period</t>
  </si>
  <si>
    <t>Share Repurchase Plan [Member] | Deutsche Bank AG, London Branch [Member] | 3.875% Convertible Senior Notes [Member]</t>
  </si>
  <si>
    <t>Shares Delivered By Forward Counterparty</t>
  </si>
  <si>
    <t>Stockholders' Equity (Preferred Stock) - Additional Information (Detail) - shares</t>
  </si>
  <si>
    <t>Preferred shares issued</t>
  </si>
  <si>
    <t>Preferred shares outstanding</t>
  </si>
  <si>
    <t>Additional shares of preferred stock authorized to issue, no par value</t>
  </si>
  <si>
    <t>Series A Cumulative Convertible Preferred Stock [Member]</t>
  </si>
  <si>
    <t>Stock-Based Compensation (Incentive Plans) - Additional Information (Detail)</t>
  </si>
  <si>
    <t>Dec. 31, 2019shares</t>
  </si>
  <si>
    <t>Omnibus Incentive Plan New Plan 2012 [Member]</t>
  </si>
  <si>
    <t>Share Based Compensation Arrangement By Share Based Payment Award [Line Items]</t>
  </si>
  <si>
    <t>Common shares available for grant</t>
  </si>
  <si>
    <t>Stock-Based Compensation (Stock Options) - Additional Information (Detail) - USD ($) $ in Thousands</t>
  </si>
  <si>
    <t>Stock options exercisable contractual term</t>
  </si>
  <si>
    <t>Recognized compensation expenses</t>
  </si>
  <si>
    <t>Deferred tax benefits recognized</t>
  </si>
  <si>
    <t>Unrecognized compensation expense related to nonvested stock options</t>
  </si>
  <si>
    <t>Recognition of remaining compensation expense over a weighted-average period</t>
  </si>
  <si>
    <t>2 years 4 months 24 days</t>
  </si>
  <si>
    <t>Stock options maximum vesting period</t>
  </si>
  <si>
    <t>Stock-Based Compensation - Summary of Company's Stock Option Plan Activity (Detail) - USD ($) $ / shares in Units, $ in Thousands</t>
  </si>
  <si>
    <t>Share Based Compensation Arrangement By Share Based Payment Award Options Outstanding Roll Forward</t>
  </si>
  <si>
    <t>Outstanding, Beginning Balance, Number of Options</t>
  </si>
  <si>
    <t>Granted, Number of options</t>
  </si>
  <si>
    <t>Exercised, Number of Options</t>
  </si>
  <si>
    <t>Outstanding, Ending Balance, Number of Options</t>
  </si>
  <si>
    <t>Exercisable, Number of Options</t>
  </si>
  <si>
    <t>Outstanding, Beginning Balance, Weighted Average Exercise Price</t>
  </si>
  <si>
    <t>Granted, Weighted Average Exercise Price</t>
  </si>
  <si>
    <t>Exercised, Weighted Average Exercise Price</t>
  </si>
  <si>
    <t>Outstanding, Ending Balance, Weighted Average Exercise Price</t>
  </si>
  <si>
    <t>Exercisable, Weighted-Average Exercise Price</t>
  </si>
  <si>
    <t>Outstanding, Weighted-Average Remaining Contractual Term</t>
  </si>
  <si>
    <t>7 years 10 months 24 days</t>
  </si>
  <si>
    <t>8 years 9 months 18 days</t>
  </si>
  <si>
    <t>8 years 2 months 12 days</t>
  </si>
  <si>
    <t>2 years 3 months 18 days</t>
  </si>
  <si>
    <t>Exercisable, Weighted-Average Remaining Contractual Term</t>
  </si>
  <si>
    <t>6 years 9 months 18 days</t>
  </si>
  <si>
    <t>Outstanding, Aggregate Intrinsic Value</t>
  </si>
  <si>
    <t>Exercisable, Aggregate Intrinsic Value</t>
  </si>
  <si>
    <t>Stock-Based Compensation - Information about Options Exercised (Detail) - USD ($) $ in Thousands</t>
  </si>
  <si>
    <t>Share Based Compensation Arrangement By Share Based Payment Award Options Activity [Abstract]</t>
  </si>
  <si>
    <t>Options exercised</t>
  </si>
  <si>
    <t>Total intrinsic value of exercised options</t>
  </si>
  <si>
    <t>Tax benefits realized</t>
  </si>
  <si>
    <t>Stock-Based Compensation - Assumptions Used to Estimate the Fair Value of Stock Options Granted (Detail)</t>
  </si>
  <si>
    <t>Expected dividend yield</t>
  </si>
  <si>
    <t>3.34%</t>
  </si>
  <si>
    <t>3.53%</t>
  </si>
  <si>
    <t>Expected volatility</t>
  </si>
  <si>
    <t>40.17%</t>
  </si>
  <si>
    <t>42.22%</t>
  </si>
  <si>
    <t>42.86%</t>
  </si>
  <si>
    <t>Risk-free interest rate</t>
  </si>
  <si>
    <t>2.53%</t>
  </si>
  <si>
    <t>2.57%</t>
  </si>
  <si>
    <t>1.92%</t>
  </si>
  <si>
    <t>Expected life (in years)</t>
  </si>
  <si>
    <t>Stock Based Compensation - Information with Respect to Unvested Restricted Stock Awards Stock Option and Incentive Plan (Detail) - $ / shares</t>
  </si>
  <si>
    <t>Forfeited, Number of Restricted Stock Awards</t>
  </si>
  <si>
    <t>Restricted Stock [Member]</t>
  </si>
  <si>
    <t>Beginning balance, shares</t>
  </si>
  <si>
    <t>Granted, Number of Restricted Stock Awards</t>
  </si>
  <si>
    <t>Vested, Number of Restricted Stock Awards</t>
  </si>
  <si>
    <t>Ending balance, shares</t>
  </si>
  <si>
    <t>Nonvested, Weighted-Average Grant Date Fair Value, Beginning balance</t>
  </si>
  <si>
    <t>Granted, Weighted-Average Grant Date Fair Value</t>
  </si>
  <si>
    <t>Vested, Weighted-Average Grant Date Fair Value</t>
  </si>
  <si>
    <t>Forfeited, Weighted-Average Grant Date Fair Value</t>
  </si>
  <si>
    <t>Nonvested, Weighted-Average Grant Date Fair Value, Ending balance</t>
  </si>
  <si>
    <t>Stock-Based Compensation (Restricted Stock Awards) - Additional Information (Detail) - USD ($)</t>
  </si>
  <si>
    <t>Restricted Stock Awards Forfeited</t>
  </si>
  <si>
    <t>Declared dividends charged to earnings</t>
  </si>
  <si>
    <t>Retained income dividends cumulatively paid</t>
  </si>
  <si>
    <t>General and Administrative Personnel Expense [Member]</t>
  </si>
  <si>
    <t>Other Operating Income (Expense) [Member]</t>
  </si>
  <si>
    <t>Total unrecognized compensation expense, Nonvested restricted stock arrangements granted</t>
  </si>
  <si>
    <t>2 years 7 months 6 days</t>
  </si>
  <si>
    <t>Awards issued during the period</t>
  </si>
  <si>
    <t>Other Than Service Based Restricted Stock Awards [Member]</t>
  </si>
  <si>
    <t>Stock-Based Compensation - Information about Deferred Tax Benefits Recognized Related to Restricted Stock Awards, Paid Dividends and the Fair Value of Vested Restricted Stock (Detail) - Restricted Stock [Member] - USD ($) $ in Thousands</t>
  </si>
  <si>
    <t>Tax benefits realized for restricted stock and paid dividends</t>
  </si>
  <si>
    <t>Fair value of vested restricted stock</t>
  </si>
  <si>
    <t>Employee Benefit Plan - Additional Information (Detail)</t>
  </si>
  <si>
    <t>Dec. 31, 2019USD ($)Plan</t>
  </si>
  <si>
    <t>US Employees [Member]</t>
  </si>
  <si>
    <t>Employee Benefit Plan [Line Items]</t>
  </si>
  <si>
    <t>Maximum percentage of employee contribution</t>
  </si>
  <si>
    <t>100.00%</t>
  </si>
  <si>
    <t>Company contribution in the plan</t>
  </si>
  <si>
    <t>US Employees [Member] | Deferred Profit Sharing [Member]</t>
  </si>
  <si>
    <t>US Employees [Member] | Maximum [Member]</t>
  </si>
  <si>
    <t>Maximum percentage of employer contribution</t>
  </si>
  <si>
    <t>India Employees [Member]</t>
  </si>
  <si>
    <t>Employment benefit accrued</t>
  </si>
  <si>
    <t>Matching contribution, number of defined contribution plans | Plan</t>
  </si>
  <si>
    <t>Defined benefit plan amount recognized</t>
  </si>
  <si>
    <t>Commitments and Contingencies - Additional Information (Detail) $ in Thousands</t>
  </si>
  <si>
    <t>Dec. 31, 2019USD ($)Contract</t>
  </si>
  <si>
    <t>Number of multi year reinsurance contracts | Contract</t>
  </si>
  <si>
    <t>Due in 12 months following December 31, 2019</t>
  </si>
  <si>
    <t>Commitments and Contingencies - Rental Income Due Under Non-Cancellable Operating Leases (Detail) $ in Thousands</t>
  </si>
  <si>
    <t>Quarterly Results of Operations - Summarize Unaudited Quarterly Results of Operations (Detail) - USD ($) $ / shares in Units, $ in Thousands</t>
  </si>
  <si>
    <t>Earnings (loss) per share:</t>
  </si>
  <si>
    <t>Basic</t>
  </si>
  <si>
    <t>Diluted</t>
  </si>
  <si>
    <t>Regulatory Requirements and Restrictions - Additional Information (Detail) $ in Thousands</t>
  </si>
  <si>
    <t>Statutory Accounting Practices [Line Items]</t>
  </si>
  <si>
    <t>Payment of dividends</t>
  </si>
  <si>
    <t>Restricted net assets of Company's insurance subsidiaries</t>
  </si>
  <si>
    <t>TypTap [Member]</t>
  </si>
  <si>
    <t>Statutory accounting practices, Future dividend payments restrictions, Capital Surplus Percentage</t>
  </si>
  <si>
    <t>Statutory capital and surplus</t>
  </si>
  <si>
    <t>Statutory net income (loss) Amount</t>
  </si>
  <si>
    <t>Premium to capital surplus ratio for gross written premiums</t>
  </si>
  <si>
    <t>Premium to capital surplus ratio for net written premiums</t>
  </si>
  <si>
    <t>TypTap [Member] | Minimum [Member]</t>
  </si>
  <si>
    <t>Minimum amount of statutory capital and surplus required</t>
  </si>
  <si>
    <t>HCPCI Domiciled in Florida [Member]</t>
  </si>
  <si>
    <t>HCPCI Domiciled in Florida [Member] | Minimum [Member]</t>
  </si>
  <si>
    <t>HCPCI and TypTap [Member]</t>
  </si>
  <si>
    <t>Deposit in Trust with state regulatory authorities</t>
  </si>
  <si>
    <t>Insurance Subsidiaries Domiciled In Florida</t>
  </si>
  <si>
    <t>Dividend distribution open capital surplus under condition 1</t>
  </si>
  <si>
    <t>Dividend distribution open capital surplus under condition 2</t>
  </si>
  <si>
    <t>Percentage of unrealized capital gain under condition 2</t>
  </si>
  <si>
    <t>25.00%</t>
  </si>
  <si>
    <t>Dividend distribution open capital surplus under condition 3</t>
  </si>
  <si>
    <t>Percentage of unrealized capital gain under condition 3</t>
  </si>
  <si>
    <t>Statutory accounting practices, Future dividend payments restrictions, Statutory Capital surplus Percentage</t>
  </si>
  <si>
    <t>115.00%</t>
  </si>
  <si>
    <t>Statutory accounting practices, Future dividend payments restrictions, Notice Period</t>
  </si>
  <si>
    <t>30 days</t>
  </si>
  <si>
    <t>Premium to capital surplus ratios, percentage of written premiums</t>
  </si>
  <si>
    <t>Insurance Subsidiaries Domiciled In Florida | Maximum [Member]</t>
  </si>
  <si>
    <t>Claddaugh Domiciled in Bermuda [Member]</t>
  </si>
  <si>
    <t>Statutory accounting practices returns of capital distribution</t>
  </si>
  <si>
    <t>Payment of cash dividend to parent</t>
  </si>
  <si>
    <t>Us Insurance Subsidiaries [Member]</t>
  </si>
  <si>
    <t>Us Insurance Subsidiaries [Member] | Minimum [Member]</t>
  </si>
  <si>
    <t>Regulatory Requirements and Restrictions - Summary of Required Ratio of Gross and Net Written Premium to Surplus (Detail)</t>
  </si>
  <si>
    <t>HCPCI [Member]</t>
  </si>
  <si>
    <t>Related Party Transactions - Additional Information (Detail) $ in Thousands</t>
  </si>
  <si>
    <t>May 28, 2018USD ($)</t>
  </si>
  <si>
    <t>Mar. 31, 2018USD ($)</t>
  </si>
  <si>
    <t>Related Party Transaction [Line Items]</t>
  </si>
  <si>
    <t>Number of non-employee directors | Account</t>
  </si>
  <si>
    <t>Payment for contract termination settlement fee</t>
  </si>
  <si>
    <t>Derecognition of accrued benefits</t>
  </si>
  <si>
    <t>Oxbridge [Member] | Period From June 1, 2016 Through May 31, 2017 [Member]</t>
  </si>
  <si>
    <t>Assumed total covered exposure</t>
  </si>
  <si>
    <t>Premiums paid</t>
  </si>
  <si>
    <t>Oxbridge [Member] | Period From June 1, 2017 Through May 31, 2018 [Member]</t>
  </si>
  <si>
    <t>First Home Bank [Member]</t>
  </si>
  <si>
    <t>Certificates of deposits value</t>
  </si>
  <si>
    <t>Certificates of deposit maturity period</t>
  </si>
  <si>
    <t>6 months</t>
  </si>
  <si>
    <t>Condensed Financial Information of HCI Group, Inc. - Balance Sheets (Detail) - USD ($) $ in Thousands</t>
  </si>
  <si>
    <t>Fixed-maturity securities, available for sale, at fair value</t>
  </si>
  <si>
    <t>Equity securities, at fair value</t>
  </si>
  <si>
    <t>HCI Group [Member]</t>
  </si>
  <si>
    <t>Note receivable – related party</t>
  </si>
  <si>
    <t>Investment in subsidiaries</t>
  </si>
  <si>
    <t>Income tax payable</t>
  </si>
  <si>
    <t>Due to related parties</t>
  </si>
  <si>
    <t>Condensed Financial Information of HCI Group, Inc. - Statements of Income (Detail) - USD ($) $ in Thousands</t>
  </si>
  <si>
    <t>Condensed Financial Statements Captions [Line Items]</t>
  </si>
  <si>
    <t>Income tax benefit</t>
  </si>
  <si>
    <t>Operating expenses</t>
  </si>
  <si>
    <t>Loss before income tax benefit and equity in income of subsidiaries</t>
  </si>
  <si>
    <t>Net loss before equity in income of subsidiaries</t>
  </si>
  <si>
    <t>Equity in income of subsidiaries</t>
  </si>
  <si>
    <t>Condensed Financial Information of HCI Group, Inc. - Statements of Cash Flows (Detail) - USD ($) $ in Thousands</t>
  </si>
  <si>
    <t>Amortization of premiums (discounts) on investments in fixed-maturity securities</t>
  </si>
  <si>
    <t>Distributions from limited partnership interests</t>
  </si>
  <si>
    <t>Deferred income taxes</t>
  </si>
  <si>
    <t>Return of capital from subsidiary</t>
  </si>
  <si>
    <t>Debt issuance costs paid</t>
  </si>
  <si>
    <t>Cash dividends paid to stockholders</t>
  </si>
  <si>
    <t>Proceeds from exercise of stock options</t>
  </si>
  <si>
    <t>Cash and cash equivalents at beginning of year</t>
  </si>
  <si>
    <t>Cash and cash equivalents at end of year</t>
  </si>
  <si>
    <t>Loss from disposal of property and equipment</t>
  </si>
  <si>
    <t>Investment in note receivable – related party</t>
  </si>
  <si>
    <t>Collection of note receivable – related party</t>
  </si>
  <si>
    <t>Dividends received from subsidiary</t>
  </si>
  <si>
    <t>Subsequent Events - Additional Information (Detail) $ / shares in Units, $ in Thousands</t>
  </si>
  <si>
    <t>Apr. 01, 2020USD ($)Policy</t>
  </si>
  <si>
    <t>Feb. 28, 2020USD ($)</t>
  </si>
  <si>
    <t>Feb. 05, 2020USD ($)</t>
  </si>
  <si>
    <t>Jan. 21, 2020$ / shares</t>
  </si>
  <si>
    <t>Jan. 16, 2020USD ($)$ / sharesshares</t>
  </si>
  <si>
    <t>Dec. 31, 2019USD ($)$ / sharesshares</t>
  </si>
  <si>
    <t>Dec. 31, 2018USD ($)$ / sharesshares</t>
  </si>
  <si>
    <t>Dec. 31, 2017USD ($)$ / sharesshares</t>
  </si>
  <si>
    <t>Subsequent Event [Line Items]</t>
  </si>
  <si>
    <t>Options to purchase common shares granted | shares</t>
  </si>
  <si>
    <t>Options exercise price per share | $ / shares</t>
  </si>
  <si>
    <t>Grant date fair value of restricted stock</t>
  </si>
  <si>
    <t>Vesting period</t>
  </si>
  <si>
    <t>HCPCI [Member] | Policy Replacement Agreement | Scenario Forecast [Member] | Maximum [Member]</t>
  </si>
  <si>
    <t>Number of replacement policies expected to be offered | Policy</t>
  </si>
  <si>
    <t>Annualized premium of replacement policies expected to be offered</t>
  </si>
  <si>
    <t>Subsequent Event [Member]</t>
  </si>
  <si>
    <t>Dividends per common share | $ / shares</t>
  </si>
  <si>
    <t>Dividends. date of declared</t>
  </si>
  <si>
    <t>Jan. 21,
		2020</t>
  </si>
  <si>
    <t>Dividends, date of record</t>
  </si>
  <si>
    <t>Feb. 21,
		2020</t>
  </si>
  <si>
    <t>Dividends. date of payable</t>
  </si>
  <si>
    <t>Mar. 20,
		2020</t>
  </si>
  <si>
    <t>Subsequent Event [Member] | Chief Executive Officer [Member]</t>
  </si>
  <si>
    <t>Shares of restricted stock granted | shares</t>
  </si>
  <si>
    <t>Options expiration date</t>
  </si>
  <si>
    <t>Jan. 16,
		2030</t>
  </si>
  <si>
    <t>4 years</t>
  </si>
  <si>
    <t>Grant date fair value of stock options</t>
  </si>
  <si>
    <t>Subsequent Event [Member] | American Equity Investment Life Insurance Company [Member]</t>
  </si>
  <si>
    <t>3.90%</t>
  </si>
  <si>
    <t>Apr. 1,
		2020</t>
  </si>
  <si>
    <t>The promissory note may be repaid in full at any time as long as the Company provides at least 60 days’ written notice and pays a prepayment premium and a processing fee.</t>
  </si>
  <si>
    <t>Subsequent Event [Member] | American Equity Investment Life Insurance Company [Member] | 3.95% Promissory Note [Member]</t>
  </si>
  <si>
    <t>Feb. 28,
		2020</t>
  </si>
  <si>
    <t>Subsequent Event [Member] | Anchor [Member] | Policy Replacement Agreement</t>
  </si>
  <si>
    <t>Agreement entered date</t>
  </si>
  <si>
    <t>Feb. 5,
		2020</t>
  </si>
  <si>
    <t>Policies cancellation date</t>
  </si>
  <si>
    <t>Replacement policies, description</t>
  </si>
  <si>
    <t>The replacement policies will have substantially the same terms and rates as the cancelled polices and will expire on the same dates the cancelled policies would have expired had they not been cancelled. Upon expiration of the replacement policies, HCPCI will offer renewals to those policyholders at its own rates and terms.</t>
  </si>
  <si>
    <t>Subsequent Event [Member] | HCPCI [Member] | Policy Replacement Agreement</t>
  </si>
  <si>
    <t>Cash bonus payable per $1,000,000 of premium in for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sharedStrings.xml" Type="http://schemas.openxmlformats.org/officeDocument/2006/relationships/sharedStrings"/><Relationship Id="rId155" Target="styles.xml" Type="http://schemas.openxmlformats.org/officeDocument/2006/relationships/styles"/><Relationship Id="rId1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9</v>
      </c>
    </row>
    <row r="17" spans="1:4">
      <c r="A17" s="4" t="s">
        <v>30</v>
      </c>
      <c r="B17" s="4" t="s">
        <v>9</v>
      </c>
    </row>
    <row r="18" spans="1:4">
      <c r="A18" s="4" t="s">
        <v>31</v>
      </c>
      <c r="B18" s="4" t="s">
        <v>9</v>
      </c>
    </row>
    <row r="19" spans="1:4">
      <c r="A19" s="4" t="s">
        <v>32</v>
      </c>
      <c r="B19" s="4" t="s">
        <v>33</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39</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9</v>
      </c>
    </row>
    <row r="33" spans="1:4">
      <c r="A33" s="4" t="s">
        <v>58</v>
      </c>
      <c r="C33" s="5" t="n">
        <v>7962414</v>
      </c>
    </row>
    <row r="34" spans="1:4">
      <c r="A34" s="4" t="s">
        <v>59</v>
      </c>
      <c r="D34" s="6" t="n">
        <v>263602883</v>
      </c>
    </row>
    <row r="35" spans="1:4">
      <c r="A35" s="4" t="s">
        <v>60</v>
      </c>
      <c r="B35" s="4" t="s">
        <v>61</v>
      </c>
    </row>
    <row r="36" spans="1:4">
      <c r="A36" s="4" t="s">
        <v>62</v>
      </c>
      <c r="B36" s="4" t="s">
        <v>61</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909</v>
      </c>
      <c r="B1" s="2" t="s">
        <v>2</v>
      </c>
      <c r="C1" s="2" t="s">
        <v>910</v>
      </c>
      <c r="D1" s="2" t="s">
        <v>66</v>
      </c>
    </row>
    <row r="2" spans="1:4">
      <c r="A2" s="3" t="s">
        <v>778</v>
      </c>
    </row>
    <row r="3" spans="1:4">
      <c r="A3" s="4" t="s">
        <v>911</v>
      </c>
      <c r="B3" s="6" t="n">
        <v>173695</v>
      </c>
      <c r="D3" s="6" t="n">
        <v>264995</v>
      </c>
    </row>
    <row r="4" spans="1:4">
      <c r="A4" s="4" t="s">
        <v>912</v>
      </c>
      <c r="B4" s="5" t="n">
        <v>60</v>
      </c>
      <c r="D4" s="5" t="n">
        <v>55</v>
      </c>
    </row>
    <row r="5" spans="1:4">
      <c r="A5" s="4" t="s">
        <v>913</v>
      </c>
      <c r="B5" s="5" t="n">
        <v>-10000</v>
      </c>
      <c r="D5" s="5" t="n">
        <v>-14845</v>
      </c>
    </row>
    <row r="6" spans="1:4">
      <c r="A6" s="4" t="s">
        <v>822</v>
      </c>
      <c r="B6" s="5" t="n">
        <v>163695</v>
      </c>
      <c r="D6" s="5" t="n">
        <v>250150</v>
      </c>
    </row>
    <row r="7" spans="1:4">
      <c r="A7" s="4" t="s">
        <v>777</v>
      </c>
    </row>
    <row r="8" spans="1:4">
      <c r="A8" s="3" t="s">
        <v>778</v>
      </c>
    </row>
    <row r="9" spans="1:4">
      <c r="A9" s="4" t="s">
        <v>911</v>
      </c>
      <c r="C9" s="6" t="n">
        <v>89990</v>
      </c>
      <c r="D9" s="5" t="n">
        <v>89990</v>
      </c>
    </row>
    <row r="10" spans="1:4">
      <c r="A10" s="4" t="s">
        <v>782</v>
      </c>
    </row>
    <row r="11" spans="1:4">
      <c r="A11" s="3" t="s">
        <v>778</v>
      </c>
    </row>
    <row r="12" spans="1:4">
      <c r="A12" s="4" t="s">
        <v>911</v>
      </c>
      <c r="B12" s="5" t="n">
        <v>143750</v>
      </c>
      <c r="D12" s="5" t="n">
        <v>143750</v>
      </c>
    </row>
    <row r="13" spans="1:4">
      <c r="A13" s="4" t="s">
        <v>784</v>
      </c>
    </row>
    <row r="14" spans="1:4">
      <c r="A14" s="3" t="s">
        <v>778</v>
      </c>
    </row>
    <row r="15" spans="1:4">
      <c r="A15" s="4" t="s">
        <v>911</v>
      </c>
      <c r="B15" s="5" t="n">
        <v>8881</v>
      </c>
      <c r="D15" s="5" t="n">
        <v>9125</v>
      </c>
    </row>
    <row r="16" spans="1:4">
      <c r="A16" s="4" t="s">
        <v>787</v>
      </c>
    </row>
    <row r="17" spans="1:4">
      <c r="A17" s="3" t="s">
        <v>778</v>
      </c>
    </row>
    <row r="18" spans="1:4">
      <c r="A18" s="4" t="s">
        <v>911</v>
      </c>
      <c r="B18" s="5" t="n">
        <v>7345</v>
      </c>
      <c r="D18" s="5" t="n">
        <v>7857</v>
      </c>
    </row>
    <row r="19" spans="1:4">
      <c r="A19" s="4" t="s">
        <v>847</v>
      </c>
    </row>
    <row r="20" spans="1:4">
      <c r="A20" s="3" t="s">
        <v>778</v>
      </c>
    </row>
    <row r="21" spans="1:4">
      <c r="A21" s="4" t="s">
        <v>911</v>
      </c>
      <c r="B21" s="5" t="n">
        <v>7955</v>
      </c>
      <c r="D21" s="5" t="n">
        <v>8290</v>
      </c>
    </row>
    <row r="22" spans="1:4">
      <c r="A22" s="4" t="s">
        <v>791</v>
      </c>
    </row>
    <row r="23" spans="1:4">
      <c r="A23" s="3" t="s">
        <v>778</v>
      </c>
    </row>
    <row r="24" spans="1:4">
      <c r="A24" s="4" t="s">
        <v>911</v>
      </c>
      <c r="B24" s="6" t="n">
        <v>5704</v>
      </c>
      <c r="D24" s="6" t="n">
        <v>592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4"/>
    <col customWidth="1" max="5" min="5" width="14"/>
    <col customWidth="1" max="6" min="6" width="14"/>
  </cols>
  <sheetData>
    <row r="1" spans="1:6">
      <c r="A1" s="1" t="s">
        <v>914</v>
      </c>
      <c r="B1" s="2" t="s">
        <v>794</v>
      </c>
      <c r="C1" s="2" t="s">
        <v>2</v>
      </c>
      <c r="D1" s="2" t="s">
        <v>673</v>
      </c>
      <c r="E1" s="2" t="s">
        <v>793</v>
      </c>
      <c r="F1" s="2" t="s">
        <v>795</v>
      </c>
    </row>
    <row r="2" spans="1:6">
      <c r="A2" s="4" t="s">
        <v>777</v>
      </c>
    </row>
    <row r="3" spans="1:6">
      <c r="A3" s="3" t="s">
        <v>778</v>
      </c>
    </row>
    <row r="4" spans="1:6">
      <c r="A4" s="4" t="s">
        <v>796</v>
      </c>
      <c r="C4" s="4" t="s">
        <v>797</v>
      </c>
    </row>
    <row r="5" spans="1:6">
      <c r="A5" s="4" t="s">
        <v>779</v>
      </c>
      <c r="C5" s="4" t="s">
        <v>915</v>
      </c>
    </row>
    <row r="6" spans="1:6">
      <c r="A6" s="4" t="s">
        <v>782</v>
      </c>
    </row>
    <row r="7" spans="1:6">
      <c r="A7" s="3" t="s">
        <v>778</v>
      </c>
    </row>
    <row r="8" spans="1:6">
      <c r="A8" s="4" t="s">
        <v>796</v>
      </c>
      <c r="C8" s="4" t="s">
        <v>204</v>
      </c>
      <c r="D8" s="4" t="s">
        <v>204</v>
      </c>
      <c r="E8" s="4" t="s">
        <v>204</v>
      </c>
    </row>
    <row r="9" spans="1:6">
      <c r="A9" s="4" t="s">
        <v>779</v>
      </c>
      <c r="C9" s="4" t="s">
        <v>916</v>
      </c>
    </row>
    <row r="10" spans="1:6">
      <c r="A10" s="4" t="s">
        <v>784</v>
      </c>
    </row>
    <row r="11" spans="1:6">
      <c r="A11" s="3" t="s">
        <v>778</v>
      </c>
    </row>
    <row r="12" spans="1:6">
      <c r="A12" s="4" t="s">
        <v>796</v>
      </c>
      <c r="B12" s="4" t="s">
        <v>798</v>
      </c>
      <c r="C12" s="4" t="s">
        <v>798</v>
      </c>
    </row>
    <row r="13" spans="1:6">
      <c r="A13" s="4" t="s">
        <v>779</v>
      </c>
      <c r="B13" s="4" t="s">
        <v>917</v>
      </c>
      <c r="C13" s="4" t="s">
        <v>917</v>
      </c>
    </row>
    <row r="14" spans="1:6">
      <c r="A14" s="4" t="s">
        <v>787</v>
      </c>
    </row>
    <row r="15" spans="1:6">
      <c r="A15" s="3" t="s">
        <v>778</v>
      </c>
    </row>
    <row r="16" spans="1:6">
      <c r="A16" s="4" t="s">
        <v>796</v>
      </c>
      <c r="C16" s="4" t="s">
        <v>799</v>
      </c>
      <c r="F16" s="4" t="s">
        <v>799</v>
      </c>
    </row>
    <row r="17" spans="1:6">
      <c r="A17" s="4" t="s">
        <v>779</v>
      </c>
      <c r="C17" s="4" t="s">
        <v>918</v>
      </c>
    </row>
    <row r="18" spans="1:6">
      <c r="A18" s="4" t="s">
        <v>847</v>
      </c>
    </row>
    <row r="19" spans="1:6">
      <c r="A19" s="3" t="s">
        <v>778</v>
      </c>
    </row>
    <row r="20" spans="1:6">
      <c r="A20" s="4" t="s">
        <v>796</v>
      </c>
      <c r="C20" s="4" t="s">
        <v>800</v>
      </c>
    </row>
    <row r="21" spans="1:6">
      <c r="A21" s="4" t="s">
        <v>779</v>
      </c>
      <c r="C21" s="4" t="s">
        <v>919</v>
      </c>
    </row>
    <row r="22" spans="1:6">
      <c r="A22" s="4" t="s">
        <v>791</v>
      </c>
    </row>
    <row r="23" spans="1:6">
      <c r="A23" s="3" t="s">
        <v>778</v>
      </c>
    </row>
    <row r="24" spans="1:6">
      <c r="A24" s="4" t="s">
        <v>796</v>
      </c>
      <c r="C24" s="4" t="s">
        <v>801</v>
      </c>
    </row>
    <row r="25" spans="1:6">
      <c r="A25" s="4" t="s">
        <v>779</v>
      </c>
      <c r="C25" s="4" t="s">
        <v>920</v>
      </c>
    </row>
    <row r="26" spans="1:6">
      <c r="A26" s="4" t="s">
        <v>921</v>
      </c>
    </row>
    <row r="27" spans="1:6">
      <c r="A27" s="3" t="s">
        <v>778</v>
      </c>
    </row>
    <row r="28" spans="1:6">
      <c r="A28" s="4" t="s">
        <v>779</v>
      </c>
      <c r="C28" s="4" t="s">
        <v>92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31"/>
    <col customWidth="1" max="3" min="3" width="51"/>
    <col customWidth="1" max="4" min="4" width="80"/>
    <col customWidth="1" max="5" min="5" width="31"/>
    <col customWidth="1" max="6" min="6" width="24"/>
    <col customWidth="1" max="7" min="7" width="14"/>
  </cols>
  <sheetData>
    <row r="1" spans="1:7">
      <c r="A1" s="1" t="s">
        <v>923</v>
      </c>
      <c r="B1" s="2" t="s">
        <v>924</v>
      </c>
      <c r="C1" s="2" t="s">
        <v>925</v>
      </c>
      <c r="D1" s="2" t="s">
        <v>926</v>
      </c>
      <c r="E1" s="2" t="s">
        <v>927</v>
      </c>
      <c r="F1" s="2" t="s">
        <v>928</v>
      </c>
      <c r="G1" s="2" t="s">
        <v>673</v>
      </c>
    </row>
    <row r="2" spans="1:7">
      <c r="A2" s="3" t="s">
        <v>778</v>
      </c>
    </row>
    <row r="3" spans="1:7">
      <c r="A3" s="4" t="s">
        <v>929</v>
      </c>
      <c r="D3" s="6" t="n">
        <v>173695</v>
      </c>
      <c r="E3" s="6" t="n">
        <v>264995</v>
      </c>
    </row>
    <row r="4" spans="1:7">
      <c r="A4" s="4" t="s">
        <v>930</v>
      </c>
      <c r="D4" s="7" t="n">
        <v>1.6</v>
      </c>
      <c r="E4" s="8" t="n">
        <v>1.475</v>
      </c>
      <c r="F4" s="7" t="n">
        <v>1.4</v>
      </c>
    </row>
    <row r="5" spans="1:7">
      <c r="A5" s="4" t="s">
        <v>782</v>
      </c>
    </row>
    <row r="6" spans="1:7">
      <c r="A6" s="3" t="s">
        <v>778</v>
      </c>
    </row>
    <row r="7" spans="1:7">
      <c r="A7" s="4" t="s">
        <v>796</v>
      </c>
      <c r="C7" s="4" t="s">
        <v>204</v>
      </c>
      <c r="D7" s="4" t="s">
        <v>204</v>
      </c>
      <c r="G7" s="4" t="s">
        <v>204</v>
      </c>
    </row>
    <row r="8" spans="1:7">
      <c r="A8" s="4" t="s">
        <v>931</v>
      </c>
      <c r="C8" s="4" t="s">
        <v>783</v>
      </c>
    </row>
    <row r="9" spans="1:7">
      <c r="A9" s="4" t="s">
        <v>929</v>
      </c>
      <c r="D9" s="6" t="n">
        <v>143750</v>
      </c>
      <c r="E9" s="6" t="n">
        <v>143750</v>
      </c>
    </row>
    <row r="10" spans="1:7">
      <c r="A10" s="4" t="s">
        <v>932</v>
      </c>
      <c r="D10" s="9" t="n">
        <v>16.3667</v>
      </c>
    </row>
    <row r="11" spans="1:7">
      <c r="A11" s="4" t="s">
        <v>933</v>
      </c>
      <c r="D11" s="7" t="n">
        <v>61.1</v>
      </c>
    </row>
    <row r="12" spans="1:7">
      <c r="A12" s="4" t="s">
        <v>934</v>
      </c>
      <c r="C12" s="6" t="n">
        <v>143750</v>
      </c>
    </row>
    <row r="13" spans="1:7">
      <c r="A13" s="4" t="s">
        <v>935</v>
      </c>
      <c r="C13" s="5" t="n">
        <v>138775</v>
      </c>
    </row>
    <row r="14" spans="1:7">
      <c r="A14" s="4" t="s">
        <v>936</v>
      </c>
      <c r="C14" s="6" t="n">
        <v>4975</v>
      </c>
    </row>
    <row r="15" spans="1:7">
      <c r="A15" s="4" t="s">
        <v>937</v>
      </c>
      <c r="C15" s="4" t="s">
        <v>938</v>
      </c>
    </row>
    <row r="16" spans="1:7">
      <c r="A16" s="4" t="s">
        <v>939</v>
      </c>
      <c r="D16" s="4" t="s">
        <v>940</v>
      </c>
    </row>
    <row r="17" spans="1:7">
      <c r="A17" s="4" t="s">
        <v>941</v>
      </c>
      <c r="D17" s="4" t="s">
        <v>942</v>
      </c>
    </row>
    <row r="18" spans="1:7">
      <c r="A18" s="4" t="s">
        <v>943</v>
      </c>
      <c r="D18" s="4" t="s">
        <v>944</v>
      </c>
    </row>
    <row r="19" spans="1:7">
      <c r="A19" s="4" t="s">
        <v>945</v>
      </c>
    </row>
    <row r="20" spans="1:7">
      <c r="A20" s="3" t="s">
        <v>778</v>
      </c>
    </row>
    <row r="21" spans="1:7">
      <c r="A21" s="4" t="s">
        <v>946</v>
      </c>
      <c r="D21" s="4" t="s">
        <v>947</v>
      </c>
    </row>
    <row r="22" spans="1:7">
      <c r="A22" s="4" t="s">
        <v>948</v>
      </c>
    </row>
    <row r="23" spans="1:7">
      <c r="A23" s="3" t="s">
        <v>778</v>
      </c>
    </row>
    <row r="24" spans="1:7">
      <c r="A24" s="4" t="s">
        <v>946</v>
      </c>
      <c r="D24" s="4" t="s">
        <v>949</v>
      </c>
    </row>
    <row r="25" spans="1:7">
      <c r="A25" s="4" t="s">
        <v>950</v>
      </c>
    </row>
    <row r="26" spans="1:7">
      <c r="A26" s="3" t="s">
        <v>778</v>
      </c>
    </row>
    <row r="27" spans="1:7">
      <c r="A27" s="4" t="s">
        <v>946</v>
      </c>
      <c r="D27" s="4" t="s">
        <v>951</v>
      </c>
    </row>
    <row r="28" spans="1:7">
      <c r="A28" s="4" t="s">
        <v>952</v>
      </c>
    </row>
    <row r="29" spans="1:7">
      <c r="A29" s="3" t="s">
        <v>778</v>
      </c>
    </row>
    <row r="30" spans="1:7">
      <c r="A30" s="4" t="s">
        <v>930</v>
      </c>
      <c r="D30" s="7" t="n">
        <v>0.35</v>
      </c>
    </row>
    <row r="31" spans="1:7">
      <c r="A31" s="4" t="s">
        <v>777</v>
      </c>
    </row>
    <row r="32" spans="1:7">
      <c r="A32" s="3" t="s">
        <v>778</v>
      </c>
    </row>
    <row r="33" spans="1:7">
      <c r="A33" s="4" t="s">
        <v>796</v>
      </c>
      <c r="D33" s="4" t="s">
        <v>797</v>
      </c>
    </row>
    <row r="34" spans="1:7">
      <c r="A34" s="4" t="s">
        <v>931</v>
      </c>
      <c r="B34" s="4" t="s">
        <v>13</v>
      </c>
    </row>
    <row r="35" spans="1:7">
      <c r="A35" s="4" t="s">
        <v>929</v>
      </c>
      <c r="B35" s="6" t="n">
        <v>89990</v>
      </c>
      <c r="E35" s="5" t="n">
        <v>89990</v>
      </c>
    </row>
    <row r="36" spans="1:7">
      <c r="A36" s="4" t="s">
        <v>953</v>
      </c>
      <c r="B36" s="6" t="n">
        <v>1744</v>
      </c>
    </row>
    <row r="37" spans="1:7">
      <c r="A37" s="4" t="s">
        <v>932</v>
      </c>
      <c r="B37" s="9" t="n">
        <v>16.4074</v>
      </c>
    </row>
    <row r="38" spans="1:7">
      <c r="A38" s="4" t="s">
        <v>933</v>
      </c>
      <c r="B38" s="7" t="n">
        <v>60.95</v>
      </c>
    </row>
    <row r="39" spans="1:7">
      <c r="A39" s="4" t="s">
        <v>954</v>
      </c>
    </row>
    <row r="40" spans="1:7">
      <c r="A40" s="3" t="s">
        <v>778</v>
      </c>
    </row>
    <row r="41" spans="1:7">
      <c r="A41" s="4" t="s">
        <v>929</v>
      </c>
      <c r="D41" s="6" t="n">
        <v>143750</v>
      </c>
      <c r="E41" s="6" t="n">
        <v>233740</v>
      </c>
    </row>
    <row r="42" spans="1:7">
      <c r="A42" s="4" t="s">
        <v>955</v>
      </c>
      <c r="D42" s="4" t="s">
        <v>956</v>
      </c>
    </row>
    <row r="43" spans="1:7">
      <c r="A43" s="4" t="s">
        <v>957</v>
      </c>
      <c r="D43" s="5" t="n">
        <v>20</v>
      </c>
    </row>
    <row r="44" spans="1:7">
      <c r="A44" s="4" t="s">
        <v>958</v>
      </c>
      <c r="D44" s="5" t="n">
        <v>30</v>
      </c>
    </row>
    <row r="45" spans="1:7">
      <c r="A45" s="4" t="s">
        <v>959</v>
      </c>
      <c r="D45" s="4" t="s">
        <v>960</v>
      </c>
    </row>
    <row r="46" spans="1:7">
      <c r="A46" s="4" t="s">
        <v>961</v>
      </c>
    </row>
    <row r="47" spans="1:7">
      <c r="A47" s="3" t="s">
        <v>778</v>
      </c>
    </row>
    <row r="48" spans="1:7">
      <c r="A48" s="4" t="s">
        <v>957</v>
      </c>
      <c r="D48" s="4" t="s">
        <v>962</v>
      </c>
    </row>
    <row r="49" spans="1:7">
      <c r="A49" s="4" t="s">
        <v>959</v>
      </c>
      <c r="D49" s="4" t="s">
        <v>96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66</v>
      </c>
    </row>
    <row r="2" spans="1:3">
      <c r="A2" s="3" t="s">
        <v>965</v>
      </c>
    </row>
    <row r="3" spans="1:3">
      <c r="A3" s="4" t="s">
        <v>785</v>
      </c>
      <c r="B3" s="6" t="n">
        <v>10013</v>
      </c>
    </row>
    <row r="4" spans="1:3">
      <c r="A4" s="4" t="s">
        <v>887</v>
      </c>
      <c r="B4" s="5" t="n">
        <v>1178</v>
      </c>
    </row>
    <row r="5" spans="1:3">
      <c r="A5" s="4" t="s">
        <v>888</v>
      </c>
      <c r="B5" s="5" t="n">
        <v>144974</v>
      </c>
    </row>
    <row r="6" spans="1:3">
      <c r="A6" s="4" t="s">
        <v>889</v>
      </c>
      <c r="B6" s="5" t="n">
        <v>1267</v>
      </c>
    </row>
    <row r="7" spans="1:3">
      <c r="A7" s="4" t="s">
        <v>890</v>
      </c>
      <c r="B7" s="5" t="n">
        <v>1310</v>
      </c>
    </row>
    <row r="8" spans="1:3">
      <c r="A8" s="4" t="s">
        <v>891</v>
      </c>
      <c r="B8" s="5" t="n">
        <v>14953</v>
      </c>
    </row>
    <row r="9" spans="1:3">
      <c r="A9" s="4" t="s">
        <v>165</v>
      </c>
      <c r="B9" s="6" t="n">
        <v>173695</v>
      </c>
      <c r="C9" s="6" t="n">
        <v>26499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66</v>
      </c>
      <c r="D2" s="2" t="s">
        <v>125</v>
      </c>
    </row>
    <row r="3" spans="1:4">
      <c r="A3" s="3" t="s">
        <v>967</v>
      </c>
    </row>
    <row r="4" spans="1:4">
      <c r="A4" s="4" t="s">
        <v>968</v>
      </c>
      <c r="B4" s="6" t="n">
        <v>8061</v>
      </c>
      <c r="C4" s="6" t="n">
        <v>10740</v>
      </c>
      <c r="D4" s="6" t="n">
        <v>10424</v>
      </c>
    </row>
    <row r="5" spans="1:4">
      <c r="A5" s="4" t="s">
        <v>969</v>
      </c>
      <c r="B5" s="5" t="n">
        <v>4845</v>
      </c>
      <c r="C5" s="5" t="n">
        <v>7487</v>
      </c>
      <c r="D5" s="5" t="n">
        <v>6404</v>
      </c>
    </row>
    <row r="6" spans="1:4">
      <c r="A6" s="4" t="s">
        <v>970</v>
      </c>
      <c r="B6" s="5" t="n">
        <v>-303</v>
      </c>
      <c r="C6" s="5" t="n">
        <v>-131</v>
      </c>
      <c r="D6" s="5" t="n">
        <v>-61</v>
      </c>
    </row>
    <row r="7" spans="1:4">
      <c r="A7" s="4" t="s">
        <v>165</v>
      </c>
      <c r="B7" s="6" t="n">
        <v>12603</v>
      </c>
      <c r="C7" s="6" t="n">
        <v>18096</v>
      </c>
      <c r="D7" s="6" t="n">
        <v>1676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66</v>
      </c>
    </row>
    <row r="2" spans="1:3">
      <c r="A2" s="3" t="s">
        <v>778</v>
      </c>
    </row>
    <row r="3" spans="1:3">
      <c r="A3" s="4" t="s">
        <v>972</v>
      </c>
      <c r="B3" s="6" t="n">
        <v>173695</v>
      </c>
      <c r="C3" s="6" t="n">
        <v>264995</v>
      </c>
    </row>
    <row r="4" spans="1:3">
      <c r="A4" s="4" t="s">
        <v>954</v>
      </c>
    </row>
    <row r="5" spans="1:3">
      <c r="A5" s="3" t="s">
        <v>778</v>
      </c>
    </row>
    <row r="6" spans="1:3">
      <c r="A6" s="4" t="s">
        <v>972</v>
      </c>
      <c r="B6" s="5" t="n">
        <v>143750</v>
      </c>
      <c r="C6" s="5" t="n">
        <v>233740</v>
      </c>
    </row>
    <row r="7" spans="1:3">
      <c r="A7" s="4" t="s">
        <v>973</v>
      </c>
      <c r="B7" s="5" t="n">
        <v>-7545</v>
      </c>
      <c r="C7" s="5" t="n">
        <v>-11316</v>
      </c>
    </row>
    <row r="8" spans="1:3">
      <c r="A8" s="4" t="s">
        <v>974</v>
      </c>
      <c r="B8" s="5" t="n">
        <v>136205</v>
      </c>
      <c r="C8" s="5" t="n">
        <v>222424</v>
      </c>
    </row>
    <row r="9" spans="1:3">
      <c r="A9" s="4" t="s">
        <v>975</v>
      </c>
      <c r="B9" s="6" t="n">
        <v>15151</v>
      </c>
      <c r="C9" s="6" t="n">
        <v>3105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1"/>
  </cols>
  <sheetData>
    <row r="1" spans="1:5">
      <c r="A1" s="1" t="s">
        <v>976</v>
      </c>
      <c r="B1" s="2" t="s">
        <v>977</v>
      </c>
      <c r="C1" s="2" t="s">
        <v>2</v>
      </c>
      <c r="D1" s="2" t="s">
        <v>720</v>
      </c>
      <c r="E1" s="2" t="s">
        <v>721</v>
      </c>
    </row>
    <row r="2" spans="1:5">
      <c r="A2" s="3" t="s">
        <v>778</v>
      </c>
    </row>
    <row r="3" spans="1:5">
      <c r="A3" s="4" t="s">
        <v>978</v>
      </c>
      <c r="E3" s="6" t="n">
        <v>9441</v>
      </c>
    </row>
    <row r="4" spans="1:5">
      <c r="A4" s="4" t="s">
        <v>906</v>
      </c>
      <c r="D4" s="6" t="n">
        <v>6000</v>
      </c>
      <c r="E4" s="6" t="n">
        <v>143859</v>
      </c>
    </row>
    <row r="5" spans="1:5">
      <c r="A5" s="4" t="s">
        <v>784</v>
      </c>
    </row>
    <row r="6" spans="1:5">
      <c r="A6" s="3" t="s">
        <v>778</v>
      </c>
    </row>
    <row r="7" spans="1:5">
      <c r="A7" s="4" t="s">
        <v>978</v>
      </c>
      <c r="B7" s="6" t="n">
        <v>9441</v>
      </c>
    </row>
    <row r="8" spans="1:5">
      <c r="A8" s="4" t="s">
        <v>906</v>
      </c>
      <c r="B8" s="5" t="n">
        <v>109</v>
      </c>
    </row>
    <row r="9" spans="1:5">
      <c r="A9" s="4" t="s">
        <v>979</v>
      </c>
      <c r="B9" s="6" t="n">
        <v>9550</v>
      </c>
    </row>
    <row r="10" spans="1:5">
      <c r="A10" s="4" t="s">
        <v>980</v>
      </c>
      <c r="B10" s="4" t="s">
        <v>798</v>
      </c>
      <c r="C10" s="4" t="s">
        <v>798</v>
      </c>
    </row>
    <row r="11" spans="1:5">
      <c r="A11" s="4" t="s">
        <v>981</v>
      </c>
      <c r="B11" s="6" t="n">
        <v>50</v>
      </c>
    </row>
    <row r="12" spans="1:5">
      <c r="A12" s="4" t="s">
        <v>982</v>
      </c>
      <c r="B12" s="4" t="s">
        <v>983</v>
      </c>
    </row>
    <row r="13" spans="1:5">
      <c r="A13" s="4" t="s">
        <v>984</v>
      </c>
      <c r="B13" s="5" t="n">
        <v>35</v>
      </c>
    </row>
    <row r="14" spans="1:5">
      <c r="A14" s="4" t="s">
        <v>985</v>
      </c>
      <c r="B14" s="4" t="s">
        <v>986</v>
      </c>
    </row>
    <row r="15" spans="1:5">
      <c r="A15" s="4" t="s">
        <v>987</v>
      </c>
      <c r="B15" s="6" t="n">
        <v>8891</v>
      </c>
    </row>
    <row r="16" spans="1:5">
      <c r="A16" s="4" t="s">
        <v>988</v>
      </c>
      <c r="B16" s="4" t="s">
        <v>917</v>
      </c>
      <c r="C16" s="4" t="s">
        <v>91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989</v>
      </c>
      <c r="B1" s="2" t="s">
        <v>1</v>
      </c>
    </row>
    <row r="2" spans="1:2">
      <c r="B2" s="2" t="s">
        <v>654</v>
      </c>
    </row>
    <row r="3" spans="1:2">
      <c r="A3" s="3" t="s">
        <v>778</v>
      </c>
    </row>
    <row r="4" spans="1:2">
      <c r="A4" s="4" t="s">
        <v>980</v>
      </c>
      <c r="B4" s="4" t="s">
        <v>800</v>
      </c>
    </row>
    <row r="5" spans="1:2">
      <c r="A5" s="4" t="s">
        <v>982</v>
      </c>
      <c r="B5" s="4" t="s">
        <v>983</v>
      </c>
    </row>
    <row r="6" spans="1:2">
      <c r="A6" s="4" t="s">
        <v>984</v>
      </c>
      <c r="B6" s="5" t="n">
        <v>240</v>
      </c>
    </row>
    <row r="7" spans="1:2">
      <c r="A7" s="4" t="s">
        <v>981</v>
      </c>
      <c r="B7" s="6" t="n">
        <v>53</v>
      </c>
    </row>
    <row r="8" spans="1:2">
      <c r="A8" s="4" t="s">
        <v>990</v>
      </c>
      <c r="B8" s="4" t="s">
        <v>991</v>
      </c>
    </row>
    <row r="9" spans="1:2">
      <c r="A9" s="4" t="s">
        <v>988</v>
      </c>
      <c r="B9" s="4" t="s">
        <v>99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93</v>
      </c>
      <c r="B1" s="2" t="s">
        <v>994</v>
      </c>
      <c r="C1" s="2" t="s">
        <v>2</v>
      </c>
    </row>
    <row r="2" spans="1:3">
      <c r="A2" s="3" t="s">
        <v>778</v>
      </c>
    </row>
    <row r="3" spans="1:3">
      <c r="A3" s="4" t="s">
        <v>980</v>
      </c>
      <c r="B3" s="4" t="s">
        <v>799</v>
      </c>
      <c r="C3" s="4" t="s">
        <v>799</v>
      </c>
    </row>
    <row r="4" spans="1:3">
      <c r="A4" s="4" t="s">
        <v>982</v>
      </c>
      <c r="B4" s="4" t="s">
        <v>983</v>
      </c>
    </row>
    <row r="5" spans="1:3">
      <c r="A5" s="4" t="s">
        <v>984</v>
      </c>
      <c r="B5" s="5" t="n">
        <v>180</v>
      </c>
    </row>
    <row r="6" spans="1:3">
      <c r="A6" s="4" t="s">
        <v>981</v>
      </c>
      <c r="B6" s="6" t="n">
        <v>68</v>
      </c>
    </row>
    <row r="7" spans="1:3">
      <c r="A7" s="4" t="s">
        <v>990</v>
      </c>
      <c r="B7" s="4" t="s">
        <v>99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996</v>
      </c>
      <c r="B1" s="2" t="s">
        <v>997</v>
      </c>
      <c r="C1" s="2" t="s">
        <v>720</v>
      </c>
      <c r="D1" s="2" t="s">
        <v>721</v>
      </c>
    </row>
    <row r="2" spans="1:4">
      <c r="A2" s="3" t="s">
        <v>778</v>
      </c>
    </row>
    <row r="3" spans="1:4">
      <c r="A3" s="4" t="s">
        <v>998</v>
      </c>
      <c r="C3" s="6" t="n">
        <v>6000</v>
      </c>
      <c r="D3" s="6" t="n">
        <v>143859</v>
      </c>
    </row>
    <row r="4" spans="1:4">
      <c r="A4" s="4" t="s">
        <v>999</v>
      </c>
    </row>
    <row r="5" spans="1:4">
      <c r="A5" s="3" t="s">
        <v>778</v>
      </c>
    </row>
    <row r="6" spans="1:4">
      <c r="A6" s="4" t="s">
        <v>1000</v>
      </c>
      <c r="B6" s="4" t="s">
        <v>1001</v>
      </c>
    </row>
    <row r="7" spans="1:4">
      <c r="A7" s="4" t="s">
        <v>998</v>
      </c>
      <c r="B7" s="6" t="n">
        <v>6000</v>
      </c>
    </row>
    <row r="8" spans="1:4">
      <c r="A8" s="4" t="s">
        <v>796</v>
      </c>
      <c r="B8" s="4" t="s">
        <v>801</v>
      </c>
    </row>
    <row r="9" spans="1:4">
      <c r="A9" s="4" t="s">
        <v>982</v>
      </c>
      <c r="B9" s="4" t="s">
        <v>983</v>
      </c>
    </row>
    <row r="10" spans="1:4">
      <c r="A10" s="4" t="s">
        <v>984</v>
      </c>
      <c r="B10" s="5" t="n">
        <v>216</v>
      </c>
    </row>
    <row r="11" spans="1:4">
      <c r="A11" s="4" t="s">
        <v>981</v>
      </c>
      <c r="B11" s="6" t="n">
        <v>41</v>
      </c>
    </row>
    <row r="12" spans="1:4">
      <c r="A12" s="4" t="s">
        <v>990</v>
      </c>
      <c r="B12" s="4" t="s">
        <v>100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1003</v>
      </c>
      <c r="B1" s="2" t="s">
        <v>1</v>
      </c>
    </row>
    <row r="2" spans="1:4">
      <c r="B2" s="2" t="s">
        <v>1004</v>
      </c>
      <c r="C2" s="2" t="s">
        <v>1005</v>
      </c>
      <c r="D2" s="2" t="s">
        <v>721</v>
      </c>
    </row>
    <row r="3" spans="1:4">
      <c r="A3" s="3" t="s">
        <v>1006</v>
      </c>
    </row>
    <row r="4" spans="1:4">
      <c r="A4" s="4" t="s">
        <v>1007</v>
      </c>
      <c r="B4" s="4" t="s">
        <v>1008</v>
      </c>
    </row>
    <row r="5" spans="1:4">
      <c r="A5" s="4" t="s">
        <v>1009</v>
      </c>
      <c r="B5" s="5" t="n">
        <v>31</v>
      </c>
      <c r="C5" s="5" t="n">
        <v>38</v>
      </c>
    </row>
    <row r="6" spans="1:4">
      <c r="A6" s="4" t="s">
        <v>1010</v>
      </c>
      <c r="B6" s="6" t="n">
        <v>132678000</v>
      </c>
      <c r="C6" s="6" t="n">
        <v>123911000</v>
      </c>
    </row>
    <row r="7" spans="1:4">
      <c r="A7" s="4" t="s">
        <v>1011</v>
      </c>
      <c r="B7" s="4" t="s">
        <v>1012</v>
      </c>
      <c r="C7" s="4" t="s">
        <v>1013</v>
      </c>
      <c r="D7" s="4" t="s">
        <v>1014</v>
      </c>
    </row>
    <row r="8" spans="1:4">
      <c r="A8" s="4" t="s">
        <v>1015</v>
      </c>
      <c r="B8" s="6" t="n">
        <v>0</v>
      </c>
    </row>
    <row r="9" spans="1:4">
      <c r="A9" s="4" t="s">
        <v>1016</v>
      </c>
      <c r="B9" s="5" t="n">
        <v>114443000</v>
      </c>
      <c r="C9" s="6" t="n">
        <v>149120000</v>
      </c>
      <c r="D9" s="6" t="n">
        <v>214082000</v>
      </c>
    </row>
    <row r="10" spans="1:4">
      <c r="A10" s="4" t="s">
        <v>1017</v>
      </c>
      <c r="D10" s="5" t="n">
        <v>5740000</v>
      </c>
    </row>
    <row r="11" spans="1:4">
      <c r="A11" s="4" t="s">
        <v>1018</v>
      </c>
      <c r="B11" s="5" t="n">
        <v>6778000</v>
      </c>
    </row>
    <row r="12" spans="1:4">
      <c r="A12" s="4" t="s">
        <v>1019</v>
      </c>
      <c r="C12" s="5" t="n">
        <v>485000</v>
      </c>
    </row>
    <row r="13" spans="1:4">
      <c r="A13" s="4" t="s">
        <v>88</v>
      </c>
      <c r="B13" s="5" t="n">
        <v>17080000</v>
      </c>
      <c r="C13" s="5" t="n">
        <v>9004000</v>
      </c>
    </row>
    <row r="14" spans="1:4">
      <c r="A14" s="4" t="s">
        <v>1020</v>
      </c>
    </row>
    <row r="15" spans="1:4">
      <c r="A15" s="3" t="s">
        <v>1006</v>
      </c>
    </row>
    <row r="16" spans="1:4">
      <c r="A16" s="4" t="s">
        <v>88</v>
      </c>
      <c r="B16" s="5" t="n">
        <v>9480000</v>
      </c>
      <c r="C16" s="5" t="n">
        <v>3136000</v>
      </c>
    </row>
    <row r="17" spans="1:4">
      <c r="A17" s="4" t="s">
        <v>1021</v>
      </c>
    </row>
    <row r="18" spans="1:4">
      <c r="A18" s="3" t="s">
        <v>1006</v>
      </c>
    </row>
    <row r="19" spans="1:4">
      <c r="A19" s="4" t="s">
        <v>1016</v>
      </c>
      <c r="C19" s="5" t="n">
        <v>7400000</v>
      </c>
    </row>
    <row r="20" spans="1:4">
      <c r="A20" s="4" t="s">
        <v>1017</v>
      </c>
      <c r="C20" s="5" t="n">
        <v>448000</v>
      </c>
      <c r="D20" s="6" t="n">
        <v>933000</v>
      </c>
    </row>
    <row r="21" spans="1:4">
      <c r="A21" s="4" t="s">
        <v>1022</v>
      </c>
    </row>
    <row r="22" spans="1:4">
      <c r="A22" s="3" t="s">
        <v>1006</v>
      </c>
    </row>
    <row r="23" spans="1:4">
      <c r="A23" s="4" t="s">
        <v>1016</v>
      </c>
      <c r="B23" s="5" t="n">
        <v>103613000</v>
      </c>
      <c r="C23" s="5" t="n">
        <v>143890000</v>
      </c>
    </row>
    <row r="24" spans="1:4">
      <c r="A24" s="4" t="s">
        <v>1023</v>
      </c>
    </row>
    <row r="25" spans="1:4">
      <c r="A25" s="3" t="s">
        <v>1006</v>
      </c>
    </row>
    <row r="26" spans="1:4">
      <c r="A26" s="4" t="s">
        <v>1016</v>
      </c>
      <c r="B26" s="5" t="n">
        <v>10750000</v>
      </c>
      <c r="C26" s="6" t="n">
        <v>5230000</v>
      </c>
    </row>
    <row r="27" spans="1:4">
      <c r="A27" s="4" t="s">
        <v>1024</v>
      </c>
    </row>
    <row r="28" spans="1:4">
      <c r="A28" s="3" t="s">
        <v>1006</v>
      </c>
    </row>
    <row r="29" spans="1:4">
      <c r="A29" s="4" t="s">
        <v>1016</v>
      </c>
      <c r="B29" s="6" t="n">
        <v>80000</v>
      </c>
    </row>
    <row r="30" spans="1:4">
      <c r="A30" s="4" t="s">
        <v>1025</v>
      </c>
    </row>
    <row r="31" spans="1:4">
      <c r="A31" s="3" t="s">
        <v>1006</v>
      </c>
    </row>
    <row r="32" spans="1:4">
      <c r="A32" s="4" t="s">
        <v>1026</v>
      </c>
      <c r="B32" s="4" t="s">
        <v>102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28</v>
      </c>
      <c r="B1" s="2" t="s">
        <v>665</v>
      </c>
      <c r="N1" s="2" t="s">
        <v>1</v>
      </c>
    </row>
    <row r="2" spans="1:16">
      <c r="B2" s="2" t="s">
        <v>2</v>
      </c>
      <c r="C2" s="2" t="s">
        <v>666</v>
      </c>
      <c r="D2" s="2" t="s">
        <v>4</v>
      </c>
      <c r="E2" s="2" t="s">
        <v>667</v>
      </c>
      <c r="F2" s="2" t="s">
        <v>66</v>
      </c>
      <c r="G2" s="2" t="s">
        <v>668</v>
      </c>
      <c r="H2" s="2" t="s">
        <v>669</v>
      </c>
      <c r="I2" s="2" t="s">
        <v>670</v>
      </c>
      <c r="J2" s="2" t="s">
        <v>125</v>
      </c>
      <c r="K2" s="2" t="s">
        <v>671</v>
      </c>
      <c r="L2" s="2" t="s">
        <v>672</v>
      </c>
      <c r="M2" s="2" t="s">
        <v>673</v>
      </c>
      <c r="N2" s="2" t="s">
        <v>2</v>
      </c>
      <c r="O2" s="2" t="s">
        <v>66</v>
      </c>
      <c r="P2" s="2" t="s">
        <v>125</v>
      </c>
    </row>
    <row r="3" spans="1:16">
      <c r="A3" s="3" t="s">
        <v>1029</v>
      </c>
    </row>
    <row r="4" spans="1:16">
      <c r="A4" s="4" t="s">
        <v>1030</v>
      </c>
      <c r="N4" s="6" t="n">
        <v>360525</v>
      </c>
      <c r="O4" s="6" t="n">
        <v>336565</v>
      </c>
      <c r="P4" s="6" t="n">
        <v>346188</v>
      </c>
    </row>
    <row r="5" spans="1:16">
      <c r="A5" s="4" t="s">
        <v>1031</v>
      </c>
      <c r="N5" s="5" t="n">
        <v>4430</v>
      </c>
      <c r="O5" s="5" t="n">
        <v>-109</v>
      </c>
      <c r="P5" s="5" t="n">
        <v>1158</v>
      </c>
    </row>
    <row r="6" spans="1:16">
      <c r="A6" s="4" t="s">
        <v>1032</v>
      </c>
      <c r="N6" s="5" t="n">
        <v>364955</v>
      </c>
      <c r="O6" s="5" t="n">
        <v>336456</v>
      </c>
      <c r="P6" s="5" t="n">
        <v>347346</v>
      </c>
    </row>
    <row r="7" spans="1:16">
      <c r="A7" s="4" t="s">
        <v>1033</v>
      </c>
      <c r="N7" s="5" t="n">
        <v>-125765</v>
      </c>
      <c r="O7" s="5" t="n">
        <v>-129643</v>
      </c>
      <c r="P7" s="5" t="n">
        <v>-133635</v>
      </c>
    </row>
    <row r="8" spans="1:16">
      <c r="A8" s="4" t="s">
        <v>1034</v>
      </c>
      <c r="N8" s="5" t="n">
        <v>239190</v>
      </c>
      <c r="O8" s="5" t="n">
        <v>206813</v>
      </c>
      <c r="P8" s="5" t="n">
        <v>213711</v>
      </c>
    </row>
    <row r="9" spans="1:16">
      <c r="A9" s="3" t="s">
        <v>1035</v>
      </c>
    </row>
    <row r="10" spans="1:16">
      <c r="A10" s="4" t="s">
        <v>1030</v>
      </c>
      <c r="N10" s="5" t="n">
        <v>340656</v>
      </c>
      <c r="O10" s="5" t="n">
        <v>340966</v>
      </c>
      <c r="P10" s="5" t="n">
        <v>347235</v>
      </c>
    </row>
    <row r="11" spans="1:16">
      <c r="A11" s="4" t="s">
        <v>1031</v>
      </c>
      <c r="N11" s="5" t="n">
        <v>1423</v>
      </c>
      <c r="O11" s="5" t="n">
        <v>2099</v>
      </c>
      <c r="P11" s="5" t="n">
        <v>11018</v>
      </c>
    </row>
    <row r="12" spans="1:16">
      <c r="A12" s="4" t="s">
        <v>1036</v>
      </c>
      <c r="N12" s="5" t="n">
        <v>342079</v>
      </c>
      <c r="O12" s="5" t="n">
        <v>343065</v>
      </c>
      <c r="P12" s="5" t="n">
        <v>358253</v>
      </c>
    </row>
    <row r="13" spans="1:16">
      <c r="A13" s="4" t="s">
        <v>1033</v>
      </c>
      <c r="N13" s="5" t="n">
        <v>-125765</v>
      </c>
      <c r="O13" s="5" t="n">
        <v>-129643</v>
      </c>
      <c r="P13" s="5" t="n">
        <v>-133635</v>
      </c>
    </row>
    <row r="14" spans="1:16">
      <c r="A14" s="4" t="s">
        <v>129</v>
      </c>
      <c r="B14" s="6" t="n">
        <v>58698</v>
      </c>
      <c r="C14" s="6" t="n">
        <v>54434</v>
      </c>
      <c r="D14" s="6" t="n">
        <v>51998</v>
      </c>
      <c r="E14" s="6" t="n">
        <v>51184</v>
      </c>
      <c r="F14" s="6" t="n">
        <v>52758</v>
      </c>
      <c r="G14" s="6" t="n">
        <v>54177</v>
      </c>
      <c r="H14" s="6" t="n">
        <v>52965</v>
      </c>
      <c r="I14" s="6" t="n">
        <v>53522</v>
      </c>
      <c r="J14" s="6" t="n">
        <v>55771</v>
      </c>
      <c r="K14" s="6" t="n">
        <v>43964</v>
      </c>
      <c r="L14" s="6" t="n">
        <v>61847</v>
      </c>
      <c r="M14" s="6" t="n">
        <v>63036</v>
      </c>
      <c r="N14" s="6" t="n">
        <v>216314</v>
      </c>
      <c r="O14" s="6" t="n">
        <v>213422</v>
      </c>
      <c r="P14" s="6" t="n">
        <v>224618</v>
      </c>
    </row>
  </sheetData>
  <mergeCells count="3">
    <mergeCell ref="A1:A2"/>
    <mergeCell ref="B1:M1"/>
    <mergeCell ref="N1:P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66</v>
      </c>
      <c r="D2" s="2" t="s">
        <v>125</v>
      </c>
    </row>
    <row r="3" spans="1:4">
      <c r="A3" s="3" t="s">
        <v>1038</v>
      </c>
    </row>
    <row r="4" spans="1:4">
      <c r="A4" s="4" t="s">
        <v>1039</v>
      </c>
      <c r="B4" s="6" t="n">
        <v>94826</v>
      </c>
      <c r="C4" s="6" t="n">
        <v>97818</v>
      </c>
      <c r="D4" s="6" t="n">
        <v>70492</v>
      </c>
    </row>
    <row r="5" spans="1:4">
      <c r="A5" s="3" t="s">
        <v>1040</v>
      </c>
    </row>
    <row r="6" spans="1:4">
      <c r="A6" s="4" t="s">
        <v>1041</v>
      </c>
      <c r="B6" s="5" t="n">
        <v>96955</v>
      </c>
      <c r="C6" s="5" t="n">
        <v>96860</v>
      </c>
      <c r="D6" s="5" t="n">
        <v>146922</v>
      </c>
    </row>
    <row r="7" spans="1:4">
      <c r="A7" s="4" t="s">
        <v>1042</v>
      </c>
      <c r="B7" s="5" t="n">
        <v>10559</v>
      </c>
      <c r="C7" s="5" t="n">
        <v>12468</v>
      </c>
      <c r="D7" s="5" t="n">
        <v>18707</v>
      </c>
    </row>
    <row r="8" spans="1:4">
      <c r="A8" s="4" t="s">
        <v>1043</v>
      </c>
      <c r="B8" s="5" t="n">
        <v>107514</v>
      </c>
      <c r="C8" s="5" t="n">
        <v>109328</v>
      </c>
      <c r="D8" s="5" t="n">
        <v>165629</v>
      </c>
    </row>
    <row r="9" spans="1:4">
      <c r="A9" s="3" t="s">
        <v>1044</v>
      </c>
    </row>
    <row r="10" spans="1:4">
      <c r="A10" s="4" t="s">
        <v>1041</v>
      </c>
      <c r="B10" s="5" t="n">
        <v>-48456</v>
      </c>
      <c r="C10" s="5" t="n">
        <v>-54698</v>
      </c>
      <c r="D10" s="5" t="n">
        <v>-87770</v>
      </c>
    </row>
    <row r="11" spans="1:4">
      <c r="A11" s="4" t="s">
        <v>1042</v>
      </c>
      <c r="B11" s="5" t="n">
        <v>-55710</v>
      </c>
      <c r="C11" s="5" t="n">
        <v>-57622</v>
      </c>
      <c r="D11" s="5" t="n">
        <v>-50533</v>
      </c>
    </row>
    <row r="12" spans="1:4">
      <c r="A12" s="4" t="s">
        <v>1045</v>
      </c>
      <c r="B12" s="5" t="n">
        <v>-104166</v>
      </c>
      <c r="C12" s="5" t="n">
        <v>-112320</v>
      </c>
      <c r="D12" s="5" t="n">
        <v>-138303</v>
      </c>
    </row>
    <row r="13" spans="1:4">
      <c r="A13" s="4" t="s">
        <v>1046</v>
      </c>
      <c r="B13" s="5" t="n">
        <v>98174</v>
      </c>
      <c r="C13" s="5" t="n">
        <v>94826</v>
      </c>
      <c r="D13" s="5" t="n">
        <v>97818</v>
      </c>
    </row>
    <row r="14" spans="1:4">
      <c r="A14" s="4" t="s">
        <v>1047</v>
      </c>
      <c r="B14" s="5" t="n">
        <v>116523</v>
      </c>
      <c r="C14" s="5" t="n">
        <v>112760</v>
      </c>
      <c r="D14" s="5" t="n">
        <v>100760</v>
      </c>
    </row>
    <row r="15" spans="1:4">
      <c r="A15" s="4" t="s">
        <v>1048</v>
      </c>
      <c r="B15" s="6" t="n">
        <v>214697</v>
      </c>
      <c r="C15" s="6" t="n">
        <v>207586</v>
      </c>
      <c r="D15" s="6" t="n">
        <v>19857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66</v>
      </c>
      <c r="D2" s="2" t="s">
        <v>125</v>
      </c>
    </row>
    <row r="3" spans="1:4">
      <c r="A3" s="3" t="s">
        <v>1050</v>
      </c>
    </row>
    <row r="4" spans="1:4">
      <c r="A4" s="4" t="s">
        <v>1051</v>
      </c>
      <c r="B4" s="6" t="n">
        <v>10559</v>
      </c>
      <c r="C4" s="6" t="n">
        <v>12468</v>
      </c>
      <c r="D4" s="6" t="n">
        <v>18707</v>
      </c>
    </row>
    <row r="5" spans="1:4">
      <c r="A5" s="4" t="s">
        <v>1022</v>
      </c>
    </row>
    <row r="6" spans="1:4">
      <c r="A6" s="3" t="s">
        <v>1050</v>
      </c>
    </row>
    <row r="7" spans="1:4">
      <c r="A7" s="4" t="s">
        <v>1052</v>
      </c>
      <c r="B7" s="5" t="n">
        <v>514000</v>
      </c>
      <c r="C7" s="5" t="n">
        <v>411000</v>
      </c>
    </row>
    <row r="8" spans="1:4">
      <c r="A8" s="4" t="s">
        <v>1023</v>
      </c>
    </row>
    <row r="9" spans="1:4">
      <c r="A9" s="3" t="s">
        <v>1050</v>
      </c>
    </row>
    <row r="10" spans="1:4">
      <c r="A10" s="4" t="s">
        <v>1052</v>
      </c>
      <c r="B10" s="5" t="n">
        <v>33000</v>
      </c>
      <c r="C10" s="6" t="n">
        <v>22250</v>
      </c>
    </row>
    <row r="11" spans="1:4">
      <c r="A11" s="4" t="s">
        <v>1053</v>
      </c>
    </row>
    <row r="12" spans="1:4">
      <c r="A12" s="3" t="s">
        <v>1050</v>
      </c>
    </row>
    <row r="13" spans="1:4">
      <c r="A13" s="4" t="s">
        <v>1051</v>
      </c>
      <c r="B13" s="5" t="n">
        <v>10559</v>
      </c>
    </row>
    <row r="14" spans="1:4">
      <c r="A14" s="4" t="s">
        <v>1054</v>
      </c>
    </row>
    <row r="15" spans="1:4">
      <c r="A15" s="3" t="s">
        <v>1050</v>
      </c>
    </row>
    <row r="16" spans="1:4">
      <c r="A16" s="4" t="s">
        <v>1051</v>
      </c>
      <c r="B16" s="5" t="n">
        <v>1923</v>
      </c>
    </row>
    <row r="17" spans="1:4">
      <c r="A17" s="4" t="s">
        <v>1055</v>
      </c>
    </row>
    <row r="18" spans="1:4">
      <c r="A18" s="3" t="s">
        <v>1050</v>
      </c>
    </row>
    <row r="19" spans="1:4">
      <c r="A19" s="4" t="s">
        <v>1051</v>
      </c>
      <c r="B19" s="6" t="n">
        <v>74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056</v>
      </c>
      <c r="B1" s="2" t="s">
        <v>1057</v>
      </c>
      <c r="C1" s="2" t="s">
        <v>720</v>
      </c>
      <c r="D1" s="2" t="s">
        <v>721</v>
      </c>
      <c r="E1" s="2" t="s">
        <v>1058</v>
      </c>
      <c r="F1" s="2" t="s">
        <v>1059</v>
      </c>
      <c r="G1" s="2" t="s">
        <v>1060</v>
      </c>
      <c r="H1" s="2" t="s">
        <v>1061</v>
      </c>
      <c r="I1" s="2" t="s">
        <v>1062</v>
      </c>
    </row>
    <row r="2" spans="1:9">
      <c r="A2" s="4" t="s">
        <v>1063</v>
      </c>
    </row>
    <row r="3" spans="1:9">
      <c r="A3" s="3" t="s">
        <v>1064</v>
      </c>
    </row>
    <row r="4" spans="1:9">
      <c r="A4" s="4" t="s">
        <v>1065</v>
      </c>
      <c r="B4" s="6" t="n">
        <v>698196</v>
      </c>
    </row>
    <row r="5" spans="1:9">
      <c r="A5" s="4" t="s">
        <v>1066</v>
      </c>
      <c r="B5" s="5" t="n">
        <v>609911</v>
      </c>
    </row>
    <row r="6" spans="1:9">
      <c r="A6" s="4" t="s">
        <v>1067</v>
      </c>
      <c r="B6" s="5" t="n">
        <v>298</v>
      </c>
    </row>
    <row r="7" spans="1:9">
      <c r="A7" s="4" t="s">
        <v>1068</v>
      </c>
      <c r="B7" s="5" t="n">
        <v>88583</v>
      </c>
    </row>
    <row r="8" spans="1:9">
      <c r="A8" s="4" t="s">
        <v>1069</v>
      </c>
    </row>
    <row r="9" spans="1:9">
      <c r="A9" s="3" t="s">
        <v>1064</v>
      </c>
    </row>
    <row r="10" spans="1:9">
      <c r="A10" s="4" t="s">
        <v>1065</v>
      </c>
      <c r="B10" s="5" t="n">
        <v>5113</v>
      </c>
    </row>
    <row r="11" spans="1:9">
      <c r="A11" s="4" t="s">
        <v>1066</v>
      </c>
      <c r="B11" s="5" t="n">
        <v>4578</v>
      </c>
    </row>
    <row r="12" spans="1:9">
      <c r="A12" s="4" t="s">
        <v>1068</v>
      </c>
      <c r="B12" s="5" t="n">
        <v>535</v>
      </c>
    </row>
    <row r="13" spans="1:9">
      <c r="A13" s="4" t="s">
        <v>1070</v>
      </c>
    </row>
    <row r="14" spans="1:9">
      <c r="A14" s="3" t="s">
        <v>1064</v>
      </c>
    </row>
    <row r="15" spans="1:9">
      <c r="A15" s="4" t="s">
        <v>1065</v>
      </c>
      <c r="B15" s="5" t="n">
        <v>98222</v>
      </c>
    </row>
    <row r="16" spans="1:9">
      <c r="A16" s="4" t="s">
        <v>1066</v>
      </c>
      <c r="B16" s="5" t="n">
        <v>89365</v>
      </c>
    </row>
    <row r="17" spans="1:9">
      <c r="A17" s="4" t="s">
        <v>1068</v>
      </c>
      <c r="B17" s="5" t="n">
        <v>8857</v>
      </c>
    </row>
    <row r="18" spans="1:9">
      <c r="A18" s="4" t="s">
        <v>1071</v>
      </c>
    </row>
    <row r="19" spans="1:9">
      <c r="A19" s="3" t="s">
        <v>1064</v>
      </c>
    </row>
    <row r="20" spans="1:9">
      <c r="A20" s="4" t="s">
        <v>1065</v>
      </c>
      <c r="B20" s="5" t="n">
        <v>67469</v>
      </c>
      <c r="C20" s="6" t="n">
        <v>67220</v>
      </c>
      <c r="D20" s="6" t="n">
        <v>66465</v>
      </c>
      <c r="E20" s="6" t="n">
        <v>67058</v>
      </c>
      <c r="F20" s="6" t="n">
        <v>66505</v>
      </c>
      <c r="G20" s="6" t="n">
        <v>64083</v>
      </c>
      <c r="H20" s="6" t="n">
        <v>62742</v>
      </c>
      <c r="I20" s="6" t="n">
        <v>66425</v>
      </c>
    </row>
    <row r="21" spans="1:9">
      <c r="A21" s="4" t="s">
        <v>1072</v>
      </c>
      <c r="B21" s="6" t="n">
        <v>137</v>
      </c>
    </row>
    <row r="22" spans="1:9">
      <c r="A22" s="4" t="s">
        <v>1073</v>
      </c>
      <c r="B22" s="5" t="n">
        <v>6620</v>
      </c>
    </row>
    <row r="23" spans="1:9">
      <c r="A23" s="4" t="s">
        <v>1066</v>
      </c>
      <c r="B23" s="6" t="n">
        <v>67203</v>
      </c>
      <c r="C23" s="5" t="n">
        <v>67059</v>
      </c>
      <c r="D23" s="5" t="n">
        <v>65903</v>
      </c>
      <c r="E23" s="5" t="n">
        <v>64667</v>
      </c>
      <c r="F23" s="5" t="n">
        <v>62836</v>
      </c>
      <c r="G23" s="5" t="n">
        <v>59041</v>
      </c>
      <c r="H23" s="5" t="n">
        <v>53225</v>
      </c>
      <c r="I23" s="6" t="n">
        <v>36914</v>
      </c>
    </row>
    <row r="24" spans="1:9">
      <c r="A24" s="4" t="s">
        <v>1074</v>
      </c>
    </row>
    <row r="25" spans="1:9">
      <c r="A25" s="3" t="s">
        <v>1064</v>
      </c>
    </row>
    <row r="26" spans="1:9">
      <c r="A26" s="4" t="s">
        <v>1065</v>
      </c>
      <c r="B26" s="5" t="n">
        <v>74043</v>
      </c>
      <c r="C26" s="5" t="n">
        <v>73763</v>
      </c>
      <c r="D26" s="5" t="n">
        <v>71604</v>
      </c>
      <c r="E26" s="5" t="n">
        <v>72015</v>
      </c>
      <c r="F26" s="5" t="n">
        <v>69906</v>
      </c>
      <c r="G26" s="5" t="n">
        <v>69932</v>
      </c>
      <c r="H26" s="5" t="n">
        <v>67579</v>
      </c>
    </row>
    <row r="27" spans="1:9">
      <c r="A27" s="4" t="s">
        <v>1072</v>
      </c>
      <c r="B27" s="6" t="n">
        <v>306</v>
      </c>
    </row>
    <row r="28" spans="1:9">
      <c r="A28" s="4" t="s">
        <v>1073</v>
      </c>
      <c r="B28" s="5" t="n">
        <v>7008</v>
      </c>
    </row>
    <row r="29" spans="1:9">
      <c r="A29" s="4" t="s">
        <v>1066</v>
      </c>
      <c r="B29" s="6" t="n">
        <v>73420</v>
      </c>
      <c r="C29" s="5" t="n">
        <v>72492</v>
      </c>
      <c r="D29" s="5" t="n">
        <v>70224</v>
      </c>
      <c r="E29" s="5" t="n">
        <v>68106</v>
      </c>
      <c r="F29" s="5" t="n">
        <v>64257</v>
      </c>
      <c r="G29" s="5" t="n">
        <v>57374</v>
      </c>
      <c r="H29" s="6" t="n">
        <v>40240</v>
      </c>
    </row>
    <row r="30" spans="1:9">
      <c r="A30" s="4" t="s">
        <v>1075</v>
      </c>
    </row>
    <row r="31" spans="1:9">
      <c r="A31" s="3" t="s">
        <v>1064</v>
      </c>
    </row>
    <row r="32" spans="1:9">
      <c r="A32" s="4" t="s">
        <v>1065</v>
      </c>
      <c r="B32" s="5" t="n">
        <v>92454</v>
      </c>
      <c r="C32" s="5" t="n">
        <v>90084</v>
      </c>
      <c r="D32" s="5" t="n">
        <v>88053</v>
      </c>
      <c r="E32" s="5" t="n">
        <v>84917</v>
      </c>
      <c r="F32" s="5" t="n">
        <v>81773</v>
      </c>
      <c r="G32" s="5" t="n">
        <v>75810</v>
      </c>
    </row>
    <row r="33" spans="1:9">
      <c r="A33" s="4" t="s">
        <v>1072</v>
      </c>
      <c r="B33" s="6" t="n">
        <v>805</v>
      </c>
    </row>
    <row r="34" spans="1:9">
      <c r="A34" s="4" t="s">
        <v>1073</v>
      </c>
      <c r="B34" s="5" t="n">
        <v>7659</v>
      </c>
    </row>
    <row r="35" spans="1:9">
      <c r="A35" s="4" t="s">
        <v>1066</v>
      </c>
      <c r="B35" s="6" t="n">
        <v>90707</v>
      </c>
      <c r="C35" s="5" t="n">
        <v>87125</v>
      </c>
      <c r="D35" s="5" t="n">
        <v>82463</v>
      </c>
      <c r="E35" s="5" t="n">
        <v>77712</v>
      </c>
      <c r="F35" s="5" t="n">
        <v>68897</v>
      </c>
      <c r="G35" s="6" t="n">
        <v>47650</v>
      </c>
    </row>
    <row r="36" spans="1:9">
      <c r="A36" s="4" t="s">
        <v>1076</v>
      </c>
    </row>
    <row r="37" spans="1:9">
      <c r="A37" s="3" t="s">
        <v>1064</v>
      </c>
    </row>
    <row r="38" spans="1:9">
      <c r="A38" s="4" t="s">
        <v>1065</v>
      </c>
      <c r="B38" s="5" t="n">
        <v>102149</v>
      </c>
      <c r="C38" s="5" t="n">
        <v>101272</v>
      </c>
      <c r="D38" s="5" t="n">
        <v>96173</v>
      </c>
      <c r="E38" s="5" t="n">
        <v>90902</v>
      </c>
      <c r="F38" s="5" t="n">
        <v>78017</v>
      </c>
    </row>
    <row r="39" spans="1:9">
      <c r="A39" s="4" t="s">
        <v>1072</v>
      </c>
      <c r="B39" s="6" t="n">
        <v>1489</v>
      </c>
    </row>
    <row r="40" spans="1:9">
      <c r="A40" s="4" t="s">
        <v>1073</v>
      </c>
      <c r="B40" s="5" t="n">
        <v>7660</v>
      </c>
    </row>
    <row r="41" spans="1:9">
      <c r="A41" s="4" t="s">
        <v>1066</v>
      </c>
      <c r="B41" s="6" t="n">
        <v>99200</v>
      </c>
      <c r="C41" s="5" t="n">
        <v>95179</v>
      </c>
      <c r="D41" s="5" t="n">
        <v>87784</v>
      </c>
      <c r="E41" s="5" t="n">
        <v>76042</v>
      </c>
      <c r="F41" s="5" t="n">
        <v>50939</v>
      </c>
    </row>
    <row r="42" spans="1:9">
      <c r="A42" s="4" t="s">
        <v>1077</v>
      </c>
    </row>
    <row r="43" spans="1:9">
      <c r="A43" s="3" t="s">
        <v>1064</v>
      </c>
    </row>
    <row r="44" spans="1:9">
      <c r="A44" s="4" t="s">
        <v>1065</v>
      </c>
      <c r="B44" s="5" t="n">
        <v>605</v>
      </c>
      <c r="C44" s="5" t="n">
        <v>692</v>
      </c>
      <c r="D44" s="5" t="n">
        <v>569</v>
      </c>
      <c r="E44" s="5" t="n">
        <v>401</v>
      </c>
      <c r="F44" s="5" t="n">
        <v>308</v>
      </c>
    </row>
    <row r="45" spans="1:9">
      <c r="A45" s="4" t="s">
        <v>1072</v>
      </c>
      <c r="B45" s="6" t="n">
        <v>24</v>
      </c>
    </row>
    <row r="46" spans="1:9">
      <c r="A46" s="4" t="s">
        <v>1073</v>
      </c>
      <c r="B46" s="5" t="n">
        <v>100</v>
      </c>
    </row>
    <row r="47" spans="1:9">
      <c r="A47" s="4" t="s">
        <v>1066</v>
      </c>
      <c r="B47" s="6" t="n">
        <v>582</v>
      </c>
      <c r="C47" s="5" t="n">
        <v>582</v>
      </c>
      <c r="D47" s="5" t="n">
        <v>465</v>
      </c>
      <c r="E47" s="5" t="n">
        <v>332</v>
      </c>
      <c r="F47" s="6" t="n">
        <v>156</v>
      </c>
    </row>
    <row r="48" spans="1:9">
      <c r="A48" s="4" t="s">
        <v>1078</v>
      </c>
    </row>
    <row r="49" spans="1:9">
      <c r="A49" s="3" t="s">
        <v>1064</v>
      </c>
    </row>
    <row r="50" spans="1:9">
      <c r="A50" s="4" t="s">
        <v>1065</v>
      </c>
      <c r="B50" s="5" t="n">
        <v>92986</v>
      </c>
      <c r="C50" s="5" t="n">
        <v>92684</v>
      </c>
      <c r="D50" s="5" t="n">
        <v>90879</v>
      </c>
      <c r="E50" s="5" t="n">
        <v>81446</v>
      </c>
    </row>
    <row r="51" spans="1:9">
      <c r="A51" s="4" t="s">
        <v>1072</v>
      </c>
      <c r="B51" s="6" t="n">
        <v>2795</v>
      </c>
    </row>
    <row r="52" spans="1:9">
      <c r="A52" s="4" t="s">
        <v>1073</v>
      </c>
      <c r="B52" s="5" t="n">
        <v>6922</v>
      </c>
    </row>
    <row r="53" spans="1:9">
      <c r="A53" s="4" t="s">
        <v>1066</v>
      </c>
      <c r="B53" s="6" t="n">
        <v>89144</v>
      </c>
      <c r="C53" s="5" t="n">
        <v>83311</v>
      </c>
      <c r="D53" s="5" t="n">
        <v>73037</v>
      </c>
      <c r="E53" s="5" t="n">
        <v>51663</v>
      </c>
    </row>
    <row r="54" spans="1:9">
      <c r="A54" s="4" t="s">
        <v>1079</v>
      </c>
    </row>
    <row r="55" spans="1:9">
      <c r="A55" s="3" t="s">
        <v>1064</v>
      </c>
    </row>
    <row r="56" spans="1:9">
      <c r="A56" s="4" t="s">
        <v>1065</v>
      </c>
      <c r="B56" s="5" t="n">
        <v>1853</v>
      </c>
      <c r="C56" s="5" t="n">
        <v>1814</v>
      </c>
      <c r="D56" s="5" t="n">
        <v>1314</v>
      </c>
      <c r="E56" s="5" t="n">
        <v>1005</v>
      </c>
    </row>
    <row r="57" spans="1:9">
      <c r="A57" s="4" t="s">
        <v>1072</v>
      </c>
      <c r="B57" s="6" t="n">
        <v>77</v>
      </c>
    </row>
    <row r="58" spans="1:9">
      <c r="A58" s="4" t="s">
        <v>1073</v>
      </c>
      <c r="B58" s="5" t="n">
        <v>228</v>
      </c>
    </row>
    <row r="59" spans="1:9">
      <c r="A59" s="4" t="s">
        <v>1066</v>
      </c>
      <c r="B59" s="6" t="n">
        <v>1772</v>
      </c>
      <c r="C59" s="5" t="n">
        <v>1405</v>
      </c>
      <c r="D59" s="5" t="n">
        <v>1155</v>
      </c>
      <c r="E59" s="5" t="n">
        <v>689</v>
      </c>
    </row>
    <row r="60" spans="1:9">
      <c r="A60" s="4" t="s">
        <v>1080</v>
      </c>
    </row>
    <row r="61" spans="1:9">
      <c r="A61" s="3" t="s">
        <v>1064</v>
      </c>
    </row>
    <row r="62" spans="1:9">
      <c r="A62" s="4" t="s">
        <v>1065</v>
      </c>
      <c r="B62" s="5" t="n">
        <v>28133</v>
      </c>
      <c r="C62" s="5" t="n">
        <v>26211</v>
      </c>
      <c r="D62" s="5" t="n">
        <v>24126</v>
      </c>
      <c r="E62" s="5" t="n">
        <v>21414</v>
      </c>
    </row>
    <row r="63" spans="1:9">
      <c r="A63" s="4" t="s">
        <v>1072</v>
      </c>
      <c r="B63" s="6" t="n">
        <v>1824</v>
      </c>
    </row>
    <row r="64" spans="1:9">
      <c r="A64" s="4" t="s">
        <v>1073</v>
      </c>
      <c r="B64" s="5" t="n">
        <v>2418</v>
      </c>
    </row>
    <row r="65" spans="1:9">
      <c r="A65" s="4" t="s">
        <v>1066</v>
      </c>
      <c r="B65" s="6" t="n">
        <v>25849</v>
      </c>
      <c r="C65" s="5" t="n">
        <v>23316</v>
      </c>
      <c r="D65" s="5" t="n">
        <v>20025</v>
      </c>
      <c r="E65" s="6" t="n">
        <v>12227</v>
      </c>
    </row>
    <row r="66" spans="1:9">
      <c r="A66" s="4" t="s">
        <v>1081</v>
      </c>
    </row>
    <row r="67" spans="1:9">
      <c r="A67" s="3" t="s">
        <v>1064</v>
      </c>
    </row>
    <row r="68" spans="1:9">
      <c r="A68" s="4" t="s">
        <v>1065</v>
      </c>
      <c r="B68" s="5" t="n">
        <v>89652</v>
      </c>
      <c r="C68" s="5" t="n">
        <v>88937</v>
      </c>
      <c r="D68" s="5" t="n">
        <v>91443</v>
      </c>
    </row>
    <row r="69" spans="1:9">
      <c r="A69" s="4" t="s">
        <v>1072</v>
      </c>
      <c r="B69" s="6" t="n">
        <v>8567</v>
      </c>
    </row>
    <row r="70" spans="1:9">
      <c r="A70" s="4" t="s">
        <v>1073</v>
      </c>
      <c r="B70" s="5" t="n">
        <v>5748</v>
      </c>
    </row>
    <row r="71" spans="1:9">
      <c r="A71" s="4" t="s">
        <v>1066</v>
      </c>
      <c r="B71" s="6" t="n">
        <v>78808</v>
      </c>
      <c r="C71" s="5" t="n">
        <v>66996</v>
      </c>
      <c r="D71" s="5" t="n">
        <v>43039</v>
      </c>
    </row>
    <row r="72" spans="1:9">
      <c r="A72" s="4" t="s">
        <v>1082</v>
      </c>
    </row>
    <row r="73" spans="1:9">
      <c r="A73" s="3" t="s">
        <v>1064</v>
      </c>
    </row>
    <row r="74" spans="1:9">
      <c r="A74" s="4" t="s">
        <v>1065</v>
      </c>
      <c r="B74" s="5" t="n">
        <v>815</v>
      </c>
      <c r="C74" s="5" t="n">
        <v>1119</v>
      </c>
      <c r="D74" s="5" t="n">
        <v>1529</v>
      </c>
    </row>
    <row r="75" spans="1:9">
      <c r="A75" s="4" t="s">
        <v>1072</v>
      </c>
      <c r="B75" s="6" t="n">
        <v>26</v>
      </c>
    </row>
    <row r="76" spans="1:9">
      <c r="A76" s="4" t="s">
        <v>1073</v>
      </c>
      <c r="B76" s="5" t="n">
        <v>155</v>
      </c>
    </row>
    <row r="77" spans="1:9">
      <c r="A77" s="4" t="s">
        <v>1066</v>
      </c>
      <c r="B77" s="6" t="n">
        <v>789</v>
      </c>
      <c r="C77" s="5" t="n">
        <v>786</v>
      </c>
      <c r="D77" s="5" t="n">
        <v>484</v>
      </c>
    </row>
    <row r="78" spans="1:9">
      <c r="A78" s="4" t="s">
        <v>1083</v>
      </c>
    </row>
    <row r="79" spans="1:9">
      <c r="A79" s="3" t="s">
        <v>1064</v>
      </c>
    </row>
    <row r="80" spans="1:9">
      <c r="A80" s="4" t="s">
        <v>1065</v>
      </c>
      <c r="B80" s="5" t="n">
        <v>53557</v>
      </c>
      <c r="C80" s="5" t="n">
        <v>54080</v>
      </c>
      <c r="D80" s="5" t="n">
        <v>53602</v>
      </c>
    </row>
    <row r="81" spans="1:9">
      <c r="A81" s="4" t="s">
        <v>1072</v>
      </c>
      <c r="B81" s="6" t="n">
        <v>5992</v>
      </c>
    </row>
    <row r="82" spans="1:9">
      <c r="A82" s="4" t="s">
        <v>1073</v>
      </c>
      <c r="B82" s="5" t="n">
        <v>20867</v>
      </c>
    </row>
    <row r="83" spans="1:9">
      <c r="A83" s="4" t="s">
        <v>1066</v>
      </c>
      <c r="B83" s="6" t="n">
        <v>47524</v>
      </c>
      <c r="C83" s="5" t="n">
        <v>47514</v>
      </c>
      <c r="D83" s="6" t="n">
        <v>43905</v>
      </c>
    </row>
    <row r="84" spans="1:9">
      <c r="A84" s="4" t="s">
        <v>1084</v>
      </c>
    </row>
    <row r="85" spans="1:9">
      <c r="A85" s="3" t="s">
        <v>1064</v>
      </c>
    </row>
    <row r="86" spans="1:9">
      <c r="A86" s="4" t="s">
        <v>1065</v>
      </c>
      <c r="B86" s="5" t="n">
        <v>83976</v>
      </c>
      <c r="C86" s="5" t="n">
        <v>79436</v>
      </c>
    </row>
    <row r="87" spans="1:9">
      <c r="A87" s="4" t="s">
        <v>1072</v>
      </c>
      <c r="B87" s="6" t="n">
        <v>16499</v>
      </c>
    </row>
    <row r="88" spans="1:9">
      <c r="A88" s="4" t="s">
        <v>1073</v>
      </c>
      <c r="B88" s="5" t="n">
        <v>4657</v>
      </c>
    </row>
    <row r="89" spans="1:9">
      <c r="A89" s="4" t="s">
        <v>1066</v>
      </c>
      <c r="B89" s="6" t="n">
        <v>63958</v>
      </c>
      <c r="C89" s="5" t="n">
        <v>41014</v>
      </c>
    </row>
    <row r="90" spans="1:9">
      <c r="A90" s="4" t="s">
        <v>1085</v>
      </c>
    </row>
    <row r="91" spans="1:9">
      <c r="A91" s="3" t="s">
        <v>1064</v>
      </c>
    </row>
    <row r="92" spans="1:9">
      <c r="A92" s="4" t="s">
        <v>1065</v>
      </c>
      <c r="B92" s="5" t="n">
        <v>708</v>
      </c>
      <c r="C92" s="5" t="n">
        <v>798</v>
      </c>
    </row>
    <row r="93" spans="1:9">
      <c r="A93" s="4" t="s">
        <v>1072</v>
      </c>
      <c r="B93" s="6" t="n">
        <v>28</v>
      </c>
    </row>
    <row r="94" spans="1:9">
      <c r="A94" s="4" t="s">
        <v>1073</v>
      </c>
      <c r="B94" s="5" t="n">
        <v>130</v>
      </c>
    </row>
    <row r="95" spans="1:9">
      <c r="A95" s="4" t="s">
        <v>1066</v>
      </c>
      <c r="B95" s="6" t="n">
        <v>607</v>
      </c>
      <c r="C95" s="5" t="n">
        <v>216</v>
      </c>
    </row>
    <row r="96" spans="1:9">
      <c r="A96" s="4" t="s">
        <v>1086</v>
      </c>
    </row>
    <row r="97" spans="1:9">
      <c r="A97" s="3" t="s">
        <v>1064</v>
      </c>
    </row>
    <row r="98" spans="1:9">
      <c r="A98" s="4" t="s">
        <v>1065</v>
      </c>
      <c r="B98" s="5" t="n">
        <v>16532</v>
      </c>
      <c r="C98" s="5" t="n">
        <v>16543</v>
      </c>
    </row>
    <row r="99" spans="1:9">
      <c r="A99" s="4" t="s">
        <v>1072</v>
      </c>
      <c r="B99" s="6" t="n">
        <v>432</v>
      </c>
    </row>
    <row r="100" spans="1:9">
      <c r="A100" s="4" t="s">
        <v>1073</v>
      </c>
      <c r="B100" s="5" t="n">
        <v>1699</v>
      </c>
    </row>
    <row r="101" spans="1:9">
      <c r="A101" s="4" t="s">
        <v>1066</v>
      </c>
      <c r="B101" s="6" t="n">
        <v>15992</v>
      </c>
      <c r="C101" s="6" t="n">
        <v>13391</v>
      </c>
    </row>
    <row r="102" spans="1:9">
      <c r="A102" s="4" t="s">
        <v>1087</v>
      </c>
    </row>
    <row r="103" spans="1:9">
      <c r="A103" s="3" t="s">
        <v>1064</v>
      </c>
    </row>
    <row r="104" spans="1:9">
      <c r="A104" s="4" t="s">
        <v>1065</v>
      </c>
      <c r="B104" s="5" t="n">
        <v>95467</v>
      </c>
    </row>
    <row r="105" spans="1:9">
      <c r="A105" s="4" t="s">
        <v>1072</v>
      </c>
      <c r="B105" s="6" t="n">
        <v>37702</v>
      </c>
    </row>
    <row r="106" spans="1:9">
      <c r="A106" s="4" t="s">
        <v>1073</v>
      </c>
      <c r="B106" s="5" t="n">
        <v>4393</v>
      </c>
    </row>
    <row r="107" spans="1:9">
      <c r="A107" s="4" t="s">
        <v>1066</v>
      </c>
      <c r="B107" s="6" t="n">
        <v>47471</v>
      </c>
    </row>
    <row r="108" spans="1:9">
      <c r="A108" s="4" t="s">
        <v>1088</v>
      </c>
    </row>
    <row r="109" spans="1:9">
      <c r="A109" s="3" t="s">
        <v>1064</v>
      </c>
    </row>
    <row r="110" spans="1:9">
      <c r="A110" s="4" t="s">
        <v>1065</v>
      </c>
      <c r="B110" s="5" t="n">
        <v>1132</v>
      </c>
    </row>
    <row r="111" spans="1:9">
      <c r="A111" s="4" t="s">
        <v>1072</v>
      </c>
      <c r="B111" s="6" t="n">
        <v>46</v>
      </c>
    </row>
    <row r="112" spans="1:9">
      <c r="A112" s="4" t="s">
        <v>1073</v>
      </c>
      <c r="B112" s="5" t="n">
        <v>134</v>
      </c>
    </row>
    <row r="113" spans="1:9">
      <c r="A113" s="4" t="s">
        <v>1066</v>
      </c>
      <c r="B113" s="6" t="n">
        <v>828</v>
      </c>
    </row>
    <row r="114" spans="1:9">
      <c r="A114" s="4" t="s">
        <v>1089</v>
      </c>
    </row>
    <row r="115" spans="1:9">
      <c r="A115" s="3" t="s">
        <v>1064</v>
      </c>
    </row>
    <row r="116" spans="1:9">
      <c r="A116" s="4" t="s">
        <v>1072</v>
      </c>
      <c r="B116" s="6" t="n">
        <v>35</v>
      </c>
    </row>
    <row r="117" spans="1:9">
      <c r="A117" s="4" t="s">
        <v>1073</v>
      </c>
      <c r="B117" s="5" t="n">
        <v>13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0</v>
      </c>
      <c r="B1" s="2" t="s">
        <v>2</v>
      </c>
      <c r="C1" s="2" t="s">
        <v>66</v>
      </c>
      <c r="D1" s="2" t="s">
        <v>125</v>
      </c>
      <c r="E1" s="2" t="s">
        <v>1091</v>
      </c>
    </row>
    <row r="2" spans="1:5">
      <c r="A2" s="3" t="s">
        <v>1092</v>
      </c>
    </row>
    <row r="3" spans="1:5">
      <c r="A3" s="4" t="s">
        <v>1093</v>
      </c>
      <c r="B3" s="6" t="n">
        <v>98174</v>
      </c>
      <c r="C3" s="6" t="n">
        <v>94826</v>
      </c>
      <c r="D3" s="6" t="n">
        <v>97818</v>
      </c>
      <c r="E3" s="6" t="n">
        <v>70492</v>
      </c>
    </row>
    <row r="4" spans="1:5">
      <c r="A4" s="4" t="s">
        <v>1094</v>
      </c>
      <c r="B4" s="5" t="n">
        <v>116523</v>
      </c>
      <c r="C4" s="5" t="n">
        <v>112760</v>
      </c>
    </row>
    <row r="5" spans="1:5">
      <c r="A5" s="4" t="s">
        <v>1095</v>
      </c>
      <c r="B5" s="5" t="n">
        <v>214697</v>
      </c>
      <c r="C5" s="5" t="n">
        <v>207586</v>
      </c>
    </row>
    <row r="6" spans="1:5">
      <c r="A6" s="4" t="s">
        <v>1063</v>
      </c>
    </row>
    <row r="7" spans="1:5">
      <c r="A7" s="3" t="s">
        <v>1092</v>
      </c>
    </row>
    <row r="8" spans="1:5">
      <c r="A8" s="4" t="s">
        <v>1093</v>
      </c>
      <c r="B8" s="5" t="n">
        <v>88583</v>
      </c>
      <c r="C8" s="5" t="n">
        <v>80767</v>
      </c>
    </row>
    <row r="9" spans="1:5">
      <c r="A9" s="4" t="s">
        <v>1069</v>
      </c>
    </row>
    <row r="10" spans="1:5">
      <c r="A10" s="3" t="s">
        <v>1092</v>
      </c>
    </row>
    <row r="11" spans="1:5">
      <c r="A11" s="4" t="s">
        <v>1093</v>
      </c>
      <c r="B11" s="5" t="n">
        <v>535</v>
      </c>
      <c r="C11" s="5" t="n">
        <v>1434</v>
      </c>
    </row>
    <row r="12" spans="1:5">
      <c r="A12" s="4" t="s">
        <v>1096</v>
      </c>
    </row>
    <row r="13" spans="1:5">
      <c r="A13" s="3" t="s">
        <v>1092</v>
      </c>
    </row>
    <row r="14" spans="1:5">
      <c r="A14" s="4" t="s">
        <v>1093</v>
      </c>
      <c r="B14" s="5" t="n">
        <v>8857</v>
      </c>
      <c r="C14" s="5" t="n">
        <v>12612</v>
      </c>
    </row>
    <row r="15" spans="1:5">
      <c r="A15" s="4" t="s">
        <v>1097</v>
      </c>
    </row>
    <row r="16" spans="1:5">
      <c r="A16" s="3" t="s">
        <v>1092</v>
      </c>
    </row>
    <row r="17" spans="1:5">
      <c r="A17" s="4" t="s">
        <v>1093</v>
      </c>
      <c r="B17" s="6" t="n">
        <v>199</v>
      </c>
      <c r="C17" s="6" t="n">
        <v>1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4"/>
  </cols>
  <sheetData>
    <row r="1" spans="1:2">
      <c r="A1" s="1" t="s">
        <v>1098</v>
      </c>
      <c r="B1" s="2" t="s">
        <v>2</v>
      </c>
    </row>
    <row r="2" spans="1:2">
      <c r="A2" s="4" t="s">
        <v>1063</v>
      </c>
    </row>
    <row r="3" spans="1:2">
      <c r="A3" s="3" t="s">
        <v>1099</v>
      </c>
    </row>
    <row r="4" spans="1:2">
      <c r="A4" s="4" t="s">
        <v>1100</v>
      </c>
      <c r="B4" s="4" t="s">
        <v>1101</v>
      </c>
    </row>
    <row r="5" spans="1:2">
      <c r="A5" s="4" t="s">
        <v>1102</v>
      </c>
      <c r="B5" s="4" t="s">
        <v>1103</v>
      </c>
    </row>
    <row r="6" spans="1:2">
      <c r="A6" s="4" t="s">
        <v>1104</v>
      </c>
      <c r="B6" s="4" t="s">
        <v>1105</v>
      </c>
    </row>
    <row r="7" spans="1:2">
      <c r="A7" s="4" t="s">
        <v>1106</v>
      </c>
      <c r="B7" s="4" t="s">
        <v>1107</v>
      </c>
    </row>
    <row r="8" spans="1:2">
      <c r="A8" s="4" t="s">
        <v>1108</v>
      </c>
      <c r="B8" s="4" t="s">
        <v>1109</v>
      </c>
    </row>
    <row r="9" spans="1:2">
      <c r="A9" s="4" t="s">
        <v>1110</v>
      </c>
      <c r="B9" s="4" t="s">
        <v>1111</v>
      </c>
    </row>
    <row r="10" spans="1:2">
      <c r="A10" s="4" t="s">
        <v>1112</v>
      </c>
      <c r="B10" s="4" t="s">
        <v>1113</v>
      </c>
    </row>
    <row r="11" spans="1:2">
      <c r="A11" s="4" t="s">
        <v>1114</v>
      </c>
      <c r="B11" s="4" t="s">
        <v>1115</v>
      </c>
    </row>
    <row r="12" spans="1:2">
      <c r="A12" s="4" t="s">
        <v>1069</v>
      </c>
    </row>
    <row r="13" spans="1:2">
      <c r="A13" s="3" t="s">
        <v>1099</v>
      </c>
    </row>
    <row r="14" spans="1:2">
      <c r="A14" s="4" t="s">
        <v>1100</v>
      </c>
      <c r="B14" s="4" t="s">
        <v>1116</v>
      </c>
    </row>
    <row r="15" spans="1:2">
      <c r="A15" s="4" t="s">
        <v>1102</v>
      </c>
      <c r="B15" s="4" t="s">
        <v>1117</v>
      </c>
    </row>
    <row r="16" spans="1:2">
      <c r="A16" s="4" t="s">
        <v>1104</v>
      </c>
      <c r="B16" s="4" t="s">
        <v>1118</v>
      </c>
    </row>
    <row r="17" spans="1:2">
      <c r="A17" s="4" t="s">
        <v>1106</v>
      </c>
      <c r="B17" s="4" t="s">
        <v>1119</v>
      </c>
    </row>
    <row r="18" spans="1:2">
      <c r="A18" s="4" t="s">
        <v>1108</v>
      </c>
      <c r="B18" s="4" t="s">
        <v>1115</v>
      </c>
    </row>
    <row r="19" spans="1:2">
      <c r="A19" s="4" t="s">
        <v>1120</v>
      </c>
    </row>
    <row r="20" spans="1:2">
      <c r="A20" s="3" t="s">
        <v>1099</v>
      </c>
    </row>
    <row r="21" spans="1:2">
      <c r="A21" s="4" t="s">
        <v>1100</v>
      </c>
      <c r="B21" s="4" t="s">
        <v>1121</v>
      </c>
    </row>
    <row r="22" spans="1:2">
      <c r="A22" s="4" t="s">
        <v>1102</v>
      </c>
      <c r="B22" s="4" t="s">
        <v>1122</v>
      </c>
    </row>
    <row r="23" spans="1:2">
      <c r="A23" s="4" t="s">
        <v>1104</v>
      </c>
      <c r="B23" s="4" t="s">
        <v>1123</v>
      </c>
    </row>
    <row r="24" spans="1:2">
      <c r="A24" s="4" t="s">
        <v>1106</v>
      </c>
      <c r="B24" s="4" t="s">
        <v>112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66</v>
      </c>
      <c r="D2" s="2" t="s">
        <v>125</v>
      </c>
    </row>
    <row r="3" spans="1:4">
      <c r="A3" s="3" t="s">
        <v>1126</v>
      </c>
    </row>
    <row r="4" spans="1:4">
      <c r="A4" s="4" t="s">
        <v>1127</v>
      </c>
      <c r="B4" s="5" t="n">
        <v>3</v>
      </c>
    </row>
    <row r="5" spans="1:4">
      <c r="A5" s="4" t="s">
        <v>1128</v>
      </c>
    </row>
    <row r="6" spans="1:4">
      <c r="A6" s="3" t="s">
        <v>1126</v>
      </c>
    </row>
    <row r="7" spans="1:4">
      <c r="A7" s="4" t="s">
        <v>1129</v>
      </c>
      <c r="B7" s="4" t="s">
        <v>1130</v>
      </c>
      <c r="C7" s="4" t="s">
        <v>1130</v>
      </c>
      <c r="D7" s="4" t="s">
        <v>1131</v>
      </c>
    </row>
    <row r="8" spans="1:4">
      <c r="A8" s="4" t="s">
        <v>1132</v>
      </c>
    </row>
    <row r="9" spans="1:4">
      <c r="A9" s="3" t="s">
        <v>1126</v>
      </c>
    </row>
    <row r="10" spans="1:4">
      <c r="A10" s="4" t="s">
        <v>1129</v>
      </c>
      <c r="B10" s="4" t="s">
        <v>1133</v>
      </c>
      <c r="C10" s="4" t="s">
        <v>113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35</v>
      </c>
      <c r="B1" s="2" t="s">
        <v>665</v>
      </c>
      <c r="N1" s="2" t="s">
        <v>1</v>
      </c>
    </row>
    <row r="2" spans="1:16">
      <c r="B2" s="2" t="s">
        <v>2</v>
      </c>
      <c r="C2" s="2" t="s">
        <v>666</v>
      </c>
      <c r="D2" s="2" t="s">
        <v>4</v>
      </c>
      <c r="E2" s="2" t="s">
        <v>667</v>
      </c>
      <c r="F2" s="2" t="s">
        <v>66</v>
      </c>
      <c r="G2" s="2" t="s">
        <v>668</v>
      </c>
      <c r="H2" s="2" t="s">
        <v>669</v>
      </c>
      <c r="I2" s="2" t="s">
        <v>670</v>
      </c>
      <c r="J2" s="2" t="s">
        <v>125</v>
      </c>
      <c r="K2" s="2" t="s">
        <v>671</v>
      </c>
      <c r="L2" s="2" t="s">
        <v>672</v>
      </c>
      <c r="M2" s="2" t="s">
        <v>673</v>
      </c>
      <c r="N2" s="2" t="s">
        <v>2</v>
      </c>
      <c r="O2" s="2" t="s">
        <v>66</v>
      </c>
      <c r="P2" s="2" t="s">
        <v>125</v>
      </c>
    </row>
    <row r="3" spans="1:16">
      <c r="A3" s="3" t="s">
        <v>1136</v>
      </c>
    </row>
    <row r="4" spans="1:16">
      <c r="A4" s="4" t="s">
        <v>129</v>
      </c>
      <c r="B4" s="6" t="n">
        <v>58698</v>
      </c>
      <c r="C4" s="6" t="n">
        <v>54434</v>
      </c>
      <c r="D4" s="6" t="n">
        <v>51998</v>
      </c>
      <c r="E4" s="6" t="n">
        <v>51184</v>
      </c>
      <c r="F4" s="6" t="n">
        <v>52758</v>
      </c>
      <c r="G4" s="6" t="n">
        <v>54177</v>
      </c>
      <c r="H4" s="6" t="n">
        <v>52965</v>
      </c>
      <c r="I4" s="6" t="n">
        <v>53522</v>
      </c>
      <c r="J4" s="6" t="n">
        <v>55771</v>
      </c>
      <c r="K4" s="6" t="n">
        <v>43964</v>
      </c>
      <c r="L4" s="6" t="n">
        <v>61847</v>
      </c>
      <c r="M4" s="6" t="n">
        <v>63036</v>
      </c>
      <c r="N4" s="6" t="n">
        <v>216314</v>
      </c>
      <c r="O4" s="6" t="n">
        <v>213422</v>
      </c>
      <c r="P4" s="6" t="n">
        <v>224618</v>
      </c>
    </row>
    <row r="5" spans="1:16">
      <c r="A5" s="4" t="s">
        <v>130</v>
      </c>
      <c r="N5" s="5" t="n">
        <v>13642</v>
      </c>
      <c r="O5" s="5" t="n">
        <v>16581</v>
      </c>
      <c r="P5" s="5" t="n">
        <v>11439</v>
      </c>
    </row>
    <row r="6" spans="1:16">
      <c r="A6" s="4" t="s">
        <v>1137</v>
      </c>
      <c r="N6" s="5" t="n">
        <v>-254</v>
      </c>
      <c r="O6" s="5" t="n">
        <v>6183</v>
      </c>
      <c r="P6" s="5" t="n">
        <v>4346</v>
      </c>
    </row>
    <row r="7" spans="1:16">
      <c r="A7" s="4" t="s">
        <v>1138</v>
      </c>
      <c r="N7" s="5" t="n">
        <v>7950</v>
      </c>
      <c r="O7" s="5" t="n">
        <v>-10202</v>
      </c>
      <c r="P7" s="5" t="n">
        <v>92</v>
      </c>
    </row>
    <row r="8" spans="1:16">
      <c r="A8" s="4" t="s">
        <v>136</v>
      </c>
      <c r="N8" s="5" t="n">
        <v>-289</v>
      </c>
      <c r="O8" s="5" t="n">
        <v>-80</v>
      </c>
      <c r="P8" s="5" t="n">
        <v>-1467</v>
      </c>
    </row>
    <row r="9" spans="1:16">
      <c r="A9" s="4" t="s">
        <v>137</v>
      </c>
      <c r="N9" s="5" t="n">
        <v>3229</v>
      </c>
      <c r="O9" s="5" t="n">
        <v>3389</v>
      </c>
      <c r="P9" s="5" t="n">
        <v>3622</v>
      </c>
    </row>
    <row r="10" spans="1:16">
      <c r="A10" s="4" t="s">
        <v>138</v>
      </c>
      <c r="N10" s="5" t="n">
        <v>1882</v>
      </c>
      <c r="O10" s="5" t="n">
        <v>1999</v>
      </c>
      <c r="P10" s="5" t="n">
        <v>1756</v>
      </c>
    </row>
    <row r="11" spans="1:16">
      <c r="A11" s="4" t="s">
        <v>139</v>
      </c>
      <c r="B11" s="5" t="n">
        <v>63231</v>
      </c>
      <c r="C11" s="5" t="n">
        <v>59979</v>
      </c>
      <c r="D11" s="5" t="n">
        <v>58630</v>
      </c>
      <c r="E11" s="5" t="n">
        <v>60634</v>
      </c>
      <c r="F11" s="5" t="n">
        <v>52997</v>
      </c>
      <c r="G11" s="5" t="n">
        <v>61743</v>
      </c>
      <c r="H11" s="5" t="n">
        <v>58813</v>
      </c>
      <c r="I11" s="5" t="n">
        <v>57739</v>
      </c>
      <c r="J11" s="5" t="n">
        <v>61623</v>
      </c>
      <c r="K11" s="5" t="n">
        <v>47490</v>
      </c>
      <c r="L11" s="5" t="n">
        <v>67580</v>
      </c>
      <c r="M11" s="5" t="n">
        <v>67713</v>
      </c>
      <c r="N11" s="5" t="n">
        <v>242474</v>
      </c>
      <c r="O11" s="5" t="n">
        <v>231292</v>
      </c>
      <c r="P11" s="5" t="n">
        <v>244406</v>
      </c>
    </row>
    <row r="12" spans="1:16">
      <c r="A12" s="3" t="s">
        <v>1139</v>
      </c>
    </row>
    <row r="13" spans="1:16">
      <c r="A13" s="4" t="s">
        <v>91</v>
      </c>
      <c r="B13" s="5" t="n">
        <v>28898</v>
      </c>
      <c r="C13" s="5" t="n">
        <v>27327</v>
      </c>
      <c r="D13" s="5" t="n">
        <v>24293</v>
      </c>
      <c r="E13" s="5" t="n">
        <v>26996</v>
      </c>
      <c r="F13" s="5" t="n">
        <v>42101</v>
      </c>
      <c r="G13" s="5" t="n">
        <v>25769</v>
      </c>
      <c r="H13" s="5" t="n">
        <v>21803</v>
      </c>
      <c r="I13" s="5" t="n">
        <v>19655</v>
      </c>
      <c r="J13" s="5" t="n">
        <v>23204</v>
      </c>
      <c r="K13" s="5" t="n">
        <v>89231</v>
      </c>
      <c r="L13" s="5" t="n">
        <v>27665</v>
      </c>
      <c r="M13" s="5" t="n">
        <v>25529</v>
      </c>
      <c r="N13" s="5" t="n">
        <v>107514</v>
      </c>
      <c r="O13" s="5" t="n">
        <v>109328</v>
      </c>
      <c r="P13" s="5" t="n">
        <v>165629</v>
      </c>
    </row>
    <row r="14" spans="1:16">
      <c r="A14" s="4" t="s">
        <v>1140</v>
      </c>
      <c r="N14" s="5" t="n">
        <v>37146</v>
      </c>
      <c r="O14" s="5" t="n">
        <v>35204</v>
      </c>
      <c r="P14" s="5" t="n">
        <v>35663</v>
      </c>
    </row>
    <row r="15" spans="1:16">
      <c r="A15" s="4" t="s">
        <v>143</v>
      </c>
      <c r="B15" s="5" t="n">
        <v>2927</v>
      </c>
      <c r="C15" s="5" t="n">
        <v>2907</v>
      </c>
      <c r="D15" s="5" t="n">
        <v>2884</v>
      </c>
      <c r="E15" s="5" t="n">
        <v>4337</v>
      </c>
      <c r="F15" s="5" t="n">
        <v>4569</v>
      </c>
      <c r="G15" s="5" t="n">
        <v>4552</v>
      </c>
      <c r="H15" s="5" t="n">
        <v>4505</v>
      </c>
      <c r="I15" s="5" t="n">
        <v>4470</v>
      </c>
      <c r="J15" s="5" t="n">
        <v>4439</v>
      </c>
      <c r="K15" s="5" t="n">
        <v>4408</v>
      </c>
      <c r="L15" s="5" t="n">
        <v>4378</v>
      </c>
      <c r="M15" s="5" t="n">
        <v>3542</v>
      </c>
      <c r="N15" s="5" t="n">
        <v>13055</v>
      </c>
      <c r="O15" s="5" t="n">
        <v>18096</v>
      </c>
      <c r="P15" s="5" t="n">
        <v>16767</v>
      </c>
    </row>
    <row r="16" spans="1:16">
      <c r="A16" s="4" t="s">
        <v>144</v>
      </c>
      <c r="P16" s="5" t="n">
        <v>743</v>
      </c>
    </row>
    <row r="17" spans="1:16">
      <c r="A17" s="4" t="s">
        <v>210</v>
      </c>
      <c r="N17" s="5" t="n">
        <v>1550</v>
      </c>
      <c r="O17" s="5" t="n">
        <v>1369</v>
      </c>
      <c r="P17" s="5" t="n">
        <v>1238</v>
      </c>
    </row>
    <row r="18" spans="1:16">
      <c r="A18" s="4" t="s">
        <v>138</v>
      </c>
      <c r="N18" s="5" t="n">
        <v>47116</v>
      </c>
      <c r="O18" s="5" t="n">
        <v>40393</v>
      </c>
      <c r="P18" s="5" t="n">
        <v>39990</v>
      </c>
    </row>
    <row r="19" spans="1:16">
      <c r="A19" s="4" t="s">
        <v>147</v>
      </c>
      <c r="B19" s="5" t="n">
        <v>54455</v>
      </c>
      <c r="C19" s="5" t="n">
        <v>52260</v>
      </c>
      <c r="D19" s="5" t="n">
        <v>48315</v>
      </c>
      <c r="E19" s="5" t="n">
        <v>51351</v>
      </c>
      <c r="F19" s="5" t="n">
        <v>64342</v>
      </c>
      <c r="G19" s="5" t="n">
        <v>49820</v>
      </c>
      <c r="H19" s="5" t="n">
        <v>47293</v>
      </c>
      <c r="I19" s="5" t="n">
        <v>42935</v>
      </c>
      <c r="J19" s="5" t="n">
        <v>44676</v>
      </c>
      <c r="K19" s="5" t="n">
        <v>113508</v>
      </c>
      <c r="L19" s="5" t="n">
        <v>53275</v>
      </c>
      <c r="M19" s="5" t="n">
        <v>48571</v>
      </c>
      <c r="N19" s="5" t="n">
        <v>206381</v>
      </c>
      <c r="O19" s="5" t="n">
        <v>204390</v>
      </c>
      <c r="P19" s="5" t="n">
        <v>260030</v>
      </c>
    </row>
    <row r="20" spans="1:16">
      <c r="A20" s="4" t="s">
        <v>148</v>
      </c>
      <c r="B20" s="6" t="n">
        <v>8776</v>
      </c>
      <c r="C20" s="6" t="n">
        <v>7719</v>
      </c>
      <c r="D20" s="6" t="n">
        <v>10315</v>
      </c>
      <c r="E20" s="6" t="n">
        <v>9283</v>
      </c>
      <c r="F20" s="6" t="n">
        <v>-11345</v>
      </c>
      <c r="G20" s="6" t="n">
        <v>11923</v>
      </c>
      <c r="H20" s="6" t="n">
        <v>11520</v>
      </c>
      <c r="I20" s="6" t="n">
        <v>14804</v>
      </c>
      <c r="J20" s="6" t="n">
        <v>16947</v>
      </c>
      <c r="K20" s="6" t="n">
        <v>-66018</v>
      </c>
      <c r="L20" s="6" t="n">
        <v>14305</v>
      </c>
      <c r="M20" s="6" t="n">
        <v>19142</v>
      </c>
      <c r="N20" s="5" t="n">
        <v>36093</v>
      </c>
      <c r="O20" s="5" t="n">
        <v>26902</v>
      </c>
      <c r="P20" s="5" t="n">
        <v>-15624</v>
      </c>
    </row>
    <row r="21" spans="1:16">
      <c r="A21" s="4" t="s">
        <v>1141</v>
      </c>
    </row>
    <row r="22" spans="1:16">
      <c r="A22" s="3" t="s">
        <v>1136</v>
      </c>
    </row>
    <row r="23" spans="1:16">
      <c r="A23" s="4" t="s">
        <v>129</v>
      </c>
      <c r="N23" s="5" t="n">
        <v>216314</v>
      </c>
      <c r="O23" s="5" t="n">
        <v>213422</v>
      </c>
      <c r="P23" s="5" t="n">
        <v>224618</v>
      </c>
    </row>
    <row r="24" spans="1:16">
      <c r="A24" s="4" t="s">
        <v>130</v>
      </c>
      <c r="N24" s="5" t="n">
        <v>12230</v>
      </c>
      <c r="O24" s="5" t="n">
        <v>10862</v>
      </c>
      <c r="P24" s="5" t="n">
        <v>9898</v>
      </c>
    </row>
    <row r="25" spans="1:16">
      <c r="A25" s="4" t="s">
        <v>1137</v>
      </c>
      <c r="N25" s="5" t="n">
        <v>286</v>
      </c>
      <c r="O25" s="5" t="n">
        <v>4639</v>
      </c>
      <c r="P25" s="5" t="n">
        <v>3978</v>
      </c>
    </row>
    <row r="26" spans="1:16">
      <c r="A26" s="4" t="s">
        <v>1138</v>
      </c>
      <c r="N26" s="5" t="n">
        <v>6565</v>
      </c>
      <c r="O26" s="5" t="n">
        <v>-8688</v>
      </c>
    </row>
    <row r="27" spans="1:16">
      <c r="A27" s="4" t="s">
        <v>136</v>
      </c>
      <c r="N27" s="5" t="n">
        <v>-289</v>
      </c>
      <c r="P27" s="5" t="n">
        <v>-1258</v>
      </c>
    </row>
    <row r="28" spans="1:16">
      <c r="A28" s="4" t="s">
        <v>137</v>
      </c>
      <c r="N28" s="5" t="n">
        <v>3229</v>
      </c>
      <c r="O28" s="5" t="n">
        <v>3389</v>
      </c>
      <c r="P28" s="5" t="n">
        <v>3622</v>
      </c>
    </row>
    <row r="29" spans="1:16">
      <c r="A29" s="4" t="s">
        <v>138</v>
      </c>
      <c r="N29" s="5" t="n">
        <v>762</v>
      </c>
      <c r="O29" s="5" t="n">
        <v>583</v>
      </c>
      <c r="P29" s="5" t="n">
        <v>693</v>
      </c>
    </row>
    <row r="30" spans="1:16">
      <c r="A30" s="4" t="s">
        <v>139</v>
      </c>
      <c r="N30" s="5" t="n">
        <v>239097</v>
      </c>
      <c r="O30" s="5" t="n">
        <v>224207</v>
      </c>
      <c r="P30" s="5" t="n">
        <v>241551</v>
      </c>
    </row>
    <row r="31" spans="1:16">
      <c r="A31" s="3" t="s">
        <v>1139</v>
      </c>
    </row>
    <row r="32" spans="1:16">
      <c r="A32" s="4" t="s">
        <v>91</v>
      </c>
      <c r="N32" s="5" t="n">
        <v>107514</v>
      </c>
      <c r="O32" s="5" t="n">
        <v>109328</v>
      </c>
      <c r="P32" s="5" t="n">
        <v>165629</v>
      </c>
    </row>
    <row r="33" spans="1:16">
      <c r="A33" s="4" t="s">
        <v>1140</v>
      </c>
      <c r="N33" s="5" t="n">
        <v>37146</v>
      </c>
      <c r="O33" s="5" t="n">
        <v>35204</v>
      </c>
      <c r="P33" s="5" t="n">
        <v>35663</v>
      </c>
    </row>
    <row r="34" spans="1:16">
      <c r="A34" s="4" t="s">
        <v>143</v>
      </c>
      <c r="N34" s="5" t="n">
        <v>2</v>
      </c>
      <c r="O34" s="5" t="n">
        <v>1</v>
      </c>
    </row>
    <row r="35" spans="1:16">
      <c r="A35" s="4" t="s">
        <v>210</v>
      </c>
      <c r="N35" s="5" t="n">
        <v>113</v>
      </c>
      <c r="O35" s="5" t="n">
        <v>125</v>
      </c>
      <c r="P35" s="5" t="n">
        <v>128</v>
      </c>
    </row>
    <row r="36" spans="1:16">
      <c r="A36" s="4" t="s">
        <v>138</v>
      </c>
      <c r="N36" s="5" t="n">
        <v>30590</v>
      </c>
      <c r="O36" s="5" t="n">
        <v>25797</v>
      </c>
      <c r="P36" s="5" t="n">
        <v>27547</v>
      </c>
    </row>
    <row r="37" spans="1:16">
      <c r="A37" s="4" t="s">
        <v>147</v>
      </c>
      <c r="N37" s="5" t="n">
        <v>175365</v>
      </c>
      <c r="O37" s="5" t="n">
        <v>170455</v>
      </c>
      <c r="P37" s="5" t="n">
        <v>228967</v>
      </c>
    </row>
    <row r="38" spans="1:16">
      <c r="A38" s="4" t="s">
        <v>148</v>
      </c>
      <c r="N38" s="5" t="n">
        <v>63732</v>
      </c>
      <c r="O38" s="5" t="n">
        <v>53752</v>
      </c>
      <c r="P38" s="5" t="n">
        <v>12584</v>
      </c>
    </row>
    <row r="39" spans="1:16">
      <c r="A39" s="4" t="s">
        <v>1142</v>
      </c>
      <c r="N39" s="5" t="n">
        <v>239097</v>
      </c>
      <c r="O39" s="5" t="n">
        <v>224207</v>
      </c>
      <c r="P39" s="5" t="n">
        <v>241551</v>
      </c>
    </row>
    <row r="40" spans="1:16">
      <c r="A40" s="4" t="s">
        <v>1143</v>
      </c>
    </row>
    <row r="41" spans="1:16">
      <c r="A41" s="3" t="s">
        <v>1136</v>
      </c>
    </row>
    <row r="42" spans="1:16">
      <c r="A42" s="4" t="s">
        <v>130</v>
      </c>
      <c r="N42" s="5" t="n">
        <v>1</v>
      </c>
      <c r="O42" s="5" t="n">
        <v>1</v>
      </c>
      <c r="P42" s="5" t="n">
        <v>6</v>
      </c>
    </row>
    <row r="43" spans="1:16">
      <c r="A43" s="4" t="s">
        <v>138</v>
      </c>
      <c r="N43" s="5" t="n">
        <v>9366</v>
      </c>
      <c r="O43" s="5" t="n">
        <v>9324</v>
      </c>
      <c r="P43" s="5" t="n">
        <v>7046</v>
      </c>
    </row>
    <row r="44" spans="1:16">
      <c r="A44" s="4" t="s">
        <v>139</v>
      </c>
      <c r="N44" s="5" t="n">
        <v>9367</v>
      </c>
      <c r="O44" s="5" t="n">
        <v>9325</v>
      </c>
      <c r="P44" s="5" t="n">
        <v>7052</v>
      </c>
    </row>
    <row r="45" spans="1:16">
      <c r="A45" s="3" t="s">
        <v>1139</v>
      </c>
    </row>
    <row r="46" spans="1:16">
      <c r="A46" s="4" t="s">
        <v>143</v>
      </c>
      <c r="N46" s="5" t="n">
        <v>1653</v>
      </c>
      <c r="O46" s="5" t="n">
        <v>1568</v>
      </c>
      <c r="P46" s="5" t="n">
        <v>1250</v>
      </c>
    </row>
    <row r="47" spans="1:16">
      <c r="A47" s="4" t="s">
        <v>210</v>
      </c>
      <c r="N47" s="5" t="n">
        <v>2542</v>
      </c>
      <c r="O47" s="5" t="n">
        <v>2373</v>
      </c>
      <c r="P47" s="5" t="n">
        <v>2121</v>
      </c>
    </row>
    <row r="48" spans="1:16">
      <c r="A48" s="4" t="s">
        <v>138</v>
      </c>
      <c r="N48" s="5" t="n">
        <v>5168</v>
      </c>
      <c r="O48" s="5" t="n">
        <v>4254</v>
      </c>
      <c r="P48" s="5" t="n">
        <v>4022</v>
      </c>
    </row>
    <row r="49" spans="1:16">
      <c r="A49" s="4" t="s">
        <v>147</v>
      </c>
      <c r="N49" s="5" t="n">
        <v>9363</v>
      </c>
      <c r="O49" s="5" t="n">
        <v>8195</v>
      </c>
      <c r="P49" s="5" t="n">
        <v>7393</v>
      </c>
    </row>
    <row r="50" spans="1:16">
      <c r="A50" s="4" t="s">
        <v>148</v>
      </c>
      <c r="N50" s="5" t="n">
        <v>4</v>
      </c>
      <c r="O50" s="5" t="n">
        <v>1130</v>
      </c>
      <c r="P50" s="5" t="n">
        <v>-341</v>
      </c>
    </row>
    <row r="51" spans="1:16">
      <c r="A51" s="4" t="s">
        <v>1142</v>
      </c>
      <c r="N51" s="5" t="n">
        <v>7738</v>
      </c>
      <c r="O51" s="5" t="n">
        <v>7718</v>
      </c>
      <c r="P51" s="5" t="n">
        <v>5525</v>
      </c>
    </row>
    <row r="52" spans="1:16">
      <c r="A52" s="4" t="s">
        <v>1144</v>
      </c>
    </row>
    <row r="53" spans="1:16">
      <c r="A53" s="3" t="s">
        <v>1136</v>
      </c>
    </row>
    <row r="54" spans="1:16">
      <c r="A54" s="4" t="s">
        <v>130</v>
      </c>
      <c r="N54" s="5" t="n">
        <v>2348</v>
      </c>
      <c r="O54" s="5" t="n">
        <v>5554</v>
      </c>
      <c r="P54" s="5" t="n">
        <v>2974</v>
      </c>
    </row>
    <row r="55" spans="1:16">
      <c r="A55" s="4" t="s">
        <v>1137</v>
      </c>
      <c r="N55" s="5" t="n">
        <v>-540</v>
      </c>
      <c r="O55" s="5" t="n">
        <v>1544</v>
      </c>
      <c r="P55" s="5" t="n">
        <v>368</v>
      </c>
    </row>
    <row r="56" spans="1:16">
      <c r="A56" s="4" t="s">
        <v>1138</v>
      </c>
      <c r="N56" s="5" t="n">
        <v>1385</v>
      </c>
      <c r="O56" s="5" t="n">
        <v>-1514</v>
      </c>
      <c r="P56" s="5" t="n">
        <v>92</v>
      </c>
    </row>
    <row r="57" spans="1:16">
      <c r="A57" s="4" t="s">
        <v>136</v>
      </c>
      <c r="O57" s="5" t="n">
        <v>-80</v>
      </c>
      <c r="P57" s="5" t="n">
        <v>-209</v>
      </c>
    </row>
    <row r="58" spans="1:16">
      <c r="A58" s="4" t="s">
        <v>138</v>
      </c>
      <c r="N58" s="5" t="n">
        <v>5738</v>
      </c>
      <c r="O58" s="5" t="n">
        <v>4999</v>
      </c>
      <c r="P58" s="5" t="n">
        <v>4417</v>
      </c>
    </row>
    <row r="59" spans="1:16">
      <c r="A59" s="4" t="s">
        <v>139</v>
      </c>
      <c r="N59" s="5" t="n">
        <v>8931</v>
      </c>
      <c r="O59" s="5" t="n">
        <v>10503</v>
      </c>
      <c r="P59" s="5" t="n">
        <v>7642</v>
      </c>
    </row>
    <row r="60" spans="1:16">
      <c r="A60" s="3" t="s">
        <v>1139</v>
      </c>
    </row>
    <row r="61" spans="1:16">
      <c r="A61" s="4" t="s">
        <v>143</v>
      </c>
      <c r="N61" s="5" t="n">
        <v>12043</v>
      </c>
      <c r="O61" s="5" t="n">
        <v>17008</v>
      </c>
      <c r="P61" s="5" t="n">
        <v>15704</v>
      </c>
    </row>
    <row r="62" spans="1:16">
      <c r="A62" s="4" t="s">
        <v>144</v>
      </c>
      <c r="P62" s="5" t="n">
        <v>743</v>
      </c>
    </row>
    <row r="63" spans="1:16">
      <c r="A63" s="4" t="s">
        <v>210</v>
      </c>
      <c r="N63" s="5" t="n">
        <v>1285</v>
      </c>
      <c r="O63" s="5" t="n">
        <v>1011</v>
      </c>
      <c r="P63" s="5" t="n">
        <v>939</v>
      </c>
    </row>
    <row r="64" spans="1:16">
      <c r="A64" s="4" t="s">
        <v>138</v>
      </c>
      <c r="N64" s="5" t="n">
        <v>23246</v>
      </c>
      <c r="O64" s="5" t="n">
        <v>20464</v>
      </c>
      <c r="P64" s="5" t="n">
        <v>18123</v>
      </c>
    </row>
    <row r="65" spans="1:16">
      <c r="A65" s="4" t="s">
        <v>147</v>
      </c>
      <c r="N65" s="5" t="n">
        <v>36574</v>
      </c>
      <c r="O65" s="5" t="n">
        <v>38483</v>
      </c>
      <c r="P65" s="5" t="n">
        <v>35509</v>
      </c>
    </row>
    <row r="66" spans="1:16">
      <c r="A66" s="4" t="s">
        <v>148</v>
      </c>
      <c r="N66" s="5" t="n">
        <v>-27643</v>
      </c>
      <c r="O66" s="5" t="n">
        <v>-27980</v>
      </c>
      <c r="P66" s="5" t="n">
        <v>-27867</v>
      </c>
    </row>
    <row r="67" spans="1:16">
      <c r="A67" s="4" t="s">
        <v>1142</v>
      </c>
      <c r="N67" s="5" t="n">
        <v>7176</v>
      </c>
      <c r="O67" s="5" t="n">
        <v>9331</v>
      </c>
      <c r="P67" s="5" t="n">
        <v>6958</v>
      </c>
    </row>
    <row r="68" spans="1:16">
      <c r="A68" s="4" t="s">
        <v>1145</v>
      </c>
    </row>
    <row r="69" spans="1:16">
      <c r="A69" s="3" t="s">
        <v>1136</v>
      </c>
    </row>
    <row r="70" spans="1:16">
      <c r="A70" s="4" t="s">
        <v>130</v>
      </c>
      <c r="N70" s="5" t="n">
        <v>-937</v>
      </c>
      <c r="O70" s="5" t="n">
        <v>164</v>
      </c>
      <c r="P70" s="5" t="n">
        <v>-1439</v>
      </c>
    </row>
    <row r="71" spans="1:16">
      <c r="A71" s="4" t="s">
        <v>138</v>
      </c>
      <c r="N71" s="5" t="n">
        <v>-13984</v>
      </c>
      <c r="O71" s="5" t="n">
        <v>-12907</v>
      </c>
      <c r="P71" s="5" t="n">
        <v>-10400</v>
      </c>
    </row>
    <row r="72" spans="1:16">
      <c r="A72" s="4" t="s">
        <v>139</v>
      </c>
      <c r="N72" s="5" t="n">
        <v>-14921</v>
      </c>
      <c r="O72" s="5" t="n">
        <v>-12743</v>
      </c>
      <c r="P72" s="5" t="n">
        <v>-11839</v>
      </c>
    </row>
    <row r="73" spans="1:16">
      <c r="A73" s="3" t="s">
        <v>1139</v>
      </c>
    </row>
    <row r="74" spans="1:16">
      <c r="A74" s="4" t="s">
        <v>143</v>
      </c>
      <c r="N74" s="5" t="n">
        <v>-643</v>
      </c>
      <c r="O74" s="5" t="n">
        <v>-481</v>
      </c>
      <c r="P74" s="5" t="n">
        <v>-187</v>
      </c>
    </row>
    <row r="75" spans="1:16">
      <c r="A75" s="4" t="s">
        <v>210</v>
      </c>
      <c r="N75" s="5" t="n">
        <v>-2390</v>
      </c>
      <c r="O75" s="5" t="n">
        <v>-2140</v>
      </c>
      <c r="P75" s="5" t="n">
        <v>-1950</v>
      </c>
    </row>
    <row r="76" spans="1:16">
      <c r="A76" s="4" t="s">
        <v>138</v>
      </c>
      <c r="N76" s="5" t="n">
        <v>-11888</v>
      </c>
      <c r="O76" s="5" t="n">
        <v>-10122</v>
      </c>
      <c r="P76" s="5" t="n">
        <v>-9702</v>
      </c>
    </row>
    <row r="77" spans="1:16">
      <c r="A77" s="4" t="s">
        <v>147</v>
      </c>
      <c r="N77" s="6" t="n">
        <v>-14921</v>
      </c>
      <c r="O77" s="6" t="n">
        <v>-12743</v>
      </c>
      <c r="P77" s="6" t="n">
        <v>-11839</v>
      </c>
    </row>
  </sheetData>
  <mergeCells count="3">
    <mergeCell ref="A1:A2"/>
    <mergeCell ref="B1:M1"/>
    <mergeCell ref="N1:P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66</v>
      </c>
    </row>
    <row r="2" spans="1:3">
      <c r="A2" s="3" t="s">
        <v>1126</v>
      </c>
    </row>
    <row r="3" spans="1:3">
      <c r="A3" s="4" t="s">
        <v>89</v>
      </c>
      <c r="B3" s="6" t="n">
        <v>802609</v>
      </c>
      <c r="C3" s="6" t="n">
        <v>832863</v>
      </c>
    </row>
    <row r="4" spans="1:3">
      <c r="A4" s="4" t="s">
        <v>1147</v>
      </c>
    </row>
    <row r="5" spans="1:3">
      <c r="A5" s="3" t="s">
        <v>1126</v>
      </c>
    </row>
    <row r="6" spans="1:3">
      <c r="A6" s="4" t="s">
        <v>89</v>
      </c>
      <c r="B6" s="5" t="n">
        <v>-15060</v>
      </c>
      <c r="C6" s="5" t="n">
        <v>-13599</v>
      </c>
    </row>
    <row r="7" spans="1:3">
      <c r="A7" s="4" t="s">
        <v>1148</v>
      </c>
    </row>
    <row r="8" spans="1:3">
      <c r="A8" s="3" t="s">
        <v>1126</v>
      </c>
    </row>
    <row r="9" spans="1:3">
      <c r="A9" s="4" t="s">
        <v>89</v>
      </c>
      <c r="B9" s="5" t="n">
        <v>663280</v>
      </c>
      <c r="C9" s="5" t="n">
        <v>615983</v>
      </c>
    </row>
    <row r="10" spans="1:3">
      <c r="A10" s="4" t="s">
        <v>1149</v>
      </c>
    </row>
    <row r="11" spans="1:3">
      <c r="A11" s="3" t="s">
        <v>1126</v>
      </c>
    </row>
    <row r="12" spans="1:3">
      <c r="A12" s="4" t="s">
        <v>89</v>
      </c>
      <c r="B12" s="5" t="n">
        <v>93727</v>
      </c>
      <c r="C12" s="5" t="n">
        <v>83828</v>
      </c>
    </row>
    <row r="13" spans="1:3">
      <c r="A13" s="4" t="s">
        <v>1150</v>
      </c>
    </row>
    <row r="14" spans="1:3">
      <c r="A14" s="3" t="s">
        <v>1126</v>
      </c>
    </row>
    <row r="15" spans="1:3">
      <c r="A15" s="4" t="s">
        <v>89</v>
      </c>
      <c r="B15" s="6" t="n">
        <v>60662</v>
      </c>
      <c r="C15" s="6" t="n">
        <v>14665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51</v>
      </c>
      <c r="B1" s="2" t="s">
        <v>2</v>
      </c>
      <c r="C1" s="2" t="s">
        <v>66</v>
      </c>
    </row>
    <row r="2" spans="1:3">
      <c r="A2" s="3" t="s">
        <v>486</v>
      </c>
    </row>
    <row r="3" spans="1:3">
      <c r="A3" s="4" t="s">
        <v>1152</v>
      </c>
      <c r="B3" s="6" t="n">
        <v>484</v>
      </c>
    </row>
    <row r="4" spans="1:3">
      <c r="A4" s="4" t="s">
        <v>1153</v>
      </c>
      <c r="B4" s="5" t="n">
        <v>513</v>
      </c>
    </row>
    <row r="5" spans="1:3">
      <c r="A5" s="4" t="s">
        <v>1154</v>
      </c>
      <c r="B5" s="5" t="n">
        <v>79</v>
      </c>
    </row>
    <row r="6" spans="1:3">
      <c r="A6" s="4" t="s">
        <v>1155</v>
      </c>
      <c r="B6" s="6" t="n">
        <v>60</v>
      </c>
      <c r="C6" s="6" t="n">
        <v>5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6"/>
  </cols>
  <sheetData>
    <row r="1" spans="1:2">
      <c r="A1" s="1" t="s">
        <v>1156</v>
      </c>
      <c r="B1" s="2" t="s">
        <v>1</v>
      </c>
    </row>
    <row r="2" spans="1:2">
      <c r="B2" s="2" t="s">
        <v>2</v>
      </c>
    </row>
    <row r="3" spans="1:2">
      <c r="A3" s="4" t="s">
        <v>546</v>
      </c>
    </row>
    <row r="4" spans="1:2">
      <c r="A4" s="3" t="s">
        <v>1157</v>
      </c>
    </row>
    <row r="5" spans="1:2">
      <c r="A5" s="4" t="s">
        <v>1158</v>
      </c>
      <c r="B5" s="4" t="s">
        <v>548</v>
      </c>
    </row>
    <row r="6" spans="1:2">
      <c r="A6" s="4" t="s">
        <v>549</v>
      </c>
    </row>
    <row r="7" spans="1:2">
      <c r="A7" s="3" t="s">
        <v>1157</v>
      </c>
    </row>
    <row r="8" spans="1:2">
      <c r="A8" s="4" t="s">
        <v>1158</v>
      </c>
      <c r="B8" s="4" t="s">
        <v>550</v>
      </c>
    </row>
    <row r="9" spans="1:2">
      <c r="A9" s="4" t="s">
        <v>1159</v>
      </c>
    </row>
    <row r="10" spans="1:2">
      <c r="A10" s="3" t="s">
        <v>1157</v>
      </c>
    </row>
    <row r="11" spans="1:2">
      <c r="A11" s="4" t="s">
        <v>1160</v>
      </c>
      <c r="B11" s="4" t="s">
        <v>25</v>
      </c>
    </row>
    <row r="12" spans="1:2">
      <c r="A12" s="4" t="s">
        <v>1161</v>
      </c>
    </row>
    <row r="13" spans="1:2">
      <c r="A13" s="3" t="s">
        <v>1157</v>
      </c>
    </row>
    <row r="14" spans="1:2">
      <c r="A14" s="4" t="s">
        <v>1158</v>
      </c>
      <c r="B14" s="4" t="s">
        <v>548</v>
      </c>
    </row>
    <row r="15" spans="1:2">
      <c r="A15" s="3" t="s">
        <v>1162</v>
      </c>
    </row>
    <row r="16" spans="1:2">
      <c r="A16" s="4" t="s">
        <v>1158</v>
      </c>
      <c r="B16" s="4" t="s">
        <v>555</v>
      </c>
    </row>
    <row r="17" spans="1:2">
      <c r="A17" s="4" t="s">
        <v>1163</v>
      </c>
    </row>
    <row r="18" spans="1:2">
      <c r="A18" s="3" t="s">
        <v>1157</v>
      </c>
    </row>
    <row r="19" spans="1:2">
      <c r="A19" s="4" t="s">
        <v>1158</v>
      </c>
      <c r="B19" s="4" t="s">
        <v>1164</v>
      </c>
    </row>
    <row r="20" spans="1:2">
      <c r="A20" s="3" t="s">
        <v>1162</v>
      </c>
    </row>
    <row r="21" spans="1:2">
      <c r="A21" s="4" t="s">
        <v>1158</v>
      </c>
      <c r="B21" s="4" t="s">
        <v>1165</v>
      </c>
    </row>
    <row r="22" spans="1:2">
      <c r="A22" s="4" t="s">
        <v>1166</v>
      </c>
    </row>
    <row r="23" spans="1:2">
      <c r="A23" s="3" t="s">
        <v>1157</v>
      </c>
    </row>
    <row r="24" spans="1:2">
      <c r="A24" s="4" t="s">
        <v>1158</v>
      </c>
      <c r="B24" s="4" t="s">
        <v>658</v>
      </c>
    </row>
    <row r="25" spans="1:2">
      <c r="A25" s="4" t="s">
        <v>1160</v>
      </c>
      <c r="B25" s="4" t="s">
        <v>25</v>
      </c>
    </row>
    <row r="26" spans="1:2">
      <c r="A26" s="4" t="s">
        <v>1167</v>
      </c>
    </row>
    <row r="27" spans="1:2">
      <c r="A27" s="3" t="s">
        <v>1157</v>
      </c>
    </row>
    <row r="28" spans="1:2">
      <c r="A28" s="4" t="s">
        <v>1160</v>
      </c>
      <c r="B28" s="4" t="s">
        <v>25</v>
      </c>
    </row>
    <row r="29" spans="1:2">
      <c r="A29" s="4" t="s">
        <v>1168</v>
      </c>
    </row>
    <row r="30" spans="1:2">
      <c r="A30" s="3" t="s">
        <v>1157</v>
      </c>
    </row>
    <row r="31" spans="1:2">
      <c r="A31" s="4" t="s">
        <v>1158</v>
      </c>
      <c r="B31" s="4" t="s">
        <v>555</v>
      </c>
    </row>
    <row r="32" spans="1:2">
      <c r="A32" s="4" t="s">
        <v>1169</v>
      </c>
    </row>
    <row r="33" spans="1:2">
      <c r="A33" s="3" t="s">
        <v>1157</v>
      </c>
    </row>
    <row r="34" spans="1:2">
      <c r="A34" s="4" t="s">
        <v>1158</v>
      </c>
      <c r="B34" s="4" t="s">
        <v>55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70</v>
      </c>
      <c r="B1" s="2" t="s">
        <v>2</v>
      </c>
      <c r="C1" s="2" t="s">
        <v>66</v>
      </c>
    </row>
    <row r="2" spans="1:3">
      <c r="A2" s="3" t="s">
        <v>313</v>
      </c>
    </row>
    <row r="3" spans="1:3">
      <c r="A3" s="4" t="s">
        <v>785</v>
      </c>
      <c r="B3" s="6" t="n">
        <v>327</v>
      </c>
    </row>
    <row r="4" spans="1:3">
      <c r="A4" s="4" t="s">
        <v>887</v>
      </c>
      <c r="B4" s="5" t="n">
        <v>208</v>
      </c>
    </row>
    <row r="5" spans="1:3">
      <c r="A5" s="4" t="s">
        <v>888</v>
      </c>
      <c r="B5" s="5" t="n">
        <v>17</v>
      </c>
    </row>
    <row r="6" spans="1:3">
      <c r="A6" s="4" t="s">
        <v>1171</v>
      </c>
      <c r="B6" s="5" t="n">
        <v>552</v>
      </c>
    </row>
    <row r="7" spans="1:3">
      <c r="A7" s="4" t="s">
        <v>1172</v>
      </c>
      <c r="B7" s="5" t="n">
        <v>39</v>
      </c>
    </row>
    <row r="8" spans="1:3">
      <c r="A8" s="4" t="s">
        <v>1173</v>
      </c>
      <c r="B8" s="5" t="n">
        <v>513</v>
      </c>
    </row>
    <row r="9" spans="1:3">
      <c r="A9" s="4" t="s">
        <v>785</v>
      </c>
      <c r="B9" s="5" t="n">
        <v>19</v>
      </c>
    </row>
    <row r="10" spans="1:3">
      <c r="A10" s="4" t="s">
        <v>887</v>
      </c>
      <c r="B10" s="5" t="n">
        <v>19</v>
      </c>
    </row>
    <row r="11" spans="1:3">
      <c r="A11" s="4" t="s">
        <v>888</v>
      </c>
      <c r="B11" s="5" t="n">
        <v>17</v>
      </c>
    </row>
    <row r="12" spans="1:3">
      <c r="A12" s="4" t="s">
        <v>889</v>
      </c>
      <c r="B12" s="5" t="n">
        <v>9</v>
      </c>
    </row>
    <row r="13" spans="1:3">
      <c r="A13" s="4" t="s">
        <v>1171</v>
      </c>
      <c r="B13" s="5" t="n">
        <v>64</v>
      </c>
    </row>
    <row r="14" spans="1:3">
      <c r="A14" s="4" t="s">
        <v>1172</v>
      </c>
      <c r="B14" s="5" t="n">
        <v>4</v>
      </c>
    </row>
    <row r="15" spans="1:3">
      <c r="A15" s="4" t="s">
        <v>912</v>
      </c>
      <c r="B15" s="6" t="n">
        <v>60</v>
      </c>
      <c r="C15" s="6" t="n">
        <v>5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78"/>
    <col customWidth="1" max="3" min="3" width="4"/>
  </cols>
  <sheetData>
    <row r="1" spans="1:3">
      <c r="A1" s="1" t="s">
        <v>1174</v>
      </c>
      <c r="B1" s="2" t="s">
        <v>1</v>
      </c>
    </row>
    <row r="2" spans="1:3">
      <c r="B2" s="2" t="s">
        <v>654</v>
      </c>
    </row>
    <row r="3" spans="1:3">
      <c r="A3" s="3" t="s">
        <v>1175</v>
      </c>
    </row>
    <row r="4" spans="1:3">
      <c r="A4" s="4" t="s">
        <v>1176</v>
      </c>
      <c r="B4" s="6" t="n">
        <v>15</v>
      </c>
      <c r="C4" s="4" t="s">
        <v>1177</v>
      </c>
    </row>
    <row r="5" spans="1:3">
      <c r="A5" s="4" t="s">
        <v>143</v>
      </c>
      <c r="B5" s="5" t="n">
        <v>2</v>
      </c>
    </row>
    <row r="6" spans="1:3">
      <c r="A6" s="4" t="s">
        <v>1178</v>
      </c>
      <c r="B6" s="5" t="n">
        <v>314</v>
      </c>
      <c r="C6" s="4" t="s">
        <v>1177</v>
      </c>
    </row>
    <row r="7" spans="1:3">
      <c r="A7" s="4" t="s">
        <v>1179</v>
      </c>
      <c r="B7" s="5" t="n">
        <v>198</v>
      </c>
      <c r="C7" s="4" t="s">
        <v>1177</v>
      </c>
    </row>
    <row r="8" spans="1:3">
      <c r="A8" s="4" t="s">
        <v>1180</v>
      </c>
      <c r="B8" s="5" t="n">
        <v>529</v>
      </c>
    </row>
    <row r="9" spans="1:3">
      <c r="A9" s="3" t="s">
        <v>1181</v>
      </c>
    </row>
    <row r="10" spans="1:3">
      <c r="A10" s="4" t="s">
        <v>1182</v>
      </c>
      <c r="B10" s="5" t="n">
        <v>2</v>
      </c>
    </row>
    <row r="11" spans="1:3">
      <c r="A11" s="4" t="s">
        <v>1183</v>
      </c>
      <c r="B11" s="5" t="n">
        <v>318</v>
      </c>
    </row>
    <row r="12" spans="1:3">
      <c r="A12" s="4" t="s">
        <v>1184</v>
      </c>
      <c r="B12" s="6" t="n">
        <v>14</v>
      </c>
    </row>
    <row r="13" spans="1:3">
      <c r="A13" s="3" t="s">
        <v>1185</v>
      </c>
    </row>
    <row r="14" spans="1:3">
      <c r="A14" s="4" t="s">
        <v>1186</v>
      </c>
      <c r="B14" s="4" t="s">
        <v>1187</v>
      </c>
    </row>
    <row r="15" spans="1:3">
      <c r="A15" s="4" t="s">
        <v>1188</v>
      </c>
      <c r="B15" s="4" t="s">
        <v>1189</v>
      </c>
    </row>
    <row r="16" spans="1:3">
      <c r="A16" s="3" t="s">
        <v>1190</v>
      </c>
    </row>
    <row r="17" spans="1:3">
      <c r="A17" s="4" t="s">
        <v>1191</v>
      </c>
      <c r="B17" s="4" t="s">
        <v>1192</v>
      </c>
    </row>
    <row r="18" spans="1:3">
      <c r="A18" s="4" t="s">
        <v>1193</v>
      </c>
      <c r="B18" s="4" t="s">
        <v>799</v>
      </c>
    </row>
    <row r="19" spans="1:3"/>
    <row r="20" spans="1:3">
      <c r="A20" s="4" t="s">
        <v>1177</v>
      </c>
      <c r="B20" s="4" t="s">
        <v>1194</v>
      </c>
    </row>
  </sheetData>
  <mergeCells count="5">
    <mergeCell ref="A1:A2"/>
    <mergeCell ref="B1:C1"/>
    <mergeCell ref="B2:C2"/>
    <mergeCell ref="A19:C19"/>
    <mergeCell ref="B20:C20"/>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0"/>
    <col customWidth="1" max="2" min="2" width="16"/>
  </cols>
  <sheetData>
    <row r="1" spans="1:2">
      <c r="A1" s="1" t="s">
        <v>1195</v>
      </c>
      <c r="B1" s="2" t="s">
        <v>1</v>
      </c>
    </row>
    <row r="2" spans="1:2">
      <c r="B2" s="2" t="s">
        <v>2</v>
      </c>
    </row>
    <row r="3" spans="1:2">
      <c r="A3" s="4" t="s">
        <v>1167</v>
      </c>
    </row>
    <row r="4" spans="1:2">
      <c r="A4" s="3" t="s">
        <v>1157</v>
      </c>
    </row>
    <row r="5" spans="1:2">
      <c r="A5" s="4" t="s">
        <v>1160</v>
      </c>
      <c r="B5" s="4" t="s">
        <v>25</v>
      </c>
    </row>
    <row r="6" spans="1:2">
      <c r="A6" s="4" t="s">
        <v>1168</v>
      </c>
    </row>
    <row r="7" spans="1:2">
      <c r="A7" s="3" t="s">
        <v>1157</v>
      </c>
    </row>
    <row r="8" spans="1:2">
      <c r="A8" s="4" t="s">
        <v>1158</v>
      </c>
      <c r="B8" s="4" t="s">
        <v>1196</v>
      </c>
    </row>
    <row r="9" spans="1:2">
      <c r="A9" s="4" t="s">
        <v>1169</v>
      </c>
    </row>
    <row r="10" spans="1:2">
      <c r="A10" s="3" t="s">
        <v>1157</v>
      </c>
    </row>
    <row r="11" spans="1:2">
      <c r="A11" s="4" t="s">
        <v>1158</v>
      </c>
      <c r="B11" s="4" t="s">
        <v>555</v>
      </c>
    </row>
    <row r="12" spans="1:2">
      <c r="A12" s="4" t="s">
        <v>1197</v>
      </c>
    </row>
    <row r="13" spans="1:2">
      <c r="A13" s="3" t="s">
        <v>1157</v>
      </c>
    </row>
    <row r="14" spans="1:2">
      <c r="A14" s="4" t="s">
        <v>1160</v>
      </c>
      <c r="B14" s="4" t="s">
        <v>25</v>
      </c>
    </row>
    <row r="15" spans="1:2">
      <c r="A15" s="4" t="s">
        <v>1198</v>
      </c>
    </row>
    <row r="16" spans="1:2">
      <c r="A16" s="3" t="s">
        <v>1157</v>
      </c>
    </row>
    <row r="17" spans="1:2">
      <c r="A17" s="4" t="s">
        <v>1158</v>
      </c>
      <c r="B17" s="4" t="s">
        <v>555</v>
      </c>
    </row>
    <row r="18" spans="1:2">
      <c r="A18" s="4" t="s">
        <v>1199</v>
      </c>
    </row>
    <row r="19" spans="1:2">
      <c r="A19" s="3" t="s">
        <v>1157</v>
      </c>
    </row>
    <row r="20" spans="1:2">
      <c r="A20" s="4" t="s">
        <v>1158</v>
      </c>
      <c r="B20" s="4" t="s">
        <v>1200</v>
      </c>
    </row>
    <row r="21" spans="1:2">
      <c r="A21" s="4" t="s">
        <v>1201</v>
      </c>
    </row>
    <row r="22" spans="1:2">
      <c r="A22" s="3" t="s">
        <v>1157</v>
      </c>
    </row>
    <row r="23" spans="1:2">
      <c r="A23" s="4" t="s">
        <v>1160</v>
      </c>
      <c r="B23" s="4" t="s">
        <v>25</v>
      </c>
    </row>
    <row r="24" spans="1:2">
      <c r="A24" s="4" t="s">
        <v>1202</v>
      </c>
    </row>
    <row r="25" spans="1:2">
      <c r="A25" s="3" t="s">
        <v>1157</v>
      </c>
    </row>
    <row r="26" spans="1:2">
      <c r="A26" s="4" t="s">
        <v>1158</v>
      </c>
      <c r="B26" s="4" t="s">
        <v>548</v>
      </c>
    </row>
    <row r="27" spans="1:2">
      <c r="A27" s="4" t="s">
        <v>1203</v>
      </c>
    </row>
    <row r="28" spans="1:2">
      <c r="A28" s="3" t="s">
        <v>1157</v>
      </c>
    </row>
    <row r="29" spans="1:2">
      <c r="A29" s="4" t="s">
        <v>1158</v>
      </c>
      <c r="B29" s="4" t="s">
        <v>120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05</v>
      </c>
      <c r="B1" s="2" t="s">
        <v>1</v>
      </c>
    </row>
    <row r="2" spans="1:4">
      <c r="B2" s="2" t="s">
        <v>2</v>
      </c>
      <c r="C2" s="2" t="s">
        <v>66</v>
      </c>
      <c r="D2" s="2" t="s">
        <v>125</v>
      </c>
    </row>
    <row r="3" spans="1:4">
      <c r="A3" s="3" t="s">
        <v>1206</v>
      </c>
    </row>
    <row r="4" spans="1:4">
      <c r="A4" s="4" t="s">
        <v>1207</v>
      </c>
      <c r="B4" s="6" t="n">
        <v>6177</v>
      </c>
      <c r="C4" s="6" t="n">
        <v>7443</v>
      </c>
      <c r="D4" s="6" t="n">
        <v>-3933</v>
      </c>
    </row>
    <row r="5" spans="1:4">
      <c r="A5" s="4" t="s">
        <v>1208</v>
      </c>
      <c r="B5" s="5" t="n">
        <v>1362</v>
      </c>
      <c r="C5" s="5" t="n">
        <v>1490</v>
      </c>
      <c r="D5" s="5" t="n">
        <v>34</v>
      </c>
    </row>
    <row r="6" spans="1:4">
      <c r="A6" s="4" t="s">
        <v>1209</v>
      </c>
      <c r="B6" s="5" t="n">
        <v>107</v>
      </c>
      <c r="C6" s="5" t="n">
        <v>104</v>
      </c>
      <c r="D6" s="5" t="n">
        <v>81</v>
      </c>
    </row>
    <row r="7" spans="1:4">
      <c r="A7" s="4" t="s">
        <v>1210</v>
      </c>
      <c r="B7" s="5" t="n">
        <v>7646</v>
      </c>
      <c r="C7" s="5" t="n">
        <v>9037</v>
      </c>
      <c r="D7" s="5" t="n">
        <v>-3818</v>
      </c>
    </row>
    <row r="8" spans="1:4">
      <c r="A8" s="3" t="s">
        <v>1211</v>
      </c>
    </row>
    <row r="9" spans="1:4">
      <c r="A9" s="4" t="s">
        <v>1207</v>
      </c>
      <c r="B9" s="5" t="n">
        <v>1586</v>
      </c>
      <c r="C9" s="5" t="n">
        <v>-245</v>
      </c>
      <c r="D9" s="5" t="n">
        <v>-4144</v>
      </c>
    </row>
    <row r="10" spans="1:4">
      <c r="A10" s="4" t="s">
        <v>1208</v>
      </c>
      <c r="B10" s="5" t="n">
        <v>287</v>
      </c>
      <c r="C10" s="5" t="n">
        <v>392</v>
      </c>
      <c r="D10" s="5" t="n">
        <v>-757</v>
      </c>
    </row>
    <row r="11" spans="1:4">
      <c r="A11" s="4" t="s">
        <v>1209</v>
      </c>
      <c r="B11" s="5" t="n">
        <v>-2</v>
      </c>
      <c r="C11" s="5" t="n">
        <v>-7</v>
      </c>
      <c r="D11" s="5" t="n">
        <v>-12</v>
      </c>
    </row>
    <row r="12" spans="1:4">
      <c r="A12" s="4" t="s">
        <v>1212</v>
      </c>
      <c r="B12" s="5" t="n">
        <v>1871</v>
      </c>
      <c r="C12" s="5" t="n">
        <v>140</v>
      </c>
      <c r="D12" s="5" t="n">
        <v>-4913</v>
      </c>
    </row>
    <row r="13" spans="1:4">
      <c r="A13" s="4" t="s">
        <v>149</v>
      </c>
      <c r="B13" s="6" t="n">
        <v>9517</v>
      </c>
      <c r="C13" s="6" t="n">
        <v>9177</v>
      </c>
      <c r="D13" s="6" t="n">
        <v>-873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66</v>
      </c>
      <c r="D2" s="2" t="s">
        <v>125</v>
      </c>
    </row>
    <row r="3" spans="1:4">
      <c r="A3" s="3" t="s">
        <v>316</v>
      </c>
    </row>
    <row r="4" spans="1:4">
      <c r="A4" s="4" t="s">
        <v>1214</v>
      </c>
      <c r="B4" s="6" t="n">
        <v>7579</v>
      </c>
      <c r="C4" s="6" t="n">
        <v>5649</v>
      </c>
      <c r="D4" s="6" t="n">
        <v>-5468</v>
      </c>
    </row>
    <row r="5" spans="1:4">
      <c r="A5" s="4" t="s">
        <v>1215</v>
      </c>
      <c r="B5" s="5" t="n">
        <v>1362</v>
      </c>
      <c r="C5" s="5" t="n">
        <v>1303</v>
      </c>
      <c r="D5" s="5" t="n">
        <v>-657</v>
      </c>
    </row>
    <row r="6" spans="1:4">
      <c r="A6" s="4" t="s">
        <v>1216</v>
      </c>
      <c r="B6" s="5" t="n">
        <v>-37</v>
      </c>
      <c r="D6" s="5" t="n">
        <v>-1400</v>
      </c>
    </row>
    <row r="7" spans="1:4">
      <c r="A7" s="4" t="s">
        <v>1217</v>
      </c>
      <c r="B7" s="5" t="n">
        <v>-159</v>
      </c>
      <c r="C7" s="5" t="n">
        <v>2156</v>
      </c>
      <c r="D7" s="5" t="n">
        <v>-705</v>
      </c>
    </row>
    <row r="8" spans="1:4">
      <c r="A8" s="4" t="s">
        <v>1218</v>
      </c>
      <c r="B8" s="5" t="n">
        <v>685</v>
      </c>
      <c r="C8" s="5" t="n">
        <v>306</v>
      </c>
      <c r="D8" s="5" t="n">
        <v>244</v>
      </c>
    </row>
    <row r="9" spans="1:4">
      <c r="A9" s="4" t="s">
        <v>138</v>
      </c>
      <c r="B9" s="5" t="n">
        <v>87</v>
      </c>
      <c r="C9" s="5" t="n">
        <v>-237</v>
      </c>
      <c r="D9" s="5" t="n">
        <v>-745</v>
      </c>
    </row>
    <row r="10" spans="1:4">
      <c r="A10" s="4" t="s">
        <v>149</v>
      </c>
      <c r="B10" s="6" t="n">
        <v>9517</v>
      </c>
      <c r="C10" s="6" t="n">
        <v>9177</v>
      </c>
      <c r="D10" s="6" t="n">
        <v>-8731</v>
      </c>
    </row>
    <row r="11" spans="1:4">
      <c r="A11" s="4" t="s">
        <v>1219</v>
      </c>
      <c r="B11" s="4" t="s">
        <v>1220</v>
      </c>
      <c r="C11" s="4" t="s">
        <v>1220</v>
      </c>
      <c r="D11" s="4" t="s">
        <v>1221</v>
      </c>
    </row>
    <row r="12" spans="1:4">
      <c r="A12" s="3" t="s">
        <v>1222</v>
      </c>
    </row>
    <row r="13" spans="1:4">
      <c r="A13" s="4" t="s">
        <v>1223</v>
      </c>
      <c r="B13" s="4" t="s">
        <v>1224</v>
      </c>
      <c r="C13" s="4" t="s">
        <v>1225</v>
      </c>
      <c r="D13" s="4" t="s">
        <v>1226</v>
      </c>
    </row>
    <row r="14" spans="1:4">
      <c r="A14" s="4" t="s">
        <v>1227</v>
      </c>
      <c r="D14" s="4" t="s">
        <v>1228</v>
      </c>
    </row>
    <row r="15" spans="1:4">
      <c r="A15" s="4" t="s">
        <v>1229</v>
      </c>
      <c r="B15" s="4" t="s">
        <v>1230</v>
      </c>
      <c r="C15" s="4" t="s">
        <v>1231</v>
      </c>
      <c r="D15" s="4" t="s">
        <v>1232</v>
      </c>
    </row>
    <row r="16" spans="1:4">
      <c r="A16" s="4" t="s">
        <v>1233</v>
      </c>
      <c r="B16" s="4" t="s">
        <v>1119</v>
      </c>
      <c r="C16" s="4" t="s">
        <v>1234</v>
      </c>
      <c r="D16" s="4" t="s">
        <v>1235</v>
      </c>
    </row>
    <row r="17" spans="1:4">
      <c r="A17" s="4" t="s">
        <v>1236</v>
      </c>
      <c r="B17" s="4" t="s">
        <v>1237</v>
      </c>
      <c r="C17" s="4" t="s">
        <v>1238</v>
      </c>
      <c r="D17" s="4" t="s">
        <v>1225</v>
      </c>
    </row>
    <row r="18" spans="1:4">
      <c r="A18" s="4" t="s">
        <v>1239</v>
      </c>
      <c r="B18" s="4" t="s">
        <v>1240</v>
      </c>
      <c r="C18" s="4" t="s">
        <v>1241</v>
      </c>
      <c r="D18" s="4" t="s">
        <v>124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66</v>
      </c>
      <c r="D2" s="2" t="s">
        <v>125</v>
      </c>
    </row>
    <row r="3" spans="1:4">
      <c r="A3" s="3" t="s">
        <v>1244</v>
      </c>
    </row>
    <row r="4" spans="1:4">
      <c r="A4" s="4" t="s">
        <v>1245</v>
      </c>
      <c r="C4" s="6" t="n">
        <v>0</v>
      </c>
      <c r="D4" s="6" t="n">
        <v>0</v>
      </c>
    </row>
    <row r="5" spans="1:4">
      <c r="A5" s="4" t="s">
        <v>1246</v>
      </c>
      <c r="B5" s="6" t="n">
        <v>0</v>
      </c>
      <c r="C5" s="6" t="n">
        <v>0</v>
      </c>
      <c r="D5" s="6" t="n">
        <v>0</v>
      </c>
    </row>
    <row r="6" spans="1:4">
      <c r="A6" s="4" t="s">
        <v>1219</v>
      </c>
      <c r="B6" s="4" t="s">
        <v>1220</v>
      </c>
      <c r="C6" s="4" t="s">
        <v>1220</v>
      </c>
      <c r="D6" s="4" t="s">
        <v>1221</v>
      </c>
    </row>
    <row r="7" spans="1:4">
      <c r="A7" s="4" t="s">
        <v>149</v>
      </c>
      <c r="B7" s="6" t="n">
        <v>9517000</v>
      </c>
      <c r="C7" s="6" t="n">
        <v>9177000</v>
      </c>
      <c r="D7" s="6" t="n">
        <v>-8731000</v>
      </c>
    </row>
    <row r="8" spans="1:4">
      <c r="A8" s="4" t="s">
        <v>1247</v>
      </c>
      <c r="B8" s="4" t="s">
        <v>1240</v>
      </c>
      <c r="C8" s="4" t="s">
        <v>1241</v>
      </c>
      <c r="D8" s="4" t="s">
        <v>1242</v>
      </c>
    </row>
    <row r="9" spans="1:4">
      <c r="A9" s="4" t="s">
        <v>1248</v>
      </c>
      <c r="C9" s="6" t="n">
        <v>1825000</v>
      </c>
    </row>
    <row r="10" spans="1:4">
      <c r="A10" s="4" t="s">
        <v>1249</v>
      </c>
      <c r="C10" s="5" t="n">
        <v>1887000</v>
      </c>
    </row>
    <row r="11" spans="1:4">
      <c r="A11" s="4" t="s">
        <v>1250</v>
      </c>
      <c r="C11" s="6" t="n">
        <v>0</v>
      </c>
    </row>
    <row r="12" spans="1:4">
      <c r="A12" s="4" t="s">
        <v>1251</v>
      </c>
    </row>
    <row r="13" spans="1:4">
      <c r="A13" s="3" t="s">
        <v>1244</v>
      </c>
    </row>
    <row r="14" spans="1:4">
      <c r="A14" s="4" t="s">
        <v>1252</v>
      </c>
      <c r="B14" s="4" t="s">
        <v>1231</v>
      </c>
    </row>
    <row r="15" spans="1:4">
      <c r="A15" s="4" t="s">
        <v>729</v>
      </c>
    </row>
    <row r="16" spans="1:4">
      <c r="A16" s="3" t="s">
        <v>1244</v>
      </c>
    </row>
    <row r="17" spans="1:4">
      <c r="A17" s="4" t="s">
        <v>1252</v>
      </c>
      <c r="B17" s="4" t="s">
        <v>1253</v>
      </c>
    </row>
    <row r="18" spans="1:4">
      <c r="A18" s="4" t="s">
        <v>546</v>
      </c>
    </row>
    <row r="19" spans="1:4">
      <c r="A19" s="3" t="s">
        <v>1244</v>
      </c>
    </row>
    <row r="20" spans="1:4">
      <c r="A20" s="4" t="s">
        <v>1254</v>
      </c>
      <c r="C20" s="4" t="s">
        <v>125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v>
      </c>
      <c r="C1" s="2" t="s">
        <v>66</v>
      </c>
    </row>
    <row r="2" spans="1:3">
      <c r="A2" s="3" t="s">
        <v>1257</v>
      </c>
    </row>
    <row r="3" spans="1:3">
      <c r="A3" s="4" t="s">
        <v>92</v>
      </c>
      <c r="B3" s="6" t="n">
        <v>6272</v>
      </c>
      <c r="C3" s="6" t="n">
        <v>5455</v>
      </c>
    </row>
    <row r="4" spans="1:3">
      <c r="A4" s="4" t="s">
        <v>91</v>
      </c>
      <c r="B4" s="5" t="n">
        <v>2838</v>
      </c>
      <c r="C4" s="5" t="n">
        <v>3001</v>
      </c>
    </row>
    <row r="5" spans="1:3">
      <c r="A5" s="4" t="s">
        <v>188</v>
      </c>
      <c r="B5" s="5" t="n">
        <v>878</v>
      </c>
      <c r="C5" s="5" t="n">
        <v>716</v>
      </c>
    </row>
    <row r="6" spans="1:3">
      <c r="A6" s="4" t="s">
        <v>1258</v>
      </c>
      <c r="C6" s="5" t="n">
        <v>1641</v>
      </c>
    </row>
    <row r="7" spans="1:3">
      <c r="A7" s="4" t="s">
        <v>214</v>
      </c>
      <c r="B7" s="5" t="n">
        <v>77</v>
      </c>
      <c r="C7" s="5" t="n">
        <v>6</v>
      </c>
    </row>
    <row r="8" spans="1:3">
      <c r="A8" s="4" t="s">
        <v>1259</v>
      </c>
      <c r="B8" s="5" t="n">
        <v>63</v>
      </c>
      <c r="C8" s="5" t="n">
        <v>76</v>
      </c>
    </row>
    <row r="9" spans="1:3">
      <c r="A9" s="4" t="s">
        <v>95</v>
      </c>
      <c r="B9" s="5" t="n">
        <v>86</v>
      </c>
      <c r="C9" s="5" t="n">
        <v>78</v>
      </c>
    </row>
    <row r="10" spans="1:3">
      <c r="A10" s="4" t="s">
        <v>1260</v>
      </c>
      <c r="B10" s="5" t="n">
        <v>120</v>
      </c>
      <c r="C10" s="5" t="n">
        <v>231</v>
      </c>
    </row>
    <row r="11" spans="1:3">
      <c r="A11" s="4" t="s">
        <v>1261</v>
      </c>
      <c r="B11" s="5" t="n">
        <v>9</v>
      </c>
      <c r="C11" s="5" t="n">
        <v>20</v>
      </c>
    </row>
    <row r="12" spans="1:3">
      <c r="A12" s="4" t="s">
        <v>138</v>
      </c>
      <c r="C12" s="5" t="n">
        <v>26</v>
      </c>
    </row>
    <row r="13" spans="1:3">
      <c r="A13" s="4" t="s">
        <v>1262</v>
      </c>
      <c r="B13" s="5" t="n">
        <v>10343</v>
      </c>
      <c r="C13" s="5" t="n">
        <v>11250</v>
      </c>
    </row>
    <row r="14" spans="1:3">
      <c r="A14" s="3" t="s">
        <v>1263</v>
      </c>
    </row>
    <row r="15" spans="1:3">
      <c r="A15" s="4" t="s">
        <v>1264</v>
      </c>
      <c r="B15" s="5" t="n">
        <v>-1661</v>
      </c>
      <c r="C15" s="5" t="n">
        <v>-1430</v>
      </c>
    </row>
    <row r="16" spans="1:3">
      <c r="A16" s="4" t="s">
        <v>1265</v>
      </c>
      <c r="B16" s="5" t="n">
        <v>-2214</v>
      </c>
      <c r="C16" s="5" t="n">
        <v>-1841</v>
      </c>
    </row>
    <row r="17" spans="1:3">
      <c r="A17" s="4" t="s">
        <v>85</v>
      </c>
      <c r="B17" s="5" t="n">
        <v>-5469</v>
      </c>
      <c r="C17" s="5" t="n">
        <v>-4347</v>
      </c>
    </row>
    <row r="18" spans="1:3">
      <c r="A18" s="4" t="s">
        <v>1138</v>
      </c>
      <c r="B18" s="5" t="n">
        <v>-1547</v>
      </c>
    </row>
    <row r="19" spans="1:3">
      <c r="A19" s="4" t="s">
        <v>1266</v>
      </c>
      <c r="B19" s="5" t="n">
        <v>-1188</v>
      </c>
      <c r="C19" s="5" t="n">
        <v>-1193</v>
      </c>
    </row>
    <row r="20" spans="1:3">
      <c r="A20" s="4" t="s">
        <v>1267</v>
      </c>
      <c r="B20" s="5" t="n">
        <v>-1256</v>
      </c>
      <c r="C20" s="5" t="n">
        <v>-2429</v>
      </c>
    </row>
    <row r="21" spans="1:3">
      <c r="A21" s="4" t="s">
        <v>894</v>
      </c>
      <c r="B21" s="5" t="n">
        <v>-392</v>
      </c>
      <c r="C21" s="5" t="n">
        <v>-394</v>
      </c>
    </row>
    <row r="22" spans="1:3">
      <c r="A22" s="4" t="s">
        <v>138</v>
      </c>
      <c r="B22" s="5" t="n">
        <v>-624</v>
      </c>
      <c r="C22" s="5" t="n">
        <v>-684</v>
      </c>
    </row>
    <row r="23" spans="1:3">
      <c r="A23" s="4" t="s">
        <v>1268</v>
      </c>
      <c r="B23" s="5" t="n">
        <v>-14351</v>
      </c>
      <c r="C23" s="5" t="n">
        <v>-12318</v>
      </c>
    </row>
    <row r="24" spans="1:3">
      <c r="A24" s="4" t="s">
        <v>1269</v>
      </c>
      <c r="B24" s="6" t="n">
        <v>-4008</v>
      </c>
      <c r="C24" s="6" t="n">
        <v>-106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70</v>
      </c>
      <c r="B1" s="2" t="s">
        <v>665</v>
      </c>
      <c r="N1" s="2" t="s">
        <v>1</v>
      </c>
    </row>
    <row r="2" spans="1:16">
      <c r="B2" s="2" t="s">
        <v>2</v>
      </c>
      <c r="C2" s="2" t="s">
        <v>666</v>
      </c>
      <c r="D2" s="2" t="s">
        <v>4</v>
      </c>
      <c r="E2" s="2" t="s">
        <v>667</v>
      </c>
      <c r="F2" s="2" t="s">
        <v>66</v>
      </c>
      <c r="G2" s="2" t="s">
        <v>668</v>
      </c>
      <c r="H2" s="2" t="s">
        <v>669</v>
      </c>
      <c r="I2" s="2" t="s">
        <v>670</v>
      </c>
      <c r="J2" s="2" t="s">
        <v>125</v>
      </c>
      <c r="K2" s="2" t="s">
        <v>671</v>
      </c>
      <c r="L2" s="2" t="s">
        <v>672</v>
      </c>
      <c r="M2" s="2" t="s">
        <v>673</v>
      </c>
      <c r="N2" s="2" t="s">
        <v>2</v>
      </c>
      <c r="O2" s="2" t="s">
        <v>66</v>
      </c>
      <c r="P2" s="2" t="s">
        <v>125</v>
      </c>
    </row>
    <row r="3" spans="1:16">
      <c r="A3" s="3" t="s">
        <v>1271</v>
      </c>
    </row>
    <row r="4" spans="1:16">
      <c r="A4" s="4" t="s">
        <v>150</v>
      </c>
      <c r="B4" s="6" t="n">
        <v>6432</v>
      </c>
      <c r="C4" s="6" t="n">
        <v>5853</v>
      </c>
      <c r="D4" s="6" t="n">
        <v>7553</v>
      </c>
      <c r="E4" s="6" t="n">
        <v>6738</v>
      </c>
      <c r="F4" s="6" t="n">
        <v>-8466</v>
      </c>
      <c r="G4" s="6" t="n">
        <v>8997</v>
      </c>
      <c r="H4" s="6" t="n">
        <v>6403</v>
      </c>
      <c r="I4" s="6" t="n">
        <v>10791</v>
      </c>
      <c r="J4" s="6" t="n">
        <v>12091</v>
      </c>
      <c r="K4" s="6" t="n">
        <v>-40546</v>
      </c>
      <c r="L4" s="6" t="n">
        <v>9542</v>
      </c>
      <c r="M4" s="6" t="n">
        <v>12020</v>
      </c>
      <c r="N4" s="6" t="n">
        <v>26576</v>
      </c>
      <c r="O4" s="6" t="n">
        <v>17725</v>
      </c>
      <c r="P4" s="6" t="n">
        <v>-6893</v>
      </c>
    </row>
    <row r="5" spans="1:16">
      <c r="A5" s="4" t="s">
        <v>1272</v>
      </c>
      <c r="N5" s="5" t="n">
        <v>-1448</v>
      </c>
      <c r="O5" s="5" t="n">
        <v>717</v>
      </c>
      <c r="P5" s="6" t="n">
        <v>481</v>
      </c>
    </row>
    <row r="6" spans="1:16">
      <c r="A6" s="3" t="s">
        <v>1273</v>
      </c>
    </row>
    <row r="7" spans="1:16">
      <c r="A7" s="4" t="s">
        <v>1274</v>
      </c>
      <c r="N7" s="6" t="n">
        <v>25128</v>
      </c>
      <c r="O7" s="6" t="n">
        <v>18442</v>
      </c>
    </row>
    <row r="8" spans="1:16">
      <c r="A8" s="4" t="s">
        <v>1275</v>
      </c>
      <c r="N8" s="5" t="n">
        <v>7580</v>
      </c>
      <c r="O8" s="5" t="n">
        <v>7878</v>
      </c>
    </row>
    <row r="9" spans="1:16">
      <c r="A9" s="4" t="s">
        <v>1276</v>
      </c>
      <c r="B9" s="7" t="n">
        <v>0.84</v>
      </c>
      <c r="C9" s="7" t="n">
        <v>0.73</v>
      </c>
      <c r="D9" s="7" t="n">
        <v>0.93</v>
      </c>
      <c r="E9" s="7" t="n">
        <v>0.82</v>
      </c>
      <c r="F9" s="7" t="n">
        <v>-0.95</v>
      </c>
      <c r="G9" s="7" t="n">
        <v>1.08</v>
      </c>
      <c r="H9" s="7" t="n">
        <v>0.96</v>
      </c>
      <c r="I9" s="7" t="n">
        <v>1.25</v>
      </c>
      <c r="J9" s="7" t="n">
        <v>1.37</v>
      </c>
      <c r="K9" s="7" t="n">
        <v>-4.44</v>
      </c>
      <c r="L9" s="7" t="n">
        <v>1.05</v>
      </c>
      <c r="M9" s="7" t="n">
        <v>1.27</v>
      </c>
      <c r="N9" s="7" t="n">
        <v>3.32</v>
      </c>
      <c r="O9" s="7" t="n">
        <v>2.34</v>
      </c>
      <c r="P9" s="7" t="n">
        <v>-0.75</v>
      </c>
    </row>
    <row r="10" spans="1:16">
      <c r="A10" s="3" t="s">
        <v>1277</v>
      </c>
    </row>
    <row r="11" spans="1:16">
      <c r="A11" s="4" t="s">
        <v>1278</v>
      </c>
      <c r="N11" s="6" t="n">
        <v>33876</v>
      </c>
      <c r="O11" s="6" t="n">
        <v>18442</v>
      </c>
    </row>
    <row r="12" spans="1:16">
      <c r="A12" s="4" t="s">
        <v>1279</v>
      </c>
      <c r="N12" s="5" t="n">
        <v>10238</v>
      </c>
      <c r="O12" s="5" t="n">
        <v>7895</v>
      </c>
    </row>
    <row r="13" spans="1:16">
      <c r="A13" s="4" t="s">
        <v>1280</v>
      </c>
      <c r="B13" s="7" t="n">
        <v>0.82</v>
      </c>
      <c r="C13" s="7" t="n">
        <v>0.73</v>
      </c>
      <c r="D13" s="7" t="n">
        <v>0.9</v>
      </c>
      <c r="E13" s="7" t="n">
        <v>0.82</v>
      </c>
      <c r="F13" s="7" t="n">
        <v>-0.95</v>
      </c>
      <c r="G13" s="6" t="n">
        <v>1</v>
      </c>
      <c r="H13" s="7" t="n">
        <v>0.92</v>
      </c>
      <c r="I13" s="7" t="n">
        <v>1.11</v>
      </c>
      <c r="J13" s="7" t="n">
        <v>1.14</v>
      </c>
      <c r="K13" s="7" t="n">
        <v>-4.44</v>
      </c>
      <c r="L13" s="7" t="n">
        <v>0.93</v>
      </c>
      <c r="M13" s="7" t="n">
        <v>1.15</v>
      </c>
      <c r="N13" s="7" t="n">
        <v>3.31</v>
      </c>
      <c r="O13" s="7" t="n">
        <v>2.34</v>
      </c>
      <c r="P13" s="7" t="n">
        <v>-0.75</v>
      </c>
    </row>
    <row r="14" spans="1:16">
      <c r="A14" s="3" t="s">
        <v>1281</v>
      </c>
    </row>
    <row r="15" spans="1:16">
      <c r="A15" s="4" t="s">
        <v>1282</v>
      </c>
      <c r="P15" s="6" t="n">
        <v>-6412</v>
      </c>
    </row>
    <row r="16" spans="1:16">
      <c r="A16" s="4" t="s">
        <v>1283</v>
      </c>
      <c r="P16" s="5" t="n">
        <v>8558</v>
      </c>
    </row>
    <row r="17" spans="1:16">
      <c r="A17" s="4" t="s">
        <v>1284</v>
      </c>
      <c r="P17" s="7" t="n">
        <v>-0.75</v>
      </c>
    </row>
    <row r="18" spans="1:16">
      <c r="A18" s="4" t="s">
        <v>954</v>
      </c>
    </row>
    <row r="19" spans="1:16">
      <c r="A19" s="3" t="s">
        <v>1285</v>
      </c>
    </row>
    <row r="20" spans="1:16">
      <c r="A20" s="4" t="s">
        <v>1286</v>
      </c>
      <c r="N20" s="6" t="n">
        <v>8748</v>
      </c>
    </row>
    <row r="21" spans="1:16">
      <c r="A21" s="4" t="s">
        <v>1287</v>
      </c>
      <c r="N21" s="5" t="n">
        <v>2646</v>
      </c>
    </row>
    <row r="22" spans="1:16">
      <c r="A22" s="4" t="s">
        <v>1288</v>
      </c>
    </row>
    <row r="23" spans="1:16">
      <c r="A23" s="3" t="s">
        <v>1285</v>
      </c>
    </row>
    <row r="24" spans="1:16">
      <c r="A24" s="4" t="s">
        <v>1287</v>
      </c>
      <c r="N24" s="5" t="n">
        <v>12</v>
      </c>
      <c r="O24" s="5" t="n">
        <v>17</v>
      </c>
    </row>
  </sheetData>
  <mergeCells count="3">
    <mergeCell ref="A1:A2"/>
    <mergeCell ref="B1:M1"/>
    <mergeCell ref="N1:P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89</v>
      </c>
      <c r="B1" s="2" t="s">
        <v>1290</v>
      </c>
      <c r="C1" s="2" t="s">
        <v>2</v>
      </c>
      <c r="D1" s="2" t="s">
        <v>66</v>
      </c>
      <c r="E1" s="2" t="s">
        <v>125</v>
      </c>
    </row>
    <row r="2" spans="1:5">
      <c r="A2" s="3" t="s">
        <v>1291</v>
      </c>
    </row>
    <row r="3" spans="1:5">
      <c r="A3" s="4" t="s">
        <v>1292</v>
      </c>
      <c r="C3" s="6" t="n">
        <v>1203</v>
      </c>
      <c r="D3" s="6" t="n">
        <v>1151</v>
      </c>
      <c r="E3" s="6" t="n">
        <v>21318</v>
      </c>
    </row>
    <row r="4" spans="1:5">
      <c r="A4" s="4" t="s">
        <v>166</v>
      </c>
    </row>
    <row r="5" spans="1:5">
      <c r="A5" s="3" t="s">
        <v>1291</v>
      </c>
    </row>
    <row r="6" spans="1:5">
      <c r="A6" s="4" t="s">
        <v>1293</v>
      </c>
      <c r="C6" s="6" t="n">
        <v>20000</v>
      </c>
      <c r="D6" s="6" t="n">
        <v>20000</v>
      </c>
    </row>
    <row r="7" spans="1:5">
      <c r="A7" s="4" t="s">
        <v>1294</v>
      </c>
      <c r="C7" s="7" t="n">
        <v>41.49</v>
      </c>
      <c r="D7" s="7" t="n">
        <v>39.09</v>
      </c>
    </row>
    <row r="8" spans="1:5">
      <c r="A8" s="4" t="s">
        <v>1292</v>
      </c>
      <c r="C8" s="6" t="n">
        <v>18851</v>
      </c>
      <c r="D8" s="6" t="n">
        <v>20015</v>
      </c>
      <c r="E8" s="6" t="n">
        <v>15154</v>
      </c>
    </row>
    <row r="9" spans="1:5">
      <c r="A9" s="4" t="s">
        <v>1295</v>
      </c>
      <c r="C9" s="7" t="n">
        <v>41.52</v>
      </c>
      <c r="D9" s="7" t="n">
        <v>39.12</v>
      </c>
    </row>
    <row r="10" spans="1:5">
      <c r="A10" s="4" t="s">
        <v>1296</v>
      </c>
      <c r="B10" s="4" t="s">
        <v>1297</v>
      </c>
    </row>
    <row r="11" spans="1:5">
      <c r="A11" s="4" t="s">
        <v>167</v>
      </c>
    </row>
    <row r="12" spans="1:5">
      <c r="A12" s="3" t="s">
        <v>1291</v>
      </c>
    </row>
    <row r="13" spans="1:5">
      <c r="A13" s="4" t="s">
        <v>182</v>
      </c>
      <c r="C13" s="5" t="n">
        <v>28784</v>
      </c>
      <c r="D13" s="5" t="n">
        <v>27281</v>
      </c>
      <c r="E13" s="5" t="n">
        <v>437240</v>
      </c>
    </row>
    <row r="14" spans="1:5">
      <c r="A14" s="4" t="s">
        <v>1298</v>
      </c>
    </row>
    <row r="15" spans="1:5">
      <c r="A15" s="3" t="s">
        <v>1291</v>
      </c>
    </row>
    <row r="16" spans="1:5">
      <c r="A16" s="4" t="s">
        <v>182</v>
      </c>
      <c r="C16" s="5" t="n">
        <v>454010</v>
      </c>
      <c r="D16" s="5" t="n">
        <v>511628</v>
      </c>
      <c r="E16" s="5" t="n">
        <v>43317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299</v>
      </c>
      <c r="B1" s="2" t="s">
        <v>1300</v>
      </c>
    </row>
    <row r="2" spans="1:2">
      <c r="A2" s="4" t="s">
        <v>1301</v>
      </c>
    </row>
    <row r="3" spans="1:2">
      <c r="A3" s="3" t="s">
        <v>1291</v>
      </c>
    </row>
    <row r="4" spans="1:2">
      <c r="A4" s="4" t="s">
        <v>1302</v>
      </c>
      <c r="B4" s="6" t="n">
        <v>12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303</v>
      </c>
      <c r="B1" s="2" t="s">
        <v>653</v>
      </c>
      <c r="C1" s="2" t="s">
        <v>1</v>
      </c>
    </row>
    <row r="2" spans="1:6">
      <c r="B2" s="2" t="s">
        <v>673</v>
      </c>
      <c r="C2" s="2" t="s">
        <v>2</v>
      </c>
      <c r="D2" s="2" t="s">
        <v>66</v>
      </c>
      <c r="E2" s="2" t="s">
        <v>125</v>
      </c>
      <c r="F2" s="2" t="s">
        <v>793</v>
      </c>
    </row>
    <row r="3" spans="1:6">
      <c r="A3" s="3" t="s">
        <v>1291</v>
      </c>
    </row>
    <row r="4" spans="1:6">
      <c r="A4" s="4" t="s">
        <v>181</v>
      </c>
      <c r="C4" s="6" t="n">
        <v>1203</v>
      </c>
      <c r="D4" s="6" t="n">
        <v>1151</v>
      </c>
      <c r="E4" s="6" t="n">
        <v>21318</v>
      </c>
    </row>
    <row r="5" spans="1:6">
      <c r="A5" s="4" t="s">
        <v>782</v>
      </c>
    </row>
    <row r="6" spans="1:6">
      <c r="A6" s="3" t="s">
        <v>1291</v>
      </c>
    </row>
    <row r="7" spans="1:6">
      <c r="A7" s="4" t="s">
        <v>796</v>
      </c>
      <c r="B7" s="4" t="s">
        <v>204</v>
      </c>
      <c r="C7" s="4" t="s">
        <v>204</v>
      </c>
      <c r="F7" s="4" t="s">
        <v>204</v>
      </c>
    </row>
    <row r="8" spans="1:6">
      <c r="A8" s="4" t="s">
        <v>166</v>
      </c>
    </row>
    <row r="9" spans="1:6">
      <c r="A9" s="3" t="s">
        <v>1291</v>
      </c>
    </row>
    <row r="10" spans="1:6">
      <c r="A10" s="4" t="s">
        <v>181</v>
      </c>
      <c r="C10" s="6" t="n">
        <v>18851</v>
      </c>
      <c r="D10" s="6" t="n">
        <v>20015</v>
      </c>
      <c r="E10" s="6" t="n">
        <v>15154</v>
      </c>
    </row>
    <row r="11" spans="1:6">
      <c r="A11" s="4" t="s">
        <v>1304</v>
      </c>
      <c r="C11" s="7" t="n">
        <v>41.49</v>
      </c>
      <c r="D11" s="7" t="n">
        <v>39.09</v>
      </c>
    </row>
    <row r="12" spans="1:6">
      <c r="A12" s="4" t="s">
        <v>1305</v>
      </c>
    </row>
    <row r="13" spans="1:6">
      <c r="A13" s="3" t="s">
        <v>1291</v>
      </c>
    </row>
    <row r="14" spans="1:6">
      <c r="A14" s="4" t="s">
        <v>181</v>
      </c>
      <c r="B14" s="6" t="n">
        <v>20345</v>
      </c>
    </row>
    <row r="15" spans="1:6">
      <c r="A15" s="4" t="s">
        <v>182</v>
      </c>
      <c r="B15" s="5" t="n">
        <v>413600</v>
      </c>
    </row>
    <row r="16" spans="1:6">
      <c r="A16" s="4" t="s">
        <v>1304</v>
      </c>
      <c r="B16" s="7" t="n">
        <v>49.19</v>
      </c>
    </row>
  </sheetData>
  <mergeCells count="2">
    <mergeCell ref="A1:A2"/>
    <mergeCell ref="C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06</v>
      </c>
      <c r="B1" s="2" t="s">
        <v>1</v>
      </c>
    </row>
    <row r="2" spans="1:5">
      <c r="B2" s="2" t="s">
        <v>2</v>
      </c>
      <c r="C2" s="2" t="s">
        <v>1307</v>
      </c>
      <c r="D2" s="2" t="s">
        <v>673</v>
      </c>
      <c r="E2" s="2" t="s">
        <v>793</v>
      </c>
    </row>
    <row r="3" spans="1:5">
      <c r="A3" s="4" t="s">
        <v>782</v>
      </c>
    </row>
    <row r="4" spans="1:5">
      <c r="A4" s="3" t="s">
        <v>1291</v>
      </c>
    </row>
    <row r="5" spans="1:5">
      <c r="A5" s="4" t="s">
        <v>796</v>
      </c>
      <c r="B5" s="4" t="s">
        <v>204</v>
      </c>
      <c r="D5" s="4" t="s">
        <v>204</v>
      </c>
      <c r="E5" s="4" t="s">
        <v>204</v>
      </c>
    </row>
    <row r="6" spans="1:5">
      <c r="A6" s="4" t="s">
        <v>777</v>
      </c>
    </row>
    <row r="7" spans="1:5">
      <c r="A7" s="3" t="s">
        <v>1291</v>
      </c>
    </row>
    <row r="8" spans="1:5">
      <c r="A8" s="4" t="s">
        <v>796</v>
      </c>
      <c r="B8" s="4" t="s">
        <v>797</v>
      </c>
    </row>
    <row r="9" spans="1:5">
      <c r="A9" s="4" t="s">
        <v>166</v>
      </c>
    </row>
    <row r="10" spans="1:5">
      <c r="A10" s="3" t="s">
        <v>1291</v>
      </c>
    </row>
    <row r="11" spans="1:5">
      <c r="A11" s="4" t="s">
        <v>1308</v>
      </c>
      <c r="B11" s="5" t="n">
        <v>1</v>
      </c>
    </row>
    <row r="12" spans="1:5">
      <c r="A12" s="4" t="s">
        <v>1309</v>
      </c>
    </row>
    <row r="13" spans="1:5">
      <c r="A13" s="3" t="s">
        <v>1291</v>
      </c>
    </row>
    <row r="14" spans="1:5">
      <c r="A14" s="4" t="s">
        <v>1310</v>
      </c>
      <c r="B14" s="6" t="n">
        <v>9400</v>
      </c>
    </row>
    <row r="15" spans="1:5">
      <c r="A15" s="4" t="s">
        <v>1311</v>
      </c>
      <c r="B15" s="5" t="n">
        <v>191000</v>
      </c>
    </row>
    <row r="16" spans="1:5">
      <c r="A16" s="4" t="s">
        <v>1312</v>
      </c>
      <c r="B16" s="4" t="s">
        <v>888</v>
      </c>
    </row>
    <row r="17" spans="1:5">
      <c r="A17" s="4" t="s">
        <v>796</v>
      </c>
      <c r="D17" s="4" t="s">
        <v>204</v>
      </c>
    </row>
    <row r="18" spans="1:5">
      <c r="A18" s="4" t="s">
        <v>1313</v>
      </c>
    </row>
    <row r="19" spans="1:5">
      <c r="A19" s="3" t="s">
        <v>1291</v>
      </c>
    </row>
    <row r="20" spans="1:5">
      <c r="A20" s="4" t="s">
        <v>796</v>
      </c>
      <c r="C20" s="4" t="s">
        <v>797</v>
      </c>
    </row>
    <row r="21" spans="1:5">
      <c r="A21" s="4" t="s">
        <v>1314</v>
      </c>
      <c r="C21" s="5" t="n">
        <v>622751</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5</v>
      </c>
      <c r="B1" s="2" t="s">
        <v>1</v>
      </c>
    </row>
    <row r="2" spans="1:3">
      <c r="B2" s="2" t="s">
        <v>2</v>
      </c>
      <c r="C2" s="2" t="s">
        <v>66</v>
      </c>
    </row>
    <row r="3" spans="1:3">
      <c r="A3" s="3" t="s">
        <v>1291</v>
      </c>
    </row>
    <row r="4" spans="1:3">
      <c r="A4" s="4" t="s">
        <v>1316</v>
      </c>
      <c r="B4" s="5" t="n">
        <v>0</v>
      </c>
      <c r="C4" s="5" t="n">
        <v>0</v>
      </c>
    </row>
    <row r="5" spans="1:3">
      <c r="A5" s="4" t="s">
        <v>1317</v>
      </c>
      <c r="B5" s="5" t="n">
        <v>0</v>
      </c>
      <c r="C5" s="5" t="n">
        <v>0</v>
      </c>
    </row>
    <row r="6" spans="1:3">
      <c r="A6" s="4" t="s">
        <v>1318</v>
      </c>
      <c r="B6" s="5" t="n">
        <v>18100000</v>
      </c>
    </row>
    <row r="7" spans="1:3">
      <c r="A7" s="4" t="s">
        <v>112</v>
      </c>
    </row>
    <row r="8" spans="1:3">
      <c r="A8" s="3" t="s">
        <v>1291</v>
      </c>
    </row>
    <row r="9" spans="1:3">
      <c r="A9" s="4" t="s">
        <v>1316</v>
      </c>
      <c r="B9" s="5" t="n">
        <v>0</v>
      </c>
      <c r="C9" s="5" t="n">
        <v>0</v>
      </c>
    </row>
    <row r="10" spans="1:3">
      <c r="A10" s="4" t="s">
        <v>1317</v>
      </c>
      <c r="B10" s="5" t="n">
        <v>0</v>
      </c>
      <c r="C10" s="5" t="n">
        <v>0</v>
      </c>
    </row>
    <row r="11" spans="1:3">
      <c r="A11" s="4" t="s">
        <v>1319</v>
      </c>
    </row>
    <row r="12" spans="1:3">
      <c r="A12" s="3" t="s">
        <v>1291</v>
      </c>
    </row>
    <row r="13" spans="1:3">
      <c r="A13" s="4" t="s">
        <v>1316</v>
      </c>
      <c r="B13" s="5" t="n">
        <v>0</v>
      </c>
      <c r="C13" s="5" t="n">
        <v>0</v>
      </c>
    </row>
    <row r="14" spans="1:3">
      <c r="A14" s="4" t="s">
        <v>1317</v>
      </c>
      <c r="B14" s="5" t="n">
        <v>0</v>
      </c>
      <c r="C14" s="5" t="n">
        <v>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1320</v>
      </c>
      <c r="B1" s="2" t="s">
        <v>1321</v>
      </c>
    </row>
    <row r="2" spans="1:2">
      <c r="A2" s="4" t="s">
        <v>1322</v>
      </c>
    </row>
    <row r="3" spans="1:2">
      <c r="A3" s="3" t="s">
        <v>1323</v>
      </c>
    </row>
    <row r="4" spans="1:2">
      <c r="A4" s="4" t="s">
        <v>1324</v>
      </c>
      <c r="B4" s="5" t="n">
        <v>176180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25</v>
      </c>
      <c r="B1" s="2" t="s">
        <v>1</v>
      </c>
    </row>
    <row r="2" spans="1:4">
      <c r="B2" s="2" t="s">
        <v>2</v>
      </c>
      <c r="C2" s="2" t="s">
        <v>66</v>
      </c>
      <c r="D2" s="2" t="s">
        <v>125</v>
      </c>
    </row>
    <row r="3" spans="1:4">
      <c r="A3" s="3" t="s">
        <v>1323</v>
      </c>
    </row>
    <row r="4" spans="1:4">
      <c r="A4" s="4" t="s">
        <v>1326</v>
      </c>
      <c r="B4" s="4" t="s">
        <v>550</v>
      </c>
    </row>
    <row r="5" spans="1:4">
      <c r="A5" s="4" t="s">
        <v>1288</v>
      </c>
    </row>
    <row r="6" spans="1:4">
      <c r="A6" s="3" t="s">
        <v>1323</v>
      </c>
    </row>
    <row r="7" spans="1:4">
      <c r="A7" s="4" t="s">
        <v>1327</v>
      </c>
      <c r="B7" s="6" t="n">
        <v>870</v>
      </c>
      <c r="C7" s="6" t="n">
        <v>521</v>
      </c>
      <c r="D7" s="6" t="n">
        <v>306</v>
      </c>
    </row>
    <row r="8" spans="1:4">
      <c r="A8" s="4" t="s">
        <v>1328</v>
      </c>
      <c r="B8" s="5" t="n">
        <v>22</v>
      </c>
      <c r="C8" s="5" t="n">
        <v>79</v>
      </c>
      <c r="D8" s="6" t="n">
        <v>78</v>
      </c>
    </row>
    <row r="9" spans="1:4">
      <c r="A9" s="4" t="s">
        <v>1329</v>
      </c>
      <c r="B9" s="6" t="n">
        <v>1835</v>
      </c>
      <c r="C9" s="6" t="n">
        <v>1359</v>
      </c>
    </row>
    <row r="10" spans="1:4">
      <c r="A10" s="4" t="s">
        <v>1330</v>
      </c>
      <c r="B10" s="4" t="s">
        <v>1331</v>
      </c>
    </row>
    <row r="11" spans="1:4">
      <c r="A11" s="4" t="s">
        <v>549</v>
      </c>
    </row>
    <row r="12" spans="1:4">
      <c r="A12" s="3" t="s">
        <v>1323</v>
      </c>
    </row>
    <row r="13" spans="1:4">
      <c r="A13" s="4" t="s">
        <v>1332</v>
      </c>
      <c r="B13" s="4" t="s">
        <v>116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5"/>
  </cols>
  <sheetData>
    <row r="1" spans="1:5">
      <c r="A1" s="1" t="s">
        <v>1333</v>
      </c>
      <c r="B1" s="2" t="s">
        <v>1</v>
      </c>
    </row>
    <row r="2" spans="1:5">
      <c r="B2" s="2" t="s">
        <v>2</v>
      </c>
      <c r="C2" s="2" t="s">
        <v>66</v>
      </c>
      <c r="D2" s="2" t="s">
        <v>125</v>
      </c>
      <c r="E2" s="2" t="s">
        <v>1091</v>
      </c>
    </row>
    <row r="3" spans="1:5">
      <c r="A3" s="3" t="s">
        <v>1334</v>
      </c>
    </row>
    <row r="4" spans="1:5">
      <c r="A4" s="4" t="s">
        <v>1335</v>
      </c>
      <c r="B4" s="5" t="n">
        <v>240000</v>
      </c>
      <c r="C4" s="5" t="n">
        <v>130000</v>
      </c>
      <c r="D4" s="5" t="n">
        <v>50000</v>
      </c>
    </row>
    <row r="5" spans="1:5">
      <c r="A5" s="4" t="s">
        <v>1336</v>
      </c>
      <c r="B5" s="5" t="n">
        <v>110000</v>
      </c>
      <c r="C5" s="5" t="n">
        <v>110000</v>
      </c>
      <c r="D5" s="5" t="n">
        <v>110000</v>
      </c>
    </row>
    <row r="6" spans="1:5">
      <c r="A6" s="4" t="s">
        <v>1337</v>
      </c>
      <c r="B6" s="5" t="n">
        <v>-10000</v>
      </c>
      <c r="C6" s="5" t="n">
        <v>0</v>
      </c>
      <c r="D6" s="5" t="n">
        <v>-30000</v>
      </c>
    </row>
    <row r="7" spans="1:5">
      <c r="A7" s="4" t="s">
        <v>1338</v>
      </c>
      <c r="B7" s="5" t="n">
        <v>340000</v>
      </c>
      <c r="C7" s="5" t="n">
        <v>240000</v>
      </c>
      <c r="D7" s="5" t="n">
        <v>130000</v>
      </c>
      <c r="E7" s="5" t="n">
        <v>50000</v>
      </c>
    </row>
    <row r="8" spans="1:5">
      <c r="A8" s="4" t="s">
        <v>1339</v>
      </c>
      <c r="B8" s="5" t="n">
        <v>92500</v>
      </c>
    </row>
    <row r="9" spans="1:5">
      <c r="A9" s="4" t="s">
        <v>1340</v>
      </c>
      <c r="B9" s="7" t="n">
        <v>37.19</v>
      </c>
      <c r="C9" s="7" t="n">
        <v>34.82</v>
      </c>
      <c r="D9" s="7" t="n">
        <v>4.02</v>
      </c>
    </row>
    <row r="10" spans="1:5">
      <c r="A10" s="4" t="s">
        <v>1341</v>
      </c>
      <c r="B10" s="5" t="n">
        <v>53</v>
      </c>
      <c r="C10" s="5" t="n">
        <v>40</v>
      </c>
      <c r="D10" s="5" t="n">
        <v>40</v>
      </c>
    </row>
    <row r="11" spans="1:5">
      <c r="A11" s="4" t="s">
        <v>1342</v>
      </c>
      <c r="B11" s="10" t="n">
        <v>6.3</v>
      </c>
      <c r="D11" s="10" t="n">
        <v>2.5</v>
      </c>
    </row>
    <row r="12" spans="1:5">
      <c r="A12" s="4" t="s">
        <v>1343</v>
      </c>
      <c r="B12" s="10" t="n">
        <v>43.21</v>
      </c>
      <c r="C12" s="7" t="n">
        <v>37.19</v>
      </c>
      <c r="D12" s="7" t="n">
        <v>34.82</v>
      </c>
      <c r="E12" s="7" t="n">
        <v>4.02</v>
      </c>
    </row>
    <row r="13" spans="1:5">
      <c r="A13" s="4" t="s">
        <v>1344</v>
      </c>
      <c r="B13" s="7" t="n">
        <v>36.36</v>
      </c>
    </row>
    <row r="14" spans="1:5">
      <c r="A14" s="4" t="s">
        <v>1345</v>
      </c>
      <c r="B14" s="4" t="s">
        <v>1346</v>
      </c>
      <c r="C14" s="4" t="s">
        <v>1347</v>
      </c>
      <c r="D14" s="4" t="s">
        <v>1348</v>
      </c>
      <c r="E14" s="4" t="s">
        <v>1349</v>
      </c>
    </row>
    <row r="15" spans="1:5">
      <c r="A15" s="4" t="s">
        <v>1350</v>
      </c>
      <c r="B15" s="4" t="s">
        <v>1351</v>
      </c>
    </row>
    <row r="16" spans="1:5">
      <c r="A16" s="4" t="s">
        <v>1352</v>
      </c>
      <c r="B16" s="6" t="n">
        <v>1657</v>
      </c>
      <c r="C16" s="6" t="n">
        <v>3278</v>
      </c>
      <c r="D16" s="6" t="n">
        <v>472</v>
      </c>
      <c r="E16" s="6" t="n">
        <v>1773</v>
      </c>
    </row>
    <row r="17" spans="1:5">
      <c r="A17" s="4" t="s">
        <v>1353</v>
      </c>
      <c r="B17" s="6" t="n">
        <v>868</v>
      </c>
    </row>
  </sheetData>
  <mergeCells count="2">
    <mergeCell ref="A1:A2"/>
    <mergeCell ref="B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66</v>
      </c>
      <c r="D2" s="2" t="s">
        <v>125</v>
      </c>
    </row>
    <row r="3" spans="1:4">
      <c r="A3" s="3" t="s">
        <v>1355</v>
      </c>
    </row>
    <row r="4" spans="1:4">
      <c r="A4" s="4" t="s">
        <v>1356</v>
      </c>
      <c r="B4" s="5" t="n">
        <v>10000</v>
      </c>
      <c r="C4" s="5" t="n">
        <v>0</v>
      </c>
      <c r="D4" s="5" t="n">
        <v>30000</v>
      </c>
    </row>
    <row r="5" spans="1:4">
      <c r="A5" s="4" t="s">
        <v>1357</v>
      </c>
      <c r="B5" s="6" t="n">
        <v>347</v>
      </c>
      <c r="C5" s="6" t="n">
        <v>0</v>
      </c>
      <c r="D5" s="6" t="n">
        <v>1319</v>
      </c>
    </row>
    <row r="6" spans="1:4">
      <c r="A6" s="4" t="s">
        <v>1358</v>
      </c>
      <c r="B6" s="6" t="n">
        <v>85</v>
      </c>
      <c r="C6" s="6" t="n">
        <v>0</v>
      </c>
      <c r="D6" s="6" t="n">
        <v>509</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2</v>
      </c>
      <c r="C2" s="2" t="s">
        <v>66</v>
      </c>
      <c r="D2" s="2" t="s">
        <v>125</v>
      </c>
    </row>
    <row r="3" spans="1:4">
      <c r="A3" s="3" t="s">
        <v>324</v>
      </c>
    </row>
    <row r="4" spans="1:4">
      <c r="A4" s="4" t="s">
        <v>1360</v>
      </c>
      <c r="B4" s="4" t="s">
        <v>1361</v>
      </c>
      <c r="C4" s="4" t="s">
        <v>799</v>
      </c>
      <c r="D4" s="4" t="s">
        <v>1362</v>
      </c>
    </row>
    <row r="5" spans="1:4">
      <c r="A5" s="4" t="s">
        <v>1363</v>
      </c>
      <c r="B5" s="4" t="s">
        <v>1364</v>
      </c>
      <c r="C5" s="4" t="s">
        <v>1365</v>
      </c>
      <c r="D5" s="4" t="s">
        <v>1366</v>
      </c>
    </row>
    <row r="6" spans="1:4">
      <c r="A6" s="4" t="s">
        <v>1367</v>
      </c>
      <c r="B6" s="4" t="s">
        <v>1368</v>
      </c>
      <c r="C6" s="4" t="s">
        <v>1369</v>
      </c>
      <c r="D6" s="4" t="s">
        <v>1370</v>
      </c>
    </row>
    <row r="7" spans="1:4">
      <c r="A7" s="4" t="s">
        <v>1371</v>
      </c>
      <c r="B7" s="4" t="s">
        <v>1165</v>
      </c>
      <c r="C7" s="4" t="s">
        <v>1165</v>
      </c>
      <c r="D7" s="4" t="s">
        <v>116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2</v>
      </c>
      <c r="B1" s="2" t="s">
        <v>1</v>
      </c>
    </row>
    <row r="2" spans="1:4">
      <c r="B2" s="2" t="s">
        <v>2</v>
      </c>
      <c r="C2" s="2" t="s">
        <v>66</v>
      </c>
      <c r="D2" s="2" t="s">
        <v>125</v>
      </c>
    </row>
    <row r="3" spans="1:4">
      <c r="A3" s="3" t="s">
        <v>1323</v>
      </c>
    </row>
    <row r="4" spans="1:4">
      <c r="A4" s="4" t="s">
        <v>1373</v>
      </c>
      <c r="B4" s="5" t="n">
        <v>-284000</v>
      </c>
    </row>
    <row r="5" spans="1:4">
      <c r="A5" s="4" t="s">
        <v>1374</v>
      </c>
    </row>
    <row r="6" spans="1:4">
      <c r="A6" s="3" t="s">
        <v>1323</v>
      </c>
    </row>
    <row r="7" spans="1:4">
      <c r="A7" s="4" t="s">
        <v>1375</v>
      </c>
      <c r="B7" s="5" t="n">
        <v>632296</v>
      </c>
      <c r="C7" s="5" t="n">
        <v>597690</v>
      </c>
      <c r="D7" s="5" t="n">
        <v>542503</v>
      </c>
    </row>
    <row r="8" spans="1:4">
      <c r="A8" s="4" t="s">
        <v>1376</v>
      </c>
      <c r="B8" s="5" t="n">
        <v>180404</v>
      </c>
      <c r="C8" s="5" t="n">
        <v>189860</v>
      </c>
      <c r="D8" s="5" t="n">
        <v>154936</v>
      </c>
    </row>
    <row r="9" spans="1:4">
      <c r="A9" s="4" t="s">
        <v>1377</v>
      </c>
      <c r="B9" s="5" t="n">
        <v>-116164</v>
      </c>
      <c r="C9" s="5" t="n">
        <v>-98617</v>
      </c>
      <c r="D9" s="5" t="n">
        <v>-75983</v>
      </c>
    </row>
    <row r="10" spans="1:4">
      <c r="A10" s="4" t="s">
        <v>1373</v>
      </c>
      <c r="B10" s="5" t="n">
        <v>-299776</v>
      </c>
      <c r="C10" s="5" t="n">
        <v>-56637</v>
      </c>
      <c r="D10" s="5" t="n">
        <v>-23766</v>
      </c>
    </row>
    <row r="11" spans="1:4">
      <c r="A11" s="4" t="s">
        <v>1378</v>
      </c>
      <c r="B11" s="5" t="n">
        <v>396760</v>
      </c>
      <c r="C11" s="5" t="n">
        <v>632296</v>
      </c>
      <c r="D11" s="5" t="n">
        <v>597690</v>
      </c>
    </row>
    <row r="12" spans="1:4">
      <c r="A12" s="4" t="s">
        <v>1379</v>
      </c>
      <c r="B12" s="7" t="n">
        <v>33.33</v>
      </c>
      <c r="C12" s="7" t="n">
        <v>32.82</v>
      </c>
      <c r="D12" s="7" t="n">
        <v>30.81</v>
      </c>
    </row>
    <row r="13" spans="1:4">
      <c r="A13" s="4" t="s">
        <v>1380</v>
      </c>
      <c r="B13" s="10" t="n">
        <v>42.79</v>
      </c>
      <c r="C13" s="10" t="n">
        <v>41.81</v>
      </c>
      <c r="D13" s="10" t="n">
        <v>42.92</v>
      </c>
    </row>
    <row r="14" spans="1:4">
      <c r="A14" s="4" t="s">
        <v>1381</v>
      </c>
      <c r="B14" s="10" t="n">
        <v>40.1</v>
      </c>
      <c r="C14" s="10" t="n">
        <v>40.82</v>
      </c>
      <c r="D14" s="10" t="n">
        <v>37.95</v>
      </c>
    </row>
    <row r="15" spans="1:4">
      <c r="A15" s="4" t="s">
        <v>1382</v>
      </c>
      <c r="B15" s="10" t="n">
        <v>25.31</v>
      </c>
      <c r="C15" s="10" t="n">
        <v>36.46</v>
      </c>
      <c r="D15" s="10" t="n">
        <v>36.32</v>
      </c>
    </row>
    <row r="16" spans="1:4">
      <c r="A16" s="4" t="s">
        <v>1383</v>
      </c>
      <c r="B16" s="7" t="n">
        <v>41.71</v>
      </c>
      <c r="C16" s="7" t="n">
        <v>33.33</v>
      </c>
      <c r="D16" s="7" t="n">
        <v>32.8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84</v>
      </c>
      <c r="B1" s="2" t="s">
        <v>1</v>
      </c>
    </row>
    <row r="2" spans="1:4">
      <c r="B2" s="2" t="s">
        <v>2</v>
      </c>
      <c r="C2" s="2" t="s">
        <v>66</v>
      </c>
      <c r="D2" s="2" t="s">
        <v>125</v>
      </c>
    </row>
    <row r="3" spans="1:4">
      <c r="A3" s="3" t="s">
        <v>1323</v>
      </c>
    </row>
    <row r="4" spans="1:4">
      <c r="A4" s="4" t="s">
        <v>1385</v>
      </c>
      <c r="B4" s="5" t="n">
        <v>284000</v>
      </c>
    </row>
    <row r="5" spans="1:4">
      <c r="A5" s="4" t="s">
        <v>1386</v>
      </c>
      <c r="B5" s="6" t="n">
        <v>237000</v>
      </c>
      <c r="C5" s="6" t="n">
        <v>195000</v>
      </c>
    </row>
    <row r="6" spans="1:4">
      <c r="A6" s="4" t="s">
        <v>1387</v>
      </c>
      <c r="C6" s="5" t="n">
        <v>1887000</v>
      </c>
    </row>
    <row r="7" spans="1:4">
      <c r="A7" s="4" t="s">
        <v>1388</v>
      </c>
    </row>
    <row r="8" spans="1:4">
      <c r="A8" s="3" t="s">
        <v>1323</v>
      </c>
    </row>
    <row r="9" spans="1:4">
      <c r="A9" s="4" t="s">
        <v>1386</v>
      </c>
      <c r="B9" s="5" t="n">
        <v>170000</v>
      </c>
      <c r="C9" s="5" t="n">
        <v>159000</v>
      </c>
    </row>
    <row r="10" spans="1:4">
      <c r="A10" s="4" t="s">
        <v>1387</v>
      </c>
      <c r="C10" s="5" t="n">
        <v>1346000</v>
      </c>
    </row>
    <row r="11" spans="1:4">
      <c r="A11" s="4" t="s">
        <v>1389</v>
      </c>
    </row>
    <row r="12" spans="1:4">
      <c r="A12" s="3" t="s">
        <v>1323</v>
      </c>
    </row>
    <row r="13" spans="1:4">
      <c r="A13" s="4" t="s">
        <v>1386</v>
      </c>
      <c r="B13" s="5" t="n">
        <v>67000</v>
      </c>
      <c r="C13" s="5" t="n">
        <v>36000</v>
      </c>
    </row>
    <row r="14" spans="1:4">
      <c r="A14" s="4" t="s">
        <v>1387</v>
      </c>
      <c r="C14" s="5" t="n">
        <v>541000</v>
      </c>
    </row>
    <row r="15" spans="1:4">
      <c r="A15" s="4" t="s">
        <v>1374</v>
      </c>
    </row>
    <row r="16" spans="1:4">
      <c r="A16" s="3" t="s">
        <v>1323</v>
      </c>
    </row>
    <row r="17" spans="1:4">
      <c r="A17" s="4" t="s">
        <v>1327</v>
      </c>
      <c r="B17" s="5" t="n">
        <v>5590000</v>
      </c>
      <c r="C17" s="5" t="n">
        <v>4111000</v>
      </c>
      <c r="D17" s="6" t="n">
        <v>4217000</v>
      </c>
    </row>
    <row r="18" spans="1:4">
      <c r="A18" s="4" t="s">
        <v>1390</v>
      </c>
      <c r="B18" s="6" t="n">
        <v>12661000</v>
      </c>
      <c r="C18" s="6" t="n">
        <v>11199000</v>
      </c>
    </row>
    <row r="19" spans="1:4">
      <c r="A19" s="4" t="s">
        <v>1330</v>
      </c>
      <c r="B19" s="4" t="s">
        <v>1391</v>
      </c>
    </row>
    <row r="20" spans="1:4">
      <c r="A20" s="4" t="s">
        <v>1385</v>
      </c>
      <c r="B20" s="5" t="n">
        <v>299776</v>
      </c>
      <c r="C20" s="5" t="n">
        <v>56637</v>
      </c>
      <c r="D20" s="5" t="n">
        <v>23766</v>
      </c>
    </row>
    <row r="21" spans="1:4">
      <c r="A21" s="4" t="s">
        <v>1392</v>
      </c>
      <c r="B21" s="5" t="n">
        <v>180404</v>
      </c>
      <c r="C21" s="5" t="n">
        <v>189860</v>
      </c>
      <c r="D21" s="5" t="n">
        <v>154936</v>
      </c>
    </row>
    <row r="22" spans="1:4">
      <c r="A22" s="4" t="s">
        <v>1393</v>
      </c>
    </row>
    <row r="23" spans="1:4">
      <c r="A23" s="3" t="s">
        <v>1323</v>
      </c>
    </row>
    <row r="24" spans="1:4">
      <c r="A24" s="4" t="s">
        <v>1392</v>
      </c>
      <c r="B24" s="5" t="n">
        <v>0</v>
      </c>
      <c r="C24" s="5" t="n">
        <v>0</v>
      </c>
      <c r="D24" s="5" t="n">
        <v>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4</v>
      </c>
      <c r="B1" s="2" t="s">
        <v>1</v>
      </c>
    </row>
    <row r="2" spans="1:4">
      <c r="B2" s="2" t="s">
        <v>2</v>
      </c>
      <c r="C2" s="2" t="s">
        <v>66</v>
      </c>
      <c r="D2" s="2" t="s">
        <v>125</v>
      </c>
    </row>
    <row r="3" spans="1:4">
      <c r="A3" s="3" t="s">
        <v>1323</v>
      </c>
    </row>
    <row r="4" spans="1:4">
      <c r="A4" s="4" t="s">
        <v>1328</v>
      </c>
      <c r="B4" s="6" t="n">
        <v>1075</v>
      </c>
      <c r="C4" s="6" t="n">
        <v>862</v>
      </c>
      <c r="D4" s="6" t="n">
        <v>970</v>
      </c>
    </row>
    <row r="5" spans="1:4">
      <c r="A5" s="4" t="s">
        <v>1395</v>
      </c>
      <c r="B5" s="5" t="n">
        <v>1129</v>
      </c>
      <c r="C5" s="5" t="n">
        <v>1086</v>
      </c>
      <c r="D5" s="5" t="n">
        <v>1396</v>
      </c>
    </row>
    <row r="6" spans="1:4">
      <c r="A6" s="4" t="s">
        <v>1396</v>
      </c>
      <c r="B6" s="6" t="n">
        <v>4658</v>
      </c>
      <c r="C6" s="6" t="n">
        <v>4025</v>
      </c>
      <c r="D6" s="6" t="n">
        <v>2884</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25"/>
    <col customWidth="1" max="3" min="3" width="21"/>
    <col customWidth="1" max="4" min="4" width="21"/>
  </cols>
  <sheetData>
    <row r="1" spans="1:4">
      <c r="A1" s="1" t="s">
        <v>1397</v>
      </c>
      <c r="B1" s="2" t="s">
        <v>1</v>
      </c>
    </row>
    <row r="2" spans="1:4">
      <c r="B2" s="2" t="s">
        <v>1398</v>
      </c>
      <c r="C2" s="2" t="s">
        <v>720</v>
      </c>
      <c r="D2" s="2" t="s">
        <v>721</v>
      </c>
    </row>
    <row r="3" spans="1:4">
      <c r="A3" s="4" t="s">
        <v>1399</v>
      </c>
    </row>
    <row r="4" spans="1:4">
      <c r="A4" s="3" t="s">
        <v>1400</v>
      </c>
    </row>
    <row r="5" spans="1:4">
      <c r="A5" s="4" t="s">
        <v>1401</v>
      </c>
      <c r="B5" s="4" t="s">
        <v>1402</v>
      </c>
    </row>
    <row r="6" spans="1:4">
      <c r="A6" s="4" t="s">
        <v>1403</v>
      </c>
      <c r="B6" s="6" t="n">
        <v>638000</v>
      </c>
      <c r="C6" s="6" t="n">
        <v>536000</v>
      </c>
      <c r="D6" s="6" t="n">
        <v>560000</v>
      </c>
    </row>
    <row r="7" spans="1:4">
      <c r="A7" s="4" t="s">
        <v>1404</v>
      </c>
    </row>
    <row r="8" spans="1:4">
      <c r="A8" s="3" t="s">
        <v>1400</v>
      </c>
    </row>
    <row r="9" spans="1:4">
      <c r="A9" s="4" t="s">
        <v>1403</v>
      </c>
      <c r="B9" s="6" t="n">
        <v>0</v>
      </c>
    </row>
    <row r="10" spans="1:4">
      <c r="A10" s="4" t="s">
        <v>1405</v>
      </c>
    </row>
    <row r="11" spans="1:4">
      <c r="A11" s="3" t="s">
        <v>1400</v>
      </c>
    </row>
    <row r="12" spans="1:4">
      <c r="A12" s="4" t="s">
        <v>1406</v>
      </c>
      <c r="B12" s="4" t="s">
        <v>799</v>
      </c>
    </row>
    <row r="13" spans="1:4">
      <c r="A13" s="4" t="s">
        <v>1407</v>
      </c>
    </row>
    <row r="14" spans="1:4">
      <c r="A14" s="3" t="s">
        <v>1400</v>
      </c>
    </row>
    <row r="15" spans="1:4">
      <c r="A15" s="4" t="s">
        <v>1408</v>
      </c>
      <c r="B15" s="6" t="n">
        <v>89000</v>
      </c>
      <c r="C15" s="5" t="n">
        <v>72000</v>
      </c>
    </row>
    <row r="16" spans="1:4">
      <c r="A16" s="4" t="s">
        <v>1409</v>
      </c>
      <c r="B16" s="5" t="n">
        <v>2</v>
      </c>
    </row>
    <row r="17" spans="1:4">
      <c r="A17" s="4" t="s">
        <v>1410</v>
      </c>
      <c r="B17" s="6" t="n">
        <v>17000</v>
      </c>
      <c r="C17" s="6" t="n">
        <v>14000</v>
      </c>
      <c r="D17" s="6" t="n">
        <v>1700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29"/>
    <col customWidth="1" max="3" min="3" width="21"/>
  </cols>
  <sheetData>
    <row r="1" spans="1:3">
      <c r="A1" s="1" t="s">
        <v>1411</v>
      </c>
      <c r="B1" s="2" t="s">
        <v>1</v>
      </c>
    </row>
    <row r="2" spans="1:3">
      <c r="B2" s="2" t="s">
        <v>1412</v>
      </c>
      <c r="C2" s="2" t="s">
        <v>720</v>
      </c>
    </row>
    <row r="3" spans="1:3">
      <c r="A3" s="3" t="s">
        <v>330</v>
      </c>
    </row>
    <row r="4" spans="1:3">
      <c r="A4" s="4" t="s">
        <v>1413</v>
      </c>
      <c r="B4" s="5" t="n">
        <v>1</v>
      </c>
    </row>
    <row r="5" spans="1:3">
      <c r="A5" s="4" t="s">
        <v>1414</v>
      </c>
      <c r="B5" s="6" t="n">
        <v>2024</v>
      </c>
    </row>
    <row r="6" spans="1:3">
      <c r="A6" s="4" t="s">
        <v>639</v>
      </c>
      <c r="B6" s="6" t="n">
        <v>15130</v>
      </c>
      <c r="C6" s="6" t="n">
        <v>16304</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15</v>
      </c>
      <c r="B1" s="2" t="s">
        <v>654</v>
      </c>
    </row>
    <row r="2" spans="1:2">
      <c r="A2" s="3" t="s">
        <v>330</v>
      </c>
    </row>
    <row r="3" spans="1:2">
      <c r="A3" s="4" t="s">
        <v>785</v>
      </c>
      <c r="B3" s="6" t="n">
        <v>4164</v>
      </c>
    </row>
    <row r="4" spans="1:2">
      <c r="A4" s="4" t="s">
        <v>887</v>
      </c>
      <c r="B4" s="5" t="n">
        <v>3699</v>
      </c>
    </row>
    <row r="5" spans="1:2">
      <c r="A5" s="4" t="s">
        <v>888</v>
      </c>
      <c r="B5" s="5" t="n">
        <v>3188</v>
      </c>
    </row>
    <row r="6" spans="1:2">
      <c r="A6" s="4" t="s">
        <v>889</v>
      </c>
      <c r="B6" s="5" t="n">
        <v>2709</v>
      </c>
    </row>
    <row r="7" spans="1:2">
      <c r="A7" s="4" t="s">
        <v>890</v>
      </c>
      <c r="B7" s="5" t="n">
        <v>2683</v>
      </c>
    </row>
    <row r="8" spans="1:2">
      <c r="A8" s="4" t="s">
        <v>891</v>
      </c>
      <c r="B8" s="5" t="n">
        <v>11720</v>
      </c>
    </row>
    <row r="9" spans="1:2">
      <c r="A9" s="4" t="s">
        <v>165</v>
      </c>
      <c r="B9" s="6" t="n">
        <v>2816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16</v>
      </c>
      <c r="B1" s="2" t="s">
        <v>665</v>
      </c>
      <c r="N1" s="2" t="s">
        <v>1</v>
      </c>
    </row>
    <row r="2" spans="1:16">
      <c r="B2" s="2" t="s">
        <v>2</v>
      </c>
      <c r="C2" s="2" t="s">
        <v>666</v>
      </c>
      <c r="D2" s="2" t="s">
        <v>4</v>
      </c>
      <c r="E2" s="2" t="s">
        <v>667</v>
      </c>
      <c r="F2" s="2" t="s">
        <v>66</v>
      </c>
      <c r="G2" s="2" t="s">
        <v>668</v>
      </c>
      <c r="H2" s="2" t="s">
        <v>669</v>
      </c>
      <c r="I2" s="2" t="s">
        <v>670</v>
      </c>
      <c r="J2" s="2" t="s">
        <v>125</v>
      </c>
      <c r="K2" s="2" t="s">
        <v>671</v>
      </c>
      <c r="L2" s="2" t="s">
        <v>672</v>
      </c>
      <c r="M2" s="2" t="s">
        <v>673</v>
      </c>
      <c r="N2" s="2" t="s">
        <v>2</v>
      </c>
      <c r="O2" s="2" t="s">
        <v>66</v>
      </c>
      <c r="P2" s="2" t="s">
        <v>125</v>
      </c>
    </row>
    <row r="3" spans="1:16">
      <c r="A3" s="3" t="s">
        <v>333</v>
      </c>
    </row>
    <row r="4" spans="1:16">
      <c r="A4" s="4" t="s">
        <v>129</v>
      </c>
      <c r="B4" s="6" t="n">
        <v>58698</v>
      </c>
      <c r="C4" s="6" t="n">
        <v>54434</v>
      </c>
      <c r="D4" s="6" t="n">
        <v>51998</v>
      </c>
      <c r="E4" s="6" t="n">
        <v>51184</v>
      </c>
      <c r="F4" s="6" t="n">
        <v>52758</v>
      </c>
      <c r="G4" s="6" t="n">
        <v>54177</v>
      </c>
      <c r="H4" s="6" t="n">
        <v>52965</v>
      </c>
      <c r="I4" s="6" t="n">
        <v>53522</v>
      </c>
      <c r="J4" s="6" t="n">
        <v>55771</v>
      </c>
      <c r="K4" s="6" t="n">
        <v>43964</v>
      </c>
      <c r="L4" s="6" t="n">
        <v>61847</v>
      </c>
      <c r="M4" s="6" t="n">
        <v>63036</v>
      </c>
      <c r="N4" s="6" t="n">
        <v>216314</v>
      </c>
      <c r="O4" s="6" t="n">
        <v>213422</v>
      </c>
      <c r="P4" s="6" t="n">
        <v>224618</v>
      </c>
    </row>
    <row r="5" spans="1:16">
      <c r="A5" s="4" t="s">
        <v>694</v>
      </c>
      <c r="B5" s="5" t="n">
        <v>63231</v>
      </c>
      <c r="C5" s="5" t="n">
        <v>59979</v>
      </c>
      <c r="D5" s="5" t="n">
        <v>58630</v>
      </c>
      <c r="E5" s="5" t="n">
        <v>60634</v>
      </c>
      <c r="F5" s="5" t="n">
        <v>52997</v>
      </c>
      <c r="G5" s="5" t="n">
        <v>61743</v>
      </c>
      <c r="H5" s="5" t="n">
        <v>58813</v>
      </c>
      <c r="I5" s="5" t="n">
        <v>57739</v>
      </c>
      <c r="J5" s="5" t="n">
        <v>61623</v>
      </c>
      <c r="K5" s="5" t="n">
        <v>47490</v>
      </c>
      <c r="L5" s="5" t="n">
        <v>67580</v>
      </c>
      <c r="M5" s="5" t="n">
        <v>67713</v>
      </c>
      <c r="N5" s="5" t="n">
        <v>242474</v>
      </c>
      <c r="O5" s="5" t="n">
        <v>231292</v>
      </c>
      <c r="P5" s="5" t="n">
        <v>244406</v>
      </c>
    </row>
    <row r="6" spans="1:16">
      <c r="A6" s="4" t="s">
        <v>91</v>
      </c>
      <c r="B6" s="5" t="n">
        <v>28898</v>
      </c>
      <c r="C6" s="5" t="n">
        <v>27327</v>
      </c>
      <c r="D6" s="5" t="n">
        <v>24293</v>
      </c>
      <c r="E6" s="5" t="n">
        <v>26996</v>
      </c>
      <c r="F6" s="5" t="n">
        <v>42101</v>
      </c>
      <c r="G6" s="5" t="n">
        <v>25769</v>
      </c>
      <c r="H6" s="5" t="n">
        <v>21803</v>
      </c>
      <c r="I6" s="5" t="n">
        <v>19655</v>
      </c>
      <c r="J6" s="5" t="n">
        <v>23204</v>
      </c>
      <c r="K6" s="5" t="n">
        <v>89231</v>
      </c>
      <c r="L6" s="5" t="n">
        <v>27665</v>
      </c>
      <c r="M6" s="5" t="n">
        <v>25529</v>
      </c>
      <c r="N6" s="5" t="n">
        <v>107514</v>
      </c>
      <c r="O6" s="5" t="n">
        <v>109328</v>
      </c>
      <c r="P6" s="5" t="n">
        <v>165629</v>
      </c>
    </row>
    <row r="7" spans="1:16">
      <c r="A7" s="4" t="s">
        <v>141</v>
      </c>
      <c r="B7" s="5" t="n">
        <v>11759</v>
      </c>
      <c r="C7" s="5" t="n">
        <v>10988</v>
      </c>
      <c r="D7" s="5" t="n">
        <v>10077</v>
      </c>
      <c r="E7" s="5" t="n">
        <v>9673</v>
      </c>
      <c r="F7" s="5" t="n">
        <v>9795</v>
      </c>
      <c r="G7" s="5" t="n">
        <v>9829</v>
      </c>
      <c r="H7" s="5" t="n">
        <v>9959</v>
      </c>
      <c r="I7" s="5" t="n">
        <v>9360</v>
      </c>
      <c r="J7" s="5" t="n">
        <v>10018</v>
      </c>
      <c r="K7" s="5" t="n">
        <v>9926</v>
      </c>
      <c r="L7" s="5" t="n">
        <v>10070</v>
      </c>
      <c r="M7" s="5" t="n">
        <v>9649</v>
      </c>
      <c r="N7" s="5" t="n">
        <v>42497</v>
      </c>
      <c r="O7" s="5" t="n">
        <v>38943</v>
      </c>
      <c r="P7" s="5" t="n">
        <v>39663</v>
      </c>
    </row>
    <row r="8" spans="1:16">
      <c r="A8" s="4" t="s">
        <v>143</v>
      </c>
      <c r="B8" s="5" t="n">
        <v>2927</v>
      </c>
      <c r="C8" s="5" t="n">
        <v>2907</v>
      </c>
      <c r="D8" s="5" t="n">
        <v>2884</v>
      </c>
      <c r="E8" s="5" t="n">
        <v>4337</v>
      </c>
      <c r="F8" s="5" t="n">
        <v>4569</v>
      </c>
      <c r="G8" s="5" t="n">
        <v>4552</v>
      </c>
      <c r="H8" s="5" t="n">
        <v>4505</v>
      </c>
      <c r="I8" s="5" t="n">
        <v>4470</v>
      </c>
      <c r="J8" s="5" t="n">
        <v>4439</v>
      </c>
      <c r="K8" s="5" t="n">
        <v>4408</v>
      </c>
      <c r="L8" s="5" t="n">
        <v>4378</v>
      </c>
      <c r="M8" s="5" t="n">
        <v>3542</v>
      </c>
      <c r="N8" s="5" t="n">
        <v>13055</v>
      </c>
      <c r="O8" s="5" t="n">
        <v>18096</v>
      </c>
      <c r="P8" s="5" t="n">
        <v>16767</v>
      </c>
    </row>
    <row r="9" spans="1:16">
      <c r="A9" s="4" t="s">
        <v>676</v>
      </c>
      <c r="B9" s="5" t="n">
        <v>54455</v>
      </c>
      <c r="C9" s="5" t="n">
        <v>52260</v>
      </c>
      <c r="D9" s="5" t="n">
        <v>48315</v>
      </c>
      <c r="E9" s="5" t="n">
        <v>51351</v>
      </c>
      <c r="F9" s="5" t="n">
        <v>64342</v>
      </c>
      <c r="G9" s="5" t="n">
        <v>49820</v>
      </c>
      <c r="H9" s="5" t="n">
        <v>47293</v>
      </c>
      <c r="I9" s="5" t="n">
        <v>42935</v>
      </c>
      <c r="J9" s="5" t="n">
        <v>44676</v>
      </c>
      <c r="K9" s="5" t="n">
        <v>113508</v>
      </c>
      <c r="L9" s="5" t="n">
        <v>53275</v>
      </c>
      <c r="M9" s="5" t="n">
        <v>48571</v>
      </c>
      <c r="N9" s="5" t="n">
        <v>206381</v>
      </c>
      <c r="O9" s="5" t="n">
        <v>204390</v>
      </c>
      <c r="P9" s="5" t="n">
        <v>260030</v>
      </c>
    </row>
    <row r="10" spans="1:16">
      <c r="A10" s="4" t="s">
        <v>148</v>
      </c>
      <c r="B10" s="5" t="n">
        <v>8776</v>
      </c>
      <c r="C10" s="5" t="n">
        <v>7719</v>
      </c>
      <c r="D10" s="5" t="n">
        <v>10315</v>
      </c>
      <c r="E10" s="5" t="n">
        <v>9283</v>
      </c>
      <c r="F10" s="5" t="n">
        <v>-11345</v>
      </c>
      <c r="G10" s="5" t="n">
        <v>11923</v>
      </c>
      <c r="H10" s="5" t="n">
        <v>11520</v>
      </c>
      <c r="I10" s="5" t="n">
        <v>14804</v>
      </c>
      <c r="J10" s="5" t="n">
        <v>16947</v>
      </c>
      <c r="K10" s="5" t="n">
        <v>-66018</v>
      </c>
      <c r="L10" s="5" t="n">
        <v>14305</v>
      </c>
      <c r="M10" s="5" t="n">
        <v>19142</v>
      </c>
      <c r="N10" s="5" t="n">
        <v>36093</v>
      </c>
      <c r="O10" s="5" t="n">
        <v>26902</v>
      </c>
      <c r="P10" s="5" t="n">
        <v>-15624</v>
      </c>
    </row>
    <row r="11" spans="1:16">
      <c r="A11" s="4" t="s">
        <v>150</v>
      </c>
      <c r="B11" s="5" t="n">
        <v>6432</v>
      </c>
      <c r="C11" s="5" t="n">
        <v>5853</v>
      </c>
      <c r="D11" s="5" t="n">
        <v>7553</v>
      </c>
      <c r="E11" s="5" t="n">
        <v>6738</v>
      </c>
      <c r="F11" s="5" t="n">
        <v>-8466</v>
      </c>
      <c r="G11" s="5" t="n">
        <v>8997</v>
      </c>
      <c r="H11" s="5" t="n">
        <v>6403</v>
      </c>
      <c r="I11" s="5" t="n">
        <v>10791</v>
      </c>
      <c r="J11" s="5" t="n">
        <v>12091</v>
      </c>
      <c r="K11" s="5" t="n">
        <v>-40546</v>
      </c>
      <c r="L11" s="5" t="n">
        <v>9542</v>
      </c>
      <c r="M11" s="5" t="n">
        <v>12020</v>
      </c>
      <c r="N11" s="5" t="n">
        <v>26576</v>
      </c>
      <c r="O11" s="5" t="n">
        <v>17725</v>
      </c>
      <c r="P11" s="5" t="n">
        <v>-6893</v>
      </c>
    </row>
    <row r="12" spans="1:16">
      <c r="A12" s="4" t="s">
        <v>163</v>
      </c>
      <c r="B12" s="6" t="n">
        <v>6519</v>
      </c>
      <c r="C12" s="6" t="n">
        <v>6189</v>
      </c>
      <c r="D12" s="6" t="n">
        <v>8767</v>
      </c>
      <c r="E12" s="6" t="n">
        <v>8732</v>
      </c>
      <c r="F12" s="6" t="n">
        <v>-8818</v>
      </c>
      <c r="G12" s="6" t="n">
        <v>8955</v>
      </c>
      <c r="H12" s="6" t="n">
        <v>6413</v>
      </c>
      <c r="I12" s="6" t="n">
        <v>8340</v>
      </c>
      <c r="J12" s="6" t="n">
        <v>11914</v>
      </c>
      <c r="K12" s="6" t="n">
        <v>-38792</v>
      </c>
      <c r="L12" s="6" t="n">
        <v>8959</v>
      </c>
      <c r="M12" s="6" t="n">
        <v>12949</v>
      </c>
      <c r="N12" s="6" t="n">
        <v>30207</v>
      </c>
      <c r="O12" s="6" t="n">
        <v>14890</v>
      </c>
      <c r="P12" s="6" t="n">
        <v>-4970</v>
      </c>
    </row>
    <row r="13" spans="1:16">
      <c r="A13" s="3" t="s">
        <v>1417</v>
      </c>
    </row>
    <row r="14" spans="1:16">
      <c r="A14" s="4" t="s">
        <v>1418</v>
      </c>
      <c r="B14" s="7" t="n">
        <v>0.84</v>
      </c>
      <c r="C14" s="7" t="n">
        <v>0.73</v>
      </c>
      <c r="D14" s="7" t="n">
        <v>0.93</v>
      </c>
      <c r="E14" s="7" t="n">
        <v>0.82</v>
      </c>
      <c r="F14" s="7" t="n">
        <v>-0.95</v>
      </c>
      <c r="G14" s="7" t="n">
        <v>1.08</v>
      </c>
      <c r="H14" s="7" t="n">
        <v>0.96</v>
      </c>
      <c r="I14" s="7" t="n">
        <v>1.25</v>
      </c>
      <c r="J14" s="7" t="n">
        <v>1.37</v>
      </c>
      <c r="K14" s="7" t="n">
        <v>-4.44</v>
      </c>
      <c r="L14" s="7" t="n">
        <v>1.05</v>
      </c>
      <c r="M14" s="7" t="n">
        <v>1.27</v>
      </c>
      <c r="N14" s="7" t="n">
        <v>3.32</v>
      </c>
      <c r="O14" s="7" t="n">
        <v>2.34</v>
      </c>
      <c r="P14" s="7" t="n">
        <v>-0.75</v>
      </c>
    </row>
    <row r="15" spans="1:16">
      <c r="A15" s="4" t="s">
        <v>1419</v>
      </c>
      <c r="B15" s="7" t="n">
        <v>0.82</v>
      </c>
      <c r="C15" s="7" t="n">
        <v>0.73</v>
      </c>
      <c r="D15" s="7" t="n">
        <v>0.9</v>
      </c>
      <c r="E15" s="7" t="n">
        <v>0.82</v>
      </c>
      <c r="F15" s="7" t="n">
        <v>-0.95</v>
      </c>
      <c r="G15" s="6" t="n">
        <v>1</v>
      </c>
      <c r="H15" s="7" t="n">
        <v>0.92</v>
      </c>
      <c r="I15" s="7" t="n">
        <v>1.11</v>
      </c>
      <c r="J15" s="7" t="n">
        <v>1.14</v>
      </c>
      <c r="K15" s="7" t="n">
        <v>-4.44</v>
      </c>
      <c r="L15" s="7" t="n">
        <v>0.93</v>
      </c>
      <c r="M15" s="7" t="n">
        <v>1.15</v>
      </c>
      <c r="N15" s="7" t="n">
        <v>3.31</v>
      </c>
      <c r="O15" s="7" t="n">
        <v>2.34</v>
      </c>
      <c r="P15" s="7" t="n">
        <v>-0.75</v>
      </c>
    </row>
  </sheetData>
  <mergeCells count="3">
    <mergeCell ref="A1:A2"/>
    <mergeCell ref="B1:M1"/>
    <mergeCell ref="N1:P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20</v>
      </c>
      <c r="B1" s="2" t="s">
        <v>1</v>
      </c>
    </row>
    <row r="2" spans="1:4">
      <c r="B2" s="2" t="s">
        <v>654</v>
      </c>
      <c r="C2" s="2" t="s">
        <v>720</v>
      </c>
      <c r="D2" s="2" t="s">
        <v>721</v>
      </c>
    </row>
    <row r="3" spans="1:4">
      <c r="A3" s="3" t="s">
        <v>1421</v>
      </c>
    </row>
    <row r="4" spans="1:4">
      <c r="A4" s="4" t="s">
        <v>1422</v>
      </c>
      <c r="B4" s="6" t="n">
        <v>88780</v>
      </c>
    </row>
    <row r="5" spans="1:4">
      <c r="A5" s="4" t="s">
        <v>1423</v>
      </c>
      <c r="B5" s="6" t="n">
        <v>191210</v>
      </c>
      <c r="C5" s="6" t="n">
        <v>181571</v>
      </c>
    </row>
    <row r="6" spans="1:4">
      <c r="A6" s="4" t="s">
        <v>1424</v>
      </c>
    </row>
    <row r="7" spans="1:4">
      <c r="A7" s="3" t="s">
        <v>1421</v>
      </c>
    </row>
    <row r="8" spans="1:4">
      <c r="A8" s="4" t="s">
        <v>1425</v>
      </c>
      <c r="B8" s="4" t="s">
        <v>1255</v>
      </c>
    </row>
    <row r="9" spans="1:4">
      <c r="A9" s="4" t="s">
        <v>1426</v>
      </c>
      <c r="B9" s="6" t="n">
        <v>27200</v>
      </c>
      <c r="C9" s="5" t="n">
        <v>26000</v>
      </c>
      <c r="D9" s="6" t="n">
        <v>24000</v>
      </c>
    </row>
    <row r="10" spans="1:4">
      <c r="A10" s="4" t="s">
        <v>1427</v>
      </c>
      <c r="B10" s="6" t="n">
        <v>-5200</v>
      </c>
      <c r="C10" s="6" t="n">
        <v>2034</v>
      </c>
      <c r="D10" s="6" t="n">
        <v>-797</v>
      </c>
    </row>
    <row r="11" spans="1:4">
      <c r="A11" s="4" t="s">
        <v>1428</v>
      </c>
      <c r="B11" s="10" t="n">
        <v>2.23</v>
      </c>
      <c r="C11" s="10" t="n">
        <v>0.57</v>
      </c>
      <c r="D11" s="10" t="n">
        <v>0.33</v>
      </c>
    </row>
    <row r="12" spans="1:4">
      <c r="A12" s="4" t="s">
        <v>1429</v>
      </c>
      <c r="B12" s="10" t="n">
        <v>1.63</v>
      </c>
      <c r="C12" s="10" t="n">
        <v>0.38</v>
      </c>
      <c r="D12" s="10" t="n">
        <v>0.27</v>
      </c>
    </row>
    <row r="13" spans="1:4">
      <c r="A13" s="4" t="s">
        <v>1430</v>
      </c>
    </row>
    <row r="14" spans="1:4">
      <c r="A14" s="3" t="s">
        <v>1421</v>
      </c>
    </row>
    <row r="15" spans="1:4">
      <c r="A15" s="4" t="s">
        <v>1431</v>
      </c>
      <c r="B15" s="6" t="n">
        <v>10000</v>
      </c>
      <c r="C15" s="6" t="n">
        <v>20000</v>
      </c>
    </row>
    <row r="16" spans="1:4">
      <c r="A16" s="4" t="s">
        <v>1432</v>
      </c>
    </row>
    <row r="17" spans="1:4">
      <c r="A17" s="3" t="s">
        <v>1421</v>
      </c>
    </row>
    <row r="18" spans="1:4">
      <c r="A18" s="4" t="s">
        <v>1425</v>
      </c>
      <c r="B18" s="4" t="s">
        <v>1255</v>
      </c>
    </row>
    <row r="19" spans="1:4">
      <c r="A19" s="4" t="s">
        <v>1426</v>
      </c>
      <c r="B19" s="6" t="n">
        <v>159000</v>
      </c>
      <c r="C19" s="5" t="n">
        <v>149000</v>
      </c>
      <c r="D19" s="6" t="n">
        <v>153000</v>
      </c>
    </row>
    <row r="20" spans="1:4">
      <c r="A20" s="4" t="s">
        <v>1427</v>
      </c>
      <c r="B20" s="5" t="n">
        <v>18400</v>
      </c>
      <c r="C20" s="5" t="n">
        <v>20700</v>
      </c>
      <c r="D20" s="5" t="n">
        <v>-10500</v>
      </c>
    </row>
    <row r="21" spans="1:4">
      <c r="A21" s="4" t="s">
        <v>1433</v>
      </c>
    </row>
    <row r="22" spans="1:4">
      <c r="A22" s="3" t="s">
        <v>1421</v>
      </c>
    </row>
    <row r="23" spans="1:4">
      <c r="A23" s="4" t="s">
        <v>1431</v>
      </c>
      <c r="B23" s="5" t="n">
        <v>21700</v>
      </c>
      <c r="C23" s="5" t="n">
        <v>21700</v>
      </c>
    </row>
    <row r="24" spans="1:4">
      <c r="A24" s="4" t="s">
        <v>1434</v>
      </c>
    </row>
    <row r="25" spans="1:4">
      <c r="A25" s="3" t="s">
        <v>1421</v>
      </c>
    </row>
    <row r="26" spans="1:4">
      <c r="A26" s="4" t="s">
        <v>1435</v>
      </c>
      <c r="B26" s="6" t="n">
        <v>300</v>
      </c>
    </row>
    <row r="27" spans="1:4">
      <c r="A27" s="4" t="s">
        <v>1436</v>
      </c>
    </row>
    <row r="28" spans="1:4">
      <c r="A28" s="3" t="s">
        <v>1421</v>
      </c>
    </row>
    <row r="29" spans="1:4">
      <c r="A29" s="4" t="s">
        <v>1425</v>
      </c>
      <c r="B29" s="4" t="s">
        <v>1255</v>
      </c>
    </row>
    <row r="30" spans="1:4">
      <c r="A30" s="4" t="s">
        <v>1437</v>
      </c>
      <c r="B30" s="4" t="s">
        <v>1255</v>
      </c>
    </row>
    <row r="31" spans="1:4">
      <c r="A31" s="4" t="s">
        <v>1438</v>
      </c>
      <c r="B31" s="4" t="s">
        <v>1255</v>
      </c>
    </row>
    <row r="32" spans="1:4">
      <c r="A32" s="4" t="s">
        <v>1439</v>
      </c>
      <c r="B32" s="4" t="s">
        <v>1440</v>
      </c>
    </row>
    <row r="33" spans="1:4">
      <c r="A33" s="4" t="s">
        <v>1441</v>
      </c>
      <c r="B33" s="4" t="s">
        <v>1255</v>
      </c>
    </row>
    <row r="34" spans="1:4">
      <c r="A34" s="4" t="s">
        <v>1442</v>
      </c>
      <c r="B34" s="4" t="s">
        <v>1440</v>
      </c>
    </row>
    <row r="35" spans="1:4">
      <c r="A35" s="4" t="s">
        <v>1443</v>
      </c>
      <c r="B35" s="4" t="s">
        <v>1444</v>
      </c>
    </row>
    <row r="36" spans="1:4">
      <c r="A36" s="4" t="s">
        <v>1445</v>
      </c>
      <c r="B36" s="4" t="s">
        <v>1446</v>
      </c>
    </row>
    <row r="37" spans="1:4">
      <c r="A37" s="4" t="s">
        <v>1447</v>
      </c>
      <c r="B37" s="4" t="s">
        <v>560</v>
      </c>
    </row>
    <row r="38" spans="1:4">
      <c r="A38" s="4" t="s">
        <v>1448</v>
      </c>
    </row>
    <row r="39" spans="1:4">
      <c r="A39" s="3" t="s">
        <v>1421</v>
      </c>
    </row>
    <row r="40" spans="1:4">
      <c r="A40" s="4" t="s">
        <v>1428</v>
      </c>
      <c r="B40" s="5" t="n">
        <v>10</v>
      </c>
    </row>
    <row r="41" spans="1:4">
      <c r="A41" s="4" t="s">
        <v>1429</v>
      </c>
      <c r="B41" s="5" t="n">
        <v>4</v>
      </c>
    </row>
    <row r="42" spans="1:4">
      <c r="A42" s="4" t="s">
        <v>1449</v>
      </c>
    </row>
    <row r="43" spans="1:4">
      <c r="A43" s="3" t="s">
        <v>1421</v>
      </c>
    </row>
    <row r="44" spans="1:4">
      <c r="A44" s="4" t="s">
        <v>1431</v>
      </c>
      <c r="B44" s="6" t="n">
        <v>2000</v>
      </c>
    </row>
    <row r="45" spans="1:4">
      <c r="A45" s="4" t="s">
        <v>1426</v>
      </c>
      <c r="B45" s="5" t="n">
        <v>34500</v>
      </c>
      <c r="C45" s="5" t="n">
        <v>45000</v>
      </c>
    </row>
    <row r="46" spans="1:4">
      <c r="A46" s="4" t="s">
        <v>1427</v>
      </c>
      <c r="B46" s="5" t="n">
        <v>-4400</v>
      </c>
      <c r="C46" s="5" t="n">
        <v>-8100</v>
      </c>
      <c r="D46" s="5" t="n">
        <v>-5200</v>
      </c>
    </row>
    <row r="47" spans="1:4">
      <c r="A47" s="4" t="s">
        <v>1450</v>
      </c>
      <c r="B47" s="5" t="n">
        <v>6000</v>
      </c>
      <c r="C47" s="6" t="n">
        <v>10000</v>
      </c>
    </row>
    <row r="48" spans="1:4">
      <c r="A48" s="4" t="s">
        <v>1451</v>
      </c>
      <c r="D48" s="6" t="n">
        <v>20000</v>
      </c>
    </row>
    <row r="49" spans="1:4">
      <c r="A49" s="4" t="s">
        <v>1452</v>
      </c>
    </row>
    <row r="50" spans="1:4">
      <c r="A50" s="3" t="s">
        <v>1421</v>
      </c>
    </row>
    <row r="51" spans="1:4">
      <c r="A51" s="4" t="s">
        <v>1426</v>
      </c>
      <c r="B51" s="5" t="n">
        <v>186446</v>
      </c>
    </row>
    <row r="52" spans="1:4">
      <c r="A52" s="4" t="s">
        <v>1453</v>
      </c>
    </row>
    <row r="53" spans="1:4">
      <c r="A53" s="3" t="s">
        <v>1421</v>
      </c>
    </row>
    <row r="54" spans="1:4">
      <c r="A54" s="4" t="s">
        <v>1431</v>
      </c>
      <c r="B54" s="6" t="n">
        <v>95318</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4</v>
      </c>
      <c r="B1" s="2" t="s">
        <v>1</v>
      </c>
    </row>
    <row r="2" spans="1:4">
      <c r="B2" s="2" t="s">
        <v>2</v>
      </c>
      <c r="C2" s="2" t="s">
        <v>66</v>
      </c>
      <c r="D2" s="2" t="s">
        <v>125</v>
      </c>
    </row>
    <row r="3" spans="1:4">
      <c r="A3" s="4" t="s">
        <v>1455</v>
      </c>
    </row>
    <row r="4" spans="1:4">
      <c r="A4" s="3" t="s">
        <v>1421</v>
      </c>
    </row>
    <row r="5" spans="1:4">
      <c r="A5" s="4" t="s">
        <v>1428</v>
      </c>
      <c r="B5" s="10" t="n">
        <v>1.92</v>
      </c>
      <c r="C5" s="10" t="n">
        <v>2.17</v>
      </c>
      <c r="D5" s="10" t="n">
        <v>2.01</v>
      </c>
    </row>
    <row r="6" spans="1:4">
      <c r="A6" s="4" t="s">
        <v>1429</v>
      </c>
      <c r="B6" s="10" t="n">
        <v>1.15</v>
      </c>
      <c r="C6" s="10" t="n">
        <v>1.27</v>
      </c>
      <c r="D6" s="10" t="n">
        <v>1.11</v>
      </c>
    </row>
    <row r="7" spans="1:4">
      <c r="A7" s="4" t="s">
        <v>1424</v>
      </c>
    </row>
    <row r="8" spans="1:4">
      <c r="A8" s="3" t="s">
        <v>1421</v>
      </c>
    </row>
    <row r="9" spans="1:4">
      <c r="A9" s="4" t="s">
        <v>1428</v>
      </c>
      <c r="B9" s="10" t="n">
        <v>2.23</v>
      </c>
      <c r="C9" s="10" t="n">
        <v>0.57</v>
      </c>
      <c r="D9" s="10" t="n">
        <v>0.33</v>
      </c>
    </row>
    <row r="10" spans="1:4">
      <c r="A10" s="4" t="s">
        <v>1429</v>
      </c>
      <c r="B10" s="10" t="n">
        <v>1.63</v>
      </c>
      <c r="C10" s="10" t="n">
        <v>0.38</v>
      </c>
      <c r="D10" s="10" t="n">
        <v>0.27</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20"/>
    <col customWidth="1" max="3" min="3" width="21"/>
    <col customWidth="1" max="4" min="4" width="28"/>
  </cols>
  <sheetData>
    <row r="1" spans="1:4">
      <c r="A1" s="1" t="s">
        <v>1456</v>
      </c>
      <c r="B1" s="2" t="s">
        <v>1457</v>
      </c>
      <c r="C1" s="2" t="s">
        <v>1458</v>
      </c>
      <c r="D1" s="2" t="s">
        <v>1057</v>
      </c>
    </row>
    <row r="2" spans="1:4">
      <c r="A2" s="4" t="s">
        <v>1021</v>
      </c>
    </row>
    <row r="3" spans="1:4">
      <c r="A3" s="3" t="s">
        <v>1459</v>
      </c>
    </row>
    <row r="4" spans="1:4">
      <c r="A4" s="4" t="s">
        <v>1460</v>
      </c>
      <c r="D4" s="5" t="n">
        <v>3</v>
      </c>
    </row>
    <row r="5" spans="1:4">
      <c r="A5" s="4" t="s">
        <v>1461</v>
      </c>
      <c r="B5" s="6" t="n">
        <v>600</v>
      </c>
    </row>
    <row r="6" spans="1:4">
      <c r="A6" s="4" t="s">
        <v>1462</v>
      </c>
      <c r="B6" s="6" t="n">
        <v>622</v>
      </c>
    </row>
    <row r="7" spans="1:4">
      <c r="A7" s="4" t="s">
        <v>1463</v>
      </c>
    </row>
    <row r="8" spans="1:4">
      <c r="A8" s="3" t="s">
        <v>1459</v>
      </c>
    </row>
    <row r="9" spans="1:4">
      <c r="A9" s="4" t="s">
        <v>1464</v>
      </c>
      <c r="D9" s="6" t="n">
        <v>6000</v>
      </c>
    </row>
    <row r="10" spans="1:4">
      <c r="A10" s="4" t="s">
        <v>1465</v>
      </c>
      <c r="D10" s="5" t="n">
        <v>3400</v>
      </c>
    </row>
    <row r="11" spans="1:4">
      <c r="A11" s="4" t="s">
        <v>1466</v>
      </c>
    </row>
    <row r="12" spans="1:4">
      <c r="A12" s="3" t="s">
        <v>1459</v>
      </c>
    </row>
    <row r="13" spans="1:4">
      <c r="A13" s="4" t="s">
        <v>1464</v>
      </c>
      <c r="D13" s="5" t="n">
        <v>7400</v>
      </c>
    </row>
    <row r="14" spans="1:4">
      <c r="A14" s="4" t="s">
        <v>1465</v>
      </c>
      <c r="D14" s="6" t="n">
        <v>3400</v>
      </c>
    </row>
    <row r="15" spans="1:4">
      <c r="A15" s="4" t="s">
        <v>1467</v>
      </c>
    </row>
    <row r="16" spans="1:4">
      <c r="A16" s="3" t="s">
        <v>1459</v>
      </c>
    </row>
    <row r="17" spans="1:4">
      <c r="A17" s="4" t="s">
        <v>1468</v>
      </c>
      <c r="C17" s="6" t="n">
        <v>15094</v>
      </c>
    </row>
    <row r="18" spans="1:4">
      <c r="A18" s="4" t="s">
        <v>1469</v>
      </c>
      <c r="C18" s="4" t="s">
        <v>147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1</v>
      </c>
      <c r="B1" s="2" t="s">
        <v>2</v>
      </c>
      <c r="C1" s="2" t="s">
        <v>66</v>
      </c>
      <c r="D1" s="2" t="s">
        <v>125</v>
      </c>
      <c r="E1" s="2" t="s">
        <v>1091</v>
      </c>
    </row>
    <row r="2" spans="1:5">
      <c r="A2" s="3" t="s">
        <v>67</v>
      </c>
    </row>
    <row r="3" spans="1:5">
      <c r="A3" s="4" t="s">
        <v>76</v>
      </c>
      <c r="B3" s="6" t="n">
        <v>229218</v>
      </c>
      <c r="C3" s="6" t="n">
        <v>239458</v>
      </c>
    </row>
    <row r="4" spans="1:5">
      <c r="A4" s="4" t="s">
        <v>1472</v>
      </c>
      <c r="B4" s="5" t="n">
        <v>202839</v>
      </c>
      <c r="C4" s="5" t="n">
        <v>182723</v>
      </c>
    </row>
    <row r="5" spans="1:5">
      <c r="A5" s="4" t="s">
        <v>1473</v>
      </c>
      <c r="B5" s="5" t="n">
        <v>35285</v>
      </c>
      <c r="C5" s="5" t="n">
        <v>41143</v>
      </c>
    </row>
    <row r="6" spans="1:5">
      <c r="A6" s="4" t="s">
        <v>71</v>
      </c>
      <c r="B6" s="5" t="n">
        <v>28346</v>
      </c>
      <c r="C6" s="5" t="n">
        <v>32293</v>
      </c>
    </row>
    <row r="7" spans="1:5">
      <c r="A7" s="4" t="s">
        <v>86</v>
      </c>
      <c r="B7" s="5" t="n">
        <v>14698</v>
      </c>
      <c r="C7" s="5" t="n">
        <v>13338</v>
      </c>
    </row>
    <row r="8" spans="1:5">
      <c r="A8" s="4" t="s">
        <v>79</v>
      </c>
      <c r="B8" s="5" t="n">
        <v>1040</v>
      </c>
      <c r="C8" s="5" t="n">
        <v>971</v>
      </c>
    </row>
    <row r="9" spans="1:5">
      <c r="A9" s="4" t="s">
        <v>88</v>
      </c>
      <c r="B9" s="5" t="n">
        <v>17080</v>
      </c>
      <c r="C9" s="5" t="n">
        <v>9004</v>
      </c>
    </row>
    <row r="10" spans="1:5">
      <c r="A10" s="4" t="s">
        <v>89</v>
      </c>
      <c r="B10" s="5" t="n">
        <v>802609</v>
      </c>
      <c r="C10" s="5" t="n">
        <v>832863</v>
      </c>
    </row>
    <row r="11" spans="1:5">
      <c r="A11" s="3" t="s">
        <v>90</v>
      </c>
    </row>
    <row r="12" spans="1:5">
      <c r="A12" s="4" t="s">
        <v>96</v>
      </c>
      <c r="B12" s="5" t="n">
        <v>4008</v>
      </c>
      <c r="C12" s="5" t="n">
        <v>1068</v>
      </c>
    </row>
    <row r="13" spans="1:5">
      <c r="A13" s="4" t="s">
        <v>97</v>
      </c>
      <c r="B13" s="5" t="n">
        <v>9750</v>
      </c>
    </row>
    <row r="14" spans="1:5">
      <c r="A14" s="4" t="s">
        <v>98</v>
      </c>
      <c r="B14" s="5" t="n">
        <v>163695</v>
      </c>
      <c r="C14" s="5" t="n">
        <v>250150</v>
      </c>
    </row>
    <row r="15" spans="1:5">
      <c r="A15" s="4" t="s">
        <v>100</v>
      </c>
      <c r="B15" s="5" t="n">
        <v>617066</v>
      </c>
      <c r="C15" s="5" t="n">
        <v>651422</v>
      </c>
    </row>
    <row r="16" spans="1:5">
      <c r="A16" s="4" t="s">
        <v>109</v>
      </c>
      <c r="B16" s="5" t="n">
        <v>185543</v>
      </c>
      <c r="C16" s="5" t="n">
        <v>181441</v>
      </c>
      <c r="D16" s="6" t="n">
        <v>193975</v>
      </c>
      <c r="E16" s="6" t="n">
        <v>243746</v>
      </c>
    </row>
    <row r="17" spans="1:5">
      <c r="A17" s="4" t="s">
        <v>110</v>
      </c>
      <c r="B17" s="5" t="n">
        <v>802609</v>
      </c>
      <c r="C17" s="5" t="n">
        <v>832863</v>
      </c>
    </row>
    <row r="18" spans="1:5">
      <c r="A18" s="4" t="s">
        <v>1474</v>
      </c>
    </row>
    <row r="19" spans="1:5">
      <c r="A19" s="3" t="s">
        <v>67</v>
      </c>
    </row>
    <row r="20" spans="1:5">
      <c r="A20" s="4" t="s">
        <v>76</v>
      </c>
      <c r="B20" s="5" t="n">
        <v>17738</v>
      </c>
      <c r="C20" s="5" t="n">
        <v>42292</v>
      </c>
    </row>
    <row r="21" spans="1:5">
      <c r="A21" s="4" t="s">
        <v>1472</v>
      </c>
      <c r="B21" s="5" t="n">
        <v>745</v>
      </c>
      <c r="C21" s="5" t="n">
        <v>38224</v>
      </c>
    </row>
    <row r="22" spans="1:5">
      <c r="A22" s="4" t="s">
        <v>1473</v>
      </c>
      <c r="B22" s="5" t="n">
        <v>6689</v>
      </c>
      <c r="C22" s="5" t="n">
        <v>7299</v>
      </c>
    </row>
    <row r="23" spans="1:5">
      <c r="A23" s="4" t="s">
        <v>70</v>
      </c>
      <c r="C23" s="5" t="n">
        <v>25275</v>
      </c>
    </row>
    <row r="24" spans="1:5">
      <c r="A24" s="4" t="s">
        <v>71</v>
      </c>
      <c r="B24" s="5" t="n">
        <v>21405</v>
      </c>
      <c r="C24" s="5" t="n">
        <v>21711</v>
      </c>
    </row>
    <row r="25" spans="1:5">
      <c r="A25" s="4" t="s">
        <v>1475</v>
      </c>
      <c r="B25" s="5" t="n">
        <v>1280</v>
      </c>
      <c r="C25" s="5" t="n">
        <v>1280</v>
      </c>
    </row>
    <row r="26" spans="1:5">
      <c r="A26" s="4" t="s">
        <v>1476</v>
      </c>
      <c r="B26" s="5" t="n">
        <v>290675</v>
      </c>
      <c r="C26" s="5" t="n">
        <v>290469</v>
      </c>
    </row>
    <row r="27" spans="1:5">
      <c r="A27" s="4" t="s">
        <v>86</v>
      </c>
      <c r="B27" s="5" t="n">
        <v>345</v>
      </c>
      <c r="C27" s="5" t="n">
        <v>445</v>
      </c>
    </row>
    <row r="28" spans="1:5">
      <c r="A28" s="4" t="s">
        <v>79</v>
      </c>
      <c r="C28" s="5" t="n">
        <v>3019</v>
      </c>
    </row>
    <row r="29" spans="1:5">
      <c r="A29" s="4" t="s">
        <v>88</v>
      </c>
      <c r="B29" s="5" t="n">
        <v>4466</v>
      </c>
      <c r="C29" s="5" t="n">
        <v>1136</v>
      </c>
    </row>
    <row r="30" spans="1:5">
      <c r="A30" s="4" t="s">
        <v>89</v>
      </c>
      <c r="B30" s="5" t="n">
        <v>343343</v>
      </c>
      <c r="C30" s="5" t="n">
        <v>431150</v>
      </c>
    </row>
    <row r="31" spans="1:5">
      <c r="A31" s="3" t="s">
        <v>90</v>
      </c>
    </row>
    <row r="32" spans="1:5">
      <c r="A32" s="4" t="s">
        <v>225</v>
      </c>
      <c r="B32" s="5" t="n">
        <v>6526</v>
      </c>
      <c r="C32" s="5" t="n">
        <v>4772</v>
      </c>
    </row>
    <row r="33" spans="1:5">
      <c r="A33" s="4" t="s">
        <v>1477</v>
      </c>
      <c r="B33" s="5" t="n">
        <v>1443</v>
      </c>
    </row>
    <row r="34" spans="1:5">
      <c r="A34" s="4" t="s">
        <v>96</v>
      </c>
      <c r="B34" s="5" t="n">
        <v>2587</v>
      </c>
      <c r="C34" s="5" t="n">
        <v>3594</v>
      </c>
    </row>
    <row r="35" spans="1:5">
      <c r="A35" s="4" t="s">
        <v>97</v>
      </c>
      <c r="B35" s="5" t="n">
        <v>9750</v>
      </c>
    </row>
    <row r="36" spans="1:5">
      <c r="A36" s="4" t="s">
        <v>98</v>
      </c>
      <c r="B36" s="5" t="n">
        <v>134080</v>
      </c>
      <c r="C36" s="5" t="n">
        <v>219301</v>
      </c>
    </row>
    <row r="37" spans="1:5">
      <c r="A37" s="4" t="s">
        <v>1478</v>
      </c>
      <c r="B37" s="5" t="n">
        <v>3414</v>
      </c>
      <c r="C37" s="5" t="n">
        <v>22042</v>
      </c>
    </row>
    <row r="38" spans="1:5">
      <c r="A38" s="4" t="s">
        <v>100</v>
      </c>
      <c r="B38" s="5" t="n">
        <v>157800</v>
      </c>
      <c r="C38" s="5" t="n">
        <v>249709</v>
      </c>
    </row>
    <row r="39" spans="1:5">
      <c r="A39" s="4" t="s">
        <v>109</v>
      </c>
      <c r="B39" s="5" t="n">
        <v>185543</v>
      </c>
      <c r="C39" s="5" t="n">
        <v>181441</v>
      </c>
    </row>
    <row r="40" spans="1:5">
      <c r="A40" s="4" t="s">
        <v>110</v>
      </c>
      <c r="B40" s="6" t="n">
        <v>343343</v>
      </c>
      <c r="C40" s="6" t="n">
        <v>43115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79</v>
      </c>
      <c r="B1" s="2" t="s">
        <v>665</v>
      </c>
      <c r="N1" s="2" t="s">
        <v>1</v>
      </c>
    </row>
    <row r="2" spans="1:16">
      <c r="B2" s="2" t="s">
        <v>2</v>
      </c>
      <c r="C2" s="2" t="s">
        <v>666</v>
      </c>
      <c r="D2" s="2" t="s">
        <v>4</v>
      </c>
      <c r="E2" s="2" t="s">
        <v>667</v>
      </c>
      <c r="F2" s="2" t="s">
        <v>66</v>
      </c>
      <c r="G2" s="2" t="s">
        <v>668</v>
      </c>
      <c r="H2" s="2" t="s">
        <v>669</v>
      </c>
      <c r="I2" s="2" t="s">
        <v>670</v>
      </c>
      <c r="J2" s="2" t="s">
        <v>125</v>
      </c>
      <c r="K2" s="2" t="s">
        <v>671</v>
      </c>
      <c r="L2" s="2" t="s">
        <v>672</v>
      </c>
      <c r="M2" s="2" t="s">
        <v>673</v>
      </c>
      <c r="N2" s="2" t="s">
        <v>2</v>
      </c>
      <c r="O2" s="2" t="s">
        <v>66</v>
      </c>
      <c r="P2" s="2" t="s">
        <v>125</v>
      </c>
    </row>
    <row r="3" spans="1:16">
      <c r="A3" s="3" t="s">
        <v>1480</v>
      </c>
    </row>
    <row r="4" spans="1:16">
      <c r="A4" s="4" t="s">
        <v>130</v>
      </c>
      <c r="N4" s="6" t="n">
        <v>13642</v>
      </c>
      <c r="O4" s="6" t="n">
        <v>16581</v>
      </c>
      <c r="P4" s="6" t="n">
        <v>11439</v>
      </c>
    </row>
    <row r="5" spans="1:16">
      <c r="A5" s="4" t="s">
        <v>131</v>
      </c>
      <c r="N5" s="5" t="n">
        <v>-254</v>
      </c>
      <c r="O5" s="5" t="n">
        <v>6183</v>
      </c>
      <c r="P5" s="5" t="n">
        <v>4346</v>
      </c>
    </row>
    <row r="6" spans="1:16">
      <c r="A6" s="4" t="s">
        <v>132</v>
      </c>
      <c r="N6" s="5" t="n">
        <v>7950</v>
      </c>
      <c r="O6" s="5" t="n">
        <v>-10202</v>
      </c>
      <c r="P6" s="5" t="n">
        <v>92</v>
      </c>
    </row>
    <row r="7" spans="1:16">
      <c r="A7" s="4" t="s">
        <v>214</v>
      </c>
      <c r="N7" s="5" t="n">
        <v>-289</v>
      </c>
      <c r="O7" s="5" t="n">
        <v>-80</v>
      </c>
      <c r="P7" s="5" t="n">
        <v>-1467</v>
      </c>
    </row>
    <row r="8" spans="1:16">
      <c r="A8" s="4" t="s">
        <v>144</v>
      </c>
      <c r="P8" s="5" t="n">
        <v>-743</v>
      </c>
    </row>
    <row r="9" spans="1:16">
      <c r="A9" s="4" t="s">
        <v>143</v>
      </c>
      <c r="B9" s="6" t="n">
        <v>-2927</v>
      </c>
      <c r="C9" s="6" t="n">
        <v>-2907</v>
      </c>
      <c r="D9" s="6" t="n">
        <v>-2884</v>
      </c>
      <c r="E9" s="6" t="n">
        <v>-4337</v>
      </c>
      <c r="F9" s="6" t="n">
        <v>-4569</v>
      </c>
      <c r="G9" s="6" t="n">
        <v>-4552</v>
      </c>
      <c r="H9" s="6" t="n">
        <v>-4505</v>
      </c>
      <c r="I9" s="6" t="n">
        <v>-4470</v>
      </c>
      <c r="J9" s="6" t="n">
        <v>-4439</v>
      </c>
      <c r="K9" s="6" t="n">
        <v>-4408</v>
      </c>
      <c r="L9" s="6" t="n">
        <v>-4378</v>
      </c>
      <c r="M9" s="6" t="n">
        <v>-3542</v>
      </c>
      <c r="N9" s="5" t="n">
        <v>-13055</v>
      </c>
      <c r="O9" s="5" t="n">
        <v>-18096</v>
      </c>
      <c r="P9" s="5" t="n">
        <v>-16767</v>
      </c>
    </row>
    <row r="10" spans="1:16">
      <c r="A10" s="4" t="s">
        <v>1481</v>
      </c>
      <c r="N10" s="5" t="n">
        <v>-9517</v>
      </c>
      <c r="O10" s="5" t="n">
        <v>-9177</v>
      </c>
      <c r="P10" s="5" t="n">
        <v>8731</v>
      </c>
    </row>
    <row r="11" spans="1:16">
      <c r="A11" s="4" t="s">
        <v>150</v>
      </c>
      <c r="B11" s="6" t="n">
        <v>6432</v>
      </c>
      <c r="C11" s="6" t="n">
        <v>5853</v>
      </c>
      <c r="D11" s="6" t="n">
        <v>7553</v>
      </c>
      <c r="E11" s="6" t="n">
        <v>6738</v>
      </c>
      <c r="F11" s="6" t="n">
        <v>-8466</v>
      </c>
      <c r="G11" s="6" t="n">
        <v>8997</v>
      </c>
      <c r="H11" s="6" t="n">
        <v>6403</v>
      </c>
      <c r="I11" s="6" t="n">
        <v>10791</v>
      </c>
      <c r="J11" s="6" t="n">
        <v>12091</v>
      </c>
      <c r="K11" s="6" t="n">
        <v>-40546</v>
      </c>
      <c r="L11" s="6" t="n">
        <v>9542</v>
      </c>
      <c r="M11" s="6" t="n">
        <v>12020</v>
      </c>
      <c r="N11" s="5" t="n">
        <v>26576</v>
      </c>
      <c r="O11" s="5" t="n">
        <v>17725</v>
      </c>
      <c r="P11" s="5" t="n">
        <v>-6893</v>
      </c>
    </row>
    <row r="12" spans="1:16">
      <c r="A12" s="4" t="s">
        <v>1474</v>
      </c>
    </row>
    <row r="13" spans="1:16">
      <c r="A13" s="3" t="s">
        <v>1480</v>
      </c>
    </row>
    <row r="14" spans="1:16">
      <c r="A14" s="4" t="s">
        <v>130</v>
      </c>
      <c r="N14" s="5" t="n">
        <v>2295</v>
      </c>
      <c r="O14" s="5" t="n">
        <v>5348</v>
      </c>
      <c r="P14" s="5" t="n">
        <v>2799</v>
      </c>
    </row>
    <row r="15" spans="1:16">
      <c r="A15" s="4" t="s">
        <v>131</v>
      </c>
      <c r="N15" s="5" t="n">
        <v>-541</v>
      </c>
      <c r="O15" s="5" t="n">
        <v>1544</v>
      </c>
      <c r="P15" s="5" t="n">
        <v>367</v>
      </c>
    </row>
    <row r="16" spans="1:16">
      <c r="A16" s="4" t="s">
        <v>132</v>
      </c>
      <c r="N16" s="5" t="n">
        <v>1385</v>
      </c>
      <c r="O16" s="5" t="n">
        <v>-1514</v>
      </c>
      <c r="P16" s="5" t="n">
        <v>92</v>
      </c>
    </row>
    <row r="17" spans="1:16">
      <c r="A17" s="4" t="s">
        <v>214</v>
      </c>
      <c r="O17" s="5" t="n">
        <v>-80</v>
      </c>
      <c r="P17" s="5" t="n">
        <v>-209</v>
      </c>
    </row>
    <row r="18" spans="1:16">
      <c r="A18" s="4" t="s">
        <v>144</v>
      </c>
      <c r="P18" s="5" t="n">
        <v>-743</v>
      </c>
    </row>
    <row r="19" spans="1:16">
      <c r="A19" s="4" t="s">
        <v>143</v>
      </c>
      <c r="N19" s="5" t="n">
        <v>-12042</v>
      </c>
      <c r="O19" s="5" t="n">
        <v>-17007</v>
      </c>
      <c r="P19" s="5" t="n">
        <v>-15704</v>
      </c>
    </row>
    <row r="20" spans="1:16">
      <c r="A20" s="4" t="s">
        <v>1482</v>
      </c>
      <c r="N20" s="5" t="n">
        <v>-6353</v>
      </c>
      <c r="O20" s="5" t="n">
        <v>-5429</v>
      </c>
      <c r="P20" s="5" t="n">
        <v>-5489</v>
      </c>
    </row>
    <row r="21" spans="1:16">
      <c r="A21" s="4" t="s">
        <v>1483</v>
      </c>
      <c r="N21" s="5" t="n">
        <v>-15256</v>
      </c>
      <c r="O21" s="5" t="n">
        <v>-17138</v>
      </c>
      <c r="P21" s="5" t="n">
        <v>-18887</v>
      </c>
    </row>
    <row r="22" spans="1:16">
      <c r="A22" s="4" t="s">
        <v>1481</v>
      </c>
      <c r="N22" s="5" t="n">
        <v>3092</v>
      </c>
      <c r="O22" s="5" t="n">
        <v>1856</v>
      </c>
      <c r="P22" s="5" t="n">
        <v>9605</v>
      </c>
    </row>
    <row r="23" spans="1:16">
      <c r="A23" s="4" t="s">
        <v>1484</v>
      </c>
      <c r="N23" s="5" t="n">
        <v>-12164</v>
      </c>
      <c r="O23" s="5" t="n">
        <v>-15282</v>
      </c>
      <c r="P23" s="5" t="n">
        <v>-9282</v>
      </c>
    </row>
    <row r="24" spans="1:16">
      <c r="A24" s="4" t="s">
        <v>1485</v>
      </c>
      <c r="N24" s="5" t="n">
        <v>38740</v>
      </c>
      <c r="O24" s="5" t="n">
        <v>33007</v>
      </c>
      <c r="P24" s="5" t="n">
        <v>2389</v>
      </c>
    </row>
    <row r="25" spans="1:16">
      <c r="A25" s="4" t="s">
        <v>150</v>
      </c>
      <c r="N25" s="6" t="n">
        <v>26576</v>
      </c>
      <c r="O25" s="6" t="n">
        <v>17725</v>
      </c>
      <c r="P25" s="6" t="n">
        <v>-6893</v>
      </c>
    </row>
  </sheetData>
  <mergeCells count="3">
    <mergeCell ref="A1:A2"/>
    <mergeCell ref="B1:M1"/>
    <mergeCell ref="N1:P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86</v>
      </c>
      <c r="B1" s="2" t="s">
        <v>665</v>
      </c>
      <c r="N1" s="2" t="s">
        <v>1</v>
      </c>
    </row>
    <row r="2" spans="1:16">
      <c r="B2" s="2" t="s">
        <v>2</v>
      </c>
      <c r="C2" s="2" t="s">
        <v>666</v>
      </c>
      <c r="D2" s="2" t="s">
        <v>4</v>
      </c>
      <c r="E2" s="2" t="s">
        <v>667</v>
      </c>
      <c r="F2" s="2" t="s">
        <v>66</v>
      </c>
      <c r="G2" s="2" t="s">
        <v>668</v>
      </c>
      <c r="H2" s="2" t="s">
        <v>669</v>
      </c>
      <c r="I2" s="2" t="s">
        <v>670</v>
      </c>
      <c r="J2" s="2" t="s">
        <v>125</v>
      </c>
      <c r="K2" s="2" t="s">
        <v>671</v>
      </c>
      <c r="L2" s="2" t="s">
        <v>672</v>
      </c>
      <c r="M2" s="2" t="s">
        <v>673</v>
      </c>
      <c r="N2" s="2" t="s">
        <v>2</v>
      </c>
      <c r="O2" s="2" t="s">
        <v>66</v>
      </c>
      <c r="P2" s="2" t="s">
        <v>125</v>
      </c>
    </row>
    <row r="3" spans="1:16">
      <c r="A3" s="3" t="s">
        <v>207</v>
      </c>
    </row>
    <row r="4" spans="1:16">
      <c r="A4" s="4" t="s">
        <v>150</v>
      </c>
      <c r="B4" s="6" t="n">
        <v>6432</v>
      </c>
      <c r="C4" s="6" t="n">
        <v>5853</v>
      </c>
      <c r="D4" s="6" t="n">
        <v>7553</v>
      </c>
      <c r="E4" s="6" t="n">
        <v>6738</v>
      </c>
      <c r="F4" s="6" t="n">
        <v>-8466</v>
      </c>
      <c r="G4" s="6" t="n">
        <v>8997</v>
      </c>
      <c r="H4" s="6" t="n">
        <v>6403</v>
      </c>
      <c r="I4" s="6" t="n">
        <v>10791</v>
      </c>
      <c r="J4" s="6" t="n">
        <v>12091</v>
      </c>
      <c r="K4" s="6" t="n">
        <v>-40546</v>
      </c>
      <c r="L4" s="6" t="n">
        <v>9542</v>
      </c>
      <c r="M4" s="6" t="n">
        <v>12020</v>
      </c>
      <c r="N4" s="6" t="n">
        <v>26576</v>
      </c>
      <c r="O4" s="6" t="n">
        <v>17725</v>
      </c>
      <c r="P4" s="6" t="n">
        <v>-6893</v>
      </c>
    </row>
    <row r="5" spans="1:16">
      <c r="A5" s="3" t="s">
        <v>208</v>
      </c>
    </row>
    <row r="6" spans="1:16">
      <c r="A6" s="4" t="s">
        <v>188</v>
      </c>
      <c r="N6" s="5" t="n">
        <v>6460</v>
      </c>
      <c r="O6" s="5" t="n">
        <v>4632</v>
      </c>
      <c r="P6" s="5" t="n">
        <v>4523</v>
      </c>
    </row>
    <row r="7" spans="1:16">
      <c r="A7" s="4" t="s">
        <v>212</v>
      </c>
      <c r="N7" s="5" t="n">
        <v>254</v>
      </c>
      <c r="O7" s="5" t="n">
        <v>-6183</v>
      </c>
      <c r="P7" s="5" t="n">
        <v>-4346</v>
      </c>
    </row>
    <row r="8" spans="1:16">
      <c r="A8" s="4" t="s">
        <v>213</v>
      </c>
      <c r="N8" s="5" t="n">
        <v>-7950</v>
      </c>
      <c r="O8" s="5" t="n">
        <v>10202</v>
      </c>
      <c r="P8" s="5" t="n">
        <v>-92</v>
      </c>
    </row>
    <row r="9" spans="1:16">
      <c r="A9" s="4" t="s">
        <v>1487</v>
      </c>
      <c r="N9" s="5" t="n">
        <v>50</v>
      </c>
      <c r="O9" s="5" t="n">
        <v>761</v>
      </c>
      <c r="P9" s="5" t="n">
        <v>1252</v>
      </c>
    </row>
    <row r="10" spans="1:16">
      <c r="A10" s="4" t="s">
        <v>210</v>
      </c>
      <c r="N10" s="5" t="n">
        <v>8942</v>
      </c>
      <c r="O10" s="5" t="n">
        <v>10996</v>
      </c>
      <c r="P10" s="5" t="n">
        <v>9591</v>
      </c>
    </row>
    <row r="11" spans="1:16">
      <c r="A11" s="4" t="s">
        <v>217</v>
      </c>
      <c r="N11" s="5" t="n">
        <v>-1176</v>
      </c>
      <c r="O11" s="5" t="n">
        <v>-4430</v>
      </c>
      <c r="P11" s="5" t="n">
        <v>-2334</v>
      </c>
    </row>
    <row r="12" spans="1:16">
      <c r="A12" s="4" t="s">
        <v>1488</v>
      </c>
      <c r="N12" s="5" t="n">
        <v>4176</v>
      </c>
      <c r="O12" s="5" t="n">
        <v>2345</v>
      </c>
      <c r="P12" s="5" t="n">
        <v>881</v>
      </c>
    </row>
    <row r="13" spans="1:16">
      <c r="A13" s="4" t="s">
        <v>214</v>
      </c>
      <c r="N13" s="5" t="n">
        <v>289</v>
      </c>
      <c r="O13" s="5" t="n">
        <v>80</v>
      </c>
      <c r="P13" s="5" t="n">
        <v>1467</v>
      </c>
    </row>
    <row r="14" spans="1:16">
      <c r="A14" s="4" t="s">
        <v>144</v>
      </c>
      <c r="P14" s="5" t="n">
        <v>743</v>
      </c>
    </row>
    <row r="15" spans="1:16">
      <c r="A15" s="4" t="s">
        <v>1489</v>
      </c>
      <c r="N15" s="5" t="n">
        <v>1871</v>
      </c>
      <c r="O15" s="5" t="n">
        <v>141</v>
      </c>
      <c r="P15" s="5" t="n">
        <v>-4913</v>
      </c>
    </row>
    <row r="16" spans="1:16">
      <c r="A16" s="3" t="s">
        <v>221</v>
      </c>
    </row>
    <row r="17" spans="1:16">
      <c r="A17" s="4" t="s">
        <v>222</v>
      </c>
      <c r="N17" s="5" t="n">
        <v>-69</v>
      </c>
      <c r="O17" s="5" t="n">
        <v>15221</v>
      </c>
      <c r="P17" s="5" t="n">
        <v>-13381</v>
      </c>
    </row>
    <row r="18" spans="1:16">
      <c r="A18" s="4" t="s">
        <v>88</v>
      </c>
      <c r="N18" s="5" t="n">
        <v>-7837</v>
      </c>
      <c r="O18" s="5" t="n">
        <v>408</v>
      </c>
      <c r="P18" s="5" t="n">
        <v>783</v>
      </c>
    </row>
    <row r="19" spans="1:16">
      <c r="A19" s="4" t="s">
        <v>225</v>
      </c>
      <c r="N19" s="5" t="n">
        <v>9413</v>
      </c>
      <c r="O19" s="5" t="n">
        <v>2444</v>
      </c>
      <c r="P19" s="5" t="n">
        <v>2548</v>
      </c>
    </row>
    <row r="20" spans="1:16">
      <c r="A20" s="4" t="s">
        <v>226</v>
      </c>
      <c r="N20" s="5" t="n">
        <v>54047</v>
      </c>
      <c r="O20" s="5" t="n">
        <v>28595</v>
      </c>
      <c r="P20" s="5" t="n">
        <v>16635</v>
      </c>
    </row>
    <row r="21" spans="1:16">
      <c r="A21" s="3" t="s">
        <v>227</v>
      </c>
    </row>
    <row r="22" spans="1:16">
      <c r="A22" s="4" t="s">
        <v>228</v>
      </c>
      <c r="N22" s="5" t="n">
        <v>-1174</v>
      </c>
      <c r="O22" s="5" t="n">
        <v>-7182</v>
      </c>
      <c r="P22" s="5" t="n">
        <v>-4226</v>
      </c>
    </row>
    <row r="23" spans="1:16">
      <c r="A23" s="4" t="s">
        <v>233</v>
      </c>
      <c r="N23" s="5" t="n">
        <v>-82662</v>
      </c>
      <c r="O23" s="5" t="n">
        <v>-113174</v>
      </c>
      <c r="P23" s="5" t="n">
        <v>-114743</v>
      </c>
    </row>
    <row r="24" spans="1:16">
      <c r="A24" s="4" t="s">
        <v>234</v>
      </c>
      <c r="N24" s="5" t="n">
        <v>-24637</v>
      </c>
      <c r="O24" s="5" t="n">
        <v>-52250</v>
      </c>
      <c r="P24" s="5" t="n">
        <v>-50453</v>
      </c>
    </row>
    <row r="25" spans="1:16">
      <c r="A25" s="4" t="s">
        <v>235</v>
      </c>
      <c r="N25" s="5" t="n">
        <v>-1178</v>
      </c>
      <c r="O25" s="5" t="n">
        <v>-201538</v>
      </c>
    </row>
    <row r="26" spans="1:16">
      <c r="A26" s="4" t="s">
        <v>230</v>
      </c>
      <c r="N26" s="5" t="n">
        <v>-2887</v>
      </c>
      <c r="O26" s="5" t="n">
        <v>-2187</v>
      </c>
      <c r="P26" s="5" t="n">
        <v>-2340</v>
      </c>
    </row>
    <row r="27" spans="1:16">
      <c r="A27" s="4" t="s">
        <v>236</v>
      </c>
      <c r="N27" s="5" t="n">
        <v>7947</v>
      </c>
      <c r="O27" s="5" t="n">
        <v>81809</v>
      </c>
      <c r="P27" s="5" t="n">
        <v>31759</v>
      </c>
    </row>
    <row r="28" spans="1:16">
      <c r="A28" s="4" t="s">
        <v>237</v>
      </c>
      <c r="N28" s="5" t="n">
        <v>59343</v>
      </c>
      <c r="O28" s="5" t="n">
        <v>82177</v>
      </c>
      <c r="P28" s="5" t="n">
        <v>14897</v>
      </c>
    </row>
    <row r="29" spans="1:16">
      <c r="A29" s="4" t="s">
        <v>238</v>
      </c>
      <c r="N29" s="5" t="n">
        <v>37669</v>
      </c>
      <c r="O29" s="5" t="n">
        <v>66439</v>
      </c>
      <c r="P29" s="5" t="n">
        <v>45282</v>
      </c>
    </row>
    <row r="30" spans="1:16">
      <c r="A30" s="4" t="s">
        <v>1488</v>
      </c>
      <c r="N30" s="5" t="n">
        <v>2121</v>
      </c>
      <c r="O30" s="5" t="n">
        <v>158</v>
      </c>
      <c r="P30" s="5" t="n">
        <v>11758</v>
      </c>
    </row>
    <row r="31" spans="1:16">
      <c r="A31" s="4" t="s">
        <v>1490</v>
      </c>
      <c r="O31" s="5" t="n">
        <v>695</v>
      </c>
      <c r="P31" s="5" t="n">
        <v>417</v>
      </c>
    </row>
    <row r="32" spans="1:16">
      <c r="A32" s="4" t="s">
        <v>240</v>
      </c>
      <c r="N32" s="5" t="n">
        <v>50459</v>
      </c>
      <c r="O32" s="5" t="n">
        <v>-17678</v>
      </c>
      <c r="P32" s="5" t="n">
        <v>-80164</v>
      </c>
    </row>
    <row r="33" spans="1:16">
      <c r="A33" s="3" t="s">
        <v>241</v>
      </c>
    </row>
    <row r="34" spans="1:16">
      <c r="A34" s="4" t="s">
        <v>249</v>
      </c>
      <c r="N34" s="5" t="n">
        <v>-1203</v>
      </c>
      <c r="O34" s="5" t="n">
        <v>-1151</v>
      </c>
      <c r="P34" s="5" t="n">
        <v>-30718</v>
      </c>
    </row>
    <row r="35" spans="1:16">
      <c r="A35" s="4" t="s">
        <v>250</v>
      </c>
      <c r="N35" s="5" t="n">
        <v>-18851</v>
      </c>
      <c r="O35" s="5" t="n">
        <v>-20015</v>
      </c>
      <c r="P35" s="5" t="n">
        <v>-15154</v>
      </c>
    </row>
    <row r="36" spans="1:16">
      <c r="A36" s="4" t="s">
        <v>247</v>
      </c>
      <c r="P36" s="5" t="n">
        <v>-40250</v>
      </c>
    </row>
    <row r="37" spans="1:16">
      <c r="A37" s="4" t="s">
        <v>1491</v>
      </c>
      <c r="N37" s="5" t="n">
        <v>-459</v>
      </c>
      <c r="O37" s="5" t="n">
        <v>-105</v>
      </c>
      <c r="P37" s="5" t="n">
        <v>-4975</v>
      </c>
    </row>
    <row r="38" spans="1:16">
      <c r="A38" s="4" t="s">
        <v>1492</v>
      </c>
      <c r="N38" s="5" t="n">
        <v>-13012</v>
      </c>
      <c r="O38" s="5" t="n">
        <v>-11318</v>
      </c>
      <c r="P38" s="5" t="n">
        <v>-13906</v>
      </c>
    </row>
    <row r="39" spans="1:16">
      <c r="A39" s="4" t="s">
        <v>243</v>
      </c>
      <c r="N39" s="5" t="n">
        <v>306</v>
      </c>
      <c r="O39" s="5" t="n">
        <v>967</v>
      </c>
      <c r="P39" s="5" t="n">
        <v>1073</v>
      </c>
    </row>
    <row r="40" spans="1:16">
      <c r="A40" s="4" t="s">
        <v>244</v>
      </c>
      <c r="N40" s="5" t="n">
        <v>9750</v>
      </c>
    </row>
    <row r="41" spans="1:16">
      <c r="A41" s="4" t="s">
        <v>1493</v>
      </c>
      <c r="N41" s="5" t="n">
        <v>63</v>
      </c>
      <c r="P41" s="5" t="n">
        <v>75</v>
      </c>
    </row>
    <row r="42" spans="1:16">
      <c r="A42" s="4" t="s">
        <v>246</v>
      </c>
      <c r="O42" s="5" t="n">
        <v>6000</v>
      </c>
      <c r="P42" s="5" t="n">
        <v>143859</v>
      </c>
    </row>
    <row r="43" spans="1:16">
      <c r="A43" s="4" t="s">
        <v>253</v>
      </c>
      <c r="N43" s="5" t="n">
        <v>-114724</v>
      </c>
      <c r="O43" s="5" t="n">
        <v>-27288</v>
      </c>
      <c r="P43" s="5" t="n">
        <v>39030</v>
      </c>
    </row>
    <row r="44" spans="1:16">
      <c r="A44" s="4" t="s">
        <v>255</v>
      </c>
      <c r="N44" s="5" t="n">
        <v>-10240</v>
      </c>
      <c r="O44" s="5" t="n">
        <v>-16535</v>
      </c>
      <c r="P44" s="5" t="n">
        <v>-24438</v>
      </c>
    </row>
    <row r="45" spans="1:16">
      <c r="A45" s="4" t="s">
        <v>1494</v>
      </c>
      <c r="E45" s="5" t="n">
        <v>240158</v>
      </c>
      <c r="N45" s="5" t="n">
        <v>240158</v>
      </c>
    </row>
    <row r="46" spans="1:16">
      <c r="A46" s="4" t="s">
        <v>1495</v>
      </c>
      <c r="B46" s="5" t="n">
        <v>229918</v>
      </c>
      <c r="F46" s="5" t="n">
        <v>240158</v>
      </c>
      <c r="N46" s="5" t="n">
        <v>229918</v>
      </c>
      <c r="O46" s="5" t="n">
        <v>240158</v>
      </c>
    </row>
    <row r="47" spans="1:16">
      <c r="A47" s="4" t="s">
        <v>1474</v>
      </c>
    </row>
    <row r="48" spans="1:16">
      <c r="A48" s="3" t="s">
        <v>207</v>
      </c>
    </row>
    <row r="49" spans="1:16">
      <c r="A49" s="4" t="s">
        <v>150</v>
      </c>
      <c r="N49" s="5" t="n">
        <v>26576</v>
      </c>
      <c r="O49" s="5" t="n">
        <v>17725</v>
      </c>
      <c r="P49" s="5" t="n">
        <v>-6893</v>
      </c>
    </row>
    <row r="50" spans="1:16">
      <c r="A50" s="3" t="s">
        <v>208</v>
      </c>
    </row>
    <row r="51" spans="1:16">
      <c r="A51" s="4" t="s">
        <v>188</v>
      </c>
      <c r="N51" s="5" t="n">
        <v>3638</v>
      </c>
      <c r="O51" s="5" t="n">
        <v>2550</v>
      </c>
      <c r="P51" s="5" t="n">
        <v>2630</v>
      </c>
    </row>
    <row r="52" spans="1:16">
      <c r="A52" s="4" t="s">
        <v>212</v>
      </c>
      <c r="N52" s="5" t="n">
        <v>541</v>
      </c>
      <c r="O52" s="5" t="n">
        <v>-1544</v>
      </c>
      <c r="P52" s="5" t="n">
        <v>-367</v>
      </c>
    </row>
    <row r="53" spans="1:16">
      <c r="A53" s="4" t="s">
        <v>213</v>
      </c>
      <c r="N53" s="5" t="n">
        <v>-1385</v>
      </c>
      <c r="O53" s="5" t="n">
        <v>1514</v>
      </c>
      <c r="P53" s="5" t="n">
        <v>-92</v>
      </c>
    </row>
    <row r="54" spans="1:16">
      <c r="A54" s="4" t="s">
        <v>1487</v>
      </c>
      <c r="N54" s="5" t="n">
        <v>66</v>
      </c>
      <c r="O54" s="5" t="n">
        <v>-3</v>
      </c>
      <c r="P54" s="5" t="n">
        <v>51</v>
      </c>
    </row>
    <row r="55" spans="1:16">
      <c r="A55" s="4" t="s">
        <v>210</v>
      </c>
      <c r="N55" s="5" t="n">
        <v>5194</v>
      </c>
      <c r="O55" s="5" t="n">
        <v>7737</v>
      </c>
      <c r="P55" s="5" t="n">
        <v>6673</v>
      </c>
    </row>
    <row r="56" spans="1:16">
      <c r="A56" s="4" t="s">
        <v>217</v>
      </c>
      <c r="N56" s="5" t="n">
        <v>-701</v>
      </c>
      <c r="O56" s="5" t="n">
        <v>-3007</v>
      </c>
      <c r="P56" s="5" t="n">
        <v>-1354</v>
      </c>
    </row>
    <row r="57" spans="1:16">
      <c r="A57" s="4" t="s">
        <v>1488</v>
      </c>
      <c r="N57" s="5" t="n">
        <v>1661</v>
      </c>
      <c r="O57" s="5" t="n">
        <v>1495</v>
      </c>
      <c r="P57" s="5" t="n">
        <v>881</v>
      </c>
    </row>
    <row r="58" spans="1:16">
      <c r="A58" s="4" t="s">
        <v>214</v>
      </c>
      <c r="O58" s="5" t="n">
        <v>80</v>
      </c>
      <c r="P58" s="5" t="n">
        <v>209</v>
      </c>
    </row>
    <row r="59" spans="1:16">
      <c r="A59" s="4" t="s">
        <v>144</v>
      </c>
      <c r="P59" s="5" t="n">
        <v>743</v>
      </c>
    </row>
    <row r="60" spans="1:16">
      <c r="A60" s="4" t="s">
        <v>1496</v>
      </c>
      <c r="P60" s="5" t="n">
        <v>17</v>
      </c>
    </row>
    <row r="61" spans="1:16">
      <c r="A61" s="4" t="s">
        <v>1485</v>
      </c>
      <c r="N61" s="5" t="n">
        <v>-38740</v>
      </c>
      <c r="O61" s="5" t="n">
        <v>-33007</v>
      </c>
      <c r="P61" s="5" t="n">
        <v>-2389</v>
      </c>
    </row>
    <row r="62" spans="1:16">
      <c r="A62" s="4" t="s">
        <v>1489</v>
      </c>
      <c r="N62" s="5" t="n">
        <v>-916</v>
      </c>
      <c r="O62" s="5" t="n">
        <v>1075</v>
      </c>
      <c r="P62" s="5" t="n">
        <v>-4224</v>
      </c>
    </row>
    <row r="63" spans="1:16">
      <c r="A63" s="3" t="s">
        <v>221</v>
      </c>
    </row>
    <row r="64" spans="1:16">
      <c r="A64" s="4" t="s">
        <v>222</v>
      </c>
      <c r="N64" s="5" t="n">
        <v>4462</v>
      </c>
      <c r="O64" s="5" t="n">
        <v>4</v>
      </c>
      <c r="P64" s="5" t="n">
        <v>-1461</v>
      </c>
    </row>
    <row r="65" spans="1:16">
      <c r="A65" s="4" t="s">
        <v>88</v>
      </c>
      <c r="N65" s="5" t="n">
        <v>-3042</v>
      </c>
      <c r="O65" s="5" t="n">
        <v>-144</v>
      </c>
      <c r="P65" s="5" t="n">
        <v>-106</v>
      </c>
    </row>
    <row r="66" spans="1:16">
      <c r="A66" s="4" t="s">
        <v>225</v>
      </c>
      <c r="N66" s="5" t="n">
        <v>1750</v>
      </c>
      <c r="O66" s="5" t="n">
        <v>273</v>
      </c>
      <c r="P66" s="5" t="n">
        <v>1544</v>
      </c>
    </row>
    <row r="67" spans="1:16">
      <c r="A67" s="4" t="s">
        <v>1478</v>
      </c>
      <c r="N67" s="5" t="n">
        <v>-16754</v>
      </c>
      <c r="O67" s="5" t="n">
        <v>-2600</v>
      </c>
      <c r="P67" s="5" t="n">
        <v>-54896</v>
      </c>
    </row>
    <row r="68" spans="1:16">
      <c r="A68" s="4" t="s">
        <v>226</v>
      </c>
      <c r="N68" s="5" t="n">
        <v>-17650</v>
      </c>
      <c r="O68" s="5" t="n">
        <v>-7852</v>
      </c>
      <c r="P68" s="5" t="n">
        <v>-59034</v>
      </c>
    </row>
    <row r="69" spans="1:16">
      <c r="A69" s="3" t="s">
        <v>227</v>
      </c>
    </row>
    <row r="70" spans="1:16">
      <c r="A70" s="4" t="s">
        <v>228</v>
      </c>
      <c r="N70" s="5" t="n">
        <v>-1602</v>
      </c>
      <c r="O70" s="5" t="n">
        <v>-5125</v>
      </c>
      <c r="P70" s="5" t="n">
        <v>-4611</v>
      </c>
    </row>
    <row r="71" spans="1:16">
      <c r="A71" s="4" t="s">
        <v>1497</v>
      </c>
      <c r="P71" s="5" t="n">
        <v>-7280</v>
      </c>
    </row>
    <row r="72" spans="1:16">
      <c r="A72" s="4" t="s">
        <v>233</v>
      </c>
      <c r="N72" s="5" t="n">
        <v>-234</v>
      </c>
      <c r="O72" s="5" t="n">
        <v>-5864</v>
      </c>
      <c r="P72" s="5" t="n">
        <v>-31034</v>
      </c>
    </row>
    <row r="73" spans="1:16">
      <c r="A73" s="4" t="s">
        <v>234</v>
      </c>
      <c r="N73" s="5" t="n">
        <v>-8733</v>
      </c>
      <c r="O73" s="5" t="n">
        <v>-16913</v>
      </c>
      <c r="P73" s="5" t="n">
        <v>-12483</v>
      </c>
    </row>
    <row r="74" spans="1:16">
      <c r="A74" s="4" t="s">
        <v>235</v>
      </c>
      <c r="N74" s="5" t="n">
        <v>-187</v>
      </c>
      <c r="O74" s="5" t="n">
        <v>-50510</v>
      </c>
    </row>
    <row r="75" spans="1:16">
      <c r="A75" s="4" t="s">
        <v>230</v>
      </c>
      <c r="N75" s="5" t="n">
        <v>-176</v>
      </c>
      <c r="O75" s="5" t="n">
        <v>-154</v>
      </c>
      <c r="P75" s="5" t="n">
        <v>-306</v>
      </c>
    </row>
    <row r="76" spans="1:16">
      <c r="A76" s="4" t="s">
        <v>236</v>
      </c>
      <c r="N76" s="5" t="n">
        <v>477</v>
      </c>
      <c r="O76" s="5" t="n">
        <v>2215</v>
      </c>
      <c r="P76" s="5" t="n">
        <v>667</v>
      </c>
    </row>
    <row r="77" spans="1:16">
      <c r="A77" s="4" t="s">
        <v>237</v>
      </c>
      <c r="N77" s="5" t="n">
        <v>35361</v>
      </c>
    </row>
    <row r="78" spans="1:16">
      <c r="A78" s="4" t="s">
        <v>238</v>
      </c>
      <c r="N78" s="5" t="n">
        <v>9906</v>
      </c>
      <c r="O78" s="5" t="n">
        <v>20698</v>
      </c>
      <c r="P78" s="5" t="n">
        <v>8886</v>
      </c>
    </row>
    <row r="79" spans="1:16">
      <c r="A79" s="4" t="s">
        <v>239</v>
      </c>
      <c r="N79" s="5" t="n">
        <v>25733</v>
      </c>
      <c r="O79" s="5" t="n">
        <v>25401</v>
      </c>
    </row>
    <row r="80" spans="1:16">
      <c r="A80" s="4" t="s">
        <v>1498</v>
      </c>
      <c r="O80" s="5" t="n">
        <v>6000</v>
      </c>
    </row>
    <row r="81" spans="1:16">
      <c r="A81" s="4" t="s">
        <v>1488</v>
      </c>
      <c r="N81" s="5" t="n">
        <v>948</v>
      </c>
      <c r="O81" s="5" t="n">
        <v>158</v>
      </c>
      <c r="P81" s="5" t="n">
        <v>11758</v>
      </c>
    </row>
    <row r="82" spans="1:16">
      <c r="A82" s="4" t="s">
        <v>1499</v>
      </c>
      <c r="N82" s="5" t="n">
        <v>44000</v>
      </c>
      <c r="O82" s="5" t="n">
        <v>42000</v>
      </c>
      <c r="P82" s="5" t="n">
        <v>105000</v>
      </c>
    </row>
    <row r="83" spans="1:16">
      <c r="A83" s="4" t="s">
        <v>1490</v>
      </c>
      <c r="N83" s="5" t="n">
        <v>6000</v>
      </c>
      <c r="O83" s="5" t="n">
        <v>10000</v>
      </c>
    </row>
    <row r="84" spans="1:16">
      <c r="A84" s="4" t="s">
        <v>1476</v>
      </c>
      <c r="N84" s="5" t="n">
        <v>-5000</v>
      </c>
    </row>
    <row r="85" spans="1:16">
      <c r="A85" s="4" t="s">
        <v>240</v>
      </c>
      <c r="N85" s="5" t="n">
        <v>106493</v>
      </c>
      <c r="O85" s="5" t="n">
        <v>27906</v>
      </c>
      <c r="P85" s="5" t="n">
        <v>70597</v>
      </c>
    </row>
    <row r="86" spans="1:16">
      <c r="A86" s="3" t="s">
        <v>241</v>
      </c>
    </row>
    <row r="87" spans="1:16">
      <c r="A87" s="4" t="s">
        <v>249</v>
      </c>
      <c r="N87" s="5" t="n">
        <v>-1203</v>
      </c>
      <c r="O87" s="5" t="n">
        <v>-1151</v>
      </c>
      <c r="P87" s="5" t="n">
        <v>-30718</v>
      </c>
    </row>
    <row r="88" spans="1:16">
      <c r="A88" s="4" t="s">
        <v>250</v>
      </c>
      <c r="N88" s="5" t="n">
        <v>-18851</v>
      </c>
      <c r="O88" s="5" t="n">
        <v>-20015</v>
      </c>
      <c r="P88" s="5" t="n">
        <v>-15154</v>
      </c>
    </row>
    <row r="89" spans="1:16">
      <c r="A89" s="4" t="s">
        <v>247</v>
      </c>
      <c r="P89" s="5" t="n">
        <v>-40250</v>
      </c>
    </row>
    <row r="90" spans="1:16">
      <c r="A90" s="4" t="s">
        <v>1491</v>
      </c>
      <c r="N90" s="5" t="n">
        <v>-459</v>
      </c>
      <c r="P90" s="5" t="n">
        <v>-4975</v>
      </c>
    </row>
    <row r="91" spans="1:16">
      <c r="A91" s="4" t="s">
        <v>1492</v>
      </c>
      <c r="N91" s="5" t="n">
        <v>-13012</v>
      </c>
      <c r="O91" s="5" t="n">
        <v>-11318</v>
      </c>
      <c r="P91" s="5" t="n">
        <v>-13906</v>
      </c>
    </row>
    <row r="92" spans="1:16">
      <c r="A92" s="4" t="s">
        <v>243</v>
      </c>
      <c r="N92" s="5" t="n">
        <v>306</v>
      </c>
      <c r="O92" s="5" t="n">
        <v>967</v>
      </c>
      <c r="P92" s="5" t="n">
        <v>1073</v>
      </c>
    </row>
    <row r="93" spans="1:16">
      <c r="A93" s="4" t="s">
        <v>244</v>
      </c>
      <c r="N93" s="5" t="n">
        <v>9750</v>
      </c>
    </row>
    <row r="94" spans="1:16">
      <c r="A94" s="4" t="s">
        <v>1493</v>
      </c>
      <c r="N94" s="5" t="n">
        <v>63</v>
      </c>
      <c r="P94" s="5" t="n">
        <v>75</v>
      </c>
    </row>
    <row r="95" spans="1:16">
      <c r="A95" s="4" t="s">
        <v>246</v>
      </c>
      <c r="P95" s="5" t="n">
        <v>143750</v>
      </c>
    </row>
    <row r="96" spans="1:16">
      <c r="A96" s="4" t="s">
        <v>248</v>
      </c>
      <c r="N96" s="5" t="n">
        <v>-89991</v>
      </c>
    </row>
    <row r="97" spans="1:16">
      <c r="A97" s="4" t="s">
        <v>253</v>
      </c>
      <c r="N97" s="5" t="n">
        <v>-113397</v>
      </c>
      <c r="O97" s="5" t="n">
        <v>-31517</v>
      </c>
      <c r="P97" s="5" t="n">
        <v>39895</v>
      </c>
    </row>
    <row r="98" spans="1:16">
      <c r="A98" s="4" t="s">
        <v>255</v>
      </c>
      <c r="N98" s="5" t="n">
        <v>-24554</v>
      </c>
      <c r="O98" s="5" t="n">
        <v>-11463</v>
      </c>
      <c r="P98" s="5" t="n">
        <v>51458</v>
      </c>
    </row>
    <row r="99" spans="1:16">
      <c r="A99" s="4" t="s">
        <v>1494</v>
      </c>
      <c r="E99" s="6" t="n">
        <v>42292</v>
      </c>
      <c r="I99" s="6" t="n">
        <v>53755</v>
      </c>
      <c r="M99" s="6" t="n">
        <v>2297</v>
      </c>
      <c r="N99" s="5" t="n">
        <v>42292</v>
      </c>
      <c r="O99" s="5" t="n">
        <v>53755</v>
      </c>
      <c r="P99" s="5" t="n">
        <v>2297</v>
      </c>
    </row>
    <row r="100" spans="1:16">
      <c r="A100" s="4" t="s">
        <v>1495</v>
      </c>
      <c r="B100" s="6" t="n">
        <v>17738</v>
      </c>
      <c r="F100" s="6" t="n">
        <v>42292</v>
      </c>
      <c r="J100" s="6" t="n">
        <v>53755</v>
      </c>
      <c r="N100" s="6" t="n">
        <v>17738</v>
      </c>
      <c r="O100" s="6" t="n">
        <v>42292</v>
      </c>
      <c r="P100" s="6" t="n">
        <v>53755</v>
      </c>
    </row>
  </sheetData>
  <mergeCells count="3">
    <mergeCell ref="A1:A2"/>
    <mergeCell ref="B1:M1"/>
    <mergeCell ref="N1:P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80"/>
    <col customWidth="1" max="5" min="5" width="24"/>
    <col customWidth="1" max="6" min="6" width="37"/>
    <col customWidth="1" max="7" min="7" width="21"/>
    <col customWidth="1" max="8" min="8" width="37"/>
    <col customWidth="1" max="9" min="9" width="37"/>
    <col customWidth="1" max="10" min="10" width="37"/>
  </cols>
  <sheetData>
    <row r="1" spans="1:10">
      <c r="A1" s="1" t="s">
        <v>1500</v>
      </c>
      <c r="B1" s="2" t="s">
        <v>1501</v>
      </c>
      <c r="C1" s="2" t="s">
        <v>1502</v>
      </c>
      <c r="D1" s="2" t="s">
        <v>1503</v>
      </c>
      <c r="E1" s="2" t="s">
        <v>1504</v>
      </c>
      <c r="F1" s="2" t="s">
        <v>1505</v>
      </c>
      <c r="G1" s="2" t="s">
        <v>977</v>
      </c>
      <c r="H1" s="2" t="s">
        <v>1506</v>
      </c>
      <c r="I1" s="2" t="s">
        <v>1507</v>
      </c>
      <c r="J1" s="2" t="s">
        <v>1508</v>
      </c>
    </row>
    <row r="2" spans="1:10">
      <c r="A2" s="3" t="s">
        <v>1509</v>
      </c>
    </row>
    <row r="3" spans="1:10">
      <c r="A3" s="4" t="s">
        <v>998</v>
      </c>
      <c r="I3" s="6" t="n">
        <v>6000</v>
      </c>
      <c r="J3" s="6" t="n">
        <v>143859</v>
      </c>
    </row>
    <row r="4" spans="1:10">
      <c r="A4" s="4" t="s">
        <v>1510</v>
      </c>
      <c r="H4" s="5" t="n">
        <v>110000</v>
      </c>
      <c r="I4" s="5" t="n">
        <v>110000</v>
      </c>
      <c r="J4" s="5" t="n">
        <v>110000</v>
      </c>
    </row>
    <row r="5" spans="1:10">
      <c r="A5" s="4" t="s">
        <v>1511</v>
      </c>
      <c r="H5" s="6" t="n">
        <v>53</v>
      </c>
      <c r="I5" s="6" t="n">
        <v>40</v>
      </c>
      <c r="J5" s="6" t="n">
        <v>40</v>
      </c>
    </row>
    <row r="6" spans="1:10">
      <c r="A6" s="4" t="s">
        <v>1512</v>
      </c>
      <c r="H6" s="6" t="n">
        <v>0</v>
      </c>
      <c r="I6" s="6" t="n">
        <v>0</v>
      </c>
      <c r="J6" s="6" t="n">
        <v>0</v>
      </c>
    </row>
    <row r="7" spans="1:10">
      <c r="A7" s="4" t="s">
        <v>549</v>
      </c>
    </row>
    <row r="8" spans="1:10">
      <c r="A8" s="3" t="s">
        <v>1509</v>
      </c>
    </row>
    <row r="9" spans="1:10">
      <c r="A9" s="4" t="s">
        <v>1513</v>
      </c>
      <c r="H9" s="4" t="s">
        <v>1165</v>
      </c>
    </row>
    <row r="10" spans="1:10">
      <c r="A10" s="4" t="s">
        <v>784</v>
      </c>
    </row>
    <row r="11" spans="1:10">
      <c r="A11" s="3" t="s">
        <v>1509</v>
      </c>
    </row>
    <row r="12" spans="1:10">
      <c r="A12" s="4" t="s">
        <v>998</v>
      </c>
      <c r="G12" s="6" t="n">
        <v>109</v>
      </c>
    </row>
    <row r="13" spans="1:10">
      <c r="A13" s="4" t="s">
        <v>203</v>
      </c>
      <c r="G13" s="4" t="s">
        <v>798</v>
      </c>
      <c r="H13" s="4" t="s">
        <v>798</v>
      </c>
    </row>
    <row r="14" spans="1:10">
      <c r="A14" s="4" t="s">
        <v>937</v>
      </c>
      <c r="G14" s="4" t="s">
        <v>983</v>
      </c>
    </row>
    <row r="15" spans="1:10">
      <c r="A15" s="4" t="s">
        <v>981</v>
      </c>
      <c r="G15" s="6" t="n">
        <v>50</v>
      </c>
    </row>
    <row r="16" spans="1:10">
      <c r="A16" s="4" t="s">
        <v>984</v>
      </c>
      <c r="G16" s="5" t="n">
        <v>35</v>
      </c>
    </row>
    <row r="17" spans="1:10">
      <c r="A17" s="4" t="s">
        <v>985</v>
      </c>
      <c r="G17" s="4" t="s">
        <v>986</v>
      </c>
    </row>
    <row r="18" spans="1:10">
      <c r="A18" s="4" t="s">
        <v>987</v>
      </c>
      <c r="G18" s="6" t="n">
        <v>8891</v>
      </c>
    </row>
    <row r="19" spans="1:10">
      <c r="A19" s="4" t="s">
        <v>779</v>
      </c>
      <c r="G19" s="4" t="s">
        <v>917</v>
      </c>
      <c r="H19" s="4" t="s">
        <v>917</v>
      </c>
    </row>
    <row r="20" spans="1:10">
      <c r="A20" s="4" t="s">
        <v>1514</v>
      </c>
    </row>
    <row r="21" spans="1:10">
      <c r="A21" s="3" t="s">
        <v>1509</v>
      </c>
    </row>
    <row r="22" spans="1:10">
      <c r="A22" s="4" t="s">
        <v>1515</v>
      </c>
      <c r="B22" s="5" t="n">
        <v>43000</v>
      </c>
    </row>
    <row r="23" spans="1:10">
      <c r="A23" s="4" t="s">
        <v>1516</v>
      </c>
      <c r="B23" s="6" t="n">
        <v>69000</v>
      </c>
    </row>
    <row r="24" spans="1:10">
      <c r="A24" s="4" t="s">
        <v>1517</v>
      </c>
    </row>
    <row r="25" spans="1:10">
      <c r="A25" s="3" t="s">
        <v>1509</v>
      </c>
    </row>
    <row r="26" spans="1:10">
      <c r="A26" s="4" t="s">
        <v>1518</v>
      </c>
      <c r="E26" s="7" t="n">
        <v>0.4</v>
      </c>
    </row>
    <row r="27" spans="1:10">
      <c r="A27" s="4" t="s">
        <v>1519</v>
      </c>
      <c r="E27" s="4" t="s">
        <v>1520</v>
      </c>
    </row>
    <row r="28" spans="1:10">
      <c r="A28" s="4" t="s">
        <v>1521</v>
      </c>
      <c r="E28" s="4" t="s">
        <v>1522</v>
      </c>
    </row>
    <row r="29" spans="1:10">
      <c r="A29" s="4" t="s">
        <v>1523</v>
      </c>
      <c r="E29" s="4" t="s">
        <v>1524</v>
      </c>
    </row>
    <row r="30" spans="1:10">
      <c r="A30" s="4" t="s">
        <v>1525</v>
      </c>
    </row>
    <row r="31" spans="1:10">
      <c r="A31" s="3" t="s">
        <v>1509</v>
      </c>
    </row>
    <row r="32" spans="1:10">
      <c r="A32" s="4" t="s">
        <v>1526</v>
      </c>
      <c r="F32" s="5" t="n">
        <v>40000</v>
      </c>
    </row>
    <row r="33" spans="1:10">
      <c r="A33" s="4" t="s">
        <v>1510</v>
      </c>
      <c r="F33" s="5" t="n">
        <v>110000</v>
      </c>
    </row>
    <row r="34" spans="1:10">
      <c r="A34" s="4" t="s">
        <v>1511</v>
      </c>
      <c r="F34" s="6" t="n">
        <v>48</v>
      </c>
    </row>
    <row r="35" spans="1:10">
      <c r="A35" s="4" t="s">
        <v>1527</v>
      </c>
      <c r="F35" s="4" t="s">
        <v>1528</v>
      </c>
    </row>
    <row r="36" spans="1:10">
      <c r="A36" s="4" t="s">
        <v>1513</v>
      </c>
      <c r="F36" s="4" t="s">
        <v>1529</v>
      </c>
    </row>
    <row r="37" spans="1:10">
      <c r="A37" s="4" t="s">
        <v>1512</v>
      </c>
      <c r="F37" s="6" t="n">
        <v>1839</v>
      </c>
    </row>
    <row r="38" spans="1:10">
      <c r="A38" s="4" t="s">
        <v>1530</v>
      </c>
      <c r="F38" s="6" t="n">
        <v>1234</v>
      </c>
    </row>
    <row r="39" spans="1:10">
      <c r="A39" s="4" t="s">
        <v>1531</v>
      </c>
    </row>
    <row r="40" spans="1:10">
      <c r="A40" s="3" t="s">
        <v>1509</v>
      </c>
    </row>
    <row r="41" spans="1:10">
      <c r="A41" s="4" t="s">
        <v>998</v>
      </c>
      <c r="C41" s="6" t="n">
        <v>10000</v>
      </c>
    </row>
    <row r="42" spans="1:10">
      <c r="A42" s="4" t="s">
        <v>203</v>
      </c>
      <c r="C42" s="4" t="s">
        <v>1532</v>
      </c>
    </row>
    <row r="43" spans="1:10">
      <c r="A43" s="4" t="s">
        <v>937</v>
      </c>
      <c r="C43" s="4" t="s">
        <v>983</v>
      </c>
    </row>
    <row r="44" spans="1:10">
      <c r="A44" s="4" t="s">
        <v>981</v>
      </c>
      <c r="C44" s="6" t="n">
        <v>60</v>
      </c>
    </row>
    <row r="45" spans="1:10">
      <c r="A45" s="4" t="s">
        <v>984</v>
      </c>
      <c r="C45" s="5" t="n">
        <v>143</v>
      </c>
    </row>
    <row r="46" spans="1:10">
      <c r="A46" s="4" t="s">
        <v>985</v>
      </c>
      <c r="C46" s="4" t="s">
        <v>1533</v>
      </c>
    </row>
    <row r="47" spans="1:10">
      <c r="A47" s="4" t="s">
        <v>987</v>
      </c>
      <c r="C47" s="6" t="n">
        <v>5007</v>
      </c>
    </row>
    <row r="48" spans="1:10">
      <c r="A48" s="4" t="s">
        <v>779</v>
      </c>
      <c r="C48" s="4" t="s">
        <v>951</v>
      </c>
    </row>
    <row r="49" spans="1:10">
      <c r="A49" s="4" t="s">
        <v>990</v>
      </c>
      <c r="C49" s="4" t="s">
        <v>1534</v>
      </c>
    </row>
    <row r="50" spans="1:10">
      <c r="A50" s="4" t="s">
        <v>1535</v>
      </c>
    </row>
    <row r="51" spans="1:10">
      <c r="A51" s="3" t="s">
        <v>1509</v>
      </c>
    </row>
    <row r="52" spans="1:10">
      <c r="A52" s="4" t="s">
        <v>779</v>
      </c>
      <c r="C52" s="4" t="s">
        <v>1536</v>
      </c>
    </row>
    <row r="53" spans="1:10">
      <c r="A53" s="4" t="s">
        <v>1537</v>
      </c>
    </row>
    <row r="54" spans="1:10">
      <c r="A54" s="3" t="s">
        <v>1509</v>
      </c>
    </row>
    <row r="55" spans="1:10">
      <c r="A55" s="4" t="s">
        <v>1538</v>
      </c>
      <c r="D55" s="4" t="s">
        <v>1539</v>
      </c>
    </row>
    <row r="56" spans="1:10">
      <c r="A56" s="4" t="s">
        <v>1540</v>
      </c>
      <c r="D56" s="4" t="s">
        <v>1533</v>
      </c>
    </row>
    <row r="57" spans="1:10">
      <c r="A57" s="4" t="s">
        <v>1541</v>
      </c>
      <c r="D57" s="4" t="s">
        <v>1542</v>
      </c>
    </row>
    <row r="58" spans="1:10">
      <c r="A58" s="4" t="s">
        <v>1543</v>
      </c>
    </row>
    <row r="59" spans="1:10">
      <c r="A59" s="3" t="s">
        <v>1509</v>
      </c>
    </row>
    <row r="60" spans="1:10">
      <c r="A60" s="4" t="s">
        <v>1544</v>
      </c>
      <c r="D60" s="6" t="n">
        <v>5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202839</v>
      </c>
      <c r="C3" s="6" t="n">
        <v>182723</v>
      </c>
    </row>
    <row r="4" spans="1:3">
      <c r="A4" s="4" t="s">
        <v>69</v>
      </c>
      <c r="B4" s="5" t="n">
        <v>35285</v>
      </c>
      <c r="C4" s="5" t="n">
        <v>41143</v>
      </c>
    </row>
    <row r="5" spans="1:3">
      <c r="A5" s="4" t="s">
        <v>70</v>
      </c>
      <c r="B5" s="5" t="n">
        <v>491</v>
      </c>
      <c r="C5" s="5" t="n">
        <v>66479</v>
      </c>
    </row>
    <row r="6" spans="1:3">
      <c r="A6" s="4" t="s">
        <v>71</v>
      </c>
      <c r="B6" s="5" t="n">
        <v>28346</v>
      </c>
      <c r="C6" s="5" t="n">
        <v>32293</v>
      </c>
    </row>
    <row r="7" spans="1:3">
      <c r="A7" s="4" t="s">
        <v>72</v>
      </c>
      <c r="B7" s="5" t="n">
        <v>762</v>
      </c>
      <c r="C7" s="5" t="n">
        <v>845</v>
      </c>
    </row>
    <row r="8" spans="1:3">
      <c r="A8" s="4" t="s">
        <v>73</v>
      </c>
      <c r="C8" s="5" t="n">
        <v>9810</v>
      </c>
    </row>
    <row r="9" spans="1:3">
      <c r="A9" s="4" t="s">
        <v>74</v>
      </c>
      <c r="B9" s="5" t="n">
        <v>73763</v>
      </c>
      <c r="C9" s="5" t="n">
        <v>54490</v>
      </c>
    </row>
    <row r="10" spans="1:3">
      <c r="A10" s="4" t="s">
        <v>75</v>
      </c>
      <c r="B10" s="5" t="n">
        <v>341486</v>
      </c>
      <c r="C10" s="5" t="n">
        <v>387783</v>
      </c>
    </row>
    <row r="11" spans="1:3">
      <c r="A11" s="4" t="s">
        <v>76</v>
      </c>
      <c r="B11" s="5" t="n">
        <v>229218</v>
      </c>
      <c r="C11" s="5" t="n">
        <v>239458</v>
      </c>
    </row>
    <row r="12" spans="1:3">
      <c r="A12" s="4" t="s">
        <v>77</v>
      </c>
      <c r="B12" s="5" t="n">
        <v>700</v>
      </c>
      <c r="C12" s="5" t="n">
        <v>700</v>
      </c>
    </row>
    <row r="13" spans="1:3">
      <c r="A13" s="4" t="s">
        <v>78</v>
      </c>
      <c r="B13" s="5" t="n">
        <v>1616</v>
      </c>
      <c r="C13" s="5" t="n">
        <v>1792</v>
      </c>
    </row>
    <row r="14" spans="1:3">
      <c r="A14" s="4" t="s">
        <v>79</v>
      </c>
      <c r="B14" s="5" t="n">
        <v>1040</v>
      </c>
      <c r="C14" s="5" t="n">
        <v>971</v>
      </c>
    </row>
    <row r="15" spans="1:3">
      <c r="A15" s="4" t="s">
        <v>80</v>
      </c>
      <c r="B15" s="5" t="n">
        <v>20255</v>
      </c>
      <c r="C15" s="5" t="n">
        <v>16667</v>
      </c>
    </row>
    <row r="16" spans="1:3">
      <c r="A16" s="4" t="s">
        <v>81</v>
      </c>
      <c r="B16" s="5" t="n">
        <v>17983</v>
      </c>
      <c r="C16" s="5" t="n">
        <v>17932</v>
      </c>
    </row>
    <row r="17" spans="1:3">
      <c r="A17" s="3" t="s">
        <v>82</v>
      </c>
    </row>
    <row r="18" spans="1:3">
      <c r="A18" s="4" t="s">
        <v>83</v>
      </c>
      <c r="B18" s="5" t="n">
        <v>16155</v>
      </c>
      <c r="C18" s="5" t="n">
        <v>11151</v>
      </c>
    </row>
    <row r="19" spans="1:3">
      <c r="A19" s="4" t="s">
        <v>84</v>
      </c>
      <c r="B19" s="5" t="n">
        <v>116523</v>
      </c>
      <c r="C19" s="5" t="n">
        <v>112760</v>
      </c>
    </row>
    <row r="20" spans="1:3">
      <c r="A20" s="4" t="s">
        <v>85</v>
      </c>
      <c r="B20" s="5" t="n">
        <v>21663</v>
      </c>
      <c r="C20" s="5" t="n">
        <v>16507</v>
      </c>
    </row>
    <row r="21" spans="1:3">
      <c r="A21" s="4" t="s">
        <v>86</v>
      </c>
      <c r="B21" s="5" t="n">
        <v>14698</v>
      </c>
      <c r="C21" s="5" t="n">
        <v>13338</v>
      </c>
    </row>
    <row r="22" spans="1:3">
      <c r="A22" s="4" t="s">
        <v>87</v>
      </c>
      <c r="B22" s="5" t="n">
        <v>4192</v>
      </c>
      <c r="C22" s="5" t="n">
        <v>4800</v>
      </c>
    </row>
    <row r="23" spans="1:3">
      <c r="A23" s="4" t="s">
        <v>88</v>
      </c>
      <c r="B23" s="5" t="n">
        <v>17080</v>
      </c>
      <c r="C23" s="5" t="n">
        <v>9004</v>
      </c>
    </row>
    <row r="24" spans="1:3">
      <c r="A24" s="4" t="s">
        <v>89</v>
      </c>
      <c r="B24" s="5" t="n">
        <v>802609</v>
      </c>
      <c r="C24" s="5" t="n">
        <v>832863</v>
      </c>
    </row>
    <row r="25" spans="1:3">
      <c r="A25" s="3" t="s">
        <v>90</v>
      </c>
    </row>
    <row r="26" spans="1:3">
      <c r="A26" s="4" t="s">
        <v>91</v>
      </c>
      <c r="B26" s="5" t="n">
        <v>214697</v>
      </c>
      <c r="C26" s="5" t="n">
        <v>207586</v>
      </c>
    </row>
    <row r="27" spans="1:3">
      <c r="A27" s="4" t="s">
        <v>92</v>
      </c>
      <c r="B27" s="5" t="n">
        <v>181163</v>
      </c>
      <c r="C27" s="5" t="n">
        <v>157729</v>
      </c>
    </row>
    <row r="28" spans="1:3">
      <c r="A28" s="4" t="s">
        <v>93</v>
      </c>
      <c r="B28" s="5" t="n">
        <v>5589</v>
      </c>
      <c r="C28" s="5" t="n">
        <v>6192</v>
      </c>
    </row>
    <row r="29" spans="1:3">
      <c r="A29" s="4" t="s">
        <v>94</v>
      </c>
      <c r="B29" s="5" t="n">
        <v>76</v>
      </c>
      <c r="C29" s="5" t="n">
        <v>14</v>
      </c>
    </row>
    <row r="30" spans="1:3">
      <c r="A30" s="4" t="s">
        <v>95</v>
      </c>
      <c r="B30" s="5" t="n">
        <v>10059</v>
      </c>
      <c r="C30" s="5" t="n">
        <v>6483</v>
      </c>
    </row>
    <row r="31" spans="1:3">
      <c r="A31" s="4" t="s">
        <v>96</v>
      </c>
      <c r="B31" s="5" t="n">
        <v>4008</v>
      </c>
      <c r="C31" s="5" t="n">
        <v>1068</v>
      </c>
    </row>
    <row r="32" spans="1:3">
      <c r="A32" s="4" t="s">
        <v>97</v>
      </c>
      <c r="B32" s="5" t="n">
        <v>9750</v>
      </c>
    </row>
    <row r="33" spans="1:3">
      <c r="A33" s="4" t="s">
        <v>98</v>
      </c>
      <c r="B33" s="5" t="n">
        <v>163695</v>
      </c>
      <c r="C33" s="5" t="n">
        <v>250150</v>
      </c>
    </row>
    <row r="34" spans="1:3">
      <c r="A34" s="4" t="s">
        <v>99</v>
      </c>
      <c r="B34" s="5" t="n">
        <v>28029</v>
      </c>
      <c r="C34" s="5" t="n">
        <v>22200</v>
      </c>
    </row>
    <row r="35" spans="1:3">
      <c r="A35" s="4" t="s">
        <v>100</v>
      </c>
      <c r="B35" s="5" t="n">
        <v>617066</v>
      </c>
      <c r="C35" s="5" t="n">
        <v>651422</v>
      </c>
    </row>
    <row r="36" spans="1:3">
      <c r="A36" s="4" t="s">
        <v>101</v>
      </c>
      <c r="B36" s="4" t="s">
        <v>102</v>
      </c>
      <c r="C36" s="4" t="s">
        <v>102</v>
      </c>
    </row>
    <row r="37" spans="1:3">
      <c r="A37" s="3" t="s">
        <v>103</v>
      </c>
    </row>
    <row r="38" spans="1:3">
      <c r="A38" s="4" t="s">
        <v>104</v>
      </c>
      <c r="B38" s="4" t="s">
        <v>102</v>
      </c>
      <c r="C38" s="4" t="s">
        <v>102</v>
      </c>
    </row>
    <row r="39" spans="1:3">
      <c r="A39" s="4" t="s">
        <v>105</v>
      </c>
      <c r="B39" s="4" t="s">
        <v>102</v>
      </c>
      <c r="C39" s="4" t="s">
        <v>102</v>
      </c>
    </row>
    <row r="40" spans="1:3">
      <c r="A40" s="4" t="s">
        <v>106</v>
      </c>
      <c r="B40" s="4" t="s">
        <v>102</v>
      </c>
      <c r="C40" s="4" t="s">
        <v>102</v>
      </c>
    </row>
    <row r="41" spans="1:3">
      <c r="A41" s="4" t="s">
        <v>107</v>
      </c>
      <c r="B41" s="5" t="n">
        <v>183365</v>
      </c>
      <c r="C41" s="5" t="n">
        <v>182894</v>
      </c>
    </row>
    <row r="42" spans="1:3">
      <c r="A42" s="4" t="s">
        <v>108</v>
      </c>
      <c r="B42" s="5" t="n">
        <v>2178</v>
      </c>
      <c r="C42" s="5" t="n">
        <v>-1453</v>
      </c>
    </row>
    <row r="43" spans="1:3">
      <c r="A43" s="4" t="s">
        <v>109</v>
      </c>
      <c r="B43" s="5" t="n">
        <v>185543</v>
      </c>
      <c r="C43" s="5" t="n">
        <v>181441</v>
      </c>
    </row>
    <row r="44" spans="1:3">
      <c r="A44" s="4" t="s">
        <v>110</v>
      </c>
      <c r="B44" s="5" t="n">
        <v>802609</v>
      </c>
      <c r="C44" s="5" t="n">
        <v>832863</v>
      </c>
    </row>
    <row r="45" spans="1:3">
      <c r="A45" s="4" t="s">
        <v>111</v>
      </c>
    </row>
    <row r="46" spans="1:3">
      <c r="A46" s="3" t="s">
        <v>103</v>
      </c>
    </row>
    <row r="47" spans="1:3">
      <c r="A47" s="4" t="s">
        <v>104</v>
      </c>
      <c r="B47" s="4" t="s">
        <v>102</v>
      </c>
      <c r="C47" s="4" t="s">
        <v>102</v>
      </c>
    </row>
    <row r="48" spans="1:3">
      <c r="A48" s="4" t="s">
        <v>112</v>
      </c>
    </row>
    <row r="49" spans="1:3">
      <c r="A49" s="3" t="s">
        <v>103</v>
      </c>
    </row>
    <row r="50" spans="1:3">
      <c r="A50" s="4" t="s">
        <v>104</v>
      </c>
      <c r="B50" s="4" t="s">
        <v>102</v>
      </c>
      <c r="C50" s="4" t="s">
        <v>1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301</v>
      </c>
    </row>
    <row r="4" spans="1:2">
      <c r="A4" s="4" t="s">
        <v>303</v>
      </c>
      <c r="B4"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5</v>
      </c>
      <c r="B1" s="2" t="s">
        <v>1</v>
      </c>
    </row>
    <row r="2" spans="1:2">
      <c r="B2" s="2" t="s">
        <v>2</v>
      </c>
    </row>
    <row r="3" spans="1:2">
      <c r="A3" s="3" t="s">
        <v>289</v>
      </c>
    </row>
    <row r="4" spans="1:2">
      <c r="A4" s="4" t="s">
        <v>305</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7</v>
      </c>
      <c r="B1" s="2" t="s">
        <v>1</v>
      </c>
    </row>
    <row r="2" spans="1:2">
      <c r="B2" s="2" t="s">
        <v>2</v>
      </c>
    </row>
    <row r="3" spans="1:2">
      <c r="A3" s="3" t="s">
        <v>289</v>
      </c>
    </row>
    <row r="4" spans="1:2">
      <c r="A4" s="4" t="s">
        <v>307</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1</v>
      </c>
      <c r="B1" s="2" t="s">
        <v>1</v>
      </c>
    </row>
    <row r="2" spans="1:2">
      <c r="B2" s="2" t="s">
        <v>2</v>
      </c>
    </row>
    <row r="3" spans="1:2">
      <c r="A3" s="3" t="s">
        <v>283</v>
      </c>
    </row>
    <row r="4" spans="1:2">
      <c r="A4" s="4" t="s">
        <v>321</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3</v>
      </c>
      <c r="B1" s="2" t="s">
        <v>2</v>
      </c>
      <c r="C1" s="2" t="s">
        <v>66</v>
      </c>
    </row>
    <row r="2" spans="1:3">
      <c r="A2" s="4" t="s">
        <v>114</v>
      </c>
      <c r="B2" s="6" t="n">
        <v>199954</v>
      </c>
      <c r="C2" s="6" t="n">
        <v>184670</v>
      </c>
    </row>
    <row r="3" spans="1:3">
      <c r="A3" s="4" t="s">
        <v>115</v>
      </c>
      <c r="B3" s="6" t="n">
        <v>31863</v>
      </c>
      <c r="C3" s="6" t="n">
        <v>45671</v>
      </c>
    </row>
    <row r="4" spans="1:3">
      <c r="A4" s="4" t="s">
        <v>116</v>
      </c>
      <c r="B4" s="4" t="s">
        <v>102</v>
      </c>
      <c r="C4" s="4" t="s">
        <v>102</v>
      </c>
    </row>
    <row r="5" spans="1:3">
      <c r="A5" s="4" t="s">
        <v>117</v>
      </c>
      <c r="B5" s="5" t="n">
        <v>18100000</v>
      </c>
      <c r="C5" s="5" t="n">
        <v>18100000</v>
      </c>
    </row>
    <row r="6" spans="1:3">
      <c r="A6" s="4" t="s">
        <v>118</v>
      </c>
      <c r="B6" s="5" t="n">
        <v>0</v>
      </c>
      <c r="C6" s="5" t="n">
        <v>0</v>
      </c>
    </row>
    <row r="7" spans="1:3">
      <c r="A7" s="4" t="s">
        <v>119</v>
      </c>
      <c r="B7" s="5" t="n">
        <v>0</v>
      </c>
      <c r="C7" s="5" t="n">
        <v>0</v>
      </c>
    </row>
    <row r="8" spans="1:3">
      <c r="A8" s="4" t="s">
        <v>120</v>
      </c>
      <c r="B8" s="4" t="s">
        <v>102</v>
      </c>
      <c r="C8" s="4" t="s">
        <v>102</v>
      </c>
    </row>
    <row r="9" spans="1:3">
      <c r="A9" s="4" t="s">
        <v>121</v>
      </c>
      <c r="B9" s="5" t="n">
        <v>40000000</v>
      </c>
      <c r="C9" s="5" t="n">
        <v>40000000</v>
      </c>
    </row>
    <row r="10" spans="1:3">
      <c r="A10" s="4" t="s">
        <v>122</v>
      </c>
      <c r="B10" s="5" t="n">
        <v>7764564</v>
      </c>
      <c r="C10" s="5" t="n">
        <v>8356730</v>
      </c>
    </row>
    <row r="11" spans="1:3">
      <c r="A11" s="4" t="s">
        <v>123</v>
      </c>
      <c r="B11" s="5" t="n">
        <v>7764564</v>
      </c>
      <c r="C11" s="5" t="n">
        <v>8356730</v>
      </c>
    </row>
    <row r="12" spans="1:3">
      <c r="A12" s="4" t="s">
        <v>111</v>
      </c>
    </row>
    <row r="13" spans="1:3">
      <c r="A13" s="4" t="s">
        <v>116</v>
      </c>
      <c r="B13" s="4" t="s">
        <v>102</v>
      </c>
      <c r="C13" s="4" t="s">
        <v>102</v>
      </c>
    </row>
    <row r="14" spans="1:3">
      <c r="A14" s="4" t="s">
        <v>117</v>
      </c>
      <c r="B14" s="5" t="n">
        <v>1500000</v>
      </c>
      <c r="C14" s="5" t="n">
        <v>1500000</v>
      </c>
    </row>
    <row r="15" spans="1:3">
      <c r="A15" s="4" t="s">
        <v>118</v>
      </c>
      <c r="B15" s="5" t="n">
        <v>0</v>
      </c>
      <c r="C15" s="5" t="n">
        <v>0</v>
      </c>
    </row>
    <row r="16" spans="1:3">
      <c r="A16" s="4" t="s">
        <v>119</v>
      </c>
      <c r="B16" s="5" t="n">
        <v>0</v>
      </c>
      <c r="C16" s="5" t="n">
        <v>0</v>
      </c>
    </row>
    <row r="17" spans="1:3">
      <c r="A17" s="4" t="s">
        <v>112</v>
      </c>
    </row>
    <row r="18" spans="1:3">
      <c r="A18" s="4" t="s">
        <v>116</v>
      </c>
      <c r="B18" s="4" t="s">
        <v>102</v>
      </c>
      <c r="C18" s="4" t="s">
        <v>102</v>
      </c>
    </row>
    <row r="19" spans="1:3">
      <c r="A19" s="4" t="s">
        <v>117</v>
      </c>
      <c r="B19" s="5" t="n">
        <v>400000</v>
      </c>
      <c r="C19" s="5" t="n">
        <v>400000</v>
      </c>
    </row>
    <row r="20" spans="1:3">
      <c r="A20" s="4" t="s">
        <v>118</v>
      </c>
      <c r="B20" s="5" t="n">
        <v>0</v>
      </c>
      <c r="C20" s="5" t="n">
        <v>0</v>
      </c>
    </row>
    <row r="21" spans="1:3">
      <c r="A21" s="4" t="s">
        <v>119</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71</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row r="13" spans="1:2">
      <c r="A13" s="4" t="s">
        <v>366</v>
      </c>
      <c r="B13" s="4" t="s">
        <v>367</v>
      </c>
    </row>
    <row r="14" spans="1:2">
      <c r="A14" s="4" t="s">
        <v>368</v>
      </c>
      <c r="B14" s="4" t="s">
        <v>369</v>
      </c>
    </row>
    <row r="15" spans="1:2">
      <c r="A15" s="4" t="s">
        <v>370</v>
      </c>
      <c r="B15" s="4" t="s">
        <v>371</v>
      </c>
    </row>
    <row r="16" spans="1:2">
      <c r="A16" s="4" t="s">
        <v>288</v>
      </c>
      <c r="B16" s="4" t="s">
        <v>372</v>
      </c>
    </row>
    <row r="17" spans="1:2">
      <c r="A17" s="4" t="s">
        <v>373</v>
      </c>
      <c r="B17" s="4" t="s">
        <v>374</v>
      </c>
    </row>
    <row r="18" spans="1:2">
      <c r="A18" s="4" t="s">
        <v>375</v>
      </c>
      <c r="B18" s="4" t="s">
        <v>376</v>
      </c>
    </row>
    <row r="19" spans="1:2">
      <c r="A19" s="4" t="s">
        <v>377</v>
      </c>
      <c r="B19" s="4" t="s">
        <v>378</v>
      </c>
    </row>
    <row r="20" spans="1:2">
      <c r="A20" s="4" t="s">
        <v>312</v>
      </c>
      <c r="B20" s="4" t="s">
        <v>379</v>
      </c>
    </row>
    <row r="21" spans="1:2">
      <c r="A21" s="4" t="s">
        <v>380</v>
      </c>
      <c r="B21" s="4" t="s">
        <v>381</v>
      </c>
    </row>
    <row r="22" spans="1:2">
      <c r="A22" s="4" t="s">
        <v>303</v>
      </c>
      <c r="B22" s="4" t="s">
        <v>382</v>
      </c>
    </row>
    <row r="23" spans="1:2">
      <c r="A23" s="4" t="s">
        <v>383</v>
      </c>
      <c r="B23" s="4" t="s">
        <v>384</v>
      </c>
    </row>
    <row r="24" spans="1:2">
      <c r="A24" s="4" t="s">
        <v>307</v>
      </c>
      <c r="B24" s="4" t="s">
        <v>385</v>
      </c>
    </row>
    <row r="25" spans="1:2">
      <c r="A25" s="4" t="s">
        <v>386</v>
      </c>
      <c r="B25" s="4" t="s">
        <v>387</v>
      </c>
    </row>
    <row r="26" spans="1:2">
      <c r="A26" s="4" t="s">
        <v>305</v>
      </c>
      <c r="B26" s="4" t="s">
        <v>388</v>
      </c>
    </row>
    <row r="27" spans="1:2">
      <c r="A27" s="4" t="s">
        <v>389</v>
      </c>
      <c r="B27" s="4" t="s">
        <v>390</v>
      </c>
    </row>
    <row r="28" spans="1:2">
      <c r="A28" s="4" t="s">
        <v>391</v>
      </c>
      <c r="B28" s="4" t="s">
        <v>392</v>
      </c>
    </row>
    <row r="29" spans="1:2">
      <c r="A29" s="4" t="s">
        <v>393</v>
      </c>
      <c r="B29" s="4" t="s">
        <v>394</v>
      </c>
    </row>
    <row r="30" spans="1:2">
      <c r="A30" s="4" t="s">
        <v>395</v>
      </c>
      <c r="B30" s="4" t="s">
        <v>396</v>
      </c>
    </row>
    <row r="31" spans="1:2">
      <c r="A31" s="4" t="s">
        <v>315</v>
      </c>
      <c r="B31" s="4" t="s">
        <v>397</v>
      </c>
    </row>
    <row r="32" spans="1:2">
      <c r="A32" s="4" t="s">
        <v>398</v>
      </c>
      <c r="B32" s="4" t="s">
        <v>399</v>
      </c>
    </row>
    <row r="33" spans="1:2">
      <c r="A33" s="4" t="s">
        <v>323</v>
      </c>
      <c r="B33" s="4" t="s">
        <v>400</v>
      </c>
    </row>
    <row r="34" spans="1:2">
      <c r="A34" s="4" t="s">
        <v>401</v>
      </c>
      <c r="B34" s="4" t="s">
        <v>402</v>
      </c>
    </row>
    <row r="35" spans="1:2">
      <c r="A35" s="4" t="s">
        <v>403</v>
      </c>
      <c r="B35"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5</v>
      </c>
      <c r="B1" s="2" t="s">
        <v>1</v>
      </c>
    </row>
    <row r="2" spans="1:2">
      <c r="B2" s="2" t="s">
        <v>2</v>
      </c>
    </row>
    <row r="3" spans="1:2">
      <c r="A3" s="3" t="s">
        <v>277</v>
      </c>
    </row>
    <row r="4" spans="1:2">
      <c r="A4" s="4" t="s">
        <v>406</v>
      </c>
      <c r="B4"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4" t="s">
        <v>409</v>
      </c>
      <c r="B3" s="4" t="s">
        <v>410</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row r="10" spans="1:2">
      <c r="A10" s="4" t="s">
        <v>423</v>
      </c>
      <c r="B10" s="4" t="s">
        <v>424</v>
      </c>
    </row>
    <row r="11" spans="1:2">
      <c r="A11" s="4" t="s">
        <v>425</v>
      </c>
      <c r="B11" s="4" t="s">
        <v>426</v>
      </c>
    </row>
    <row r="12" spans="1:2">
      <c r="A12" s="4" t="s">
        <v>427</v>
      </c>
      <c r="B12" s="4" t="s">
        <v>428</v>
      </c>
    </row>
    <row r="13" spans="1:2">
      <c r="A13" s="4" t="s">
        <v>429</v>
      </c>
      <c r="B13" s="4" t="s">
        <v>430</v>
      </c>
    </row>
    <row r="14" spans="1:2">
      <c r="A14" s="4" t="s">
        <v>431</v>
      </c>
      <c r="B14" s="4" t="s">
        <v>432</v>
      </c>
    </row>
    <row r="15" spans="1:2">
      <c r="A15" s="4" t="s">
        <v>433</v>
      </c>
    </row>
    <row r="16" spans="1:2">
      <c r="A16" s="4" t="s">
        <v>427</v>
      </c>
      <c r="B16" s="4" t="s">
        <v>4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4</v>
      </c>
      <c r="B1" s="2" t="s">
        <v>1</v>
      </c>
    </row>
    <row r="2" spans="1:4">
      <c r="B2" s="2" t="s">
        <v>2</v>
      </c>
      <c r="C2" s="2" t="s">
        <v>66</v>
      </c>
      <c r="D2" s="2" t="s">
        <v>125</v>
      </c>
    </row>
    <row r="3" spans="1:4">
      <c r="A3" s="3" t="s">
        <v>126</v>
      </c>
    </row>
    <row r="4" spans="1:4">
      <c r="A4" s="4" t="s">
        <v>127</v>
      </c>
      <c r="B4" s="6" t="n">
        <v>342079</v>
      </c>
      <c r="C4" s="6" t="n">
        <v>343065</v>
      </c>
      <c r="D4" s="6" t="n">
        <v>358253</v>
      </c>
    </row>
    <row r="5" spans="1:4">
      <c r="A5" s="4" t="s">
        <v>128</v>
      </c>
      <c r="B5" s="5" t="n">
        <v>-125765</v>
      </c>
      <c r="C5" s="5" t="n">
        <v>-129643</v>
      </c>
      <c r="D5" s="5" t="n">
        <v>-133635</v>
      </c>
    </row>
    <row r="6" spans="1:4">
      <c r="A6" s="4" t="s">
        <v>129</v>
      </c>
      <c r="B6" s="5" t="n">
        <v>216314</v>
      </c>
      <c r="C6" s="5" t="n">
        <v>213422</v>
      </c>
      <c r="D6" s="5" t="n">
        <v>224618</v>
      </c>
    </row>
    <row r="7" spans="1:4">
      <c r="A7" s="4" t="s">
        <v>130</v>
      </c>
      <c r="B7" s="5" t="n">
        <v>13642</v>
      </c>
      <c r="C7" s="5" t="n">
        <v>16581</v>
      </c>
      <c r="D7" s="5" t="n">
        <v>11439</v>
      </c>
    </row>
    <row r="8" spans="1:4">
      <c r="A8" s="4" t="s">
        <v>131</v>
      </c>
      <c r="B8" s="5" t="n">
        <v>-254</v>
      </c>
      <c r="C8" s="5" t="n">
        <v>6183</v>
      </c>
      <c r="D8" s="5" t="n">
        <v>4346</v>
      </c>
    </row>
    <row r="9" spans="1:4">
      <c r="A9" s="4" t="s">
        <v>132</v>
      </c>
      <c r="B9" s="5" t="n">
        <v>7950</v>
      </c>
      <c r="C9" s="5" t="n">
        <v>-10202</v>
      </c>
      <c r="D9" s="5" t="n">
        <v>92</v>
      </c>
    </row>
    <row r="10" spans="1:4">
      <c r="A10" s="3" t="s">
        <v>133</v>
      </c>
    </row>
    <row r="11" spans="1:4">
      <c r="A11" s="4" t="s">
        <v>134</v>
      </c>
      <c r="B11" s="5" t="n">
        <v>-289</v>
      </c>
      <c r="C11" s="5" t="n">
        <v>-80</v>
      </c>
      <c r="D11" s="5" t="n">
        <v>-1116</v>
      </c>
    </row>
    <row r="12" spans="1:4">
      <c r="A12" s="4" t="s">
        <v>135</v>
      </c>
      <c r="D12" s="5" t="n">
        <v>-351</v>
      </c>
    </row>
    <row r="13" spans="1:4">
      <c r="A13" s="4" t="s">
        <v>136</v>
      </c>
      <c r="B13" s="5" t="n">
        <v>-289</v>
      </c>
      <c r="C13" s="5" t="n">
        <v>-80</v>
      </c>
      <c r="D13" s="5" t="n">
        <v>-1467</v>
      </c>
    </row>
    <row r="14" spans="1:4">
      <c r="A14" s="4" t="s">
        <v>137</v>
      </c>
      <c r="B14" s="5" t="n">
        <v>3229</v>
      </c>
      <c r="C14" s="5" t="n">
        <v>3389</v>
      </c>
      <c r="D14" s="5" t="n">
        <v>3622</v>
      </c>
    </row>
    <row r="15" spans="1:4">
      <c r="A15" s="4" t="s">
        <v>138</v>
      </c>
      <c r="B15" s="5" t="n">
        <v>1882</v>
      </c>
      <c r="C15" s="5" t="n">
        <v>1999</v>
      </c>
      <c r="D15" s="5" t="n">
        <v>1756</v>
      </c>
    </row>
    <row r="16" spans="1:4">
      <c r="A16" s="4" t="s">
        <v>139</v>
      </c>
      <c r="B16" s="5" t="n">
        <v>242474</v>
      </c>
      <c r="C16" s="5" t="n">
        <v>231292</v>
      </c>
      <c r="D16" s="5" t="n">
        <v>244406</v>
      </c>
    </row>
    <row r="17" spans="1:4">
      <c r="A17" s="3" t="s">
        <v>140</v>
      </c>
    </row>
    <row r="18" spans="1:4">
      <c r="A18" s="4" t="s">
        <v>91</v>
      </c>
      <c r="B18" s="5" t="n">
        <v>107514</v>
      </c>
      <c r="C18" s="5" t="n">
        <v>109328</v>
      </c>
      <c r="D18" s="5" t="n">
        <v>165629</v>
      </c>
    </row>
    <row r="19" spans="1:4">
      <c r="A19" s="4" t="s">
        <v>141</v>
      </c>
      <c r="B19" s="5" t="n">
        <v>42497</v>
      </c>
      <c r="C19" s="5" t="n">
        <v>38943</v>
      </c>
      <c r="D19" s="5" t="n">
        <v>39663</v>
      </c>
    </row>
    <row r="20" spans="1:4">
      <c r="A20" s="4" t="s">
        <v>142</v>
      </c>
      <c r="B20" s="5" t="n">
        <v>31112</v>
      </c>
      <c r="C20" s="5" t="n">
        <v>25908</v>
      </c>
      <c r="D20" s="5" t="n">
        <v>25127</v>
      </c>
    </row>
    <row r="21" spans="1:4">
      <c r="A21" s="4" t="s">
        <v>143</v>
      </c>
      <c r="B21" s="5" t="n">
        <v>13055</v>
      </c>
      <c r="C21" s="5" t="n">
        <v>18096</v>
      </c>
      <c r="D21" s="5" t="n">
        <v>16767</v>
      </c>
    </row>
    <row r="22" spans="1:4">
      <c r="A22" s="4" t="s">
        <v>144</v>
      </c>
      <c r="D22" s="5" t="n">
        <v>743</v>
      </c>
    </row>
    <row r="23" spans="1:4">
      <c r="A23" s="4" t="s">
        <v>145</v>
      </c>
      <c r="D23" s="5" t="n">
        <v>38</v>
      </c>
    </row>
    <row r="24" spans="1:4">
      <c r="A24" s="4" t="s">
        <v>146</v>
      </c>
      <c r="B24" s="5" t="n">
        <v>12203</v>
      </c>
      <c r="C24" s="5" t="n">
        <v>12115</v>
      </c>
      <c r="D24" s="5" t="n">
        <v>12063</v>
      </c>
    </row>
    <row r="25" spans="1:4">
      <c r="A25" s="4" t="s">
        <v>147</v>
      </c>
      <c r="B25" s="5" t="n">
        <v>206381</v>
      </c>
      <c r="C25" s="5" t="n">
        <v>204390</v>
      </c>
      <c r="D25" s="5" t="n">
        <v>260030</v>
      </c>
    </row>
    <row r="26" spans="1:4">
      <c r="A26" s="4" t="s">
        <v>148</v>
      </c>
      <c r="B26" s="5" t="n">
        <v>36093</v>
      </c>
      <c r="C26" s="5" t="n">
        <v>26902</v>
      </c>
      <c r="D26" s="5" t="n">
        <v>-15624</v>
      </c>
    </row>
    <row r="27" spans="1:4">
      <c r="A27" s="4" t="s">
        <v>149</v>
      </c>
      <c r="B27" s="5" t="n">
        <v>9517</v>
      </c>
      <c r="C27" s="5" t="n">
        <v>9177</v>
      </c>
      <c r="D27" s="5" t="n">
        <v>-8731</v>
      </c>
    </row>
    <row r="28" spans="1:4">
      <c r="A28" s="4" t="s">
        <v>150</v>
      </c>
      <c r="B28" s="6" t="n">
        <v>26576</v>
      </c>
      <c r="C28" s="6" t="n">
        <v>17725</v>
      </c>
      <c r="D28" s="6" t="n">
        <v>-6893</v>
      </c>
    </row>
    <row r="29" spans="1:4">
      <c r="A29" s="4" t="s">
        <v>151</v>
      </c>
      <c r="B29" s="7" t="n">
        <v>3.32</v>
      </c>
      <c r="C29" s="7" t="n">
        <v>2.34</v>
      </c>
      <c r="D29" s="7" t="n">
        <v>-0.75</v>
      </c>
    </row>
    <row r="30" spans="1:4">
      <c r="A30" s="4" t="s">
        <v>152</v>
      </c>
      <c r="B30" s="7" t="n">
        <v>3.31</v>
      </c>
      <c r="C30" s="7" t="n">
        <v>2.34</v>
      </c>
      <c r="D30" s="7" t="n">
        <v>-0.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83</v>
      </c>
    </row>
    <row r="4" spans="1:2">
      <c r="A4" s="4" t="s">
        <v>436</v>
      </c>
      <c r="B4" s="4" t="s">
        <v>4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86</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45</v>
      </c>
      <c r="B1" s="2" t="s">
        <v>1</v>
      </c>
    </row>
    <row r="2" spans="1:2">
      <c r="B2" s="2" t="s">
        <v>2</v>
      </c>
    </row>
    <row r="3" spans="1:2">
      <c r="A3" s="3" t="s">
        <v>289</v>
      </c>
    </row>
    <row r="4" spans="1:2">
      <c r="A4" s="4" t="s">
        <v>446</v>
      </c>
      <c r="B4" s="4" t="s">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8</v>
      </c>
      <c r="B1" s="2" t="s">
        <v>1</v>
      </c>
    </row>
    <row r="2" spans="1:2">
      <c r="B2" s="2" t="s">
        <v>2</v>
      </c>
    </row>
    <row r="3" spans="1:2">
      <c r="A3" s="3" t="s">
        <v>292</v>
      </c>
    </row>
    <row r="4" spans="1:2">
      <c r="A4" s="4" t="s">
        <v>449</v>
      </c>
      <c r="B4" s="4" t="s">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51</v>
      </c>
      <c r="B1" s="2" t="s">
        <v>1</v>
      </c>
    </row>
    <row r="2" spans="1:2">
      <c r="B2" s="2" t="s">
        <v>2</v>
      </c>
    </row>
    <row r="3" spans="1:2">
      <c r="A3" s="3" t="s">
        <v>295</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56</v>
      </c>
      <c r="B1" s="2" t="s">
        <v>1</v>
      </c>
    </row>
    <row r="2" spans="1:2">
      <c r="B2" s="2" t="s">
        <v>2</v>
      </c>
    </row>
    <row r="3" spans="1:2">
      <c r="A3" s="3" t="s">
        <v>298</v>
      </c>
    </row>
    <row r="4" spans="1:2">
      <c r="A4" s="4" t="s">
        <v>457</v>
      </c>
      <c r="B4" s="4" t="s">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59</v>
      </c>
      <c r="B1" s="2" t="s">
        <v>1</v>
      </c>
    </row>
    <row r="2" spans="1:2">
      <c r="B2" s="2" t="s">
        <v>2</v>
      </c>
    </row>
    <row r="3" spans="1:2">
      <c r="A3" s="3" t="s">
        <v>301</v>
      </c>
    </row>
    <row r="4" spans="1:2">
      <c r="A4" s="4" t="s">
        <v>460</v>
      </c>
      <c r="B4" s="4" t="s">
        <v>461</v>
      </c>
    </row>
    <row r="5" spans="1:2">
      <c r="A5" s="4" t="s">
        <v>462</v>
      </c>
      <c r="B5" s="4" t="s">
        <v>463</v>
      </c>
    </row>
    <row r="6" spans="1:2">
      <c r="A6" s="4" t="s">
        <v>464</v>
      </c>
      <c r="B6" s="4" t="s">
        <v>465</v>
      </c>
    </row>
    <row r="7" spans="1:2">
      <c r="A7" s="4" t="s">
        <v>466</v>
      </c>
      <c r="B7" s="4" t="s">
        <v>4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68</v>
      </c>
      <c r="B1" s="2" t="s">
        <v>1</v>
      </c>
    </row>
    <row r="2" spans="1:2">
      <c r="B2" s="2" t="s">
        <v>2</v>
      </c>
    </row>
    <row r="3" spans="1:2">
      <c r="A3" s="3" t="s">
        <v>289</v>
      </c>
    </row>
    <row r="4" spans="1:2">
      <c r="A4" s="4" t="s">
        <v>469</v>
      </c>
      <c r="B4" s="4" t="s">
        <v>4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289</v>
      </c>
    </row>
    <row r="4" spans="1:2">
      <c r="A4" s="4" t="s">
        <v>472</v>
      </c>
      <c r="B4" s="4" t="s">
        <v>473</v>
      </c>
    </row>
    <row r="5" spans="1:2">
      <c r="A5" s="4" t="s">
        <v>474</v>
      </c>
      <c r="B5" s="4" t="s">
        <v>475</v>
      </c>
    </row>
    <row r="6" spans="1:2">
      <c r="A6" s="4" t="s">
        <v>476</v>
      </c>
      <c r="B6" s="4" t="s">
        <v>477</v>
      </c>
    </row>
    <row r="7" spans="1:2">
      <c r="A7" s="4" t="s">
        <v>478</v>
      </c>
      <c r="B7" s="4" t="s">
        <v>4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80</v>
      </c>
      <c r="B1" s="2" t="s">
        <v>1</v>
      </c>
    </row>
    <row r="2" spans="1:2">
      <c r="B2" s="2" t="s">
        <v>2</v>
      </c>
    </row>
    <row r="3" spans="1:2">
      <c r="A3" s="3" t="s">
        <v>310</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66</v>
      </c>
      <c r="D2" s="2" t="s">
        <v>125</v>
      </c>
    </row>
    <row r="3" spans="1:4">
      <c r="A3" s="3" t="s">
        <v>154</v>
      </c>
    </row>
    <row r="4" spans="1:4">
      <c r="A4" s="4" t="s">
        <v>150</v>
      </c>
      <c r="B4" s="6" t="n">
        <v>26576</v>
      </c>
      <c r="C4" s="6" t="n">
        <v>17725</v>
      </c>
      <c r="D4" s="6" t="n">
        <v>-6893</v>
      </c>
    </row>
    <row r="5" spans="1:4">
      <c r="A5" s="3" t="s">
        <v>155</v>
      </c>
    </row>
    <row r="6" spans="1:4">
      <c r="A6" s="4" t="s">
        <v>156</v>
      </c>
      <c r="B6" s="5" t="n">
        <v>4902</v>
      </c>
      <c r="C6" s="5" t="n">
        <v>-3137</v>
      </c>
      <c r="D6" s="5" t="n">
        <v>5996</v>
      </c>
    </row>
    <row r="7" spans="1:4">
      <c r="A7" s="4" t="s">
        <v>157</v>
      </c>
      <c r="B7" s="5" t="n">
        <v>289</v>
      </c>
      <c r="C7" s="5" t="n">
        <v>80</v>
      </c>
      <c r="D7" s="5" t="n">
        <v>1467</v>
      </c>
    </row>
    <row r="8" spans="1:4">
      <c r="A8" s="4" t="s">
        <v>158</v>
      </c>
      <c r="B8" s="5" t="n">
        <v>-141</v>
      </c>
      <c r="C8" s="5" t="n">
        <v>-18</v>
      </c>
      <c r="D8" s="5" t="n">
        <v>14</v>
      </c>
    </row>
    <row r="9" spans="1:4">
      <c r="A9" s="4" t="s">
        <v>159</v>
      </c>
      <c r="B9" s="5" t="n">
        <v>-218</v>
      </c>
      <c r="C9" s="5" t="n">
        <v>-723</v>
      </c>
      <c r="D9" s="5" t="n">
        <v>-4346</v>
      </c>
    </row>
    <row r="10" spans="1:4">
      <c r="A10" s="4" t="s">
        <v>160</v>
      </c>
      <c r="B10" s="5" t="n">
        <v>4832</v>
      </c>
      <c r="C10" s="5" t="n">
        <v>-3798</v>
      </c>
      <c r="D10" s="5" t="n">
        <v>3131</v>
      </c>
    </row>
    <row r="11" spans="1:4">
      <c r="A11" s="4" t="s">
        <v>161</v>
      </c>
      <c r="B11" s="5" t="n">
        <v>-1201</v>
      </c>
      <c r="C11" s="5" t="n">
        <v>963</v>
      </c>
      <c r="D11" s="5" t="n">
        <v>-1208</v>
      </c>
    </row>
    <row r="12" spans="1:4">
      <c r="A12" s="4" t="s">
        <v>162</v>
      </c>
      <c r="B12" s="5" t="n">
        <v>3631</v>
      </c>
      <c r="C12" s="5" t="n">
        <v>-2835</v>
      </c>
      <c r="D12" s="5" t="n">
        <v>1923</v>
      </c>
    </row>
    <row r="13" spans="1:4">
      <c r="A13" s="4" t="s">
        <v>163</v>
      </c>
      <c r="B13" s="6" t="n">
        <v>30207</v>
      </c>
      <c r="C13" s="6" t="n">
        <v>14890</v>
      </c>
      <c r="D13" s="6" t="n">
        <v>-49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85</v>
      </c>
      <c r="B1" s="2" t="s">
        <v>1</v>
      </c>
    </row>
    <row r="2" spans="1:2">
      <c r="B2" s="2" t="s">
        <v>2</v>
      </c>
    </row>
    <row r="3" spans="1:2">
      <c r="A3" s="3" t="s">
        <v>486</v>
      </c>
    </row>
    <row r="4" spans="1:2">
      <c r="A4" s="4" t="s">
        <v>487</v>
      </c>
      <c r="B4" s="4" t="s">
        <v>488</v>
      </c>
    </row>
    <row r="5" spans="1:2">
      <c r="A5" s="4" t="s">
        <v>489</v>
      </c>
      <c r="B5" s="4" t="s">
        <v>490</v>
      </c>
    </row>
    <row r="6" spans="1:2">
      <c r="A6" s="4" t="s">
        <v>491</v>
      </c>
      <c r="B6" s="4" t="s">
        <v>492</v>
      </c>
    </row>
    <row r="7" spans="1:2">
      <c r="A7" s="4" t="s">
        <v>493</v>
      </c>
      <c r="B7" s="4" t="s">
        <v>4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316</v>
      </c>
    </row>
    <row r="4" spans="1:2">
      <c r="A4" s="4" t="s">
        <v>496</v>
      </c>
      <c r="B4" s="4" t="s">
        <v>497</v>
      </c>
    </row>
    <row r="5" spans="1:2">
      <c r="A5" s="4" t="s">
        <v>498</v>
      </c>
      <c r="B5" s="4" t="s">
        <v>499</v>
      </c>
    </row>
    <row r="6" spans="1:2">
      <c r="A6" s="4" t="s">
        <v>500</v>
      </c>
      <c r="B6" s="4" t="s">
        <v>5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3" t="s">
        <v>319</v>
      </c>
    </row>
    <row r="4" spans="1:2">
      <c r="A4" s="4" t="s">
        <v>503</v>
      </c>
      <c r="B4" s="4" t="s">
        <v>5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2</v>
      </c>
    </row>
    <row r="3" spans="1:2">
      <c r="A3" s="3" t="s">
        <v>324</v>
      </c>
    </row>
    <row r="4" spans="1:2">
      <c r="A4" s="4" t="s">
        <v>506</v>
      </c>
      <c r="B4" s="4" t="s">
        <v>507</v>
      </c>
    </row>
    <row r="5" spans="1:2">
      <c r="A5" s="4" t="s">
        <v>508</v>
      </c>
      <c r="B5" s="4" t="s">
        <v>509</v>
      </c>
    </row>
    <row r="6" spans="1:2">
      <c r="A6" s="4" t="s">
        <v>510</v>
      </c>
      <c r="B6" s="4" t="s">
        <v>511</v>
      </c>
    </row>
    <row r="7" spans="1:2">
      <c r="A7" s="4" t="s">
        <v>512</v>
      </c>
      <c r="B7" s="4" t="s">
        <v>513</v>
      </c>
    </row>
    <row r="8" spans="1:2">
      <c r="A8" s="4" t="s">
        <v>514</v>
      </c>
      <c r="B8" s="4" t="s">
        <v>5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16</v>
      </c>
      <c r="B1" s="2" t="s">
        <v>1</v>
      </c>
    </row>
    <row r="2" spans="1:2">
      <c r="B2" s="2" t="s">
        <v>2</v>
      </c>
    </row>
    <row r="3" spans="1:2">
      <c r="A3" s="3" t="s">
        <v>330</v>
      </c>
    </row>
    <row r="4" spans="1:2">
      <c r="A4" s="4" t="s">
        <v>517</v>
      </c>
      <c r="B4" s="4" t="s">
        <v>5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9</v>
      </c>
      <c r="B1" s="2" t="s">
        <v>1</v>
      </c>
    </row>
    <row r="2" spans="1:2">
      <c r="B2" s="2" t="s">
        <v>2</v>
      </c>
    </row>
    <row r="3" spans="1:2">
      <c r="A3" s="3" t="s">
        <v>333</v>
      </c>
    </row>
    <row r="4" spans="1:2">
      <c r="A4" s="4" t="s">
        <v>520</v>
      </c>
      <c r="B4" s="4" t="s">
        <v>5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22</v>
      </c>
      <c r="B1" s="2" t="s">
        <v>1</v>
      </c>
    </row>
    <row r="2" spans="1:2">
      <c r="B2" s="2" t="s">
        <v>2</v>
      </c>
    </row>
    <row r="3" spans="1:2">
      <c r="A3" s="3" t="s">
        <v>336</v>
      </c>
    </row>
    <row r="4" spans="1:2">
      <c r="A4" s="4" t="s">
        <v>523</v>
      </c>
      <c r="B4" s="4" t="s">
        <v>5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25</v>
      </c>
      <c r="B1" s="2" t="s">
        <v>1</v>
      </c>
    </row>
    <row r="2" spans="1:2">
      <c r="B2" s="2" t="s">
        <v>2</v>
      </c>
    </row>
    <row r="3" spans="1:2">
      <c r="A3" s="3" t="s">
        <v>342</v>
      </c>
    </row>
    <row r="4" spans="1:2">
      <c r="A4" s="4" t="s">
        <v>526</v>
      </c>
      <c r="B4" s="4" t="s">
        <v>527</v>
      </c>
    </row>
    <row r="5" spans="1:2">
      <c r="A5" s="4" t="s">
        <v>528</v>
      </c>
      <c r="B5" s="4" t="s">
        <v>529</v>
      </c>
    </row>
    <row r="6" spans="1:2">
      <c r="A6" s="4" t="s">
        <v>530</v>
      </c>
      <c r="B6" s="4" t="s">
        <v>5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4"/>
  </cols>
  <sheetData>
    <row r="1" spans="1:2">
      <c r="A1" s="1" t="s">
        <v>532</v>
      </c>
      <c r="B1" s="2" t="s">
        <v>1</v>
      </c>
    </row>
    <row r="2" spans="1:2">
      <c r="B2" s="2" t="s">
        <v>533</v>
      </c>
    </row>
    <row r="3" spans="1:2">
      <c r="A3" s="3" t="s">
        <v>534</v>
      </c>
    </row>
    <row r="4" spans="1:2">
      <c r="A4" s="4" t="s">
        <v>535</v>
      </c>
      <c r="B4"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66</v>
      </c>
    </row>
    <row r="3" spans="1:3">
      <c r="A3" s="3" t="s">
        <v>537</v>
      </c>
    </row>
    <row r="4" spans="1:3">
      <c r="A4" s="4" t="s">
        <v>538</v>
      </c>
      <c r="B4" s="6" t="n">
        <v>484</v>
      </c>
    </row>
    <row r="5" spans="1:3">
      <c r="A5" s="4" t="s">
        <v>539</v>
      </c>
      <c r="B5" s="6" t="n">
        <v>513</v>
      </c>
    </row>
    <row r="6" spans="1:3">
      <c r="A6" s="4" t="s">
        <v>540</v>
      </c>
      <c r="B6" s="4" t="s">
        <v>541</v>
      </c>
    </row>
    <row r="7" spans="1:3">
      <c r="A7" s="4" t="s">
        <v>542</v>
      </c>
      <c r="B7" s="6" t="n">
        <v>528</v>
      </c>
      <c r="C7" s="6" t="n">
        <v>558</v>
      </c>
    </row>
    <row r="8" spans="1:3">
      <c r="A8" s="4" t="s">
        <v>543</v>
      </c>
    </row>
    <row r="9" spans="1:3">
      <c r="A9" s="3" t="s">
        <v>537</v>
      </c>
    </row>
    <row r="10" spans="1:3">
      <c r="A10" s="4" t="s">
        <v>544</v>
      </c>
      <c r="B10" s="4" t="s">
        <v>545</v>
      </c>
    </row>
    <row r="11" spans="1:3">
      <c r="A11" s="4" t="s">
        <v>546</v>
      </c>
    </row>
    <row r="12" spans="1:3">
      <c r="A12" s="3" t="s">
        <v>537</v>
      </c>
    </row>
    <row r="13" spans="1:3">
      <c r="A13" s="4" t="s">
        <v>547</v>
      </c>
      <c r="B13" s="4" t="s">
        <v>548</v>
      </c>
    </row>
    <row r="14" spans="1:3">
      <c r="A14" s="4" t="s">
        <v>549</v>
      </c>
    </row>
    <row r="15" spans="1:3">
      <c r="A15" s="3" t="s">
        <v>537</v>
      </c>
    </row>
    <row r="16" spans="1:3">
      <c r="A16" s="4" t="s">
        <v>547</v>
      </c>
      <c r="B16" s="4" t="s">
        <v>550</v>
      </c>
    </row>
    <row r="17" spans="1:3">
      <c r="A17" s="4" t="s">
        <v>551</v>
      </c>
    </row>
    <row r="18" spans="1:3">
      <c r="A18" s="3" t="s">
        <v>537</v>
      </c>
    </row>
    <row r="19" spans="1:3">
      <c r="A19" s="4" t="s">
        <v>552</v>
      </c>
      <c r="B19" s="4" t="s">
        <v>553</v>
      </c>
    </row>
    <row r="20" spans="1:3">
      <c r="A20" s="4" t="s">
        <v>554</v>
      </c>
    </row>
    <row r="21" spans="1:3">
      <c r="A21" s="3" t="s">
        <v>537</v>
      </c>
    </row>
    <row r="22" spans="1:3">
      <c r="A22" s="4" t="s">
        <v>552</v>
      </c>
      <c r="B22" s="4" t="s">
        <v>555</v>
      </c>
    </row>
    <row r="23" spans="1:3">
      <c r="A23" s="4" t="s">
        <v>556</v>
      </c>
    </row>
    <row r="24" spans="1:3">
      <c r="A24" s="3" t="s">
        <v>537</v>
      </c>
    </row>
    <row r="25" spans="1:3">
      <c r="A25" s="4" t="s">
        <v>552</v>
      </c>
      <c r="B25" s="4" t="s">
        <v>555</v>
      </c>
    </row>
    <row r="26" spans="1:3">
      <c r="A26" s="4" t="s">
        <v>557</v>
      </c>
    </row>
    <row r="27" spans="1:3">
      <c r="A27" s="3" t="s">
        <v>537</v>
      </c>
    </row>
    <row r="28" spans="1:3">
      <c r="A28" s="4" t="s">
        <v>552</v>
      </c>
      <c r="B28" s="4" t="s">
        <v>545</v>
      </c>
    </row>
    <row r="29" spans="1:3">
      <c r="A29" s="4" t="s">
        <v>558</v>
      </c>
    </row>
    <row r="30" spans="1:3">
      <c r="A30" s="3" t="s">
        <v>537</v>
      </c>
    </row>
    <row r="31" spans="1:3">
      <c r="A31" s="4" t="s">
        <v>559</v>
      </c>
      <c r="B31" s="4" t="s">
        <v>560</v>
      </c>
    </row>
    <row r="32" spans="1:3">
      <c r="A32" s="4" t="s">
        <v>561</v>
      </c>
    </row>
    <row r="33" spans="1:3">
      <c r="A33" s="3" t="s">
        <v>537</v>
      </c>
    </row>
    <row r="34" spans="1:3">
      <c r="A34" s="4" t="s">
        <v>538</v>
      </c>
      <c r="B34" s="6" t="n">
        <v>771</v>
      </c>
    </row>
    <row r="35" spans="1:3">
      <c r="A35" s="4" t="s">
        <v>539</v>
      </c>
      <c r="B35" s="6" t="n">
        <v>8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22"/>
    <col customWidth="1" max="5" min="5" width="52"/>
    <col customWidth="1" max="6" min="6" width="36"/>
    <col customWidth="1" max="7" min="7" width="66"/>
    <col customWidth="1" max="8" min="8" width="25"/>
    <col customWidth="1" max="9" min="9" width="67"/>
  </cols>
  <sheetData>
    <row r="1" spans="1:9">
      <c r="A1" s="1" t="s">
        <v>164</v>
      </c>
      <c r="B1" s="2" t="s">
        <v>165</v>
      </c>
      <c r="C1" s="2" t="s">
        <v>166</v>
      </c>
      <c r="D1" s="2" t="s">
        <v>167</v>
      </c>
      <c r="E1" s="2" t="s">
        <v>168</v>
      </c>
      <c r="F1" s="2" t="s">
        <v>169</v>
      </c>
      <c r="G1" s="2" t="s">
        <v>170</v>
      </c>
      <c r="H1" s="2" t="s">
        <v>171</v>
      </c>
      <c r="I1" s="2" t="s">
        <v>172</v>
      </c>
    </row>
    <row r="2" spans="1:9">
      <c r="A2" s="4" t="s">
        <v>173</v>
      </c>
      <c r="B2" s="6" t="n">
        <v>243746</v>
      </c>
      <c r="F2" s="6" t="n">
        <v>8139</v>
      </c>
      <c r="H2" s="6" t="n">
        <v>232964</v>
      </c>
      <c r="I2" s="6" t="n">
        <v>2643</v>
      </c>
    </row>
    <row r="3" spans="1:9">
      <c r="A3" s="4" t="s">
        <v>174</v>
      </c>
      <c r="D3" s="5" t="n">
        <v>9662761</v>
      </c>
    </row>
    <row r="4" spans="1:9">
      <c r="A4" s="4" t="s">
        <v>150</v>
      </c>
      <c r="B4" s="5" t="n">
        <v>-6893</v>
      </c>
      <c r="H4" s="5" t="n">
        <v>-6893</v>
      </c>
    </row>
    <row r="5" spans="1:9">
      <c r="A5" s="4" t="s">
        <v>162</v>
      </c>
      <c r="B5" s="5" t="n">
        <v>1923</v>
      </c>
      <c r="I5" s="5" t="n">
        <v>1923</v>
      </c>
    </row>
    <row r="6" spans="1:9">
      <c r="A6" s="4" t="s">
        <v>175</v>
      </c>
      <c r="B6" s="5" t="n">
        <v>0</v>
      </c>
      <c r="D6" s="6" t="n">
        <v>0</v>
      </c>
      <c r="F6" s="5" t="n">
        <v>0</v>
      </c>
      <c r="H6" s="5" t="n">
        <v>0</v>
      </c>
      <c r="I6" s="5" t="n">
        <v>0</v>
      </c>
    </row>
    <row r="7" spans="1:9">
      <c r="A7" s="4" t="s">
        <v>176</v>
      </c>
      <c r="D7" s="5" t="n">
        <v>154936</v>
      </c>
    </row>
    <row r="8" spans="1:9">
      <c r="A8" s="4" t="s">
        <v>177</v>
      </c>
      <c r="B8" s="6" t="n">
        <v>75</v>
      </c>
      <c r="F8" s="5" t="n">
        <v>75</v>
      </c>
    </row>
    <row r="9" spans="1:9">
      <c r="A9" s="4" t="s">
        <v>178</v>
      </c>
      <c r="B9" s="5" t="n">
        <v>30000</v>
      </c>
      <c r="D9" s="5" t="n">
        <v>30000</v>
      </c>
    </row>
    <row r="10" spans="1:9">
      <c r="A10" s="4" t="s">
        <v>179</v>
      </c>
      <c r="B10" s="6" t="n">
        <v>0</v>
      </c>
      <c r="D10" s="6" t="n">
        <v>0</v>
      </c>
      <c r="F10" s="5" t="n">
        <v>0</v>
      </c>
      <c r="H10" s="5" t="n">
        <v>0</v>
      </c>
      <c r="I10" s="5" t="n">
        <v>0</v>
      </c>
    </row>
    <row r="11" spans="1:9">
      <c r="A11" s="4" t="s">
        <v>180</v>
      </c>
      <c r="D11" s="5" t="n">
        <v>-23766</v>
      </c>
    </row>
    <row r="12" spans="1:9">
      <c r="A12" s="4" t="s">
        <v>181</v>
      </c>
      <c r="B12" s="5" t="n">
        <v>-21318</v>
      </c>
      <c r="C12" s="6" t="n">
        <v>-15154</v>
      </c>
      <c r="F12" s="5" t="n">
        <v>-21318</v>
      </c>
      <c r="G12" s="6" t="n">
        <v>-15154</v>
      </c>
    </row>
    <row r="13" spans="1:9">
      <c r="A13" s="4" t="s">
        <v>182</v>
      </c>
      <c r="D13" s="5" t="n">
        <v>-437240</v>
      </c>
      <c r="E13" s="5" t="n">
        <v>-433175</v>
      </c>
    </row>
    <row r="14" spans="1:9">
      <c r="A14" s="4" t="s">
        <v>183</v>
      </c>
      <c r="B14" s="5" t="n">
        <v>-9400</v>
      </c>
      <c r="F14" s="5" t="n">
        <v>-9400</v>
      </c>
    </row>
    <row r="15" spans="1:9">
      <c r="A15" s="4" t="s">
        <v>184</v>
      </c>
      <c r="D15" s="5" t="n">
        <v>-191100</v>
      </c>
    </row>
    <row r="16" spans="1:9">
      <c r="A16" s="4" t="s">
        <v>185</v>
      </c>
      <c r="B16" s="5" t="n">
        <v>15151</v>
      </c>
      <c r="F16" s="5" t="n">
        <v>15151</v>
      </c>
    </row>
    <row r="17" spans="1:9">
      <c r="A17" s="4" t="s">
        <v>186</v>
      </c>
      <c r="B17" s="5" t="n">
        <v>-5845</v>
      </c>
      <c r="F17" s="5" t="n">
        <v>-5845</v>
      </c>
    </row>
    <row r="18" spans="1:9">
      <c r="A18" s="4" t="s">
        <v>187</v>
      </c>
      <c r="B18" s="5" t="n">
        <v>-12833</v>
      </c>
      <c r="H18" s="5" t="n">
        <v>-12833</v>
      </c>
    </row>
    <row r="19" spans="1:9">
      <c r="A19" s="4" t="s">
        <v>188</v>
      </c>
      <c r="B19" s="5" t="n">
        <v>4523</v>
      </c>
      <c r="F19" s="5" t="n">
        <v>4523</v>
      </c>
    </row>
    <row r="20" spans="1:9">
      <c r="A20" s="4" t="s">
        <v>189</v>
      </c>
      <c r="F20" s="5" t="n">
        <v>23829</v>
      </c>
      <c r="H20" s="5" t="n">
        <v>-23829</v>
      </c>
    </row>
    <row r="21" spans="1:9">
      <c r="A21" s="4" t="s">
        <v>190</v>
      </c>
      <c r="B21" s="5" t="n">
        <v>193975</v>
      </c>
      <c r="H21" s="5" t="n">
        <v>189409</v>
      </c>
      <c r="I21" s="5" t="n">
        <v>4566</v>
      </c>
    </row>
    <row r="22" spans="1:9">
      <c r="A22" s="4" t="s">
        <v>191</v>
      </c>
      <c r="D22" s="5" t="n">
        <v>8762416</v>
      </c>
    </row>
    <row r="23" spans="1:9">
      <c r="A23" s="4" t="s">
        <v>150</v>
      </c>
      <c r="B23" s="5" t="n">
        <v>17725</v>
      </c>
      <c r="H23" s="5" t="n">
        <v>17725</v>
      </c>
    </row>
    <row r="24" spans="1:9">
      <c r="A24" s="4" t="s">
        <v>162</v>
      </c>
      <c r="B24" s="5" t="n">
        <v>-2835</v>
      </c>
      <c r="I24" s="5" t="n">
        <v>-2835</v>
      </c>
    </row>
    <row r="25" spans="1:9">
      <c r="A25" s="4" t="s">
        <v>192</v>
      </c>
      <c r="H25" s="5" t="n">
        <v>4168</v>
      </c>
      <c r="I25" s="5" t="n">
        <v>-4168</v>
      </c>
    </row>
    <row r="26" spans="1:9">
      <c r="A26" s="4" t="s">
        <v>193</v>
      </c>
      <c r="H26" s="5" t="n">
        <v>-984</v>
      </c>
      <c r="I26" s="5" t="n">
        <v>984</v>
      </c>
    </row>
    <row r="27" spans="1:9">
      <c r="A27" s="4" t="s">
        <v>175</v>
      </c>
      <c r="B27" s="6" t="n">
        <v>0</v>
      </c>
      <c r="D27" s="6" t="n">
        <v>0</v>
      </c>
      <c r="F27" s="5" t="n">
        <v>0</v>
      </c>
      <c r="H27" s="5" t="n">
        <v>0</v>
      </c>
      <c r="I27" s="5" t="n">
        <v>0</v>
      </c>
    </row>
    <row r="28" spans="1:9">
      <c r="A28" s="4" t="s">
        <v>176</v>
      </c>
      <c r="D28" s="5" t="n">
        <v>189860</v>
      </c>
    </row>
    <row r="29" spans="1:9">
      <c r="A29" s="4" t="s">
        <v>178</v>
      </c>
      <c r="B29" s="5" t="n">
        <v>0</v>
      </c>
    </row>
    <row r="30" spans="1:9">
      <c r="A30" s="4" t="s">
        <v>179</v>
      </c>
      <c r="B30" s="6" t="n">
        <v>0</v>
      </c>
      <c r="D30" s="6" t="n">
        <v>0</v>
      </c>
      <c r="F30" s="5" t="n">
        <v>0</v>
      </c>
      <c r="H30" s="5" t="n">
        <v>0</v>
      </c>
      <c r="I30" s="5" t="n">
        <v>0</v>
      </c>
    </row>
    <row r="31" spans="1:9">
      <c r="A31" s="4" t="s">
        <v>180</v>
      </c>
      <c r="D31" s="5" t="n">
        <v>-56637</v>
      </c>
    </row>
    <row r="32" spans="1:9">
      <c r="A32" s="4" t="s">
        <v>181</v>
      </c>
      <c r="B32" s="5" t="n">
        <v>-1151</v>
      </c>
      <c r="C32" s="5" t="n">
        <v>-20015</v>
      </c>
      <c r="F32" s="5" t="n">
        <v>-1151</v>
      </c>
      <c r="G32" s="5" t="n">
        <v>-20015</v>
      </c>
    </row>
    <row r="33" spans="1:9">
      <c r="A33" s="4" t="s">
        <v>182</v>
      </c>
      <c r="D33" s="5" t="n">
        <v>-27281</v>
      </c>
      <c r="E33" s="5" t="n">
        <v>-511628</v>
      </c>
    </row>
    <row r="34" spans="1:9">
      <c r="A34" s="4" t="s">
        <v>194</v>
      </c>
      <c r="B34" s="5" t="n">
        <v>-539</v>
      </c>
      <c r="F34" s="5" t="n">
        <v>-539</v>
      </c>
    </row>
    <row r="35" spans="1:9">
      <c r="A35" s="4" t="s">
        <v>187</v>
      </c>
      <c r="B35" s="5" t="n">
        <v>-10351</v>
      </c>
      <c r="H35" s="5" t="n">
        <v>-10351</v>
      </c>
    </row>
    <row r="36" spans="1:9">
      <c r="A36" s="4" t="s">
        <v>188</v>
      </c>
      <c r="B36" s="5" t="n">
        <v>4632</v>
      </c>
      <c r="F36" s="5" t="n">
        <v>4632</v>
      </c>
    </row>
    <row r="37" spans="1:9">
      <c r="A37" s="4" t="s">
        <v>189</v>
      </c>
      <c r="F37" s="5" t="n">
        <v>17073</v>
      </c>
      <c r="H37" s="5" t="n">
        <v>-17073</v>
      </c>
    </row>
    <row r="38" spans="1:9">
      <c r="A38" s="4" t="s">
        <v>195</v>
      </c>
      <c r="B38" s="5" t="n">
        <v>181441</v>
      </c>
      <c r="F38" s="5" t="n">
        <v>0</v>
      </c>
      <c r="H38" s="5" t="n">
        <v>182894</v>
      </c>
      <c r="I38" s="5" t="n">
        <v>-1453</v>
      </c>
    </row>
    <row r="39" spans="1:9">
      <c r="A39" s="4" t="s">
        <v>196</v>
      </c>
      <c r="D39" s="5" t="n">
        <v>8356730</v>
      </c>
    </row>
    <row r="40" spans="1:9">
      <c r="A40" s="4" t="s">
        <v>150</v>
      </c>
      <c r="B40" s="5" t="n">
        <v>26576</v>
      </c>
      <c r="H40" s="5" t="n">
        <v>26576</v>
      </c>
    </row>
    <row r="41" spans="1:9">
      <c r="A41" s="4" t="s">
        <v>162</v>
      </c>
      <c r="B41" s="5" t="n">
        <v>3631</v>
      </c>
      <c r="I41" s="5" t="n">
        <v>3631</v>
      </c>
    </row>
    <row r="42" spans="1:9">
      <c r="A42" s="4" t="s">
        <v>175</v>
      </c>
      <c r="B42" s="5" t="n">
        <v>0</v>
      </c>
      <c r="D42" s="6" t="n">
        <v>0</v>
      </c>
      <c r="F42" s="5" t="n">
        <v>0</v>
      </c>
      <c r="H42" s="5" t="n">
        <v>0</v>
      </c>
      <c r="I42" s="5" t="n">
        <v>0</v>
      </c>
    </row>
    <row r="43" spans="1:9">
      <c r="A43" s="4" t="s">
        <v>176</v>
      </c>
      <c r="D43" s="5" t="n">
        <v>180404</v>
      </c>
    </row>
    <row r="44" spans="1:9">
      <c r="A44" s="4" t="s">
        <v>177</v>
      </c>
      <c r="B44" s="6" t="n">
        <v>63</v>
      </c>
      <c r="F44" s="5" t="n">
        <v>63</v>
      </c>
    </row>
    <row r="45" spans="1:9">
      <c r="A45" s="4" t="s">
        <v>178</v>
      </c>
      <c r="B45" s="5" t="n">
        <v>10000</v>
      </c>
      <c r="D45" s="5" t="n">
        <v>10000</v>
      </c>
    </row>
    <row r="46" spans="1:9">
      <c r="A46" s="4" t="s">
        <v>179</v>
      </c>
      <c r="B46" s="6" t="n">
        <v>0</v>
      </c>
      <c r="D46" s="6" t="n">
        <v>0</v>
      </c>
      <c r="F46" s="5" t="n">
        <v>0</v>
      </c>
      <c r="H46" s="5" t="n">
        <v>0</v>
      </c>
      <c r="I46" s="5" t="n">
        <v>0</v>
      </c>
    </row>
    <row r="47" spans="1:9">
      <c r="A47" s="4" t="s">
        <v>180</v>
      </c>
      <c r="D47" s="5" t="n">
        <v>-299776</v>
      </c>
    </row>
    <row r="48" spans="1:9">
      <c r="A48" s="4" t="s">
        <v>181</v>
      </c>
      <c r="B48" s="5" t="n">
        <v>-1203</v>
      </c>
      <c r="C48" s="6" t="n">
        <v>-18851</v>
      </c>
      <c r="F48" s="5" t="n">
        <v>-1203</v>
      </c>
      <c r="G48" s="6" t="n">
        <v>-18851</v>
      </c>
    </row>
    <row r="49" spans="1:9">
      <c r="A49" s="4" t="s">
        <v>182</v>
      </c>
      <c r="D49" s="5" t="n">
        <v>-28784</v>
      </c>
      <c r="E49" s="5" t="n">
        <v>-454010</v>
      </c>
    </row>
    <row r="50" spans="1:9">
      <c r="A50" s="4" t="s">
        <v>187</v>
      </c>
      <c r="B50" s="5" t="n">
        <v>-12706</v>
      </c>
      <c r="H50" s="5" t="n">
        <v>-12706</v>
      </c>
    </row>
    <row r="51" spans="1:9">
      <c r="A51" s="4" t="s">
        <v>188</v>
      </c>
      <c r="B51" s="5" t="n">
        <v>6460</v>
      </c>
      <c r="F51" s="5" t="n">
        <v>6460</v>
      </c>
    </row>
    <row r="52" spans="1:9">
      <c r="A52" s="4" t="s">
        <v>197</v>
      </c>
      <c r="B52" s="5" t="n">
        <v>132</v>
      </c>
      <c r="F52" s="5" t="n">
        <v>132</v>
      </c>
    </row>
    <row r="53" spans="1:9">
      <c r="A53" s="4" t="s">
        <v>189</v>
      </c>
      <c r="F53" s="6" t="n">
        <v>13399</v>
      </c>
      <c r="H53" s="5" t="n">
        <v>-13399</v>
      </c>
    </row>
    <row r="54" spans="1:9">
      <c r="A54" s="4" t="s">
        <v>198</v>
      </c>
      <c r="B54" s="6" t="n">
        <v>185543</v>
      </c>
      <c r="H54" s="6" t="n">
        <v>183365</v>
      </c>
      <c r="I54" s="6" t="n">
        <v>2178</v>
      </c>
    </row>
    <row r="55" spans="1:9">
      <c r="A55" s="4" t="s">
        <v>199</v>
      </c>
      <c r="D55" s="5" t="n">
        <v>77645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563</v>
      </c>
    </row>
    <row r="2" spans="1:2">
      <c r="A2" s="4" t="s">
        <v>564</v>
      </c>
    </row>
    <row r="3" spans="1:2">
      <c r="A3" s="3" t="s">
        <v>565</v>
      </c>
    </row>
    <row r="4" spans="1:2">
      <c r="A4" s="4" t="s">
        <v>566</v>
      </c>
      <c r="B4" s="6" t="n">
        <v>4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66</v>
      </c>
    </row>
    <row r="2" spans="1:3">
      <c r="A2" s="3" t="s">
        <v>568</v>
      </c>
    </row>
    <row r="3" spans="1:3">
      <c r="A3" s="4" t="s">
        <v>76</v>
      </c>
      <c r="B3" s="6" t="n">
        <v>229218</v>
      </c>
      <c r="C3" s="6" t="n">
        <v>239458</v>
      </c>
    </row>
    <row r="4" spans="1:3">
      <c r="A4" s="4" t="s">
        <v>77</v>
      </c>
      <c r="B4" s="5" t="n">
        <v>700</v>
      </c>
      <c r="C4" s="5" t="n">
        <v>700</v>
      </c>
    </row>
    <row r="5" spans="1:3">
      <c r="A5" s="4" t="s">
        <v>165</v>
      </c>
      <c r="B5" s="6" t="n">
        <v>229918</v>
      </c>
      <c r="C5" s="6" t="n">
        <v>2401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66</v>
      </c>
    </row>
    <row r="2" spans="1:3">
      <c r="A2" s="3" t="s">
        <v>570</v>
      </c>
    </row>
    <row r="3" spans="1:3">
      <c r="A3" s="4" t="s">
        <v>571</v>
      </c>
      <c r="B3" s="6" t="n">
        <v>199954</v>
      </c>
      <c r="C3" s="6" t="n">
        <v>184670</v>
      </c>
    </row>
    <row r="4" spans="1:3">
      <c r="A4" s="4" t="s">
        <v>572</v>
      </c>
      <c r="B4" s="5" t="n">
        <v>2906</v>
      </c>
      <c r="C4" s="5" t="n">
        <v>338</v>
      </c>
    </row>
    <row r="5" spans="1:3">
      <c r="A5" s="4" t="s">
        <v>573</v>
      </c>
      <c r="B5" s="5" t="n">
        <v>-21</v>
      </c>
      <c r="C5" s="5" t="n">
        <v>-2285</v>
      </c>
    </row>
    <row r="6" spans="1:3">
      <c r="A6" s="4" t="s">
        <v>574</v>
      </c>
      <c r="B6" s="5" t="n">
        <v>202839</v>
      </c>
      <c r="C6" s="5" t="n">
        <v>182723</v>
      </c>
    </row>
    <row r="7" spans="1:3">
      <c r="A7" s="4" t="s">
        <v>575</v>
      </c>
    </row>
    <row r="8" spans="1:3">
      <c r="A8" s="3" t="s">
        <v>570</v>
      </c>
    </row>
    <row r="9" spans="1:3">
      <c r="A9" s="4" t="s">
        <v>571</v>
      </c>
      <c r="B9" s="5" t="n">
        <v>26220</v>
      </c>
      <c r="C9" s="5" t="n">
        <v>61979</v>
      </c>
    </row>
    <row r="10" spans="1:3">
      <c r="A10" s="4" t="s">
        <v>572</v>
      </c>
      <c r="B10" s="5" t="n">
        <v>78</v>
      </c>
      <c r="C10" s="5" t="n">
        <v>24</v>
      </c>
    </row>
    <row r="11" spans="1:3">
      <c r="A11" s="4" t="s">
        <v>573</v>
      </c>
      <c r="B11" s="5" t="n">
        <v>-3</v>
      </c>
      <c r="C11" s="5" t="n">
        <v>-206</v>
      </c>
    </row>
    <row r="12" spans="1:3">
      <c r="A12" s="4" t="s">
        <v>574</v>
      </c>
      <c r="B12" s="5" t="n">
        <v>26295</v>
      </c>
      <c r="C12" s="5" t="n">
        <v>61797</v>
      </c>
    </row>
    <row r="13" spans="1:3">
      <c r="A13" s="4" t="s">
        <v>576</v>
      </c>
    </row>
    <row r="14" spans="1:3">
      <c r="A14" s="3" t="s">
        <v>570</v>
      </c>
    </row>
    <row r="15" spans="1:3">
      <c r="A15" s="4" t="s">
        <v>571</v>
      </c>
      <c r="B15" s="5" t="n">
        <v>157155</v>
      </c>
      <c r="C15" s="5" t="n">
        <v>103580</v>
      </c>
    </row>
    <row r="16" spans="1:3">
      <c r="A16" s="4" t="s">
        <v>572</v>
      </c>
      <c r="B16" s="5" t="n">
        <v>2212</v>
      </c>
      <c r="C16" s="5" t="n">
        <v>134</v>
      </c>
    </row>
    <row r="17" spans="1:3">
      <c r="A17" s="4" t="s">
        <v>573</v>
      </c>
      <c r="B17" s="5" t="n">
        <v>-3</v>
      </c>
      <c r="C17" s="5" t="n">
        <v>-1809</v>
      </c>
    </row>
    <row r="18" spans="1:3">
      <c r="A18" s="4" t="s">
        <v>574</v>
      </c>
      <c r="B18" s="5" t="n">
        <v>159364</v>
      </c>
      <c r="C18" s="5" t="n">
        <v>101905</v>
      </c>
    </row>
    <row r="19" spans="1:3">
      <c r="A19" s="4" t="s">
        <v>577</v>
      </c>
    </row>
    <row r="20" spans="1:3">
      <c r="A20" s="3" t="s">
        <v>570</v>
      </c>
    </row>
    <row r="21" spans="1:3">
      <c r="A21" s="4" t="s">
        <v>571</v>
      </c>
      <c r="B21" s="5" t="n">
        <v>7763</v>
      </c>
      <c r="C21" s="5" t="n">
        <v>10567</v>
      </c>
    </row>
    <row r="22" spans="1:3">
      <c r="A22" s="4" t="s">
        <v>572</v>
      </c>
      <c r="B22" s="5" t="n">
        <v>149</v>
      </c>
      <c r="C22" s="5" t="n">
        <v>98</v>
      </c>
    </row>
    <row r="23" spans="1:3">
      <c r="A23" s="4" t="s">
        <v>573</v>
      </c>
      <c r="C23" s="5" t="n">
        <v>-3</v>
      </c>
    </row>
    <row r="24" spans="1:3">
      <c r="A24" s="4" t="s">
        <v>574</v>
      </c>
      <c r="B24" s="5" t="n">
        <v>7912</v>
      </c>
      <c r="C24" s="5" t="n">
        <v>10662</v>
      </c>
    </row>
    <row r="25" spans="1:3">
      <c r="A25" s="4" t="s">
        <v>578</v>
      </c>
    </row>
    <row r="26" spans="1:3">
      <c r="A26" s="3" t="s">
        <v>570</v>
      </c>
    </row>
    <row r="27" spans="1:3">
      <c r="A27" s="4" t="s">
        <v>571</v>
      </c>
      <c r="B27" s="5" t="n">
        <v>8698</v>
      </c>
      <c r="C27" s="5" t="n">
        <v>8426</v>
      </c>
    </row>
    <row r="28" spans="1:3">
      <c r="A28" s="4" t="s">
        <v>572</v>
      </c>
      <c r="B28" s="5" t="n">
        <v>462</v>
      </c>
      <c r="C28" s="5" t="n">
        <v>82</v>
      </c>
    </row>
    <row r="29" spans="1:3">
      <c r="A29" s="4" t="s">
        <v>573</v>
      </c>
      <c r="B29" s="5" t="n">
        <v>-15</v>
      </c>
      <c r="C29" s="5" t="n">
        <v>-261</v>
      </c>
    </row>
    <row r="30" spans="1:3">
      <c r="A30" s="4" t="s">
        <v>574</v>
      </c>
      <c r="B30" s="5" t="n">
        <v>9145</v>
      </c>
      <c r="C30" s="5" t="n">
        <v>8247</v>
      </c>
    </row>
    <row r="31" spans="1:3">
      <c r="A31" s="4" t="s">
        <v>579</v>
      </c>
    </row>
    <row r="32" spans="1:3">
      <c r="A32" s="3" t="s">
        <v>570</v>
      </c>
    </row>
    <row r="33" spans="1:3">
      <c r="A33" s="4" t="s">
        <v>571</v>
      </c>
      <c r="B33" s="5" t="n">
        <v>118</v>
      </c>
      <c r="C33" s="5" t="n">
        <v>118</v>
      </c>
    </row>
    <row r="34" spans="1:3">
      <c r="A34" s="4" t="s">
        <v>572</v>
      </c>
      <c r="B34" s="5" t="n">
        <v>5</v>
      </c>
    </row>
    <row r="35" spans="1:3">
      <c r="A35" s="4" t="s">
        <v>573</v>
      </c>
      <c r="C35" s="5" t="n">
        <v>-6</v>
      </c>
    </row>
    <row r="36" spans="1:3">
      <c r="A36" s="4" t="s">
        <v>574</v>
      </c>
      <c r="B36" s="6" t="n">
        <v>123</v>
      </c>
      <c r="C36" s="6" t="n">
        <v>1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66</v>
      </c>
    </row>
    <row r="2" spans="1:3">
      <c r="A2" s="3" t="s">
        <v>280</v>
      </c>
    </row>
    <row r="3" spans="1:3">
      <c r="A3" s="4" t="s">
        <v>581</v>
      </c>
      <c r="B3" s="6" t="n">
        <v>63135</v>
      </c>
      <c r="C3" s="6" t="n">
        <v>50659</v>
      </c>
    </row>
    <row r="4" spans="1:3">
      <c r="A4" s="4" t="s">
        <v>582</v>
      </c>
      <c r="B4" s="5" t="n">
        <v>125833</v>
      </c>
      <c r="C4" s="5" t="n">
        <v>117826</v>
      </c>
    </row>
    <row r="5" spans="1:3">
      <c r="A5" s="4" t="s">
        <v>583</v>
      </c>
      <c r="B5" s="5" t="n">
        <v>6896</v>
      </c>
      <c r="C5" s="5" t="n">
        <v>11602</v>
      </c>
    </row>
    <row r="6" spans="1:3">
      <c r="A6" s="4" t="s">
        <v>584</v>
      </c>
      <c r="B6" s="5" t="n">
        <v>4090</v>
      </c>
      <c r="C6" s="5" t="n">
        <v>4583</v>
      </c>
    </row>
    <row r="7" spans="1:3">
      <c r="A7" s="4" t="s">
        <v>571</v>
      </c>
      <c r="B7" s="5" t="n">
        <v>199954</v>
      </c>
      <c r="C7" s="5" t="n">
        <v>184670</v>
      </c>
    </row>
    <row r="8" spans="1:3">
      <c r="A8" s="4" t="s">
        <v>585</v>
      </c>
      <c r="B8" s="5" t="n">
        <v>63429</v>
      </c>
      <c r="C8" s="5" t="n">
        <v>50574</v>
      </c>
    </row>
    <row r="9" spans="1:3">
      <c r="A9" s="4" t="s">
        <v>586</v>
      </c>
      <c r="B9" s="5" t="n">
        <v>127660</v>
      </c>
      <c r="C9" s="5" t="n">
        <v>116498</v>
      </c>
    </row>
    <row r="10" spans="1:3">
      <c r="A10" s="4" t="s">
        <v>587</v>
      </c>
      <c r="B10" s="5" t="n">
        <v>7350</v>
      </c>
      <c r="C10" s="5" t="n">
        <v>11253</v>
      </c>
    </row>
    <row r="11" spans="1:3">
      <c r="A11" s="4" t="s">
        <v>588</v>
      </c>
      <c r="B11" s="5" t="n">
        <v>4400</v>
      </c>
      <c r="C11" s="5" t="n">
        <v>4398</v>
      </c>
    </row>
    <row r="12" spans="1:3">
      <c r="A12" s="4" t="s">
        <v>589</v>
      </c>
      <c r="B12" s="6" t="n">
        <v>202839</v>
      </c>
      <c r="C12" s="6" t="n">
        <v>1827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66</v>
      </c>
      <c r="D2" s="2" t="s">
        <v>125</v>
      </c>
    </row>
    <row r="3" spans="1:4">
      <c r="A3" s="3" t="s">
        <v>570</v>
      </c>
    </row>
    <row r="4" spans="1:4">
      <c r="A4" s="4" t="s">
        <v>591</v>
      </c>
      <c r="B4" s="6" t="n">
        <v>7947</v>
      </c>
      <c r="C4" s="6" t="n">
        <v>81809</v>
      </c>
      <c r="D4" s="6" t="n">
        <v>31759</v>
      </c>
    </row>
    <row r="5" spans="1:4">
      <c r="A5" s="4" t="s">
        <v>592</v>
      </c>
    </row>
    <row r="6" spans="1:4">
      <c r="A6" s="3" t="s">
        <v>570</v>
      </c>
    </row>
    <row r="7" spans="1:4">
      <c r="A7" s="4" t="s">
        <v>591</v>
      </c>
      <c r="B7" s="5" t="n">
        <v>7947</v>
      </c>
      <c r="C7" s="5" t="n">
        <v>81809</v>
      </c>
      <c r="D7" s="5" t="n">
        <v>31759</v>
      </c>
    </row>
    <row r="8" spans="1:4">
      <c r="A8" s="4" t="s">
        <v>593</v>
      </c>
      <c r="B8" s="5" t="n">
        <v>221</v>
      </c>
      <c r="C8" s="5" t="n">
        <v>1293</v>
      </c>
      <c r="D8" s="5" t="n">
        <v>2176</v>
      </c>
    </row>
    <row r="9" spans="1:4">
      <c r="A9" s="4" t="s">
        <v>594</v>
      </c>
      <c r="B9" s="6" t="n">
        <v>-3</v>
      </c>
      <c r="C9" s="6" t="n">
        <v>-570</v>
      </c>
      <c r="D9" s="6" t="n">
        <v>-18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95</v>
      </c>
      <c r="B1" s="2" t="s">
        <v>1</v>
      </c>
    </row>
    <row r="2" spans="1:4">
      <c r="B2" s="2" t="s">
        <v>596</v>
      </c>
      <c r="C2" s="2" t="s">
        <v>597</v>
      </c>
      <c r="D2" s="2" t="s">
        <v>598</v>
      </c>
    </row>
    <row r="3" spans="1:4">
      <c r="A3" s="3" t="s">
        <v>599</v>
      </c>
    </row>
    <row r="4" spans="1:4">
      <c r="A4" s="4" t="s">
        <v>600</v>
      </c>
      <c r="B4" s="6" t="n">
        <v>289</v>
      </c>
      <c r="C4" s="6" t="n">
        <v>80</v>
      </c>
      <c r="D4" s="6" t="n">
        <v>1467</v>
      </c>
    </row>
    <row r="5" spans="1:4">
      <c r="A5" s="4" t="s">
        <v>601</v>
      </c>
      <c r="C5" s="6" t="n">
        <v>0</v>
      </c>
    </row>
    <row r="6" spans="1:4">
      <c r="A6" s="4" t="s">
        <v>602</v>
      </c>
      <c r="B6" s="5" t="n">
        <v>8</v>
      </c>
      <c r="C6" s="5" t="n">
        <v>82</v>
      </c>
    </row>
    <row r="7" spans="1:4">
      <c r="A7" s="4" t="s">
        <v>603</v>
      </c>
      <c r="B7" s="5" t="n">
        <v>0</v>
      </c>
      <c r="C7" s="5" t="n">
        <v>35</v>
      </c>
    </row>
    <row r="8" spans="1:4">
      <c r="A8" s="4" t="s">
        <v>592</v>
      </c>
    </row>
    <row r="9" spans="1:4">
      <c r="A9" s="3" t="s">
        <v>599</v>
      </c>
    </row>
    <row r="10" spans="1:4">
      <c r="A10" s="4" t="s">
        <v>604</v>
      </c>
      <c r="D10" s="5" t="n">
        <v>4</v>
      </c>
    </row>
    <row r="11" spans="1:4">
      <c r="A11" s="4" t="s">
        <v>605</v>
      </c>
      <c r="B11" s="5" t="n">
        <v>1</v>
      </c>
      <c r="C11" s="5" t="n">
        <v>1</v>
      </c>
    </row>
    <row r="12" spans="1:4">
      <c r="A12" s="4" t="s">
        <v>600</v>
      </c>
      <c r="B12" s="6" t="n">
        <v>289</v>
      </c>
      <c r="C12" s="6" t="n">
        <v>80</v>
      </c>
      <c r="D12" s="6" t="n">
        <v>428</v>
      </c>
    </row>
    <row r="13" spans="1:4">
      <c r="A13" s="4" t="s">
        <v>606</v>
      </c>
      <c r="D13" s="6" t="n">
        <v>475</v>
      </c>
    </row>
    <row r="14" spans="1:4">
      <c r="A14" s="4" t="s">
        <v>607</v>
      </c>
      <c r="D14" s="5" t="n">
        <v>2</v>
      </c>
    </row>
    <row r="15" spans="1:4">
      <c r="A15" s="4" t="s">
        <v>608</v>
      </c>
    </row>
    <row r="16" spans="1:4">
      <c r="A16" s="3" t="s">
        <v>599</v>
      </c>
    </row>
    <row r="17" spans="1:4">
      <c r="A17" s="4" t="s">
        <v>609</v>
      </c>
      <c r="D17" s="6" t="n">
        <v>103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125</v>
      </c>
    </row>
    <row r="3" spans="1:3">
      <c r="A3" s="3" t="s">
        <v>611</v>
      </c>
    </row>
    <row r="4" spans="1:3">
      <c r="A4" s="4" t="s">
        <v>612</v>
      </c>
      <c r="B4" s="6" t="n">
        <v>0</v>
      </c>
    </row>
    <row r="5" spans="1:3">
      <c r="A5" s="4" t="s">
        <v>592</v>
      </c>
    </row>
    <row r="6" spans="1:3">
      <c r="A6" s="3" t="s">
        <v>611</v>
      </c>
    </row>
    <row r="7" spans="1:3">
      <c r="A7" s="4" t="s">
        <v>613</v>
      </c>
      <c r="C7" s="6" t="n">
        <v>-475</v>
      </c>
    </row>
    <row r="8" spans="1:3">
      <c r="A8" s="4" t="s">
        <v>614</v>
      </c>
    </row>
    <row r="9" spans="1:3">
      <c r="A9" s="3" t="s">
        <v>611</v>
      </c>
    </row>
    <row r="10" spans="1:3">
      <c r="A10" s="4" t="s">
        <v>612</v>
      </c>
      <c r="C10" s="5" t="n">
        <v>475</v>
      </c>
    </row>
    <row r="11" spans="1:3">
      <c r="A11" s="4" t="s">
        <v>615</v>
      </c>
      <c r="B11" s="5" t="n">
        <v>289</v>
      </c>
      <c r="C11" s="5" t="n">
        <v>0</v>
      </c>
    </row>
    <row r="12" spans="1:3">
      <c r="A12" s="4" t="s">
        <v>613</v>
      </c>
      <c r="C12" s="5" t="n">
        <v>-475</v>
      </c>
    </row>
    <row r="13" spans="1:3">
      <c r="A13" s="4" t="s">
        <v>616</v>
      </c>
      <c r="B13" s="6" t="n">
        <v>289</v>
      </c>
      <c r="C13"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66</v>
      </c>
    </row>
    <row r="2" spans="1:3">
      <c r="A2" s="3" t="s">
        <v>570</v>
      </c>
    </row>
    <row r="3" spans="1:3">
      <c r="A3" s="4" t="s">
        <v>618</v>
      </c>
      <c r="B3" s="6" t="n">
        <v>-21</v>
      </c>
      <c r="C3" s="6" t="n">
        <v>-871</v>
      </c>
    </row>
    <row r="4" spans="1:3">
      <c r="A4" s="4" t="s">
        <v>619</v>
      </c>
      <c r="B4" s="5" t="n">
        <v>7234</v>
      </c>
      <c r="C4" s="5" t="n">
        <v>47065</v>
      </c>
    </row>
    <row r="5" spans="1:3">
      <c r="A5" s="4" t="s">
        <v>620</v>
      </c>
      <c r="C5" s="5" t="n">
        <v>-1414</v>
      </c>
    </row>
    <row r="6" spans="1:3">
      <c r="A6" s="4" t="s">
        <v>621</v>
      </c>
      <c r="C6" s="5" t="n">
        <v>72075</v>
      </c>
    </row>
    <row r="7" spans="1:3">
      <c r="A7" s="4" t="s">
        <v>622</v>
      </c>
      <c r="B7" s="5" t="n">
        <v>-21</v>
      </c>
      <c r="C7" s="5" t="n">
        <v>-2285</v>
      </c>
    </row>
    <row r="8" spans="1:3">
      <c r="A8" s="4" t="s">
        <v>623</v>
      </c>
      <c r="B8" s="5" t="n">
        <v>7234</v>
      </c>
      <c r="C8" s="5" t="n">
        <v>119140</v>
      </c>
    </row>
    <row r="9" spans="1:3">
      <c r="A9" s="4" t="s">
        <v>575</v>
      </c>
    </row>
    <row r="10" spans="1:3">
      <c r="A10" s="3" t="s">
        <v>570</v>
      </c>
    </row>
    <row r="11" spans="1:3">
      <c r="A11" s="4" t="s">
        <v>618</v>
      </c>
      <c r="B11" s="5" t="n">
        <v>-3</v>
      </c>
      <c r="C11" s="5" t="n">
        <v>-59</v>
      </c>
    </row>
    <row r="12" spans="1:3">
      <c r="A12" s="4" t="s">
        <v>619</v>
      </c>
      <c r="B12" s="5" t="n">
        <v>2292</v>
      </c>
      <c r="C12" s="5" t="n">
        <v>21031</v>
      </c>
    </row>
    <row r="13" spans="1:3">
      <c r="A13" s="4" t="s">
        <v>620</v>
      </c>
      <c r="C13" s="5" t="n">
        <v>-147</v>
      </c>
    </row>
    <row r="14" spans="1:3">
      <c r="A14" s="4" t="s">
        <v>621</v>
      </c>
      <c r="C14" s="5" t="n">
        <v>35393</v>
      </c>
    </row>
    <row r="15" spans="1:3">
      <c r="A15" s="4" t="s">
        <v>622</v>
      </c>
      <c r="B15" s="5" t="n">
        <v>-3</v>
      </c>
      <c r="C15" s="5" t="n">
        <v>-206</v>
      </c>
    </row>
    <row r="16" spans="1:3">
      <c r="A16" s="4" t="s">
        <v>623</v>
      </c>
      <c r="B16" s="5" t="n">
        <v>2292</v>
      </c>
      <c r="C16" s="5" t="n">
        <v>56424</v>
      </c>
    </row>
    <row r="17" spans="1:3">
      <c r="A17" s="4" t="s">
        <v>576</v>
      </c>
    </row>
    <row r="18" spans="1:3">
      <c r="A18" s="3" t="s">
        <v>570</v>
      </c>
    </row>
    <row r="19" spans="1:3">
      <c r="A19" s="4" t="s">
        <v>618</v>
      </c>
      <c r="B19" s="5" t="n">
        <v>-3</v>
      </c>
      <c r="C19" s="5" t="n">
        <v>-542</v>
      </c>
    </row>
    <row r="20" spans="1:3">
      <c r="A20" s="4" t="s">
        <v>619</v>
      </c>
      <c r="B20" s="5" t="n">
        <v>4597</v>
      </c>
      <c r="C20" s="5" t="n">
        <v>19932</v>
      </c>
    </row>
    <row r="21" spans="1:3">
      <c r="A21" s="4" t="s">
        <v>620</v>
      </c>
      <c r="C21" s="5" t="n">
        <v>-1267</v>
      </c>
    </row>
    <row r="22" spans="1:3">
      <c r="A22" s="4" t="s">
        <v>621</v>
      </c>
      <c r="C22" s="5" t="n">
        <v>36682</v>
      </c>
    </row>
    <row r="23" spans="1:3">
      <c r="A23" s="4" t="s">
        <v>622</v>
      </c>
      <c r="B23" s="5" t="n">
        <v>-3</v>
      </c>
      <c r="C23" s="5" t="n">
        <v>-1809</v>
      </c>
    </row>
    <row r="24" spans="1:3">
      <c r="A24" s="4" t="s">
        <v>623</v>
      </c>
      <c r="B24" s="5" t="n">
        <v>4597</v>
      </c>
      <c r="C24" s="5" t="n">
        <v>56614</v>
      </c>
    </row>
    <row r="25" spans="1:3">
      <c r="A25" s="4" t="s">
        <v>578</v>
      </c>
    </row>
    <row r="26" spans="1:3">
      <c r="A26" s="3" t="s">
        <v>570</v>
      </c>
    </row>
    <row r="27" spans="1:3">
      <c r="A27" s="4" t="s">
        <v>618</v>
      </c>
      <c r="B27" s="5" t="n">
        <v>-15</v>
      </c>
      <c r="C27" s="5" t="n">
        <v>-261</v>
      </c>
    </row>
    <row r="28" spans="1:3">
      <c r="A28" s="4" t="s">
        <v>619</v>
      </c>
      <c r="B28" s="5" t="n">
        <v>345</v>
      </c>
      <c r="C28" s="5" t="n">
        <v>5275</v>
      </c>
    </row>
    <row r="29" spans="1:3">
      <c r="A29" s="4" t="s">
        <v>620</v>
      </c>
      <c r="B29" s="5" t="n">
        <v>0</v>
      </c>
      <c r="C29" s="5" t="n">
        <v>0</v>
      </c>
    </row>
    <row r="30" spans="1:3">
      <c r="A30" s="4" t="s">
        <v>621</v>
      </c>
      <c r="B30" s="5" t="n">
        <v>0</v>
      </c>
      <c r="C30" s="5" t="n">
        <v>0</v>
      </c>
    </row>
    <row r="31" spans="1:3">
      <c r="A31" s="4" t="s">
        <v>622</v>
      </c>
      <c r="B31" s="5" t="n">
        <v>-15</v>
      </c>
      <c r="C31" s="5" t="n">
        <v>-261</v>
      </c>
    </row>
    <row r="32" spans="1:3">
      <c r="A32" s="4" t="s">
        <v>623</v>
      </c>
      <c r="B32" s="6" t="n">
        <v>345</v>
      </c>
      <c r="C32" s="5" t="n">
        <v>5275</v>
      </c>
    </row>
    <row r="33" spans="1:3">
      <c r="A33" s="4" t="s">
        <v>577</v>
      </c>
    </row>
    <row r="34" spans="1:3">
      <c r="A34" s="3" t="s">
        <v>570</v>
      </c>
    </row>
    <row r="35" spans="1:3">
      <c r="A35" s="4" t="s">
        <v>618</v>
      </c>
      <c r="C35" s="5" t="n">
        <v>-3</v>
      </c>
    </row>
    <row r="36" spans="1:3">
      <c r="A36" s="4" t="s">
        <v>619</v>
      </c>
      <c r="C36" s="5" t="n">
        <v>715</v>
      </c>
    </row>
    <row r="37" spans="1:3">
      <c r="A37" s="4" t="s">
        <v>620</v>
      </c>
      <c r="C37" s="5" t="n">
        <v>0</v>
      </c>
    </row>
    <row r="38" spans="1:3">
      <c r="A38" s="4" t="s">
        <v>621</v>
      </c>
      <c r="C38" s="5" t="n">
        <v>0</v>
      </c>
    </row>
    <row r="39" spans="1:3">
      <c r="A39" s="4" t="s">
        <v>622</v>
      </c>
      <c r="C39" s="5" t="n">
        <v>-3</v>
      </c>
    </row>
    <row r="40" spans="1:3">
      <c r="A40" s="4" t="s">
        <v>623</v>
      </c>
      <c r="C40" s="5" t="n">
        <v>715</v>
      </c>
    </row>
    <row r="41" spans="1:3">
      <c r="A41" s="4" t="s">
        <v>579</v>
      </c>
    </row>
    <row r="42" spans="1:3">
      <c r="A42" s="3" t="s">
        <v>570</v>
      </c>
    </row>
    <row r="43" spans="1:3">
      <c r="A43" s="4" t="s">
        <v>618</v>
      </c>
      <c r="C43" s="5" t="n">
        <v>-6</v>
      </c>
    </row>
    <row r="44" spans="1:3">
      <c r="A44" s="4" t="s">
        <v>619</v>
      </c>
      <c r="C44" s="5" t="n">
        <v>112</v>
      </c>
    </row>
    <row r="45" spans="1:3">
      <c r="A45" s="4" t="s">
        <v>620</v>
      </c>
      <c r="C45" s="5" t="n">
        <v>0</v>
      </c>
    </row>
    <row r="46" spans="1:3">
      <c r="A46" s="4" t="s">
        <v>621</v>
      </c>
      <c r="C46" s="5" t="n">
        <v>0</v>
      </c>
    </row>
    <row r="47" spans="1:3">
      <c r="A47" s="4" t="s">
        <v>622</v>
      </c>
      <c r="C47" s="5" t="n">
        <v>-6</v>
      </c>
    </row>
    <row r="48" spans="1:3">
      <c r="A48" s="4" t="s">
        <v>623</v>
      </c>
      <c r="C48" s="6" t="n">
        <v>1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66</v>
      </c>
    </row>
    <row r="3" spans="1:3">
      <c r="A3" s="3" t="s">
        <v>280</v>
      </c>
    </row>
    <row r="4" spans="1:3">
      <c r="A4" s="4" t="s">
        <v>625</v>
      </c>
      <c r="B4" s="6" t="n">
        <v>31863</v>
      </c>
      <c r="C4" s="6" t="n">
        <v>45671</v>
      </c>
    </row>
    <row r="5" spans="1:3">
      <c r="A5" s="4" t="s">
        <v>626</v>
      </c>
      <c r="B5" s="5" t="n">
        <v>3652</v>
      </c>
      <c r="C5" s="5" t="n">
        <v>1059</v>
      </c>
    </row>
    <row r="6" spans="1:3">
      <c r="A6" s="4" t="s">
        <v>627</v>
      </c>
      <c r="B6" s="5" t="n">
        <v>-230</v>
      </c>
      <c r="C6" s="5" t="n">
        <v>-5587</v>
      </c>
    </row>
    <row r="7" spans="1:3">
      <c r="A7" s="4" t="s">
        <v>628</v>
      </c>
      <c r="B7" s="6" t="n">
        <v>35285</v>
      </c>
      <c r="C7" s="6" t="n">
        <v>4114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66</v>
      </c>
      <c r="D2" s="2" t="s">
        <v>125</v>
      </c>
    </row>
    <row r="3" spans="1:4">
      <c r="A3" s="3" t="s">
        <v>630</v>
      </c>
    </row>
    <row r="4" spans="1:4">
      <c r="A4" s="4" t="s">
        <v>631</v>
      </c>
      <c r="B4" s="6" t="n">
        <v>7950</v>
      </c>
      <c r="C4" s="6" t="n">
        <v>-10202</v>
      </c>
      <c r="D4" s="6" t="n">
        <v>92</v>
      </c>
    </row>
    <row r="5" spans="1:4">
      <c r="A5" s="4" t="s">
        <v>608</v>
      </c>
    </row>
    <row r="6" spans="1:4">
      <c r="A6" s="3" t="s">
        <v>630</v>
      </c>
    </row>
    <row r="7" spans="1:4">
      <c r="A7" s="4" t="s">
        <v>632</v>
      </c>
      <c r="B7" s="5" t="n">
        <v>7424</v>
      </c>
      <c r="C7" s="5" t="n">
        <v>-4811</v>
      </c>
    </row>
    <row r="8" spans="1:4">
      <c r="A8" s="4" t="s">
        <v>633</v>
      </c>
      <c r="B8" s="5" t="n">
        <v>-526</v>
      </c>
      <c r="C8" s="5" t="n">
        <v>5391</v>
      </c>
    </row>
    <row r="9" spans="1:4">
      <c r="A9" s="4" t="s">
        <v>631</v>
      </c>
      <c r="B9" s="6" t="n">
        <v>7950</v>
      </c>
      <c r="C9" s="6" t="n">
        <v>-102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31"/>
  </cols>
  <sheetData>
    <row r="1" spans="1:2">
      <c r="A1" s="1" t="s">
        <v>200</v>
      </c>
      <c r="B1" s="2" t="s">
        <v>1</v>
      </c>
    </row>
    <row r="2" spans="1:2">
      <c r="B2" s="2" t="s">
        <v>201</v>
      </c>
    </row>
    <row r="3" spans="1:2">
      <c r="A3" s="4" t="s">
        <v>202</v>
      </c>
      <c r="B3" s="7" t="n">
        <v>1.4</v>
      </c>
    </row>
    <row r="4" spans="1:2">
      <c r="A4" s="4" t="s">
        <v>169</v>
      </c>
    </row>
    <row r="5" spans="1:2">
      <c r="A5" s="4" t="s">
        <v>203</v>
      </c>
      <c r="B5" s="4" t="s">
        <v>204</v>
      </c>
    </row>
    <row r="6" spans="1:2">
      <c r="A6" s="4" t="s">
        <v>205</v>
      </c>
      <c r="B6" s="6" t="n">
        <v>5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66</v>
      </c>
      <c r="D2" s="2" t="s">
        <v>125</v>
      </c>
    </row>
    <row r="3" spans="1:4">
      <c r="A3" s="3" t="s">
        <v>635</v>
      </c>
    </row>
    <row r="4" spans="1:4">
      <c r="A4" s="4" t="s">
        <v>591</v>
      </c>
      <c r="B4" s="6" t="n">
        <v>37669</v>
      </c>
      <c r="C4" s="6" t="n">
        <v>66439</v>
      </c>
      <c r="D4" s="6" t="n">
        <v>45282</v>
      </c>
    </row>
    <row r="5" spans="1:4">
      <c r="A5" s="4" t="s">
        <v>608</v>
      </c>
    </row>
    <row r="6" spans="1:4">
      <c r="A6" s="3" t="s">
        <v>635</v>
      </c>
    </row>
    <row r="7" spans="1:4">
      <c r="A7" s="4" t="s">
        <v>591</v>
      </c>
      <c r="B7" s="5" t="n">
        <v>37669</v>
      </c>
      <c r="C7" s="5" t="n">
        <v>66439</v>
      </c>
      <c r="D7" s="5" t="n">
        <v>45282</v>
      </c>
    </row>
    <row r="8" spans="1:4">
      <c r="A8" s="4" t="s">
        <v>593</v>
      </c>
      <c r="B8" s="5" t="n">
        <v>2448</v>
      </c>
      <c r="C8" s="5" t="n">
        <v>7324</v>
      </c>
      <c r="D8" s="5" t="n">
        <v>3993</v>
      </c>
    </row>
    <row r="9" spans="1:4">
      <c r="A9" s="4" t="s">
        <v>594</v>
      </c>
      <c r="B9" s="6" t="n">
        <v>-2974</v>
      </c>
      <c r="C9" s="6" t="n">
        <v>-1933</v>
      </c>
      <c r="D9" s="6" t="n">
        <v>-164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66</v>
      </c>
    </row>
    <row r="3" spans="1:3">
      <c r="A3" s="3" t="s">
        <v>637</v>
      </c>
    </row>
    <row r="4" spans="1:3">
      <c r="A4" s="4" t="s">
        <v>638</v>
      </c>
      <c r="B4" s="6" t="n">
        <v>28346</v>
      </c>
      <c r="C4" s="6" t="n">
        <v>32293</v>
      </c>
    </row>
    <row r="5" spans="1:3">
      <c r="A5" s="4" t="s">
        <v>639</v>
      </c>
      <c r="B5" s="5" t="n">
        <v>15130</v>
      </c>
      <c r="C5" s="5" t="n">
        <v>16304</v>
      </c>
    </row>
    <row r="6" spans="1:3">
      <c r="A6" s="4" t="s">
        <v>640</v>
      </c>
    </row>
    <row r="7" spans="1:3">
      <c r="A7" s="3" t="s">
        <v>637</v>
      </c>
    </row>
    <row r="8" spans="1:3">
      <c r="A8" s="4" t="s">
        <v>638</v>
      </c>
      <c r="B8" s="5" t="n">
        <v>9659</v>
      </c>
      <c r="C8" s="5" t="n">
        <v>10169</v>
      </c>
    </row>
    <row r="9" spans="1:3">
      <c r="A9" s="4" t="s">
        <v>639</v>
      </c>
      <c r="B9" s="6" t="n">
        <v>2085</v>
      </c>
      <c r="C9" s="6" t="n">
        <v>2577</v>
      </c>
    </row>
    <row r="10" spans="1:3">
      <c r="A10" s="4" t="s">
        <v>641</v>
      </c>
      <c r="B10" s="4" t="s">
        <v>642</v>
      </c>
      <c r="C10" s="4" t="s">
        <v>642</v>
      </c>
    </row>
    <row r="11" spans="1:3">
      <c r="A11" s="4" t="s">
        <v>643</v>
      </c>
    </row>
    <row r="12" spans="1:3">
      <c r="A12" s="3" t="s">
        <v>637</v>
      </c>
    </row>
    <row r="13" spans="1:3">
      <c r="A13" s="4" t="s">
        <v>638</v>
      </c>
      <c r="B13" s="6" t="n">
        <v>5985</v>
      </c>
      <c r="C13" s="6" t="n">
        <v>9219</v>
      </c>
    </row>
    <row r="14" spans="1:3">
      <c r="A14" s="4" t="s">
        <v>641</v>
      </c>
      <c r="B14" s="4" t="s">
        <v>644</v>
      </c>
      <c r="C14" s="4" t="s">
        <v>644</v>
      </c>
    </row>
    <row r="15" spans="1:3">
      <c r="A15" s="4" t="s">
        <v>645</v>
      </c>
    </row>
    <row r="16" spans="1:3">
      <c r="A16" s="3" t="s">
        <v>637</v>
      </c>
    </row>
    <row r="17" spans="1:3">
      <c r="A17" s="4" t="s">
        <v>638</v>
      </c>
      <c r="B17" s="6" t="n">
        <v>9188</v>
      </c>
      <c r="C17" s="6" t="n">
        <v>9023</v>
      </c>
    </row>
    <row r="18" spans="1:3">
      <c r="A18" s="4" t="s">
        <v>639</v>
      </c>
      <c r="B18" s="6" t="n">
        <v>1391</v>
      </c>
      <c r="C18" s="6" t="n">
        <v>2329</v>
      </c>
    </row>
    <row r="19" spans="1:3">
      <c r="A19" s="4" t="s">
        <v>641</v>
      </c>
      <c r="B19" s="4" t="s">
        <v>646</v>
      </c>
      <c r="C19" s="4" t="s">
        <v>646</v>
      </c>
    </row>
    <row r="20" spans="1:3">
      <c r="A20" s="4" t="s">
        <v>647</v>
      </c>
    </row>
    <row r="21" spans="1:3">
      <c r="A21" s="3" t="s">
        <v>637</v>
      </c>
    </row>
    <row r="22" spans="1:3">
      <c r="A22" s="4" t="s">
        <v>638</v>
      </c>
      <c r="B22" s="6" t="n">
        <v>1602</v>
      </c>
      <c r="C22" s="6" t="n">
        <v>1156</v>
      </c>
    </row>
    <row r="23" spans="1:3">
      <c r="A23" s="4" t="s">
        <v>639</v>
      </c>
      <c r="B23" s="6" t="n">
        <v>3106</v>
      </c>
      <c r="C23" s="6" t="n">
        <v>3706</v>
      </c>
    </row>
    <row r="24" spans="1:3">
      <c r="A24" s="4" t="s">
        <v>641</v>
      </c>
      <c r="B24" s="4" t="s">
        <v>648</v>
      </c>
      <c r="C24" s="4" t="s">
        <v>648</v>
      </c>
    </row>
    <row r="25" spans="1:3">
      <c r="A25" s="4" t="s">
        <v>649</v>
      </c>
    </row>
    <row r="26" spans="1:3">
      <c r="A26" s="3" t="s">
        <v>637</v>
      </c>
    </row>
    <row r="27" spans="1:3">
      <c r="A27" s="4" t="s">
        <v>638</v>
      </c>
      <c r="B27" s="6" t="n">
        <v>1912</v>
      </c>
      <c r="C27" s="6" t="n">
        <v>2726</v>
      </c>
    </row>
    <row r="28" spans="1:3">
      <c r="A28" s="4" t="s">
        <v>639</v>
      </c>
      <c r="B28" s="6" t="n">
        <v>8548</v>
      </c>
      <c r="C28" s="6" t="n">
        <v>7692</v>
      </c>
    </row>
    <row r="29" spans="1:3">
      <c r="A29" s="4" t="s">
        <v>641</v>
      </c>
      <c r="B29" s="4" t="s">
        <v>650</v>
      </c>
      <c r="C29" s="4" t="s">
        <v>65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52</v>
      </c>
      <c r="B1" s="2" t="s">
        <v>653</v>
      </c>
      <c r="C1" s="2" t="s">
        <v>1</v>
      </c>
    </row>
    <row r="2" spans="1:3">
      <c r="B2" s="2" t="s">
        <v>654</v>
      </c>
      <c r="C2" s="2" t="s">
        <v>654</v>
      </c>
    </row>
    <row r="3" spans="1:3">
      <c r="A3" s="3" t="s">
        <v>599</v>
      </c>
    </row>
    <row r="4" spans="1:3">
      <c r="A4" s="4" t="s">
        <v>655</v>
      </c>
      <c r="B4" s="6" t="n">
        <v>843</v>
      </c>
      <c r="C4" s="6" t="n">
        <v>843</v>
      </c>
    </row>
    <row r="5" spans="1:3">
      <c r="A5" s="4" t="s">
        <v>640</v>
      </c>
    </row>
    <row r="6" spans="1:3">
      <c r="A6" s="3" t="s">
        <v>599</v>
      </c>
    </row>
    <row r="7" spans="1:3">
      <c r="A7" s="4" t="s">
        <v>656</v>
      </c>
      <c r="C7" s="4" t="s">
        <v>550</v>
      </c>
    </row>
    <row r="8" spans="1:3">
      <c r="A8" s="4" t="s">
        <v>657</v>
      </c>
      <c r="C8" s="4" t="s">
        <v>658</v>
      </c>
    </row>
    <row r="9" spans="1:3">
      <c r="A9" s="4" t="s">
        <v>643</v>
      </c>
    </row>
    <row r="10" spans="1:3">
      <c r="A10" s="3" t="s">
        <v>599</v>
      </c>
    </row>
    <row r="11" spans="1:3">
      <c r="A11" s="4" t="s">
        <v>656</v>
      </c>
      <c r="C11" s="4" t="s">
        <v>555</v>
      </c>
    </row>
    <row r="12" spans="1:3">
      <c r="A12" s="4" t="s">
        <v>657</v>
      </c>
      <c r="C12" s="4" t="s">
        <v>658</v>
      </c>
    </row>
    <row r="13" spans="1:3">
      <c r="A13" s="4" t="s">
        <v>645</v>
      </c>
    </row>
    <row r="14" spans="1:3">
      <c r="A14" s="3" t="s">
        <v>599</v>
      </c>
    </row>
    <row r="15" spans="1:3">
      <c r="A15" s="4" t="s">
        <v>656</v>
      </c>
      <c r="C15" s="4" t="s">
        <v>550</v>
      </c>
    </row>
    <row r="16" spans="1:3">
      <c r="A16" s="4" t="s">
        <v>657</v>
      </c>
      <c r="C16" s="4" t="s">
        <v>555</v>
      </c>
    </row>
    <row r="17" spans="1:3">
      <c r="A17" s="4" t="s">
        <v>659</v>
      </c>
      <c r="C17" s="4" t="s">
        <v>660</v>
      </c>
    </row>
    <row r="18" spans="1:3">
      <c r="A18" s="4" t="s">
        <v>647</v>
      </c>
    </row>
    <row r="19" spans="1:3">
      <c r="A19" s="3" t="s">
        <v>599</v>
      </c>
    </row>
    <row r="20" spans="1:3">
      <c r="A20" s="4" t="s">
        <v>656</v>
      </c>
      <c r="C20" s="4" t="s">
        <v>661</v>
      </c>
    </row>
    <row r="21" spans="1:3">
      <c r="A21" s="4" t="s">
        <v>657</v>
      </c>
      <c r="C21" s="4" t="s">
        <v>658</v>
      </c>
    </row>
    <row r="22" spans="1:3">
      <c r="A22" s="4" t="s">
        <v>659</v>
      </c>
      <c r="C22" s="4" t="s">
        <v>662</v>
      </c>
    </row>
    <row r="23" spans="1:3">
      <c r="A23" s="4" t="s">
        <v>649</v>
      </c>
    </row>
    <row r="24" spans="1:3">
      <c r="A24" s="3" t="s">
        <v>599</v>
      </c>
    </row>
    <row r="25" spans="1:3">
      <c r="A25" s="4" t="s">
        <v>656</v>
      </c>
      <c r="B25" s="4" t="s">
        <v>66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64</v>
      </c>
      <c r="B1" s="2" t="s">
        <v>665</v>
      </c>
      <c r="N1" s="2" t="s">
        <v>1</v>
      </c>
    </row>
    <row r="2" spans="1:16">
      <c r="B2" s="2" t="s">
        <v>2</v>
      </c>
      <c r="C2" s="2" t="s">
        <v>666</v>
      </c>
      <c r="D2" s="2" t="s">
        <v>4</v>
      </c>
      <c r="E2" s="2" t="s">
        <v>667</v>
      </c>
      <c r="F2" s="2" t="s">
        <v>66</v>
      </c>
      <c r="G2" s="2" t="s">
        <v>668</v>
      </c>
      <c r="H2" s="2" t="s">
        <v>669</v>
      </c>
      <c r="I2" s="2" t="s">
        <v>670</v>
      </c>
      <c r="J2" s="2" t="s">
        <v>125</v>
      </c>
      <c r="K2" s="2" t="s">
        <v>671</v>
      </c>
      <c r="L2" s="2" t="s">
        <v>672</v>
      </c>
      <c r="M2" s="2" t="s">
        <v>673</v>
      </c>
      <c r="N2" s="2" t="s">
        <v>2</v>
      </c>
      <c r="O2" s="2" t="s">
        <v>66</v>
      </c>
      <c r="P2" s="2" t="s">
        <v>125</v>
      </c>
    </row>
    <row r="3" spans="1:16">
      <c r="A3" s="3" t="s">
        <v>674</v>
      </c>
    </row>
    <row r="4" spans="1:16">
      <c r="A4" s="4" t="s">
        <v>675</v>
      </c>
      <c r="B4" s="6" t="n">
        <v>63231</v>
      </c>
      <c r="C4" s="6" t="n">
        <v>59979</v>
      </c>
      <c r="D4" s="6" t="n">
        <v>58630</v>
      </c>
      <c r="E4" s="6" t="n">
        <v>60634</v>
      </c>
      <c r="F4" s="6" t="n">
        <v>52997</v>
      </c>
      <c r="G4" s="6" t="n">
        <v>61743</v>
      </c>
      <c r="H4" s="6" t="n">
        <v>58813</v>
      </c>
      <c r="I4" s="6" t="n">
        <v>57739</v>
      </c>
      <c r="J4" s="6" t="n">
        <v>61623</v>
      </c>
      <c r="K4" s="6" t="n">
        <v>47490</v>
      </c>
      <c r="L4" s="6" t="n">
        <v>67580</v>
      </c>
      <c r="M4" s="6" t="n">
        <v>67713</v>
      </c>
      <c r="N4" s="6" t="n">
        <v>242474</v>
      </c>
      <c r="O4" s="6" t="n">
        <v>231292</v>
      </c>
      <c r="P4" s="6" t="n">
        <v>244406</v>
      </c>
    </row>
    <row r="5" spans="1:16">
      <c r="A5" s="4" t="s">
        <v>433</v>
      </c>
    </row>
    <row r="6" spans="1:16">
      <c r="A6" s="3" t="s">
        <v>674</v>
      </c>
    </row>
    <row r="7" spans="1:16">
      <c r="A7" s="4" t="s">
        <v>675</v>
      </c>
      <c r="N7" s="5" t="n">
        <v>27171</v>
      </c>
      <c r="O7" s="5" t="n">
        <v>1821935</v>
      </c>
      <c r="P7" s="5" t="n">
        <v>409169</v>
      </c>
    </row>
    <row r="8" spans="1:16">
      <c r="A8" s="4" t="s">
        <v>676</v>
      </c>
      <c r="N8" s="5" t="n">
        <v>139252</v>
      </c>
      <c r="O8" s="5" t="n">
        <v>146079</v>
      </c>
      <c r="P8" s="5" t="n">
        <v>105281</v>
      </c>
    </row>
    <row r="9" spans="1:16">
      <c r="A9" s="4" t="s">
        <v>677</v>
      </c>
      <c r="N9" s="5" t="n">
        <v>-112081</v>
      </c>
      <c r="O9" s="5" t="n">
        <v>1675856</v>
      </c>
      <c r="P9" s="6" t="n">
        <v>303888</v>
      </c>
    </row>
    <row r="10" spans="1:16">
      <c r="A10" s="3" t="s">
        <v>678</v>
      </c>
    </row>
    <row r="11" spans="1:16">
      <c r="A11" s="4" t="s">
        <v>89</v>
      </c>
      <c r="B11" s="5" t="n">
        <v>6850913</v>
      </c>
      <c r="F11" s="5" t="n">
        <v>6689792</v>
      </c>
      <c r="N11" s="5" t="n">
        <v>6850913</v>
      </c>
      <c r="O11" s="5" t="n">
        <v>6689792</v>
      </c>
    </row>
    <row r="12" spans="1:16">
      <c r="A12" s="4" t="s">
        <v>100</v>
      </c>
      <c r="B12" s="6" t="n">
        <v>549562</v>
      </c>
      <c r="F12" s="6" t="n">
        <v>394029</v>
      </c>
      <c r="N12" s="6" t="n">
        <v>549562</v>
      </c>
      <c r="O12" s="6" t="n">
        <v>394029</v>
      </c>
    </row>
  </sheetData>
  <mergeCells count="3">
    <mergeCell ref="A1:A2"/>
    <mergeCell ref="B1:M1"/>
    <mergeCell ref="N1:P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9</v>
      </c>
      <c r="B1" s="2" t="s">
        <v>680</v>
      </c>
      <c r="C1" s="2" t="s">
        <v>2</v>
      </c>
      <c r="D1" s="2" t="s">
        <v>66</v>
      </c>
      <c r="E1" s="2" t="s">
        <v>125</v>
      </c>
    </row>
    <row r="2" spans="1:5">
      <c r="A2" s="3" t="s">
        <v>599</v>
      </c>
    </row>
    <row r="3" spans="1:5">
      <c r="A3" s="4" t="s">
        <v>681</v>
      </c>
      <c r="C3" s="6" t="n">
        <v>1176</v>
      </c>
      <c r="D3" s="6" t="n">
        <v>4430</v>
      </c>
      <c r="E3" s="6" t="n">
        <v>2334</v>
      </c>
    </row>
    <row r="4" spans="1:5">
      <c r="A4" s="4" t="s">
        <v>682</v>
      </c>
      <c r="C4" s="5" t="n">
        <v>762</v>
      </c>
      <c r="D4" s="5" t="n">
        <v>845</v>
      </c>
    </row>
    <row r="5" spans="1:5">
      <c r="A5" s="4" t="s">
        <v>218</v>
      </c>
      <c r="C5" s="5" t="n">
        <v>4176</v>
      </c>
      <c r="D5" s="5" t="n">
        <v>2345</v>
      </c>
      <c r="E5" s="5" t="n">
        <v>881</v>
      </c>
    </row>
    <row r="6" spans="1:5">
      <c r="A6" s="4" t="s">
        <v>433</v>
      </c>
    </row>
    <row r="7" spans="1:5">
      <c r="A7" s="3" t="s">
        <v>599</v>
      </c>
    </row>
    <row r="8" spans="1:5">
      <c r="A8" s="4" t="s">
        <v>683</v>
      </c>
      <c r="C8" s="5" t="n">
        <v>29528</v>
      </c>
      <c r="D8" s="5" t="n">
        <v>28354</v>
      </c>
    </row>
    <row r="9" spans="1:5">
      <c r="A9" s="4" t="s">
        <v>682</v>
      </c>
      <c r="C9" s="5" t="n">
        <v>28346</v>
      </c>
      <c r="D9" s="5" t="n">
        <v>32293</v>
      </c>
    </row>
    <row r="10" spans="1:5">
      <c r="A10" s="4" t="s">
        <v>684</v>
      </c>
      <c r="E10" s="5" t="n">
        <v>12639</v>
      </c>
    </row>
    <row r="11" spans="1:5">
      <c r="A11" s="4" t="s">
        <v>218</v>
      </c>
      <c r="C11" s="5" t="n">
        <v>4176</v>
      </c>
      <c r="D11" s="5" t="n">
        <v>2345</v>
      </c>
      <c r="E11" s="5" t="n">
        <v>881</v>
      </c>
    </row>
    <row r="12" spans="1:5">
      <c r="A12" s="4" t="s">
        <v>685</v>
      </c>
      <c r="B12" s="6" t="n">
        <v>11626</v>
      </c>
      <c r="C12" s="6" t="n">
        <v>2121</v>
      </c>
      <c r="D12" s="6" t="n">
        <v>158</v>
      </c>
      <c r="E12" s="6" t="n">
        <v>117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66</v>
      </c>
      <c r="D2" s="2" t="s">
        <v>125</v>
      </c>
    </row>
    <row r="3" spans="1:4">
      <c r="A3" s="3" t="s">
        <v>599</v>
      </c>
    </row>
    <row r="4" spans="1:4">
      <c r="A4" s="4" t="s">
        <v>682</v>
      </c>
      <c r="B4" s="6" t="n">
        <v>762</v>
      </c>
      <c r="C4" s="6" t="n">
        <v>845</v>
      </c>
    </row>
    <row r="5" spans="1:4">
      <c r="A5" s="4" t="s">
        <v>687</v>
      </c>
      <c r="B5" s="5" t="n">
        <v>0</v>
      </c>
      <c r="C5" s="5" t="n">
        <v>0</v>
      </c>
      <c r="D5" s="6" t="n">
        <v>0</v>
      </c>
    </row>
    <row r="6" spans="1:4">
      <c r="A6" s="4" t="s">
        <v>688</v>
      </c>
      <c r="C6" s="5" t="n">
        <v>68</v>
      </c>
      <c r="D6" s="5" t="n">
        <v>147</v>
      </c>
    </row>
    <row r="7" spans="1:4">
      <c r="A7" s="4" t="s">
        <v>689</v>
      </c>
      <c r="C7" s="5" t="n">
        <v>695</v>
      </c>
      <c r="D7" s="5" t="n">
        <v>417</v>
      </c>
    </row>
    <row r="8" spans="1:4">
      <c r="A8" s="4" t="s">
        <v>690</v>
      </c>
    </row>
    <row r="9" spans="1:4">
      <c r="A9" s="3" t="s">
        <v>599</v>
      </c>
    </row>
    <row r="10" spans="1:4">
      <c r="A10" s="4" t="s">
        <v>691</v>
      </c>
      <c r="B10" s="6" t="n">
        <v>0</v>
      </c>
      <c r="C10" s="5" t="n">
        <v>763</v>
      </c>
      <c r="D10" s="5" t="n">
        <v>564</v>
      </c>
    </row>
    <row r="11" spans="1:4">
      <c r="A11" s="4" t="s">
        <v>688</v>
      </c>
      <c r="C11" s="5" t="n">
        <v>68</v>
      </c>
      <c r="D11" s="5" t="n">
        <v>147</v>
      </c>
    </row>
    <row r="12" spans="1:4">
      <c r="A12" s="4" t="s">
        <v>689</v>
      </c>
      <c r="C12" s="6" t="n">
        <v>695</v>
      </c>
      <c r="D12" s="6" t="n">
        <v>41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92</v>
      </c>
      <c r="B1" s="2" t="s">
        <v>665</v>
      </c>
      <c r="N1" s="2" t="s">
        <v>1</v>
      </c>
    </row>
    <row r="2" spans="1:16">
      <c r="B2" s="2" t="s">
        <v>2</v>
      </c>
      <c r="C2" s="2" t="s">
        <v>666</v>
      </c>
      <c r="D2" s="2" t="s">
        <v>4</v>
      </c>
      <c r="E2" s="2" t="s">
        <v>667</v>
      </c>
      <c r="F2" s="2" t="s">
        <v>66</v>
      </c>
      <c r="G2" s="2" t="s">
        <v>668</v>
      </c>
      <c r="H2" s="2" t="s">
        <v>669</v>
      </c>
      <c r="I2" s="2" t="s">
        <v>670</v>
      </c>
      <c r="J2" s="2" t="s">
        <v>125</v>
      </c>
      <c r="K2" s="2" t="s">
        <v>671</v>
      </c>
      <c r="L2" s="2" t="s">
        <v>672</v>
      </c>
      <c r="M2" s="2" t="s">
        <v>673</v>
      </c>
      <c r="N2" s="2" t="s">
        <v>2</v>
      </c>
      <c r="O2" s="2" t="s">
        <v>66</v>
      </c>
      <c r="P2" s="2" t="s">
        <v>125</v>
      </c>
    </row>
    <row r="3" spans="1:16">
      <c r="A3" s="3" t="s">
        <v>693</v>
      </c>
    </row>
    <row r="4" spans="1:16">
      <c r="A4" s="4" t="s">
        <v>694</v>
      </c>
      <c r="B4" s="6" t="n">
        <v>63231</v>
      </c>
      <c r="C4" s="6" t="n">
        <v>59979</v>
      </c>
      <c r="D4" s="6" t="n">
        <v>58630</v>
      </c>
      <c r="E4" s="6" t="n">
        <v>60634</v>
      </c>
      <c r="F4" s="6" t="n">
        <v>52997</v>
      </c>
      <c r="G4" s="6" t="n">
        <v>61743</v>
      </c>
      <c r="H4" s="6" t="n">
        <v>58813</v>
      </c>
      <c r="I4" s="6" t="n">
        <v>57739</v>
      </c>
      <c r="J4" s="6" t="n">
        <v>61623</v>
      </c>
      <c r="K4" s="6" t="n">
        <v>47490</v>
      </c>
      <c r="L4" s="6" t="n">
        <v>67580</v>
      </c>
      <c r="M4" s="6" t="n">
        <v>67713</v>
      </c>
      <c r="N4" s="6" t="n">
        <v>242474</v>
      </c>
      <c r="O4" s="6" t="n">
        <v>231292</v>
      </c>
      <c r="P4" s="6" t="n">
        <v>244406</v>
      </c>
    </row>
    <row r="5" spans="1:16">
      <c r="A5" s="4" t="s">
        <v>695</v>
      </c>
      <c r="N5" s="5" t="n">
        <v>-83</v>
      </c>
      <c r="O5" s="5" t="n">
        <v>304</v>
      </c>
      <c r="P5" s="5" t="n">
        <v>-234</v>
      </c>
    </row>
    <row r="6" spans="1:16">
      <c r="A6" s="3" t="s">
        <v>678</v>
      </c>
    </row>
    <row r="7" spans="1:16">
      <c r="A7" s="4" t="s">
        <v>138</v>
      </c>
      <c r="B7" s="5" t="n">
        <v>17080</v>
      </c>
      <c r="F7" s="5" t="n">
        <v>9004</v>
      </c>
      <c r="N7" s="5" t="n">
        <v>17080</v>
      </c>
      <c r="O7" s="5" t="n">
        <v>9004</v>
      </c>
    </row>
    <row r="8" spans="1:16">
      <c r="A8" s="4" t="s">
        <v>89</v>
      </c>
      <c r="B8" s="5" t="n">
        <v>802609</v>
      </c>
      <c r="F8" s="5" t="n">
        <v>832863</v>
      </c>
      <c r="N8" s="5" t="n">
        <v>802609</v>
      </c>
      <c r="O8" s="5" t="n">
        <v>832863</v>
      </c>
    </row>
    <row r="9" spans="1:16">
      <c r="A9" s="4" t="s">
        <v>99</v>
      </c>
      <c r="B9" s="5" t="n">
        <v>28029</v>
      </c>
      <c r="F9" s="5" t="n">
        <v>22200</v>
      </c>
      <c r="N9" s="5" t="n">
        <v>28029</v>
      </c>
      <c r="O9" s="5" t="n">
        <v>22200</v>
      </c>
    </row>
    <row r="10" spans="1:16">
      <c r="A10" s="4" t="s">
        <v>110</v>
      </c>
      <c r="B10" s="5" t="n">
        <v>802609</v>
      </c>
      <c r="F10" s="5" t="n">
        <v>832863</v>
      </c>
      <c r="N10" s="5" t="n">
        <v>802609</v>
      </c>
      <c r="O10" s="5" t="n">
        <v>832863</v>
      </c>
    </row>
    <row r="11" spans="1:16">
      <c r="A11" s="4" t="s">
        <v>72</v>
      </c>
      <c r="B11" s="5" t="n">
        <v>762</v>
      </c>
      <c r="F11" s="5" t="n">
        <v>845</v>
      </c>
      <c r="N11" s="5" t="n">
        <v>762</v>
      </c>
      <c r="O11" s="5" t="n">
        <v>845</v>
      </c>
    </row>
    <row r="12" spans="1:16">
      <c r="A12" s="4" t="s">
        <v>696</v>
      </c>
    </row>
    <row r="13" spans="1:16">
      <c r="A13" s="3" t="s">
        <v>693</v>
      </c>
    </row>
    <row r="14" spans="1:16">
      <c r="A14" s="4" t="s">
        <v>694</v>
      </c>
      <c r="N14" s="5" t="n">
        <v>2</v>
      </c>
      <c r="O14" s="5" t="n">
        <v>438</v>
      </c>
      <c r="P14" s="5" t="n">
        <v>331</v>
      </c>
    </row>
    <row r="15" spans="1:16">
      <c r="A15" s="4" t="s">
        <v>676</v>
      </c>
      <c r="N15" s="5" t="n">
        <v>93</v>
      </c>
      <c r="O15" s="5" t="n">
        <v>100</v>
      </c>
      <c r="P15" s="5" t="n">
        <v>483</v>
      </c>
    </row>
    <row r="16" spans="1:16">
      <c r="A16" s="4" t="s">
        <v>150</v>
      </c>
      <c r="N16" s="5" t="n">
        <v>-91</v>
      </c>
      <c r="O16" s="5" t="n">
        <v>338</v>
      </c>
      <c r="P16" s="5" t="n">
        <v>-152</v>
      </c>
    </row>
    <row r="17" spans="1:16">
      <c r="A17" s="3" t="s">
        <v>678</v>
      </c>
    </row>
    <row r="18" spans="1:16">
      <c r="A18" s="4" t="s">
        <v>86</v>
      </c>
      <c r="B18" s="5" t="n">
        <v>741</v>
      </c>
      <c r="F18" s="5" t="n">
        <v>787</v>
      </c>
      <c r="N18" s="5" t="n">
        <v>741</v>
      </c>
      <c r="O18" s="5" t="n">
        <v>787</v>
      </c>
    </row>
    <row r="19" spans="1:16">
      <c r="A19" s="4" t="s">
        <v>697</v>
      </c>
      <c r="B19" s="5" t="n">
        <v>102</v>
      </c>
      <c r="F19" s="5" t="n">
        <v>149</v>
      </c>
      <c r="N19" s="5" t="n">
        <v>102</v>
      </c>
      <c r="O19" s="5" t="n">
        <v>149</v>
      </c>
    </row>
    <row r="20" spans="1:16">
      <c r="A20" s="4" t="s">
        <v>138</v>
      </c>
      <c r="B20" s="5" t="n">
        <v>4</v>
      </c>
      <c r="F20" s="5" t="n">
        <v>5</v>
      </c>
      <c r="N20" s="5" t="n">
        <v>4</v>
      </c>
      <c r="O20" s="5" t="n">
        <v>5</v>
      </c>
    </row>
    <row r="21" spans="1:16">
      <c r="A21" s="4" t="s">
        <v>89</v>
      </c>
      <c r="B21" s="5" t="n">
        <v>847</v>
      </c>
      <c r="F21" s="5" t="n">
        <v>941</v>
      </c>
      <c r="N21" s="5" t="n">
        <v>847</v>
      </c>
      <c r="O21" s="5" t="n">
        <v>941</v>
      </c>
    </row>
    <row r="22" spans="1:16">
      <c r="A22" s="4" t="s">
        <v>99</v>
      </c>
      <c r="F22" s="5" t="n">
        <v>3</v>
      </c>
      <c r="O22" s="5" t="n">
        <v>3</v>
      </c>
    </row>
    <row r="23" spans="1:16">
      <c r="A23" s="4" t="s">
        <v>698</v>
      </c>
      <c r="B23" s="5" t="n">
        <v>847</v>
      </c>
      <c r="F23" s="5" t="n">
        <v>938</v>
      </c>
      <c r="N23" s="5" t="n">
        <v>847</v>
      </c>
      <c r="O23" s="5" t="n">
        <v>938</v>
      </c>
    </row>
    <row r="24" spans="1:16">
      <c r="A24" s="4" t="s">
        <v>110</v>
      </c>
      <c r="B24" s="6" t="n">
        <v>847</v>
      </c>
      <c r="F24" s="6" t="n">
        <v>941</v>
      </c>
      <c r="N24" s="5" t="n">
        <v>847</v>
      </c>
      <c r="O24" s="5" t="n">
        <v>941</v>
      </c>
    </row>
    <row r="25" spans="1:16">
      <c r="A25" s="4" t="s">
        <v>699</v>
      </c>
    </row>
    <row r="26" spans="1:16">
      <c r="A26" s="3" t="s">
        <v>693</v>
      </c>
    </row>
    <row r="27" spans="1:16">
      <c r="A27" s="4" t="s">
        <v>695</v>
      </c>
      <c r="N27" s="6" t="n">
        <v>-83</v>
      </c>
      <c r="O27" s="6" t="n">
        <v>304</v>
      </c>
      <c r="P27" s="6" t="n">
        <v>-234</v>
      </c>
    </row>
  </sheetData>
  <mergeCells count="3">
    <mergeCell ref="A1:A2"/>
    <mergeCell ref="B1:M1"/>
    <mergeCell ref="N1:P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00</v>
      </c>
      <c r="B1" s="2" t="s">
        <v>1</v>
      </c>
    </row>
    <row r="2" spans="1:2">
      <c r="B2" s="2" t="s">
        <v>2</v>
      </c>
    </row>
    <row r="3" spans="1:2">
      <c r="A3" s="4" t="s">
        <v>696</v>
      </c>
    </row>
    <row r="4" spans="1:2">
      <c r="A4" s="3" t="s">
        <v>701</v>
      </c>
    </row>
    <row r="5" spans="1:2">
      <c r="A5" s="4" t="s">
        <v>702</v>
      </c>
      <c r="B5" s="4" t="s">
        <v>56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21"/>
    <col customWidth="1" max="3" min="3" width="15"/>
  </cols>
  <sheetData>
    <row r="1" spans="1:3">
      <c r="A1" s="1" t="s">
        <v>703</v>
      </c>
      <c r="B1" s="2" t="s">
        <v>1</v>
      </c>
    </row>
    <row r="2" spans="1:3">
      <c r="B2" s="2" t="s">
        <v>654</v>
      </c>
      <c r="C2" s="2" t="s">
        <v>704</v>
      </c>
    </row>
    <row r="3" spans="1:3">
      <c r="A3" s="3" t="s">
        <v>705</v>
      </c>
    </row>
    <row r="4" spans="1:3">
      <c r="A4" s="4" t="s">
        <v>706</v>
      </c>
      <c r="C4" s="5" t="n">
        <v>10</v>
      </c>
    </row>
    <row r="5" spans="1:3">
      <c r="A5" s="4" t="s">
        <v>707</v>
      </c>
      <c r="B5" s="6" t="n">
        <v>10031</v>
      </c>
    </row>
    <row r="6" spans="1:3">
      <c r="A6" s="4" t="s">
        <v>708</v>
      </c>
      <c r="B6" s="5" t="n">
        <v>221</v>
      </c>
    </row>
    <row r="7" spans="1:3">
      <c r="A7" s="4" t="s">
        <v>709</v>
      </c>
      <c r="B7" s="6" t="n">
        <v>26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66</v>
      </c>
    </row>
    <row r="2" spans="1:3">
      <c r="A2" s="3" t="s">
        <v>711</v>
      </c>
    </row>
    <row r="3" spans="1:3">
      <c r="A3" s="4" t="s">
        <v>712</v>
      </c>
      <c r="B3" s="6" t="n">
        <v>39511</v>
      </c>
      <c r="C3" s="6" t="n">
        <v>23884</v>
      </c>
    </row>
    <row r="4" spans="1:3">
      <c r="A4" s="4" t="s">
        <v>713</v>
      </c>
      <c r="B4" s="5" t="n">
        <v>11907</v>
      </c>
      <c r="C4" s="5" t="n">
        <v>8717</v>
      </c>
    </row>
    <row r="5" spans="1:3">
      <c r="A5" s="4" t="s">
        <v>714</v>
      </c>
      <c r="B5" s="5" t="n">
        <v>24086</v>
      </c>
      <c r="C5" s="5" t="n">
        <v>19201</v>
      </c>
    </row>
    <row r="6" spans="1:3">
      <c r="A6" s="4" t="s">
        <v>715</v>
      </c>
      <c r="B6" s="5" t="n">
        <v>1487</v>
      </c>
      <c r="C6" s="5" t="n">
        <v>1261</v>
      </c>
    </row>
    <row r="7" spans="1:3">
      <c r="A7" s="4" t="s">
        <v>138</v>
      </c>
      <c r="B7" s="5" t="n">
        <v>3489</v>
      </c>
      <c r="C7" s="5" t="n">
        <v>5266</v>
      </c>
    </row>
    <row r="8" spans="1:3">
      <c r="A8" s="4" t="s">
        <v>716</v>
      </c>
      <c r="B8" s="5" t="n">
        <v>80480</v>
      </c>
      <c r="C8" s="5" t="n">
        <v>58329</v>
      </c>
    </row>
    <row r="9" spans="1:3">
      <c r="A9" s="4" t="s">
        <v>717</v>
      </c>
      <c r="B9" s="5" t="n">
        <v>-6717</v>
      </c>
      <c r="C9" s="5" t="n">
        <v>-3839</v>
      </c>
    </row>
    <row r="10" spans="1:3">
      <c r="A10" s="4" t="s">
        <v>74</v>
      </c>
      <c r="B10" s="6" t="n">
        <v>73763</v>
      </c>
      <c r="C10" s="6" t="n">
        <v>544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v>
      </c>
      <c r="B1" s="2" t="s">
        <v>1</v>
      </c>
    </row>
    <row r="2" spans="1:4">
      <c r="B2" s="2" t="s">
        <v>2</v>
      </c>
      <c r="C2" s="2" t="s">
        <v>66</v>
      </c>
      <c r="D2" s="2" t="s">
        <v>125</v>
      </c>
    </row>
    <row r="3" spans="1:4">
      <c r="A3" s="3" t="s">
        <v>207</v>
      </c>
    </row>
    <row r="4" spans="1:4">
      <c r="A4" s="4" t="s">
        <v>150</v>
      </c>
      <c r="B4" s="6" t="n">
        <v>26576</v>
      </c>
      <c r="C4" s="6" t="n">
        <v>17725</v>
      </c>
      <c r="D4" s="6" t="n">
        <v>-6893</v>
      </c>
    </row>
    <row r="5" spans="1:4">
      <c r="A5" s="3" t="s">
        <v>208</v>
      </c>
    </row>
    <row r="6" spans="1:4">
      <c r="A6" s="4" t="s">
        <v>188</v>
      </c>
      <c r="B6" s="5" t="n">
        <v>6460</v>
      </c>
      <c r="C6" s="5" t="n">
        <v>4632</v>
      </c>
      <c r="D6" s="5" t="n">
        <v>4523</v>
      </c>
    </row>
    <row r="7" spans="1:4">
      <c r="A7" s="4" t="s">
        <v>209</v>
      </c>
      <c r="B7" s="5" t="n">
        <v>50</v>
      </c>
      <c r="C7" s="5" t="n">
        <v>761</v>
      </c>
      <c r="D7" s="5" t="n">
        <v>1252</v>
      </c>
    </row>
    <row r="8" spans="1:4">
      <c r="A8" s="4" t="s">
        <v>210</v>
      </c>
      <c r="B8" s="5" t="n">
        <v>8942</v>
      </c>
      <c r="C8" s="5" t="n">
        <v>10996</v>
      </c>
      <c r="D8" s="5" t="n">
        <v>9591</v>
      </c>
    </row>
    <row r="9" spans="1:4">
      <c r="A9" s="4" t="s">
        <v>211</v>
      </c>
      <c r="B9" s="5" t="n">
        <v>1871</v>
      </c>
      <c r="C9" s="5" t="n">
        <v>141</v>
      </c>
      <c r="D9" s="5" t="n">
        <v>-4913</v>
      </c>
    </row>
    <row r="10" spans="1:4">
      <c r="A10" s="4" t="s">
        <v>212</v>
      </c>
      <c r="B10" s="5" t="n">
        <v>254</v>
      </c>
      <c r="C10" s="5" t="n">
        <v>-6183</v>
      </c>
      <c r="D10" s="5" t="n">
        <v>-4346</v>
      </c>
    </row>
    <row r="11" spans="1:4">
      <c r="A11" s="4" t="s">
        <v>213</v>
      </c>
      <c r="B11" s="5" t="n">
        <v>-7950</v>
      </c>
      <c r="C11" s="5" t="n">
        <v>10202</v>
      </c>
      <c r="D11" s="5" t="n">
        <v>-92</v>
      </c>
    </row>
    <row r="12" spans="1:4">
      <c r="A12" s="4" t="s">
        <v>214</v>
      </c>
      <c r="B12" s="5" t="n">
        <v>289</v>
      </c>
      <c r="C12" s="5" t="n">
        <v>80</v>
      </c>
      <c r="D12" s="5" t="n">
        <v>1467</v>
      </c>
    </row>
    <row r="13" spans="1:4">
      <c r="A13" s="4" t="s">
        <v>215</v>
      </c>
      <c r="B13" s="5" t="n">
        <v>83</v>
      </c>
      <c r="C13" s="5" t="n">
        <v>-304</v>
      </c>
      <c r="D13" s="5" t="n">
        <v>234</v>
      </c>
    </row>
    <row r="14" spans="1:4">
      <c r="A14" s="4" t="s">
        <v>216</v>
      </c>
      <c r="C14" s="5" t="n">
        <v>68</v>
      </c>
      <c r="D14" s="5" t="n">
        <v>147</v>
      </c>
    </row>
    <row r="15" spans="1:4">
      <c r="A15" s="4" t="s">
        <v>144</v>
      </c>
      <c r="D15" s="5" t="n">
        <v>743</v>
      </c>
    </row>
    <row r="16" spans="1:4">
      <c r="A16" s="4" t="s">
        <v>145</v>
      </c>
      <c r="D16" s="5" t="n">
        <v>38</v>
      </c>
    </row>
    <row r="17" spans="1:4">
      <c r="A17" s="4" t="s">
        <v>217</v>
      </c>
      <c r="B17" s="5" t="n">
        <v>-1176</v>
      </c>
      <c r="C17" s="5" t="n">
        <v>-4430</v>
      </c>
      <c r="D17" s="5" t="n">
        <v>-2334</v>
      </c>
    </row>
    <row r="18" spans="1:4">
      <c r="A18" s="4" t="s">
        <v>218</v>
      </c>
      <c r="B18" s="5" t="n">
        <v>4176</v>
      </c>
      <c r="C18" s="5" t="n">
        <v>2345</v>
      </c>
      <c r="D18" s="5" t="n">
        <v>881</v>
      </c>
    </row>
    <row r="19" spans="1:4">
      <c r="A19" s="4" t="s">
        <v>219</v>
      </c>
      <c r="B19" s="5" t="n">
        <v>57</v>
      </c>
      <c r="C19" s="5" t="n">
        <v>135</v>
      </c>
      <c r="D19" s="5" t="n">
        <v>-60</v>
      </c>
    </row>
    <row r="20" spans="1:4">
      <c r="A20" s="4" t="s">
        <v>220</v>
      </c>
      <c r="B20" s="5" t="n">
        <v>290</v>
      </c>
      <c r="C20" s="5" t="n">
        <v>72</v>
      </c>
      <c r="D20" s="5" t="n">
        <v>134</v>
      </c>
    </row>
    <row r="21" spans="1:4">
      <c r="A21" s="3" t="s">
        <v>221</v>
      </c>
    </row>
    <row r="22" spans="1:4">
      <c r="A22" s="4" t="s">
        <v>78</v>
      </c>
      <c r="B22" s="5" t="n">
        <v>176</v>
      </c>
      <c r="C22" s="5" t="n">
        <v>191</v>
      </c>
      <c r="D22" s="5" t="n">
        <v>-329</v>
      </c>
    </row>
    <row r="23" spans="1:4">
      <c r="A23" s="4" t="s">
        <v>222</v>
      </c>
      <c r="B23" s="5" t="n">
        <v>-69</v>
      </c>
      <c r="C23" s="5" t="n">
        <v>15221</v>
      </c>
      <c r="D23" s="5" t="n">
        <v>-13381</v>
      </c>
    </row>
    <row r="24" spans="1:4">
      <c r="A24" s="4" t="s">
        <v>80</v>
      </c>
      <c r="B24" s="5" t="n">
        <v>-3588</v>
      </c>
      <c r="C24" s="5" t="n">
        <v>1140</v>
      </c>
      <c r="D24" s="5" t="n">
        <v>-531</v>
      </c>
    </row>
    <row r="25" spans="1:4">
      <c r="A25" s="4" t="s">
        <v>81</v>
      </c>
      <c r="B25" s="5" t="n">
        <v>-51</v>
      </c>
      <c r="C25" s="5" t="n">
        <v>4354</v>
      </c>
      <c r="D25" s="5" t="n">
        <v>2268</v>
      </c>
    </row>
    <row r="26" spans="1:4">
      <c r="A26" s="4" t="s">
        <v>223</v>
      </c>
      <c r="B26" s="5" t="n">
        <v>-8767</v>
      </c>
      <c r="C26" s="5" t="n">
        <v>-20807</v>
      </c>
      <c r="D26" s="5" t="n">
        <v>-103104</v>
      </c>
    </row>
    <row r="27" spans="1:4">
      <c r="A27" s="4" t="s">
        <v>85</v>
      </c>
      <c r="B27" s="5" t="n">
        <v>-5156</v>
      </c>
      <c r="C27" s="5" t="n">
        <v>205</v>
      </c>
      <c r="D27" s="5" t="n">
        <v>-73</v>
      </c>
    </row>
    <row r="28" spans="1:4">
      <c r="A28" s="4" t="s">
        <v>88</v>
      </c>
      <c r="B28" s="5" t="n">
        <v>-7837</v>
      </c>
      <c r="C28" s="5" t="n">
        <v>408</v>
      </c>
      <c r="D28" s="5" t="n">
        <v>783</v>
      </c>
    </row>
    <row r="29" spans="1:4">
      <c r="A29" s="4" t="s">
        <v>91</v>
      </c>
      <c r="B29" s="5" t="n">
        <v>7111</v>
      </c>
      <c r="C29" s="5" t="n">
        <v>9008</v>
      </c>
      <c r="D29" s="5" t="n">
        <v>128086</v>
      </c>
    </row>
    <row r="30" spans="1:4">
      <c r="A30" s="4" t="s">
        <v>92</v>
      </c>
      <c r="B30" s="5" t="n">
        <v>23434</v>
      </c>
      <c r="C30" s="5" t="n">
        <v>-7167</v>
      </c>
      <c r="D30" s="5" t="n">
        <v>-10907</v>
      </c>
    </row>
    <row r="31" spans="1:4">
      <c r="A31" s="4" t="s">
        <v>93</v>
      </c>
      <c r="B31" s="5" t="n">
        <v>-603</v>
      </c>
      <c r="C31" s="5" t="n">
        <v>1244</v>
      </c>
      <c r="D31" s="5" t="n">
        <v>297</v>
      </c>
    </row>
    <row r="32" spans="1:4">
      <c r="A32" s="4" t="s">
        <v>94</v>
      </c>
      <c r="B32" s="5" t="n">
        <v>62</v>
      </c>
      <c r="C32" s="5" t="n">
        <v>-1</v>
      </c>
      <c r="D32" s="5" t="n">
        <v>-3279</v>
      </c>
    </row>
    <row r="33" spans="1:4">
      <c r="A33" s="4" t="s">
        <v>224</v>
      </c>
      <c r="C33" s="5" t="n">
        <v>-13885</v>
      </c>
      <c r="D33" s="5" t="n">
        <v>13885</v>
      </c>
    </row>
    <row r="34" spans="1:4">
      <c r="A34" s="4" t="s">
        <v>225</v>
      </c>
      <c r="B34" s="5" t="n">
        <v>9413</v>
      </c>
      <c r="C34" s="5" t="n">
        <v>2444</v>
      </c>
      <c r="D34" s="5" t="n">
        <v>2548</v>
      </c>
    </row>
    <row r="35" spans="1:4">
      <c r="A35" s="4" t="s">
        <v>226</v>
      </c>
      <c r="B35" s="5" t="n">
        <v>54047</v>
      </c>
      <c r="C35" s="5" t="n">
        <v>28595</v>
      </c>
      <c r="D35" s="5" t="n">
        <v>16635</v>
      </c>
    </row>
    <row r="36" spans="1:4">
      <c r="A36" s="3" t="s">
        <v>227</v>
      </c>
    </row>
    <row r="37" spans="1:4">
      <c r="A37" s="4" t="s">
        <v>228</v>
      </c>
      <c r="B37" s="5" t="n">
        <v>-1174</v>
      </c>
      <c r="C37" s="5" t="n">
        <v>-7182</v>
      </c>
      <c r="D37" s="5" t="n">
        <v>-4226</v>
      </c>
    </row>
    <row r="38" spans="1:4">
      <c r="A38" s="4" t="s">
        <v>218</v>
      </c>
      <c r="B38" s="5" t="n">
        <v>2121</v>
      </c>
      <c r="C38" s="5" t="n">
        <v>158</v>
      </c>
      <c r="D38" s="5" t="n">
        <v>11758</v>
      </c>
    </row>
    <row r="39" spans="1:4">
      <c r="A39" s="4" t="s">
        <v>229</v>
      </c>
      <c r="C39" s="5" t="n">
        <v>695</v>
      </c>
      <c r="D39" s="5" t="n">
        <v>417</v>
      </c>
    </row>
    <row r="40" spans="1:4">
      <c r="A40" s="4" t="s">
        <v>230</v>
      </c>
      <c r="B40" s="5" t="n">
        <v>-2887</v>
      </c>
      <c r="C40" s="5" t="n">
        <v>-2187</v>
      </c>
      <c r="D40" s="5" t="n">
        <v>-2340</v>
      </c>
    </row>
    <row r="41" spans="1:4">
      <c r="A41" s="4" t="s">
        <v>231</v>
      </c>
      <c r="C41" s="5" t="n">
        <v>-409</v>
      </c>
      <c r="D41" s="5" t="n">
        <v>-637</v>
      </c>
    </row>
    <row r="42" spans="1:4">
      <c r="A42" s="4" t="s">
        <v>232</v>
      </c>
      <c r="B42" s="5" t="n">
        <v>-11481</v>
      </c>
      <c r="C42" s="5" t="n">
        <v>-7472</v>
      </c>
      <c r="D42" s="5" t="n">
        <v>-11878</v>
      </c>
    </row>
    <row r="43" spans="1:4">
      <c r="A43" s="4" t="s">
        <v>233</v>
      </c>
      <c r="B43" s="5" t="n">
        <v>-82662</v>
      </c>
      <c r="C43" s="5" t="n">
        <v>-113174</v>
      </c>
      <c r="D43" s="5" t="n">
        <v>-114743</v>
      </c>
    </row>
    <row r="44" spans="1:4">
      <c r="A44" s="4" t="s">
        <v>234</v>
      </c>
      <c r="B44" s="5" t="n">
        <v>-24637</v>
      </c>
      <c r="C44" s="5" t="n">
        <v>-52250</v>
      </c>
      <c r="D44" s="5" t="n">
        <v>-50453</v>
      </c>
    </row>
    <row r="45" spans="1:4">
      <c r="A45" s="4" t="s">
        <v>235</v>
      </c>
      <c r="B45" s="5" t="n">
        <v>-1178</v>
      </c>
      <c r="C45" s="5" t="n">
        <v>-201538</v>
      </c>
    </row>
    <row r="46" spans="1:4">
      <c r="A46" s="4" t="s">
        <v>236</v>
      </c>
      <c r="B46" s="5" t="n">
        <v>7947</v>
      </c>
      <c r="C46" s="5" t="n">
        <v>81809</v>
      </c>
      <c r="D46" s="5" t="n">
        <v>31759</v>
      </c>
    </row>
    <row r="47" spans="1:4">
      <c r="A47" s="4" t="s">
        <v>237</v>
      </c>
      <c r="B47" s="5" t="n">
        <v>59343</v>
      </c>
      <c r="C47" s="5" t="n">
        <v>82177</v>
      </c>
      <c r="D47" s="5" t="n">
        <v>14897</v>
      </c>
    </row>
    <row r="48" spans="1:4">
      <c r="A48" s="4" t="s">
        <v>238</v>
      </c>
      <c r="B48" s="5" t="n">
        <v>37669</v>
      </c>
      <c r="C48" s="5" t="n">
        <v>66439</v>
      </c>
      <c r="D48" s="5" t="n">
        <v>45282</v>
      </c>
    </row>
    <row r="49" spans="1:4">
      <c r="A49" s="4" t="s">
        <v>239</v>
      </c>
      <c r="B49" s="5" t="n">
        <v>67398</v>
      </c>
      <c r="C49" s="5" t="n">
        <v>135256</v>
      </c>
    </row>
    <row r="50" spans="1:4">
      <c r="A50" s="4" t="s">
        <v>240</v>
      </c>
      <c r="B50" s="5" t="n">
        <v>50459</v>
      </c>
      <c r="C50" s="5" t="n">
        <v>-17678</v>
      </c>
      <c r="D50" s="5" t="n">
        <v>-80164</v>
      </c>
    </row>
    <row r="51" spans="1:4">
      <c r="A51" s="3" t="s">
        <v>241</v>
      </c>
    </row>
    <row r="52" spans="1:4">
      <c r="A52" s="4" t="s">
        <v>242</v>
      </c>
      <c r="B52" s="5" t="n">
        <v>-13012</v>
      </c>
      <c r="C52" s="5" t="n">
        <v>-11318</v>
      </c>
      <c r="D52" s="5" t="n">
        <v>-13906</v>
      </c>
    </row>
    <row r="53" spans="1:4">
      <c r="A53" s="4" t="s">
        <v>243</v>
      </c>
      <c r="B53" s="5" t="n">
        <v>306</v>
      </c>
      <c r="C53" s="5" t="n">
        <v>967</v>
      </c>
      <c r="D53" s="5" t="n">
        <v>1073</v>
      </c>
    </row>
    <row r="54" spans="1:4">
      <c r="A54" s="4" t="s">
        <v>244</v>
      </c>
      <c r="B54" s="5" t="n">
        <v>9750</v>
      </c>
    </row>
    <row r="55" spans="1:4">
      <c r="A55" s="4" t="s">
        <v>245</v>
      </c>
      <c r="B55" s="5" t="n">
        <v>63</v>
      </c>
      <c r="D55" s="5" t="n">
        <v>75</v>
      </c>
    </row>
    <row r="56" spans="1:4">
      <c r="A56" s="4" t="s">
        <v>246</v>
      </c>
      <c r="C56" s="5" t="n">
        <v>6000</v>
      </c>
      <c r="D56" s="5" t="n">
        <v>143859</v>
      </c>
    </row>
    <row r="57" spans="1:4">
      <c r="A57" s="4" t="s">
        <v>247</v>
      </c>
      <c r="D57" s="5" t="n">
        <v>-40250</v>
      </c>
    </row>
    <row r="58" spans="1:4">
      <c r="A58" s="4" t="s">
        <v>248</v>
      </c>
      <c r="B58" s="5" t="n">
        <v>-91318</v>
      </c>
      <c r="C58" s="5" t="n">
        <v>-1127</v>
      </c>
      <c r="D58" s="5" t="n">
        <v>-974</v>
      </c>
    </row>
    <row r="59" spans="1:4">
      <c r="A59" s="4" t="s">
        <v>249</v>
      </c>
      <c r="B59" s="5" t="n">
        <v>-1203</v>
      </c>
      <c r="C59" s="5" t="n">
        <v>-1151</v>
      </c>
      <c r="D59" s="5" t="n">
        <v>-30718</v>
      </c>
    </row>
    <row r="60" spans="1:4">
      <c r="A60" s="4" t="s">
        <v>250</v>
      </c>
      <c r="B60" s="5" t="n">
        <v>-18851</v>
      </c>
      <c r="C60" s="5" t="n">
        <v>-20015</v>
      </c>
      <c r="D60" s="5" t="n">
        <v>-15154</v>
      </c>
    </row>
    <row r="61" spans="1:4">
      <c r="A61" s="4" t="s">
        <v>251</v>
      </c>
      <c r="C61" s="5" t="n">
        <v>-539</v>
      </c>
    </row>
    <row r="62" spans="1:4">
      <c r="A62" s="4" t="s">
        <v>252</v>
      </c>
      <c r="B62" s="5" t="n">
        <v>-459</v>
      </c>
      <c r="C62" s="5" t="n">
        <v>-105</v>
      </c>
      <c r="D62" s="5" t="n">
        <v>-4975</v>
      </c>
    </row>
    <row r="63" spans="1:4">
      <c r="A63" s="4" t="s">
        <v>253</v>
      </c>
      <c r="B63" s="5" t="n">
        <v>-114724</v>
      </c>
      <c r="C63" s="5" t="n">
        <v>-27288</v>
      </c>
      <c r="D63" s="5" t="n">
        <v>39030</v>
      </c>
    </row>
    <row r="64" spans="1:4">
      <c r="A64" s="4" t="s">
        <v>254</v>
      </c>
      <c r="B64" s="5" t="n">
        <v>-22</v>
      </c>
      <c r="C64" s="5" t="n">
        <v>-164</v>
      </c>
      <c r="D64" s="5" t="n">
        <v>61</v>
      </c>
    </row>
    <row r="65" spans="1:4">
      <c r="A65" s="4" t="s">
        <v>255</v>
      </c>
      <c r="B65" s="5" t="n">
        <v>-10240</v>
      </c>
      <c r="C65" s="5" t="n">
        <v>-16535</v>
      </c>
      <c r="D65" s="5" t="n">
        <v>-24438</v>
      </c>
    </row>
    <row r="66" spans="1:4">
      <c r="A66" s="4" t="s">
        <v>256</v>
      </c>
      <c r="B66" s="5" t="n">
        <v>240158</v>
      </c>
      <c r="C66" s="5" t="n">
        <v>256693</v>
      </c>
      <c r="D66" s="5" t="n">
        <v>281131</v>
      </c>
    </row>
    <row r="67" spans="1:4">
      <c r="A67" s="4" t="s">
        <v>257</v>
      </c>
      <c r="B67" s="5" t="n">
        <v>229918</v>
      </c>
      <c r="C67" s="5" t="n">
        <v>240158</v>
      </c>
      <c r="D67" s="5" t="n">
        <v>256693</v>
      </c>
    </row>
    <row r="68" spans="1:4">
      <c r="A68" s="3" t="s">
        <v>258</v>
      </c>
    </row>
    <row r="69" spans="1:4">
      <c r="A69" s="4" t="s">
        <v>259</v>
      </c>
      <c r="B69" s="5" t="n">
        <v>7713</v>
      </c>
      <c r="C69" s="5" t="n">
        <v>3655</v>
      </c>
      <c r="D69" s="5" t="n">
        <v>11506</v>
      </c>
    </row>
    <row r="70" spans="1:4">
      <c r="A70" s="4" t="s">
        <v>260</v>
      </c>
      <c r="B70" s="5" t="n">
        <v>9386</v>
      </c>
      <c r="C70" s="5" t="n">
        <v>10720</v>
      </c>
      <c r="D70" s="5" t="n">
        <v>8906</v>
      </c>
    </row>
    <row r="71" spans="1:4">
      <c r="A71" s="3" t="s">
        <v>261</v>
      </c>
    </row>
    <row r="72" spans="1:4">
      <c r="A72" s="4" t="s">
        <v>262</v>
      </c>
      <c r="B72" s="5" t="n">
        <v>3631</v>
      </c>
      <c r="C72" s="5" t="n">
        <v>-2835</v>
      </c>
      <c r="D72" s="5" t="n">
        <v>1923</v>
      </c>
    </row>
    <row r="73" spans="1:4">
      <c r="A73" s="4" t="s">
        <v>263</v>
      </c>
      <c r="D73" s="5" t="n">
        <v>9441</v>
      </c>
    </row>
    <row r="74" spans="1:4">
      <c r="A74" s="4" t="s">
        <v>264</v>
      </c>
      <c r="D74" s="5" t="n">
        <v>255</v>
      </c>
    </row>
    <row r="75" spans="1:4">
      <c r="A75" s="4" t="s">
        <v>265</v>
      </c>
      <c r="D75" s="6" t="n">
        <v>4</v>
      </c>
    </row>
    <row r="76" spans="1:4">
      <c r="A76" s="4" t="s">
        <v>266</v>
      </c>
      <c r="B76" s="6" t="n">
        <v>18</v>
      </c>
      <c r="C76" s="6" t="n">
        <v>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5"/>
  </cols>
  <sheetData>
    <row r="1" spans="1:6">
      <c r="A1" s="1" t="s">
        <v>718</v>
      </c>
      <c r="B1" s="2" t="s">
        <v>719</v>
      </c>
      <c r="C1" s="2" t="s">
        <v>654</v>
      </c>
      <c r="D1" s="2" t="s">
        <v>720</v>
      </c>
      <c r="E1" s="2" t="s">
        <v>721</v>
      </c>
      <c r="F1" s="2" t="s">
        <v>704</v>
      </c>
    </row>
    <row r="2" spans="1:6">
      <c r="A2" s="3" t="s">
        <v>599</v>
      </c>
    </row>
    <row r="3" spans="1:6">
      <c r="A3" s="4" t="s">
        <v>706</v>
      </c>
      <c r="F3" s="5" t="n">
        <v>10</v>
      </c>
    </row>
    <row r="4" spans="1:6">
      <c r="A4" s="4" t="s">
        <v>722</v>
      </c>
      <c r="B4" s="6" t="n">
        <v>8500</v>
      </c>
    </row>
    <row r="5" spans="1:6">
      <c r="A5" s="4" t="s">
        <v>723</v>
      </c>
      <c r="C5" s="6" t="n">
        <v>1550</v>
      </c>
      <c r="D5" s="6" t="n">
        <v>1369</v>
      </c>
      <c r="E5" s="6" t="n">
        <v>1238</v>
      </c>
    </row>
    <row r="6" spans="1:6">
      <c r="A6" s="4" t="s">
        <v>724</v>
      </c>
    </row>
    <row r="7" spans="1:6">
      <c r="A7" s="3" t="s">
        <v>599</v>
      </c>
    </row>
    <row r="8" spans="1:6">
      <c r="A8" s="4" t="s">
        <v>723</v>
      </c>
      <c r="C8" s="6" t="n">
        <v>1782</v>
      </c>
      <c r="D8" s="6" t="n">
        <v>1536</v>
      </c>
      <c r="E8" s="6" t="n">
        <v>144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66</v>
      </c>
      <c r="D2" s="2" t="s">
        <v>125</v>
      </c>
    </row>
    <row r="3" spans="1:4">
      <c r="A3" s="3" t="s">
        <v>599</v>
      </c>
    </row>
    <row r="4" spans="1:4">
      <c r="A4" s="4" t="s">
        <v>74</v>
      </c>
      <c r="B4" s="6" t="n">
        <v>-211</v>
      </c>
      <c r="C4" s="6" t="n">
        <v>340</v>
      </c>
      <c r="D4" s="6" t="n">
        <v>-1018</v>
      </c>
    </row>
    <row r="5" spans="1:4">
      <c r="A5" s="4" t="s">
        <v>130</v>
      </c>
      <c r="B5" s="5" t="n">
        <v>13642</v>
      </c>
      <c r="C5" s="5" t="n">
        <v>16581</v>
      </c>
      <c r="D5" s="5" t="n">
        <v>11439</v>
      </c>
    </row>
    <row r="6" spans="1:4">
      <c r="A6" s="4" t="s">
        <v>726</v>
      </c>
    </row>
    <row r="7" spans="1:4">
      <c r="A7" s="3" t="s">
        <v>599</v>
      </c>
    </row>
    <row r="8" spans="1:4">
      <c r="A8" s="4" t="s">
        <v>727</v>
      </c>
      <c r="B8" s="5" t="n">
        <v>6506</v>
      </c>
      <c r="C8" s="5" t="n">
        <v>5097</v>
      </c>
      <c r="D8" s="5" t="n">
        <v>5689</v>
      </c>
    </row>
    <row r="9" spans="1:4">
      <c r="A9" s="4" t="s">
        <v>608</v>
      </c>
    </row>
    <row r="10" spans="1:4">
      <c r="A10" s="3" t="s">
        <v>599</v>
      </c>
    </row>
    <row r="11" spans="1:4">
      <c r="A11" s="4" t="s">
        <v>727</v>
      </c>
      <c r="B11" s="5" t="n">
        <v>1333</v>
      </c>
      <c r="C11" s="5" t="n">
        <v>2131</v>
      </c>
      <c r="D11" s="5" t="n">
        <v>3318</v>
      </c>
    </row>
    <row r="12" spans="1:4">
      <c r="A12" s="4" t="s">
        <v>728</v>
      </c>
    </row>
    <row r="13" spans="1:4">
      <c r="A13" s="3" t="s">
        <v>599</v>
      </c>
    </row>
    <row r="14" spans="1:4">
      <c r="A14" s="4" t="s">
        <v>727</v>
      </c>
      <c r="B14" s="5" t="n">
        <v>1176</v>
      </c>
      <c r="C14" s="5" t="n">
        <v>4430</v>
      </c>
      <c r="D14" s="5" t="n">
        <v>2334</v>
      </c>
    </row>
    <row r="15" spans="1:4">
      <c r="A15" s="4" t="s">
        <v>729</v>
      </c>
    </row>
    <row r="16" spans="1:4">
      <c r="A16" s="3" t="s">
        <v>599</v>
      </c>
    </row>
    <row r="17" spans="1:4">
      <c r="A17" s="4" t="s">
        <v>727</v>
      </c>
      <c r="B17" s="5" t="n">
        <v>4970</v>
      </c>
      <c r="C17" s="5" t="n">
        <v>3485</v>
      </c>
      <c r="D17" s="5" t="n">
        <v>2069</v>
      </c>
    </row>
    <row r="18" spans="1:4">
      <c r="A18" s="4" t="s">
        <v>730</v>
      </c>
    </row>
    <row r="19" spans="1:4">
      <c r="A19" s="3" t="s">
        <v>599</v>
      </c>
    </row>
    <row r="20" spans="1:4">
      <c r="A20" s="4" t="s">
        <v>727</v>
      </c>
      <c r="B20" s="5" t="n">
        <v>416</v>
      </c>
      <c r="C20" s="5" t="n">
        <v>1375</v>
      </c>
    </row>
    <row r="21" spans="1:4">
      <c r="A21" s="4" t="s">
        <v>731</v>
      </c>
    </row>
    <row r="22" spans="1:4">
      <c r="A22" s="3" t="s">
        <v>599</v>
      </c>
    </row>
    <row r="23" spans="1:4">
      <c r="A23" s="4" t="s">
        <v>727</v>
      </c>
      <c r="D23" s="5" t="n">
        <v>7</v>
      </c>
    </row>
    <row r="24" spans="1:4">
      <c r="A24" s="4" t="s">
        <v>732</v>
      </c>
    </row>
    <row r="25" spans="1:4">
      <c r="A25" s="3" t="s">
        <v>599</v>
      </c>
    </row>
    <row r="26" spans="1:4">
      <c r="A26" s="4" t="s">
        <v>733</v>
      </c>
      <c r="B26" s="5" t="n">
        <v>-465</v>
      </c>
      <c r="C26" s="5" t="n">
        <v>-581</v>
      </c>
      <c r="D26" s="5" t="n">
        <v>-726</v>
      </c>
    </row>
    <row r="27" spans="1:4">
      <c r="A27" s="4" t="s">
        <v>734</v>
      </c>
    </row>
    <row r="28" spans="1:4">
      <c r="A28" s="3" t="s">
        <v>599</v>
      </c>
    </row>
    <row r="29" spans="1:4">
      <c r="A29" s="4" t="s">
        <v>727</v>
      </c>
      <c r="B29" s="6" t="n">
        <v>-83</v>
      </c>
      <c r="C29" s="6" t="n">
        <v>304</v>
      </c>
      <c r="D29" s="6" t="n">
        <v>-23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735</v>
      </c>
      <c r="B1" s="2" t="s">
        <v>736</v>
      </c>
      <c r="C1" s="2" t="s">
        <v>737</v>
      </c>
    </row>
    <row r="2" spans="1:3">
      <c r="A2" s="3" t="s">
        <v>599</v>
      </c>
    </row>
    <row r="3" spans="1:3">
      <c r="A3" s="4" t="s">
        <v>76</v>
      </c>
      <c r="B3" s="6" t="n">
        <v>229218</v>
      </c>
      <c r="C3" s="6" t="n">
        <v>239458</v>
      </c>
    </row>
    <row r="4" spans="1:3">
      <c r="A4" s="4" t="s">
        <v>738</v>
      </c>
      <c r="B4" s="4" t="s">
        <v>739</v>
      </c>
      <c r="C4" s="4" t="s">
        <v>740</v>
      </c>
    </row>
    <row r="5" spans="1:3">
      <c r="A5" s="4" t="s">
        <v>741</v>
      </c>
      <c r="B5" s="5" t="n">
        <v>3</v>
      </c>
      <c r="C5" s="5" t="n">
        <v>3</v>
      </c>
    </row>
    <row r="6" spans="1:3">
      <c r="A6" s="4" t="s">
        <v>742</v>
      </c>
      <c r="B6" s="5" t="n">
        <v>2</v>
      </c>
      <c r="C6" s="5" t="n">
        <v>2</v>
      </c>
    </row>
    <row r="7" spans="1:3">
      <c r="A7" s="4" t="s">
        <v>743</v>
      </c>
      <c r="B7" s="6" t="n">
        <v>250</v>
      </c>
      <c r="C7" s="6" t="n">
        <v>250</v>
      </c>
    </row>
    <row r="8" spans="1:3">
      <c r="A8" s="4" t="s">
        <v>744</v>
      </c>
    </row>
    <row r="9" spans="1:3">
      <c r="A9" s="3" t="s">
        <v>599</v>
      </c>
    </row>
    <row r="10" spans="1:3">
      <c r="A10" s="4" t="s">
        <v>76</v>
      </c>
      <c r="B10" s="5" t="n">
        <v>12188</v>
      </c>
      <c r="C10" s="5" t="n">
        <v>73511</v>
      </c>
    </row>
    <row r="11" spans="1:3">
      <c r="A11" s="4" t="s">
        <v>745</v>
      </c>
    </row>
    <row r="12" spans="1:3">
      <c r="A12" s="3" t="s">
        <v>599</v>
      </c>
    </row>
    <row r="13" spans="1:3">
      <c r="A13" s="4" t="s">
        <v>76</v>
      </c>
      <c r="B13" s="6" t="n">
        <v>126347</v>
      </c>
      <c r="C13" s="6" t="n">
        <v>18050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66</v>
      </c>
      <c r="D2" s="2" t="s">
        <v>125</v>
      </c>
    </row>
    <row r="3" spans="1:4">
      <c r="A3" s="4" t="s">
        <v>731</v>
      </c>
    </row>
    <row r="4" spans="1:4">
      <c r="A4" s="3" t="s">
        <v>599</v>
      </c>
    </row>
    <row r="5" spans="1:4">
      <c r="A5" s="4" t="s">
        <v>747</v>
      </c>
      <c r="B5" s="6" t="n">
        <v>54</v>
      </c>
      <c r="C5" s="6" t="n">
        <v>69</v>
      </c>
      <c r="D5"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66</v>
      </c>
      <c r="D2" s="2" t="s">
        <v>125</v>
      </c>
    </row>
    <row r="3" spans="1:4">
      <c r="A3" s="3" t="s">
        <v>749</v>
      </c>
    </row>
    <row r="4" spans="1:4">
      <c r="A4" s="4" t="s">
        <v>750</v>
      </c>
      <c r="B4" s="6" t="n">
        <v>4902</v>
      </c>
      <c r="C4" s="6" t="n">
        <v>-3137</v>
      </c>
      <c r="D4" s="6" t="n">
        <v>5996</v>
      </c>
    </row>
    <row r="5" spans="1:4">
      <c r="A5" s="4" t="s">
        <v>751</v>
      </c>
      <c r="B5" s="5" t="n">
        <v>289</v>
      </c>
      <c r="C5" s="5" t="n">
        <v>80</v>
      </c>
      <c r="D5" s="5" t="n">
        <v>1467</v>
      </c>
    </row>
    <row r="6" spans="1:4">
      <c r="A6" s="4" t="s">
        <v>752</v>
      </c>
      <c r="B6" s="5" t="n">
        <v>-141</v>
      </c>
      <c r="C6" s="5" t="n">
        <v>-18</v>
      </c>
      <c r="D6" s="5" t="n">
        <v>14</v>
      </c>
    </row>
    <row r="7" spans="1:4">
      <c r="A7" s="4" t="s">
        <v>753</v>
      </c>
      <c r="B7" s="5" t="n">
        <v>-218</v>
      </c>
      <c r="C7" s="5" t="n">
        <v>-723</v>
      </c>
      <c r="D7" s="5" t="n">
        <v>-4346</v>
      </c>
    </row>
    <row r="8" spans="1:4">
      <c r="A8" s="4" t="s">
        <v>160</v>
      </c>
      <c r="B8" s="5" t="n">
        <v>4832</v>
      </c>
      <c r="C8" s="5" t="n">
        <v>-3798</v>
      </c>
      <c r="D8" s="5" t="n">
        <v>3131</v>
      </c>
    </row>
    <row r="9" spans="1:4">
      <c r="A9" s="3" t="s">
        <v>754</v>
      </c>
    </row>
    <row r="10" spans="1:4">
      <c r="A10" s="4" t="s">
        <v>755</v>
      </c>
      <c r="B10" s="5" t="n">
        <v>1219</v>
      </c>
      <c r="C10" s="5" t="n">
        <v>-795</v>
      </c>
      <c r="D10" s="5" t="n">
        <v>2313</v>
      </c>
    </row>
    <row r="11" spans="1:4">
      <c r="A11" s="4" t="s">
        <v>756</v>
      </c>
      <c r="B11" s="5" t="n">
        <v>71</v>
      </c>
      <c r="C11" s="5" t="n">
        <v>20</v>
      </c>
      <c r="D11" s="5" t="n">
        <v>566</v>
      </c>
    </row>
    <row r="12" spans="1:4">
      <c r="A12" s="4" t="s">
        <v>757</v>
      </c>
      <c r="B12" s="5" t="n">
        <v>-35</v>
      </c>
      <c r="C12" s="5" t="n">
        <v>-5</v>
      </c>
      <c r="D12" s="5" t="n">
        <v>5</v>
      </c>
    </row>
    <row r="13" spans="1:4">
      <c r="A13" s="4" t="s">
        <v>758</v>
      </c>
      <c r="B13" s="5" t="n">
        <v>-54</v>
      </c>
      <c r="C13" s="5" t="n">
        <v>-183</v>
      </c>
      <c r="D13" s="5" t="n">
        <v>-1676</v>
      </c>
    </row>
    <row r="14" spans="1:4">
      <c r="A14" s="4" t="s">
        <v>759</v>
      </c>
      <c r="B14" s="5" t="n">
        <v>1201</v>
      </c>
      <c r="C14" s="5" t="n">
        <v>-963</v>
      </c>
      <c r="D14" s="5" t="n">
        <v>1208</v>
      </c>
    </row>
    <row r="15" spans="1:4">
      <c r="A15" s="3" t="s">
        <v>760</v>
      </c>
    </row>
    <row r="16" spans="1:4">
      <c r="A16" s="4" t="s">
        <v>761</v>
      </c>
      <c r="B16" s="5" t="n">
        <v>3683</v>
      </c>
      <c r="C16" s="5" t="n">
        <v>-2342</v>
      </c>
      <c r="D16" s="5" t="n">
        <v>3683</v>
      </c>
    </row>
    <row r="17" spans="1:4">
      <c r="A17" s="4" t="s">
        <v>762</v>
      </c>
      <c r="B17" s="5" t="n">
        <v>218</v>
      </c>
      <c r="C17" s="5" t="n">
        <v>60</v>
      </c>
      <c r="D17" s="5" t="n">
        <v>901</v>
      </c>
    </row>
    <row r="18" spans="1:4">
      <c r="A18" s="4" t="s">
        <v>763</v>
      </c>
      <c r="B18" s="5" t="n">
        <v>-106</v>
      </c>
      <c r="C18" s="5" t="n">
        <v>-13</v>
      </c>
      <c r="D18" s="5" t="n">
        <v>9</v>
      </c>
    </row>
    <row r="19" spans="1:4">
      <c r="A19" s="4" t="s">
        <v>764</v>
      </c>
      <c r="B19" s="5" t="n">
        <v>-164</v>
      </c>
      <c r="C19" s="5" t="n">
        <v>-540</v>
      </c>
      <c r="D19" s="5" t="n">
        <v>-2670</v>
      </c>
    </row>
    <row r="20" spans="1:4">
      <c r="A20" s="4" t="s">
        <v>162</v>
      </c>
      <c r="B20" s="6" t="n">
        <v>3631</v>
      </c>
      <c r="C20" s="6" t="n">
        <v>-2835</v>
      </c>
      <c r="D20" s="6" t="n">
        <v>19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66</v>
      </c>
    </row>
    <row r="3" spans="1:3">
      <c r="A3" s="3" t="s">
        <v>766</v>
      </c>
    </row>
    <row r="4" spans="1:3">
      <c r="A4" s="4" t="s">
        <v>767</v>
      </c>
      <c r="B4" s="4" t="s">
        <v>541</v>
      </c>
    </row>
    <row r="5" spans="1:3">
      <c r="A5" s="4" t="s">
        <v>768</v>
      </c>
    </row>
    <row r="6" spans="1:3">
      <c r="A6" s="3" t="s">
        <v>766</v>
      </c>
    </row>
    <row r="7" spans="1:3">
      <c r="A7" s="4" t="s">
        <v>769</v>
      </c>
      <c r="B7" s="6" t="n">
        <v>0</v>
      </c>
      <c r="C7" s="6" t="n">
        <v>0</v>
      </c>
    </row>
    <row r="8" spans="1:3">
      <c r="A8" s="4" t="s">
        <v>770</v>
      </c>
      <c r="B8" s="5" t="n">
        <v>0</v>
      </c>
      <c r="C8" s="5" t="n">
        <v>0</v>
      </c>
    </row>
    <row r="9" spans="1:3">
      <c r="A9" s="4" t="s">
        <v>771</v>
      </c>
      <c r="B9" s="5" t="n">
        <v>0</v>
      </c>
      <c r="C9" s="5" t="n">
        <v>0</v>
      </c>
    </row>
    <row r="10" spans="1:3">
      <c r="A10" s="4" t="s">
        <v>772</v>
      </c>
      <c r="B10" s="6" t="n">
        <v>0</v>
      </c>
      <c r="C10" s="6" t="n">
        <v>0</v>
      </c>
    </row>
    <row r="11" spans="1:3">
      <c r="A11" s="4" t="s">
        <v>546</v>
      </c>
    </row>
    <row r="12" spans="1:3">
      <c r="A12" s="3" t="s">
        <v>766</v>
      </c>
    </row>
    <row r="13" spans="1:3">
      <c r="A13" s="4" t="s">
        <v>773</v>
      </c>
      <c r="B13" s="4" t="s">
        <v>774</v>
      </c>
    </row>
    <row r="14" spans="1:3">
      <c r="A14" s="4" t="s">
        <v>549</v>
      </c>
    </row>
    <row r="15" spans="1:3">
      <c r="A15" s="3" t="s">
        <v>766</v>
      </c>
    </row>
    <row r="16" spans="1:3">
      <c r="A16" s="4" t="s">
        <v>773</v>
      </c>
      <c r="B16" s="4" t="s">
        <v>77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3"/>
  </cols>
  <sheetData>
    <row r="1" spans="1:2">
      <c r="A1" s="1" t="s">
        <v>776</v>
      </c>
      <c r="B1" s="2" t="s">
        <v>1</v>
      </c>
    </row>
    <row r="2" spans="1:2">
      <c r="B2" s="2" t="s">
        <v>2</v>
      </c>
    </row>
    <row r="3" spans="1:2">
      <c r="A3" s="4" t="s">
        <v>777</v>
      </c>
    </row>
    <row r="4" spans="1:2">
      <c r="A4" s="3" t="s">
        <v>778</v>
      </c>
    </row>
    <row r="5" spans="1:2">
      <c r="A5" s="4" t="s">
        <v>779</v>
      </c>
      <c r="B5" s="4" t="s">
        <v>13</v>
      </c>
    </row>
    <row r="6" spans="1:2">
      <c r="A6" s="4" t="s">
        <v>780</v>
      </c>
      <c r="B6" s="4" t="s">
        <v>781</v>
      </c>
    </row>
    <row r="7" spans="1:2">
      <c r="A7" s="4" t="s">
        <v>782</v>
      </c>
    </row>
    <row r="8" spans="1:2">
      <c r="A8" s="3" t="s">
        <v>778</v>
      </c>
    </row>
    <row r="9" spans="1:2">
      <c r="A9" s="4" t="s">
        <v>779</v>
      </c>
      <c r="B9" s="4" t="s">
        <v>783</v>
      </c>
    </row>
    <row r="10" spans="1:2">
      <c r="A10" s="4" t="s">
        <v>780</v>
      </c>
      <c r="B10" s="4" t="s">
        <v>781</v>
      </c>
    </row>
    <row r="11" spans="1:2">
      <c r="A11" s="4" t="s">
        <v>784</v>
      </c>
    </row>
    <row r="12" spans="1:2">
      <c r="A12" s="3" t="s">
        <v>778</v>
      </c>
    </row>
    <row r="13" spans="1:2">
      <c r="A13" s="4" t="s">
        <v>779</v>
      </c>
      <c r="B13" s="4" t="s">
        <v>785</v>
      </c>
    </row>
    <row r="14" spans="1:2">
      <c r="A14" s="4" t="s">
        <v>780</v>
      </c>
      <c r="B14" s="4" t="s">
        <v>786</v>
      </c>
    </row>
    <row r="15" spans="1:2">
      <c r="A15" s="4" t="s">
        <v>787</v>
      </c>
    </row>
    <row r="16" spans="1:2">
      <c r="A16" s="3" t="s">
        <v>778</v>
      </c>
    </row>
    <row r="17" spans="1:2">
      <c r="A17" s="4" t="s">
        <v>779</v>
      </c>
      <c r="B17" s="4" t="s">
        <v>788</v>
      </c>
    </row>
    <row r="18" spans="1:2">
      <c r="A18" s="4" t="s">
        <v>780</v>
      </c>
      <c r="B18" s="4" t="s">
        <v>786</v>
      </c>
    </row>
    <row r="19" spans="1:2">
      <c r="A19" s="4" t="s">
        <v>789</v>
      </c>
    </row>
    <row r="20" spans="1:2">
      <c r="A20" s="3" t="s">
        <v>778</v>
      </c>
    </row>
    <row r="21" spans="1:2">
      <c r="A21" s="4" t="s">
        <v>779</v>
      </c>
      <c r="B21" s="4" t="s">
        <v>790</v>
      </c>
    </row>
    <row r="22" spans="1:2">
      <c r="A22" s="4" t="s">
        <v>780</v>
      </c>
      <c r="B22" s="4" t="s">
        <v>786</v>
      </c>
    </row>
    <row r="23" spans="1:2">
      <c r="A23" s="4" t="s">
        <v>791</v>
      </c>
    </row>
    <row r="24" spans="1:2">
      <c r="A24" s="3" t="s">
        <v>778</v>
      </c>
    </row>
    <row r="25" spans="1:2">
      <c r="A25" s="4" t="s">
        <v>779</v>
      </c>
      <c r="B25" s="4" t="s">
        <v>790</v>
      </c>
    </row>
    <row r="26" spans="1:2">
      <c r="A26" s="4" t="s">
        <v>780</v>
      </c>
      <c r="B26" s="4" t="s">
        <v>78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92</v>
      </c>
      <c r="B1" s="2" t="s">
        <v>2</v>
      </c>
      <c r="C1" s="2" t="s">
        <v>673</v>
      </c>
      <c r="D1" s="2" t="s">
        <v>793</v>
      </c>
      <c r="E1" s="2" t="s">
        <v>794</v>
      </c>
      <c r="F1" s="2" t="s">
        <v>795</v>
      </c>
    </row>
    <row r="2" spans="1:6">
      <c r="A2" s="4" t="s">
        <v>777</v>
      </c>
    </row>
    <row r="3" spans="1:6">
      <c r="A3" s="3" t="s">
        <v>778</v>
      </c>
    </row>
    <row r="4" spans="1:6">
      <c r="A4" s="4" t="s">
        <v>796</v>
      </c>
      <c r="B4" s="4" t="s">
        <v>797</v>
      </c>
    </row>
    <row r="5" spans="1:6">
      <c r="A5" s="4" t="s">
        <v>782</v>
      </c>
    </row>
    <row r="6" spans="1:6">
      <c r="A6" s="3" t="s">
        <v>778</v>
      </c>
    </row>
    <row r="7" spans="1:6">
      <c r="A7" s="4" t="s">
        <v>796</v>
      </c>
      <c r="B7" s="4" t="s">
        <v>204</v>
      </c>
      <c r="C7" s="4" t="s">
        <v>204</v>
      </c>
      <c r="D7" s="4" t="s">
        <v>204</v>
      </c>
    </row>
    <row r="8" spans="1:6">
      <c r="A8" s="4" t="s">
        <v>784</v>
      </c>
    </row>
    <row r="9" spans="1:6">
      <c r="A9" s="3" t="s">
        <v>778</v>
      </c>
    </row>
    <row r="10" spans="1:6">
      <c r="A10" s="4" t="s">
        <v>796</v>
      </c>
      <c r="B10" s="4" t="s">
        <v>798</v>
      </c>
      <c r="E10" s="4" t="s">
        <v>798</v>
      </c>
    </row>
    <row r="11" spans="1:6">
      <c r="A11" s="4" t="s">
        <v>787</v>
      </c>
    </row>
    <row r="12" spans="1:6">
      <c r="A12" s="3" t="s">
        <v>778</v>
      </c>
    </row>
    <row r="13" spans="1:6">
      <c r="A13" s="4" t="s">
        <v>796</v>
      </c>
      <c r="B13" s="4" t="s">
        <v>799</v>
      </c>
      <c r="F13" s="4" t="s">
        <v>799</v>
      </c>
    </row>
    <row r="14" spans="1:6">
      <c r="A14" s="4" t="s">
        <v>789</v>
      </c>
    </row>
    <row r="15" spans="1:6">
      <c r="A15" s="3" t="s">
        <v>778</v>
      </c>
    </row>
    <row r="16" spans="1:6">
      <c r="A16" s="4" t="s">
        <v>796</v>
      </c>
      <c r="B16" s="4" t="s">
        <v>800</v>
      </c>
    </row>
    <row r="17" spans="1:6">
      <c r="A17" s="4" t="s">
        <v>791</v>
      </c>
    </row>
    <row r="18" spans="1:6">
      <c r="A18" s="3" t="s">
        <v>778</v>
      </c>
    </row>
    <row r="19" spans="1:6">
      <c r="A19" s="4" t="s">
        <v>796</v>
      </c>
      <c r="B19" s="4" t="s">
        <v>80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66</v>
      </c>
    </row>
    <row r="2" spans="1:3">
      <c r="A2" s="3" t="s">
        <v>803</v>
      </c>
    </row>
    <row r="3" spans="1:3">
      <c r="A3" s="4" t="s">
        <v>77</v>
      </c>
      <c r="B3" s="6" t="n">
        <v>700</v>
      </c>
      <c r="C3" s="6" t="n">
        <v>700</v>
      </c>
    </row>
    <row r="4" spans="1:3">
      <c r="A4" s="4" t="s">
        <v>70</v>
      </c>
      <c r="B4" s="5" t="n">
        <v>491</v>
      </c>
      <c r="C4" s="5" t="n">
        <v>66479</v>
      </c>
    </row>
    <row r="5" spans="1:3">
      <c r="A5" s="4" t="s">
        <v>804</v>
      </c>
      <c r="B5" s="5" t="n">
        <v>202839</v>
      </c>
      <c r="C5" s="5" t="n">
        <v>182723</v>
      </c>
    </row>
    <row r="6" spans="1:3">
      <c r="A6" s="4" t="s">
        <v>805</v>
      </c>
      <c r="B6" s="5" t="n">
        <v>35285</v>
      </c>
      <c r="C6" s="5" t="n">
        <v>41143</v>
      </c>
    </row>
    <row r="7" spans="1:3">
      <c r="A7" s="4" t="s">
        <v>768</v>
      </c>
    </row>
    <row r="8" spans="1:3">
      <c r="A8" s="3" t="s">
        <v>803</v>
      </c>
    </row>
    <row r="9" spans="1:3">
      <c r="A9" s="4" t="s">
        <v>76</v>
      </c>
      <c r="B9" s="5" t="n">
        <v>229218</v>
      </c>
      <c r="C9" s="5" t="n">
        <v>239458</v>
      </c>
    </row>
    <row r="10" spans="1:3">
      <c r="A10" s="4" t="s">
        <v>77</v>
      </c>
      <c r="B10" s="5" t="n">
        <v>700</v>
      </c>
      <c r="C10" s="5" t="n">
        <v>700</v>
      </c>
    </row>
    <row r="11" spans="1:3">
      <c r="A11" s="4" t="s">
        <v>70</v>
      </c>
      <c r="B11" s="5" t="n">
        <v>491</v>
      </c>
      <c r="C11" s="5" t="n">
        <v>66479</v>
      </c>
    </row>
    <row r="12" spans="1:3">
      <c r="A12" s="4" t="s">
        <v>804</v>
      </c>
      <c r="B12" s="5" t="n">
        <v>202839</v>
      </c>
      <c r="C12" s="5" t="n">
        <v>182723</v>
      </c>
    </row>
    <row r="13" spans="1:3">
      <c r="A13" s="4" t="s">
        <v>805</v>
      </c>
      <c r="B13" s="5" t="n">
        <v>35285</v>
      </c>
      <c r="C13" s="5" t="n">
        <v>41143</v>
      </c>
    </row>
    <row r="14" spans="1:3">
      <c r="A14" s="4" t="s">
        <v>806</v>
      </c>
    </row>
    <row r="15" spans="1:3">
      <c r="A15" s="3" t="s">
        <v>803</v>
      </c>
    </row>
    <row r="16" spans="1:3">
      <c r="A16" s="4" t="s">
        <v>76</v>
      </c>
      <c r="B16" s="5" t="n">
        <v>229218</v>
      </c>
      <c r="C16" s="5" t="n">
        <v>239458</v>
      </c>
    </row>
    <row r="17" spans="1:3">
      <c r="A17" s="4" t="s">
        <v>77</v>
      </c>
      <c r="B17" s="5" t="n">
        <v>700</v>
      </c>
      <c r="C17" s="5" t="n">
        <v>700</v>
      </c>
    </row>
    <row r="18" spans="1:3">
      <c r="A18" s="4" t="s">
        <v>70</v>
      </c>
      <c r="B18" s="5" t="n">
        <v>491</v>
      </c>
      <c r="C18" s="5" t="n">
        <v>66479</v>
      </c>
    </row>
    <row r="19" spans="1:3">
      <c r="A19" s="4" t="s">
        <v>804</v>
      </c>
      <c r="B19" s="5" t="n">
        <v>193926</v>
      </c>
      <c r="C19" s="5" t="n">
        <v>170561</v>
      </c>
    </row>
    <row r="20" spans="1:3">
      <c r="A20" s="4" t="s">
        <v>805</v>
      </c>
      <c r="B20" s="5" t="n">
        <v>35285</v>
      </c>
      <c r="C20" s="5" t="n">
        <v>41143</v>
      </c>
    </row>
    <row r="21" spans="1:3">
      <c r="A21" s="4" t="s">
        <v>807</v>
      </c>
    </row>
    <row r="22" spans="1:3">
      <c r="A22" s="3" t="s">
        <v>803</v>
      </c>
    </row>
    <row r="23" spans="1:3">
      <c r="A23" s="4" t="s">
        <v>804</v>
      </c>
      <c r="B23" s="5" t="n">
        <v>8913</v>
      </c>
      <c r="C23" s="5" t="n">
        <v>12162</v>
      </c>
    </row>
    <row r="24" spans="1:3">
      <c r="A24" s="4" t="s">
        <v>808</v>
      </c>
    </row>
    <row r="25" spans="1:3">
      <c r="A25" s="3" t="s">
        <v>803</v>
      </c>
    </row>
    <row r="26" spans="1:3">
      <c r="A26" s="4" t="s">
        <v>804</v>
      </c>
      <c r="B26" s="5" t="n">
        <v>26295</v>
      </c>
      <c r="C26" s="5" t="n">
        <v>61797</v>
      </c>
    </row>
    <row r="27" spans="1:3">
      <c r="A27" s="4" t="s">
        <v>809</v>
      </c>
    </row>
    <row r="28" spans="1:3">
      <c r="A28" s="3" t="s">
        <v>803</v>
      </c>
    </row>
    <row r="29" spans="1:3">
      <c r="A29" s="4" t="s">
        <v>804</v>
      </c>
      <c r="B29" s="5" t="n">
        <v>25294</v>
      </c>
      <c r="C29" s="5" t="n">
        <v>60297</v>
      </c>
    </row>
    <row r="30" spans="1:3">
      <c r="A30" s="4" t="s">
        <v>810</v>
      </c>
    </row>
    <row r="31" spans="1:3">
      <c r="A31" s="3" t="s">
        <v>803</v>
      </c>
    </row>
    <row r="32" spans="1:3">
      <c r="A32" s="4" t="s">
        <v>804</v>
      </c>
      <c r="B32" s="5" t="n">
        <v>1001</v>
      </c>
      <c r="C32" s="5" t="n">
        <v>1500</v>
      </c>
    </row>
    <row r="33" spans="1:3">
      <c r="A33" s="4" t="s">
        <v>811</v>
      </c>
    </row>
    <row r="34" spans="1:3">
      <c r="A34" s="3" t="s">
        <v>803</v>
      </c>
    </row>
    <row r="35" spans="1:3">
      <c r="A35" s="4" t="s">
        <v>804</v>
      </c>
      <c r="B35" s="5" t="n">
        <v>159364</v>
      </c>
      <c r="C35" s="5" t="n">
        <v>101905</v>
      </c>
    </row>
    <row r="36" spans="1:3">
      <c r="A36" s="4" t="s">
        <v>812</v>
      </c>
    </row>
    <row r="37" spans="1:3">
      <c r="A37" s="3" t="s">
        <v>803</v>
      </c>
    </row>
    <row r="38" spans="1:3">
      <c r="A38" s="4" t="s">
        <v>804</v>
      </c>
      <c r="B38" s="5" t="n">
        <v>159364</v>
      </c>
      <c r="C38" s="5" t="n">
        <v>101905</v>
      </c>
    </row>
    <row r="39" spans="1:3">
      <c r="A39" s="4" t="s">
        <v>813</v>
      </c>
    </row>
    <row r="40" spans="1:3">
      <c r="A40" s="3" t="s">
        <v>803</v>
      </c>
    </row>
    <row r="41" spans="1:3">
      <c r="A41" s="4" t="s">
        <v>804</v>
      </c>
      <c r="B41" s="5" t="n">
        <v>7912</v>
      </c>
      <c r="C41" s="5" t="n">
        <v>10662</v>
      </c>
    </row>
    <row r="42" spans="1:3">
      <c r="A42" s="4" t="s">
        <v>814</v>
      </c>
    </row>
    <row r="43" spans="1:3">
      <c r="A43" s="3" t="s">
        <v>803</v>
      </c>
    </row>
    <row r="44" spans="1:3">
      <c r="A44" s="4" t="s">
        <v>804</v>
      </c>
      <c r="B44" s="5" t="n">
        <v>7912</v>
      </c>
      <c r="C44" s="5" t="n">
        <v>10662</v>
      </c>
    </row>
    <row r="45" spans="1:3">
      <c r="A45" s="4" t="s">
        <v>815</v>
      </c>
    </row>
    <row r="46" spans="1:3">
      <c r="A46" s="3" t="s">
        <v>803</v>
      </c>
    </row>
    <row r="47" spans="1:3">
      <c r="A47" s="4" t="s">
        <v>804</v>
      </c>
      <c r="B47" s="5" t="n">
        <v>9145</v>
      </c>
      <c r="C47" s="5" t="n">
        <v>8247</v>
      </c>
    </row>
    <row r="48" spans="1:3">
      <c r="A48" s="4" t="s">
        <v>816</v>
      </c>
    </row>
    <row r="49" spans="1:3">
      <c r="A49" s="3" t="s">
        <v>803</v>
      </c>
    </row>
    <row r="50" spans="1:3">
      <c r="A50" s="4" t="s">
        <v>804</v>
      </c>
      <c r="B50" s="5" t="n">
        <v>9145</v>
      </c>
      <c r="C50" s="5" t="n">
        <v>8247</v>
      </c>
    </row>
    <row r="51" spans="1:3">
      <c r="A51" s="4" t="s">
        <v>817</v>
      </c>
    </row>
    <row r="52" spans="1:3">
      <c r="A52" s="3" t="s">
        <v>803</v>
      </c>
    </row>
    <row r="53" spans="1:3">
      <c r="A53" s="4" t="s">
        <v>804</v>
      </c>
      <c r="B53" s="5" t="n">
        <v>123</v>
      </c>
      <c r="C53" s="5" t="n">
        <v>112</v>
      </c>
    </row>
    <row r="54" spans="1:3">
      <c r="A54" s="4" t="s">
        <v>818</v>
      </c>
    </row>
    <row r="55" spans="1:3">
      <c r="A55" s="3" t="s">
        <v>803</v>
      </c>
    </row>
    <row r="56" spans="1:3">
      <c r="A56" s="4" t="s">
        <v>804</v>
      </c>
      <c r="B56" s="6" t="n">
        <v>123</v>
      </c>
      <c r="C56" s="6" t="n">
        <v>1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66</v>
      </c>
    </row>
    <row r="2" spans="1:3">
      <c r="A2" s="3" t="s">
        <v>803</v>
      </c>
    </row>
    <row r="3" spans="1:3">
      <c r="A3" s="4" t="s">
        <v>820</v>
      </c>
      <c r="B3" s="6" t="n">
        <v>28346</v>
      </c>
      <c r="C3" s="6" t="n">
        <v>32293</v>
      </c>
    </row>
    <row r="4" spans="1:3">
      <c r="A4" s="3" t="s">
        <v>821</v>
      </c>
    </row>
    <row r="5" spans="1:3">
      <c r="A5" s="4" t="s">
        <v>97</v>
      </c>
      <c r="B5" s="5" t="n">
        <v>9750</v>
      </c>
    </row>
    <row r="6" spans="1:3">
      <c r="A6" s="4" t="s">
        <v>822</v>
      </c>
      <c r="B6" s="5" t="n">
        <v>163695</v>
      </c>
      <c r="C6" s="5" t="n">
        <v>250150</v>
      </c>
    </row>
    <row r="7" spans="1:3">
      <c r="A7" s="4" t="s">
        <v>823</v>
      </c>
    </row>
    <row r="8" spans="1:3">
      <c r="A8" s="3" t="s">
        <v>803</v>
      </c>
    </row>
    <row r="9" spans="1:3">
      <c r="A9" s="4" t="s">
        <v>820</v>
      </c>
      <c r="B9" s="5" t="n">
        <v>28346</v>
      </c>
      <c r="C9" s="5" t="n">
        <v>32293</v>
      </c>
    </row>
    <row r="10" spans="1:3">
      <c r="A10" s="3" t="s">
        <v>821</v>
      </c>
    </row>
    <row r="11" spans="1:3">
      <c r="A11" s="4" t="s">
        <v>97</v>
      </c>
      <c r="B11" s="5" t="n">
        <v>9750</v>
      </c>
    </row>
    <row r="12" spans="1:3">
      <c r="A12" s="4" t="s">
        <v>822</v>
      </c>
      <c r="B12" s="5" t="n">
        <v>163635</v>
      </c>
      <c r="C12" s="5" t="n">
        <v>250095</v>
      </c>
    </row>
    <row r="13" spans="1:3">
      <c r="A13" s="4" t="s">
        <v>824</v>
      </c>
    </row>
    <row r="14" spans="1:3">
      <c r="A14" s="3" t="s">
        <v>803</v>
      </c>
    </row>
    <row r="15" spans="1:3">
      <c r="A15" s="4" t="s">
        <v>820</v>
      </c>
      <c r="B15" s="5" t="n">
        <v>28346</v>
      </c>
      <c r="C15" s="5" t="n">
        <v>32293</v>
      </c>
    </row>
    <row r="16" spans="1:3">
      <c r="A16" s="3" t="s">
        <v>821</v>
      </c>
    </row>
    <row r="17" spans="1:3">
      <c r="A17" s="4" t="s">
        <v>97</v>
      </c>
      <c r="B17" s="5" t="n">
        <v>9750</v>
      </c>
    </row>
    <row r="18" spans="1:3">
      <c r="A18" s="4" t="s">
        <v>822</v>
      </c>
      <c r="B18" s="5" t="n">
        <v>177334</v>
      </c>
      <c r="C18" s="5" t="n">
        <v>266383</v>
      </c>
    </row>
    <row r="19" spans="1:3">
      <c r="A19" s="4" t="s">
        <v>825</v>
      </c>
    </row>
    <row r="20" spans="1:3">
      <c r="A20" s="3" t="s">
        <v>821</v>
      </c>
    </row>
    <row r="21" spans="1:3">
      <c r="A21" s="4" t="s">
        <v>97</v>
      </c>
      <c r="B21" s="5" t="n">
        <v>9750</v>
      </c>
    </row>
    <row r="22" spans="1:3">
      <c r="A22" s="4" t="s">
        <v>822</v>
      </c>
      <c r="B22" s="5" t="n">
        <v>147375</v>
      </c>
      <c r="C22" s="5" t="n">
        <v>235441</v>
      </c>
    </row>
    <row r="23" spans="1:3">
      <c r="A23" s="4" t="s">
        <v>826</v>
      </c>
    </row>
    <row r="24" spans="1:3">
      <c r="A24" s="3" t="s">
        <v>803</v>
      </c>
    </row>
    <row r="25" spans="1:3">
      <c r="A25" s="4" t="s">
        <v>820</v>
      </c>
      <c r="B25" s="5" t="n">
        <v>28346</v>
      </c>
      <c r="C25" s="5" t="n">
        <v>32293</v>
      </c>
    </row>
    <row r="26" spans="1:3">
      <c r="A26" s="3" t="s">
        <v>821</v>
      </c>
    </row>
    <row r="27" spans="1:3">
      <c r="A27" s="4" t="s">
        <v>822</v>
      </c>
      <c r="B27" s="5" t="n">
        <v>29959</v>
      </c>
      <c r="C27" s="5" t="n">
        <v>30942</v>
      </c>
    </row>
    <row r="28" spans="1:3">
      <c r="A28" s="4" t="s">
        <v>827</v>
      </c>
    </row>
    <row r="29" spans="1:3">
      <c r="A29" s="3" t="s">
        <v>821</v>
      </c>
    </row>
    <row r="30" spans="1:3">
      <c r="A30" s="4" t="s">
        <v>822</v>
      </c>
      <c r="C30" s="5" t="n">
        <v>89181</v>
      </c>
    </row>
    <row r="31" spans="1:3">
      <c r="A31" s="4" t="s">
        <v>828</v>
      </c>
    </row>
    <row r="32" spans="1:3">
      <c r="A32" s="3" t="s">
        <v>821</v>
      </c>
    </row>
    <row r="33" spans="1:3">
      <c r="A33" s="4" t="s">
        <v>822</v>
      </c>
      <c r="C33" s="5" t="n">
        <v>89824</v>
      </c>
    </row>
    <row r="34" spans="1:3">
      <c r="A34" s="4" t="s">
        <v>829</v>
      </c>
    </row>
    <row r="35" spans="1:3">
      <c r="A35" s="3" t="s">
        <v>821</v>
      </c>
    </row>
    <row r="36" spans="1:3">
      <c r="A36" s="4" t="s">
        <v>822</v>
      </c>
      <c r="C36" s="5" t="n">
        <v>89824</v>
      </c>
    </row>
    <row r="37" spans="1:3">
      <c r="A37" s="4" t="s">
        <v>830</v>
      </c>
    </row>
    <row r="38" spans="1:3">
      <c r="A38" s="3" t="s">
        <v>821</v>
      </c>
    </row>
    <row r="39" spans="1:3">
      <c r="A39" s="4" t="s">
        <v>822</v>
      </c>
      <c r="B39" s="5" t="n">
        <v>134075</v>
      </c>
      <c r="C39" s="5" t="n">
        <v>130120</v>
      </c>
    </row>
    <row r="40" spans="1:3">
      <c r="A40" s="4" t="s">
        <v>831</v>
      </c>
    </row>
    <row r="41" spans="1:3">
      <c r="A41" s="3" t="s">
        <v>821</v>
      </c>
    </row>
    <row r="42" spans="1:3">
      <c r="A42" s="4" t="s">
        <v>822</v>
      </c>
      <c r="B42" s="5" t="n">
        <v>147375</v>
      </c>
      <c r="C42" s="5" t="n">
        <v>145617</v>
      </c>
    </row>
    <row r="43" spans="1:3">
      <c r="A43" s="4" t="s">
        <v>832</v>
      </c>
    </row>
    <row r="44" spans="1:3">
      <c r="A44" s="3" t="s">
        <v>821</v>
      </c>
    </row>
    <row r="45" spans="1:3">
      <c r="A45" s="4" t="s">
        <v>822</v>
      </c>
      <c r="B45" s="5" t="n">
        <v>147375</v>
      </c>
      <c r="C45" s="5" t="n">
        <v>145617</v>
      </c>
    </row>
    <row r="46" spans="1:3">
      <c r="A46" s="4" t="s">
        <v>833</v>
      </c>
    </row>
    <row r="47" spans="1:3">
      <c r="A47" s="3" t="s">
        <v>821</v>
      </c>
    </row>
    <row r="48" spans="1:3">
      <c r="A48" s="4" t="s">
        <v>822</v>
      </c>
      <c r="B48" s="5" t="n">
        <v>8875</v>
      </c>
      <c r="C48" s="5" t="n">
        <v>9077</v>
      </c>
    </row>
    <row r="49" spans="1:3">
      <c r="A49" s="4" t="s">
        <v>834</v>
      </c>
    </row>
    <row r="50" spans="1:3">
      <c r="A50" s="3" t="s">
        <v>821</v>
      </c>
    </row>
    <row r="51" spans="1:3">
      <c r="A51" s="4" t="s">
        <v>822</v>
      </c>
      <c r="B51" s="5" t="n">
        <v>8887</v>
      </c>
      <c r="C51" s="5" t="n">
        <v>9128</v>
      </c>
    </row>
    <row r="52" spans="1:3">
      <c r="A52" s="4" t="s">
        <v>835</v>
      </c>
    </row>
    <row r="53" spans="1:3">
      <c r="A53" s="3" t="s">
        <v>821</v>
      </c>
    </row>
    <row r="54" spans="1:3">
      <c r="A54" s="4" t="s">
        <v>822</v>
      </c>
      <c r="B54" s="5" t="n">
        <v>8887</v>
      </c>
      <c r="C54" s="5" t="n">
        <v>9128</v>
      </c>
    </row>
    <row r="55" spans="1:3">
      <c r="A55" s="4" t="s">
        <v>836</v>
      </c>
    </row>
    <row r="56" spans="1:3">
      <c r="A56" s="3" t="s">
        <v>821</v>
      </c>
    </row>
    <row r="57" spans="1:3">
      <c r="A57" s="4" t="s">
        <v>822</v>
      </c>
      <c r="B57" s="5" t="n">
        <v>7237</v>
      </c>
      <c r="C57" s="5" t="n">
        <v>7732</v>
      </c>
    </row>
    <row r="58" spans="1:3">
      <c r="A58" s="4" t="s">
        <v>837</v>
      </c>
    </row>
    <row r="59" spans="1:3">
      <c r="A59" s="3" t="s">
        <v>821</v>
      </c>
    </row>
    <row r="60" spans="1:3">
      <c r="A60" s="4" t="s">
        <v>822</v>
      </c>
      <c r="B60" s="5" t="n">
        <v>7409</v>
      </c>
      <c r="C60" s="5" t="n">
        <v>7788</v>
      </c>
    </row>
    <row r="61" spans="1:3">
      <c r="A61" s="4" t="s">
        <v>838</v>
      </c>
    </row>
    <row r="62" spans="1:3">
      <c r="A62" s="3" t="s">
        <v>821</v>
      </c>
    </row>
    <row r="63" spans="1:3">
      <c r="A63" s="4" t="s">
        <v>822</v>
      </c>
      <c r="B63" s="5" t="n">
        <v>7409</v>
      </c>
      <c r="C63" s="5" t="n">
        <v>7788</v>
      </c>
    </row>
    <row r="64" spans="1:3">
      <c r="A64" s="4" t="s">
        <v>839</v>
      </c>
    </row>
    <row r="65" spans="1:3">
      <c r="A65" s="3" t="s">
        <v>821</v>
      </c>
    </row>
    <row r="66" spans="1:3">
      <c r="A66" s="4" t="s">
        <v>822</v>
      </c>
      <c r="B66" s="5" t="n">
        <v>7837</v>
      </c>
      <c r="C66" s="5" t="n">
        <v>8159</v>
      </c>
    </row>
    <row r="67" spans="1:3">
      <c r="A67" s="4" t="s">
        <v>840</v>
      </c>
    </row>
    <row r="68" spans="1:3">
      <c r="A68" s="3" t="s">
        <v>821</v>
      </c>
    </row>
    <row r="69" spans="1:3">
      <c r="A69" s="4" t="s">
        <v>822</v>
      </c>
      <c r="B69" s="5" t="n">
        <v>7861</v>
      </c>
      <c r="C69" s="5" t="n">
        <v>8001</v>
      </c>
    </row>
    <row r="70" spans="1:3">
      <c r="A70" s="4" t="s">
        <v>841</v>
      </c>
    </row>
    <row r="71" spans="1:3">
      <c r="A71" s="3" t="s">
        <v>821</v>
      </c>
    </row>
    <row r="72" spans="1:3">
      <c r="A72" s="4" t="s">
        <v>822</v>
      </c>
      <c r="B72" s="5" t="n">
        <v>7861</v>
      </c>
      <c r="C72" s="5" t="n">
        <v>8001</v>
      </c>
    </row>
    <row r="73" spans="1:3">
      <c r="A73" s="4" t="s">
        <v>842</v>
      </c>
    </row>
    <row r="74" spans="1:3">
      <c r="A74" s="3" t="s">
        <v>821</v>
      </c>
    </row>
    <row r="75" spans="1:3">
      <c r="A75" s="4" t="s">
        <v>822</v>
      </c>
      <c r="B75" s="5" t="n">
        <v>5611</v>
      </c>
      <c r="C75" s="5" t="n">
        <v>5826</v>
      </c>
    </row>
    <row r="76" spans="1:3">
      <c r="A76" s="4" t="s">
        <v>843</v>
      </c>
    </row>
    <row r="77" spans="1:3">
      <c r="A77" s="3" t="s">
        <v>821</v>
      </c>
    </row>
    <row r="78" spans="1:3">
      <c r="A78" s="4" t="s">
        <v>822</v>
      </c>
      <c r="B78" s="5" t="n">
        <v>5802</v>
      </c>
      <c r="C78" s="5" t="n">
        <v>6025</v>
      </c>
    </row>
    <row r="79" spans="1:3">
      <c r="A79" s="4" t="s">
        <v>844</v>
      </c>
    </row>
    <row r="80" spans="1:3">
      <c r="A80" s="3" t="s">
        <v>821</v>
      </c>
    </row>
    <row r="81" spans="1:3">
      <c r="A81" s="4" t="s">
        <v>822</v>
      </c>
      <c r="B81" s="6" t="n">
        <v>5802</v>
      </c>
      <c r="C81" s="6" t="n">
        <v>60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5</v>
      </c>
      <c r="B1" s="2" t="s">
        <v>2</v>
      </c>
      <c r="C1" s="2" t="s">
        <v>66</v>
      </c>
      <c r="D1" s="2" t="s">
        <v>673</v>
      </c>
      <c r="E1" s="2" t="s">
        <v>793</v>
      </c>
      <c r="F1" s="2" t="s">
        <v>795</v>
      </c>
    </row>
    <row r="2" spans="1:6">
      <c r="A2" s="4" t="s">
        <v>777</v>
      </c>
    </row>
    <row r="3" spans="1:6">
      <c r="A3" s="3" t="s">
        <v>846</v>
      </c>
    </row>
    <row r="4" spans="1:6">
      <c r="A4" s="4" t="s">
        <v>796</v>
      </c>
      <c r="B4" s="4" t="s">
        <v>797</v>
      </c>
    </row>
    <row r="5" spans="1:6">
      <c r="A5" s="4" t="s">
        <v>782</v>
      </c>
    </row>
    <row r="6" spans="1:6">
      <c r="A6" s="3" t="s">
        <v>846</v>
      </c>
    </row>
    <row r="7" spans="1:6">
      <c r="A7" s="4" t="s">
        <v>796</v>
      </c>
      <c r="B7" s="4" t="s">
        <v>204</v>
      </c>
      <c r="D7" s="4" t="s">
        <v>204</v>
      </c>
      <c r="E7" s="4" t="s">
        <v>204</v>
      </c>
    </row>
    <row r="8" spans="1:6">
      <c r="A8" s="4" t="s">
        <v>787</v>
      </c>
    </row>
    <row r="9" spans="1:6">
      <c r="A9" s="3" t="s">
        <v>846</v>
      </c>
    </row>
    <row r="10" spans="1:6">
      <c r="A10" s="4" t="s">
        <v>796</v>
      </c>
      <c r="B10" s="4" t="s">
        <v>799</v>
      </c>
      <c r="F10" s="4" t="s">
        <v>799</v>
      </c>
    </row>
    <row r="11" spans="1:6">
      <c r="A11" s="4" t="s">
        <v>847</v>
      </c>
    </row>
    <row r="12" spans="1:6">
      <c r="A12" s="3" t="s">
        <v>846</v>
      </c>
    </row>
    <row r="13" spans="1:6">
      <c r="A13" s="4" t="s">
        <v>796</v>
      </c>
      <c r="B13" s="4" t="s">
        <v>800</v>
      </c>
    </row>
    <row r="14" spans="1:6">
      <c r="A14" s="4" t="s">
        <v>791</v>
      </c>
    </row>
    <row r="15" spans="1:6">
      <c r="A15" s="3" t="s">
        <v>846</v>
      </c>
    </row>
    <row r="16" spans="1:6">
      <c r="A16" s="4" t="s">
        <v>796</v>
      </c>
      <c r="B16" s="4" t="s">
        <v>801</v>
      </c>
    </row>
    <row r="17" spans="1:6">
      <c r="A17" s="4" t="s">
        <v>848</v>
      </c>
    </row>
    <row r="18" spans="1:6">
      <c r="A18" s="3" t="s">
        <v>846</v>
      </c>
    </row>
    <row r="19" spans="1:6">
      <c r="A19" s="4" t="s">
        <v>796</v>
      </c>
      <c r="C19" s="4" t="s">
        <v>797</v>
      </c>
    </row>
    <row r="20" spans="1:6">
      <c r="A20" s="4" t="s">
        <v>849</v>
      </c>
    </row>
    <row r="21" spans="1:6">
      <c r="A21" s="3" t="s">
        <v>846</v>
      </c>
    </row>
    <row r="22" spans="1:6">
      <c r="A22" s="4" t="s">
        <v>796</v>
      </c>
      <c r="B22" s="4" t="s">
        <v>204</v>
      </c>
      <c r="C22" s="4" t="s">
        <v>204</v>
      </c>
    </row>
    <row r="23" spans="1:6">
      <c r="A23" s="4" t="s">
        <v>850</v>
      </c>
    </row>
    <row r="24" spans="1:6">
      <c r="A24" s="3" t="s">
        <v>846</v>
      </c>
    </row>
    <row r="25" spans="1:6">
      <c r="A25" s="4" t="s">
        <v>796</v>
      </c>
      <c r="B25" s="4" t="s">
        <v>798</v>
      </c>
      <c r="C25" s="4" t="s">
        <v>798</v>
      </c>
    </row>
    <row r="26" spans="1:6">
      <c r="A26" s="4" t="s">
        <v>851</v>
      </c>
    </row>
    <row r="27" spans="1:6">
      <c r="A27" s="3" t="s">
        <v>846</v>
      </c>
    </row>
    <row r="28" spans="1:6">
      <c r="A28" s="4" t="s">
        <v>796</v>
      </c>
      <c r="B28" s="4" t="s">
        <v>799</v>
      </c>
      <c r="C28" s="4" t="s">
        <v>799</v>
      </c>
    </row>
    <row r="29" spans="1:6">
      <c r="A29" s="4" t="s">
        <v>852</v>
      </c>
    </row>
    <row r="30" spans="1:6">
      <c r="A30" s="3" t="s">
        <v>846</v>
      </c>
    </row>
    <row r="31" spans="1:6">
      <c r="A31" s="4" t="s">
        <v>796</v>
      </c>
      <c r="B31" s="4" t="s">
        <v>800</v>
      </c>
      <c r="C31" s="4" t="s">
        <v>800</v>
      </c>
    </row>
    <row r="32" spans="1:6">
      <c r="A32" s="4" t="s">
        <v>853</v>
      </c>
    </row>
    <row r="33" spans="1:6">
      <c r="A33" s="3" t="s">
        <v>846</v>
      </c>
    </row>
    <row r="34" spans="1:6">
      <c r="A34" s="4" t="s">
        <v>796</v>
      </c>
      <c r="B34" s="4" t="s">
        <v>801</v>
      </c>
      <c r="C34" s="4" t="s">
        <v>801</v>
      </c>
    </row>
    <row r="35" spans="1:6">
      <c r="A35" s="4" t="s">
        <v>854</v>
      </c>
    </row>
    <row r="36" spans="1:6">
      <c r="A36" s="3" t="s">
        <v>846</v>
      </c>
    </row>
    <row r="37" spans="1:6">
      <c r="A37" s="4" t="s">
        <v>796</v>
      </c>
      <c r="C37" s="4" t="s">
        <v>797</v>
      </c>
    </row>
    <row r="38" spans="1:6">
      <c r="A38" s="4" t="s">
        <v>855</v>
      </c>
    </row>
    <row r="39" spans="1:6">
      <c r="A39" s="3" t="s">
        <v>846</v>
      </c>
    </row>
    <row r="40" spans="1:6">
      <c r="A40" s="4" t="s">
        <v>796</v>
      </c>
      <c r="B40" s="4" t="s">
        <v>204</v>
      </c>
      <c r="C40" s="4" t="s">
        <v>204</v>
      </c>
    </row>
    <row r="41" spans="1:6">
      <c r="A41" s="4" t="s">
        <v>856</v>
      </c>
    </row>
    <row r="42" spans="1:6">
      <c r="A42" s="3" t="s">
        <v>846</v>
      </c>
    </row>
    <row r="43" spans="1:6">
      <c r="A43" s="4" t="s">
        <v>796</v>
      </c>
      <c r="B43" s="4" t="s">
        <v>798</v>
      </c>
      <c r="C43" s="4" t="s">
        <v>798</v>
      </c>
    </row>
    <row r="44" spans="1:6">
      <c r="A44" s="4" t="s">
        <v>857</v>
      </c>
    </row>
    <row r="45" spans="1:6">
      <c r="A45" s="3" t="s">
        <v>846</v>
      </c>
    </row>
    <row r="46" spans="1:6">
      <c r="A46" s="4" t="s">
        <v>796</v>
      </c>
      <c r="B46" s="4" t="s">
        <v>799</v>
      </c>
      <c r="C46" s="4" t="s">
        <v>799</v>
      </c>
    </row>
    <row r="47" spans="1:6">
      <c r="A47" s="4" t="s">
        <v>858</v>
      </c>
    </row>
    <row r="48" spans="1:6">
      <c r="A48" s="3" t="s">
        <v>846</v>
      </c>
    </row>
    <row r="49" spans="1:6">
      <c r="A49" s="4" t="s">
        <v>796</v>
      </c>
      <c r="B49" s="4" t="s">
        <v>800</v>
      </c>
      <c r="C49" s="4" t="s">
        <v>800</v>
      </c>
    </row>
    <row r="50" spans="1:6">
      <c r="A50" s="4" t="s">
        <v>859</v>
      </c>
    </row>
    <row r="51" spans="1:6">
      <c r="A51" s="3" t="s">
        <v>846</v>
      </c>
    </row>
    <row r="52" spans="1:6">
      <c r="A52" s="4" t="s">
        <v>796</v>
      </c>
      <c r="B52" s="4" t="s">
        <v>801</v>
      </c>
      <c r="C52" s="4" t="s">
        <v>8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6</v>
      </c>
      <c r="D2" s="2" t="s">
        <v>125</v>
      </c>
    </row>
    <row r="3" spans="1:4">
      <c r="A3" s="3" t="s">
        <v>298</v>
      </c>
    </row>
    <row r="4" spans="1:4">
      <c r="A4" s="4" t="s">
        <v>861</v>
      </c>
      <c r="B4" s="6" t="n">
        <v>16507</v>
      </c>
      <c r="C4" s="6" t="n">
        <v>16712</v>
      </c>
    </row>
    <row r="5" spans="1:4">
      <c r="A5" s="4" t="s">
        <v>862</v>
      </c>
      <c r="B5" s="5" t="n">
        <v>42302</v>
      </c>
      <c r="C5" s="5" t="n">
        <v>34999</v>
      </c>
    </row>
    <row r="6" spans="1:4">
      <c r="A6" s="4" t="s">
        <v>863</v>
      </c>
      <c r="B6" s="5" t="n">
        <v>-37146</v>
      </c>
      <c r="C6" s="5" t="n">
        <v>-35204</v>
      </c>
      <c r="D6" s="6" t="n">
        <v>-35663</v>
      </c>
    </row>
    <row r="7" spans="1:4">
      <c r="A7" s="4" t="s">
        <v>864</v>
      </c>
      <c r="B7" s="6" t="n">
        <v>21663</v>
      </c>
      <c r="C7" s="6" t="n">
        <v>16507</v>
      </c>
      <c r="D7" s="6" t="n">
        <v>167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66</v>
      </c>
      <c r="D2" s="2" t="s">
        <v>125</v>
      </c>
    </row>
    <row r="3" spans="1:4">
      <c r="A3" s="3" t="s">
        <v>298</v>
      </c>
    </row>
    <row r="4" spans="1:4">
      <c r="A4" s="4" t="s">
        <v>863</v>
      </c>
      <c r="B4" s="6" t="n">
        <v>37146</v>
      </c>
      <c r="C4" s="6" t="n">
        <v>35204</v>
      </c>
      <c r="D4" s="6" t="n">
        <v>3566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66</v>
      </c>
    </row>
    <row r="2" spans="1:3">
      <c r="A2" s="3" t="s">
        <v>867</v>
      </c>
    </row>
    <row r="3" spans="1:3">
      <c r="A3" s="4" t="s">
        <v>716</v>
      </c>
      <c r="B3" s="6" t="n">
        <v>25432</v>
      </c>
      <c r="C3" s="6" t="n">
        <v>22522</v>
      </c>
    </row>
    <row r="4" spans="1:3">
      <c r="A4" s="4" t="s">
        <v>717</v>
      </c>
      <c r="B4" s="5" t="n">
        <v>-10734</v>
      </c>
      <c r="C4" s="5" t="n">
        <v>-9184</v>
      </c>
    </row>
    <row r="5" spans="1:3">
      <c r="A5" s="4" t="s">
        <v>86</v>
      </c>
      <c r="B5" s="5" t="n">
        <v>14698</v>
      </c>
      <c r="C5" s="5" t="n">
        <v>13338</v>
      </c>
    </row>
    <row r="6" spans="1:3">
      <c r="A6" s="4" t="s">
        <v>868</v>
      </c>
    </row>
    <row r="7" spans="1:3">
      <c r="A7" s="3" t="s">
        <v>867</v>
      </c>
    </row>
    <row r="8" spans="1:3">
      <c r="A8" s="4" t="s">
        <v>716</v>
      </c>
      <c r="B8" s="5" t="n">
        <v>1642</v>
      </c>
      <c r="C8" s="5" t="n">
        <v>1642</v>
      </c>
    </row>
    <row r="9" spans="1:3">
      <c r="A9" s="4" t="s">
        <v>551</v>
      </c>
    </row>
    <row r="10" spans="1:3">
      <c r="A10" s="3" t="s">
        <v>867</v>
      </c>
    </row>
    <row r="11" spans="1:3">
      <c r="A11" s="4" t="s">
        <v>716</v>
      </c>
      <c r="B11" s="5" t="n">
        <v>8101</v>
      </c>
      <c r="C11" s="5" t="n">
        <v>7959</v>
      </c>
    </row>
    <row r="12" spans="1:3">
      <c r="A12" s="4" t="s">
        <v>554</v>
      </c>
    </row>
    <row r="13" spans="1:3">
      <c r="A13" s="3" t="s">
        <v>867</v>
      </c>
    </row>
    <row r="14" spans="1:3">
      <c r="A14" s="4" t="s">
        <v>716</v>
      </c>
      <c r="B14" s="5" t="n">
        <v>6770</v>
      </c>
      <c r="C14" s="5" t="n">
        <v>6480</v>
      </c>
    </row>
    <row r="15" spans="1:3">
      <c r="A15" s="4" t="s">
        <v>869</v>
      </c>
    </row>
    <row r="16" spans="1:3">
      <c r="A16" s="3" t="s">
        <v>867</v>
      </c>
    </row>
    <row r="17" spans="1:3">
      <c r="A17" s="4" t="s">
        <v>716</v>
      </c>
      <c r="B17" s="5" t="n">
        <v>2154</v>
      </c>
      <c r="C17" s="5" t="n">
        <v>2061</v>
      </c>
    </row>
    <row r="18" spans="1:3">
      <c r="A18" s="4" t="s">
        <v>870</v>
      </c>
    </row>
    <row r="19" spans="1:3">
      <c r="A19" s="3" t="s">
        <v>867</v>
      </c>
    </row>
    <row r="20" spans="1:3">
      <c r="A20" s="4" t="s">
        <v>716</v>
      </c>
      <c r="B20" s="5" t="n">
        <v>3388</v>
      </c>
      <c r="C20" s="5" t="n">
        <v>3345</v>
      </c>
    </row>
    <row r="21" spans="1:3">
      <c r="A21" s="4" t="s">
        <v>871</v>
      </c>
    </row>
    <row r="22" spans="1:3">
      <c r="A22" s="3" t="s">
        <v>867</v>
      </c>
    </row>
    <row r="23" spans="1:3">
      <c r="A23" s="4" t="s">
        <v>716</v>
      </c>
      <c r="B23" s="6" t="n">
        <v>3377</v>
      </c>
      <c r="C23" s="6" t="n">
        <v>103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66</v>
      </c>
      <c r="D2" s="2" t="s">
        <v>125</v>
      </c>
    </row>
    <row r="3" spans="1:4">
      <c r="A3" s="3" t="s">
        <v>292</v>
      </c>
    </row>
    <row r="4" spans="1:4">
      <c r="A4" s="4" t="s">
        <v>873</v>
      </c>
      <c r="B4" s="6" t="n">
        <v>1550</v>
      </c>
      <c r="C4" s="6" t="n">
        <v>1370</v>
      </c>
      <c r="D4" s="6" t="n">
        <v>123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66</v>
      </c>
    </row>
    <row r="2" spans="1:3">
      <c r="A2" s="3" t="s">
        <v>875</v>
      </c>
    </row>
    <row r="3" spans="1:3">
      <c r="A3" s="4" t="s">
        <v>716</v>
      </c>
      <c r="B3" s="6" t="n">
        <v>5976</v>
      </c>
      <c r="C3" s="6" t="n">
        <v>5976</v>
      </c>
    </row>
    <row r="4" spans="1:3">
      <c r="A4" s="4" t="s">
        <v>876</v>
      </c>
      <c r="B4" s="5" t="n">
        <v>-1784</v>
      </c>
      <c r="C4" s="5" t="n">
        <v>-1176</v>
      </c>
    </row>
    <row r="5" spans="1:3">
      <c r="A5" s="4" t="s">
        <v>87</v>
      </c>
      <c r="B5" s="5" t="n">
        <v>4192</v>
      </c>
      <c r="C5" s="5" t="n">
        <v>4800</v>
      </c>
    </row>
    <row r="6" spans="1:3">
      <c r="A6" s="4" t="s">
        <v>877</v>
      </c>
    </row>
    <row r="7" spans="1:3">
      <c r="A7" s="3" t="s">
        <v>875</v>
      </c>
    </row>
    <row r="8" spans="1:3">
      <c r="A8" s="4" t="s">
        <v>716</v>
      </c>
      <c r="B8" s="5" t="n">
        <v>1761</v>
      </c>
      <c r="C8" s="5" t="n">
        <v>1761</v>
      </c>
    </row>
    <row r="9" spans="1:3">
      <c r="A9" s="4" t="s">
        <v>878</v>
      </c>
    </row>
    <row r="10" spans="1:3">
      <c r="A10" s="3" t="s">
        <v>875</v>
      </c>
    </row>
    <row r="11" spans="1:3">
      <c r="A11" s="4" t="s">
        <v>716</v>
      </c>
      <c r="B11" s="6" t="n">
        <v>4215</v>
      </c>
      <c r="C11" s="6" t="n">
        <v>42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79</v>
      </c>
      <c r="B1" s="2" t="s">
        <v>1</v>
      </c>
    </row>
    <row r="2" spans="1:4">
      <c r="B2" s="2" t="s">
        <v>2</v>
      </c>
      <c r="C2" s="2" t="s">
        <v>66</v>
      </c>
      <c r="D2" s="2" t="s">
        <v>125</v>
      </c>
    </row>
    <row r="3" spans="1:4">
      <c r="A3" s="3" t="s">
        <v>875</v>
      </c>
    </row>
    <row r="4" spans="1:4">
      <c r="A4" s="4" t="s">
        <v>880</v>
      </c>
      <c r="B4" s="6" t="n">
        <v>608</v>
      </c>
      <c r="C4" s="6" t="n">
        <v>604</v>
      </c>
      <c r="D4" s="6" t="n">
        <v>503</v>
      </c>
    </row>
    <row r="5" spans="1:4">
      <c r="A5" s="4" t="s">
        <v>881</v>
      </c>
      <c r="B5" s="4" t="s">
        <v>882</v>
      </c>
    </row>
    <row r="6" spans="1:4">
      <c r="A6" s="4" t="s">
        <v>883</v>
      </c>
    </row>
    <row r="7" spans="1:4">
      <c r="A7" s="3" t="s">
        <v>875</v>
      </c>
    </row>
    <row r="8" spans="1:4">
      <c r="A8" s="4" t="s">
        <v>881</v>
      </c>
      <c r="B8" s="4" t="s">
        <v>884</v>
      </c>
    </row>
    <row r="9" spans="1:4">
      <c r="A9" s="4" t="s">
        <v>878</v>
      </c>
    </row>
    <row r="10" spans="1:4">
      <c r="A10" s="3" t="s">
        <v>875</v>
      </c>
    </row>
    <row r="11" spans="1:4">
      <c r="A11" s="4" t="s">
        <v>881</v>
      </c>
      <c r="B11" s="4" t="s">
        <v>55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66</v>
      </c>
    </row>
    <row r="2" spans="1:3">
      <c r="A2" s="3" t="s">
        <v>886</v>
      </c>
    </row>
    <row r="3" spans="1:3">
      <c r="A3" s="4" t="s">
        <v>785</v>
      </c>
      <c r="B3" s="6" t="n">
        <v>624</v>
      </c>
    </row>
    <row r="4" spans="1:3">
      <c r="A4" s="4" t="s">
        <v>887</v>
      </c>
      <c r="B4" s="5" t="n">
        <v>519</v>
      </c>
    </row>
    <row r="5" spans="1:3">
      <c r="A5" s="4" t="s">
        <v>888</v>
      </c>
      <c r="B5" s="5" t="n">
        <v>445</v>
      </c>
    </row>
    <row r="6" spans="1:3">
      <c r="A6" s="4" t="s">
        <v>889</v>
      </c>
      <c r="B6" s="5" t="n">
        <v>337</v>
      </c>
    </row>
    <row r="7" spans="1:3">
      <c r="A7" s="4" t="s">
        <v>890</v>
      </c>
      <c r="B7" s="5" t="n">
        <v>333</v>
      </c>
    </row>
    <row r="8" spans="1:3">
      <c r="A8" s="4" t="s">
        <v>891</v>
      </c>
      <c r="B8" s="5" t="n">
        <v>1934</v>
      </c>
    </row>
    <row r="9" spans="1:3">
      <c r="A9" s="4" t="s">
        <v>87</v>
      </c>
      <c r="B9" s="6" t="n">
        <v>4192</v>
      </c>
      <c r="C9" s="6" t="n">
        <v>48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92</v>
      </c>
      <c r="B1" s="2" t="s">
        <v>2</v>
      </c>
      <c r="C1" s="2" t="s">
        <v>66</v>
      </c>
    </row>
    <row r="2" spans="1:3">
      <c r="A2" s="3" t="s">
        <v>298</v>
      </c>
    </row>
    <row r="3" spans="1:3">
      <c r="A3" s="4" t="s">
        <v>893</v>
      </c>
      <c r="B3" s="6" t="n">
        <v>9480</v>
      </c>
      <c r="C3" s="6" t="n">
        <v>3136</v>
      </c>
    </row>
    <row r="4" spans="1:3">
      <c r="A4" s="4" t="s">
        <v>894</v>
      </c>
      <c r="B4" s="5" t="n">
        <v>2107</v>
      </c>
      <c r="C4" s="5" t="n">
        <v>2069</v>
      </c>
    </row>
    <row r="5" spans="1:3">
      <c r="A5" s="4" t="s">
        <v>895</v>
      </c>
      <c r="B5" s="5" t="n">
        <v>1678</v>
      </c>
      <c r="C5" s="5" t="n">
        <v>1413</v>
      </c>
    </row>
    <row r="6" spans="1:3">
      <c r="A6" s="4" t="s">
        <v>896</v>
      </c>
      <c r="B6" s="5" t="n">
        <v>566</v>
      </c>
      <c r="C6" s="5" t="n">
        <v>620</v>
      </c>
    </row>
    <row r="7" spans="1:3">
      <c r="A7" s="4" t="s">
        <v>138</v>
      </c>
      <c r="B7" s="5" t="n">
        <v>3249</v>
      </c>
      <c r="C7" s="5" t="n">
        <v>1766</v>
      </c>
    </row>
    <row r="8" spans="1:3">
      <c r="A8" s="4" t="s">
        <v>897</v>
      </c>
      <c r="B8" s="6" t="n">
        <v>17080</v>
      </c>
      <c r="C8" s="6" t="n">
        <v>900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898</v>
      </c>
      <c r="B1" s="2" t="s">
        <v>653</v>
      </c>
      <c r="C1" s="2" t="s">
        <v>665</v>
      </c>
      <c r="O1" s="2" t="s">
        <v>1</v>
      </c>
    </row>
    <row r="2" spans="1:17">
      <c r="B2" s="2" t="s">
        <v>899</v>
      </c>
      <c r="C2" s="2" t="s">
        <v>2</v>
      </c>
      <c r="D2" s="2" t="s">
        <v>666</v>
      </c>
      <c r="E2" s="2" t="s">
        <v>4</v>
      </c>
      <c r="F2" s="2" t="s">
        <v>667</v>
      </c>
      <c r="G2" s="2" t="s">
        <v>66</v>
      </c>
      <c r="H2" s="2" t="s">
        <v>668</v>
      </c>
      <c r="I2" s="2" t="s">
        <v>669</v>
      </c>
      <c r="J2" s="2" t="s">
        <v>670</v>
      </c>
      <c r="K2" s="2" t="s">
        <v>125</v>
      </c>
      <c r="L2" s="2" t="s">
        <v>671</v>
      </c>
      <c r="M2" s="2" t="s">
        <v>672</v>
      </c>
      <c r="N2" s="2" t="s">
        <v>673</v>
      </c>
      <c r="O2" s="2" t="s">
        <v>2</v>
      </c>
      <c r="P2" s="2" t="s">
        <v>66</v>
      </c>
      <c r="Q2" s="2" t="s">
        <v>125</v>
      </c>
    </row>
    <row r="3" spans="1:17">
      <c r="A3" s="3" t="s">
        <v>900</v>
      </c>
    </row>
    <row r="4" spans="1:17">
      <c r="A4" s="4" t="s">
        <v>901</v>
      </c>
      <c r="C4" s="6" t="n">
        <v>2927</v>
      </c>
      <c r="D4" s="6" t="n">
        <v>2907</v>
      </c>
      <c r="E4" s="6" t="n">
        <v>2884</v>
      </c>
      <c r="F4" s="6" t="n">
        <v>4337</v>
      </c>
      <c r="G4" s="6" t="n">
        <v>4569</v>
      </c>
      <c r="H4" s="6" t="n">
        <v>4552</v>
      </c>
      <c r="I4" s="6" t="n">
        <v>4505</v>
      </c>
      <c r="J4" s="6" t="n">
        <v>4470</v>
      </c>
      <c r="K4" s="6" t="n">
        <v>4439</v>
      </c>
      <c r="L4" s="6" t="n">
        <v>4408</v>
      </c>
      <c r="M4" s="6" t="n">
        <v>4378</v>
      </c>
      <c r="N4" s="6" t="n">
        <v>3542</v>
      </c>
      <c r="O4" s="6" t="n">
        <v>13055</v>
      </c>
      <c r="P4" s="6" t="n">
        <v>18096</v>
      </c>
      <c r="Q4" s="6" t="n">
        <v>16767</v>
      </c>
    </row>
    <row r="5" spans="1:17">
      <c r="A5" s="4" t="s">
        <v>97</v>
      </c>
      <c r="C5" s="5" t="n">
        <v>9750</v>
      </c>
      <c r="O5" s="6" t="n">
        <v>9750</v>
      </c>
    </row>
    <row r="6" spans="1:17">
      <c r="A6" s="4" t="s">
        <v>902</v>
      </c>
    </row>
    <row r="7" spans="1:17">
      <c r="A7" s="3" t="s">
        <v>900</v>
      </c>
    </row>
    <row r="8" spans="1:17">
      <c r="A8" s="4" t="s">
        <v>903</v>
      </c>
      <c r="O8" s="4" t="s">
        <v>904</v>
      </c>
    </row>
    <row r="9" spans="1:17">
      <c r="A9" s="4" t="s">
        <v>905</v>
      </c>
      <c r="C9" s="5" t="n">
        <v>65000</v>
      </c>
      <c r="O9" s="6" t="n">
        <v>65000</v>
      </c>
    </row>
    <row r="10" spans="1:17">
      <c r="A10" s="4" t="s">
        <v>906</v>
      </c>
      <c r="B10" s="6" t="n">
        <v>8000</v>
      </c>
      <c r="O10" s="5" t="n">
        <v>1750</v>
      </c>
    </row>
    <row r="11" spans="1:17">
      <c r="A11" s="4" t="s">
        <v>901</v>
      </c>
      <c r="O11" s="5" t="n">
        <v>452</v>
      </c>
    </row>
    <row r="12" spans="1:17">
      <c r="A12" s="4" t="s">
        <v>907</v>
      </c>
      <c r="O12" s="5" t="n">
        <v>157</v>
      </c>
    </row>
    <row r="13" spans="1:17">
      <c r="A13" s="4" t="s">
        <v>97</v>
      </c>
      <c r="C13" s="6" t="n">
        <v>9750</v>
      </c>
      <c r="O13" s="6" t="n">
        <v>9750</v>
      </c>
    </row>
    <row r="14" spans="1:17">
      <c r="A14" s="4" t="s">
        <v>908</v>
      </c>
      <c r="B14" s="6" t="n">
        <v>459</v>
      </c>
    </row>
  </sheetData>
  <mergeCells count="3">
    <mergeCell ref="A1:A2"/>
    <mergeCell ref="C1:N1"/>
    <mergeCell ref="O1:Q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6:01:05Z</dcterms:created>
  <dcterms:modified xmlns:dcterms="http://purl.org/dc/terms/" xmlns:xsi="http://www.w3.org/2001/XMLSchema-instance" xsi:type="dcterms:W3CDTF">2020-03-06T16:01:05Z</dcterms:modified>
</cp:coreProperties>
</file>